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 (Notes)" sheetId="10" state="visible" r:id="rId10"/>
    <sheet xmlns:r="http://schemas.openxmlformats.org/officeDocument/2006/relationships" name="Short-Term Investments" sheetId="11" state="visible" r:id="rId11"/>
    <sheet xmlns:r="http://schemas.openxmlformats.org/officeDocument/2006/relationships" name="Investments in Other Equity Sec" sheetId="12" state="visible" r:id="rId12"/>
    <sheet xmlns:r="http://schemas.openxmlformats.org/officeDocument/2006/relationships" name="Derivative and Hedging Activiti" sheetId="13" state="visible" r:id="rId13"/>
    <sheet xmlns:r="http://schemas.openxmlformats.org/officeDocument/2006/relationships" name="Fair Value Measurements" sheetId="14" state="visible" r:id="rId14"/>
    <sheet xmlns:r="http://schemas.openxmlformats.org/officeDocument/2006/relationships" name="Goodwill and Identified Intangi" sheetId="15" state="visible" r:id="rId15"/>
    <sheet xmlns:r="http://schemas.openxmlformats.org/officeDocument/2006/relationships" name="Accounts Receivable" sheetId="16" state="visible" r:id="rId16"/>
    <sheet xmlns:r="http://schemas.openxmlformats.org/officeDocument/2006/relationships" name="Certain Balance Sheet Component" sheetId="17" state="visible" r:id="rId17"/>
    <sheet xmlns:r="http://schemas.openxmlformats.org/officeDocument/2006/relationships" name="Restructuring and Excess Facili" sheetId="18" state="visible" r:id="rId18"/>
    <sheet xmlns:r="http://schemas.openxmlformats.org/officeDocument/2006/relationships" name="Convertible Notes and Credit Fa"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Warrants (Note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Legal Proceedings"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Business Acquisition (Tables)" sheetId="30" state="visible" r:id="rId30"/>
    <sheet xmlns:r="http://schemas.openxmlformats.org/officeDocument/2006/relationships" name="Short-Term Investments (Tables)" sheetId="31" state="visible" r:id="rId31"/>
    <sheet xmlns:r="http://schemas.openxmlformats.org/officeDocument/2006/relationships" name="Investments in Other Equity Inv" sheetId="32" state="visible" r:id="rId32"/>
    <sheet xmlns:r="http://schemas.openxmlformats.org/officeDocument/2006/relationships" name="Derivative and Hedging Activi33" sheetId="33" state="visible" r:id="rId33"/>
    <sheet xmlns:r="http://schemas.openxmlformats.org/officeDocument/2006/relationships" name="Fair Value Measurements (Tables" sheetId="34" state="visible" r:id="rId34"/>
    <sheet xmlns:r="http://schemas.openxmlformats.org/officeDocument/2006/relationships" name="Goodwill and Identified Intan35" sheetId="35" state="visible" r:id="rId35"/>
    <sheet xmlns:r="http://schemas.openxmlformats.org/officeDocument/2006/relationships" name="Accounts Receivable (Tables)" sheetId="36" state="visible" r:id="rId36"/>
    <sheet xmlns:r="http://schemas.openxmlformats.org/officeDocument/2006/relationships" name="Certain Balance Sheet Compone37" sheetId="37" state="visible" r:id="rId37"/>
    <sheet xmlns:r="http://schemas.openxmlformats.org/officeDocument/2006/relationships" name="Restructuring and Excess Faci38" sheetId="38" state="visible" r:id="rId38"/>
    <sheet xmlns:r="http://schemas.openxmlformats.org/officeDocument/2006/relationships" name="Convertible Notes and Credit 39" sheetId="39" state="visible" r:id="rId39"/>
    <sheet xmlns:r="http://schemas.openxmlformats.org/officeDocument/2006/relationships" name="Employee Benefit Plans (Tables)"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Selected Quarterly Financial 46" sheetId="46" state="visible" r:id="rId46"/>
    <sheet xmlns:r="http://schemas.openxmlformats.org/officeDocument/2006/relationships" name="Summary of Significant Accoun47" sheetId="47" state="visible" r:id="rId47"/>
    <sheet xmlns:r="http://schemas.openxmlformats.org/officeDocument/2006/relationships" name="Business Acquisition Narratives" sheetId="48" state="visible" r:id="rId48"/>
    <sheet xmlns:r="http://schemas.openxmlformats.org/officeDocument/2006/relationships" name="Preliminary allocation of the e" sheetId="49" state="visible" r:id="rId49"/>
    <sheet xmlns:r="http://schemas.openxmlformats.org/officeDocument/2006/relationships" name="Business Acquisition, Intangibl" sheetId="50" state="visible" r:id="rId50"/>
    <sheet xmlns:r="http://schemas.openxmlformats.org/officeDocument/2006/relationships" name="Business Acquisition - Acquisit" sheetId="51" state="visible" r:id="rId51"/>
    <sheet xmlns:r="http://schemas.openxmlformats.org/officeDocument/2006/relationships" name="Proforma Disclosure (Details)" sheetId="52" state="visible" r:id="rId52"/>
    <sheet xmlns:r="http://schemas.openxmlformats.org/officeDocument/2006/relationships" name="Short-Term Investments - Summar" sheetId="53" state="visible" r:id="rId53"/>
    <sheet xmlns:r="http://schemas.openxmlformats.org/officeDocument/2006/relationships" name="Short-Term Investments - Maturi" sheetId="54" state="visible" r:id="rId54"/>
    <sheet xmlns:r="http://schemas.openxmlformats.org/officeDocument/2006/relationships" name="Short-Term Investments - Additi" sheetId="55" state="visible" r:id="rId55"/>
    <sheet xmlns:r="http://schemas.openxmlformats.org/officeDocument/2006/relationships" name="Investments in Other Equity S56" sheetId="56" state="visible" r:id="rId56"/>
    <sheet xmlns:r="http://schemas.openxmlformats.org/officeDocument/2006/relationships" name="Derivative and Hedging Activi57" sheetId="57" state="visible" r:id="rId57"/>
    <sheet xmlns:r="http://schemas.openxmlformats.org/officeDocument/2006/relationships" name="Derivative and Hedging Activi58" sheetId="58" state="visible" r:id="rId58"/>
    <sheet xmlns:r="http://schemas.openxmlformats.org/officeDocument/2006/relationships" name="Derivative and Hedging Activi59" sheetId="59" state="visible" r:id="rId59"/>
    <sheet xmlns:r="http://schemas.openxmlformats.org/officeDocument/2006/relationships" name="Derivative and Hedging Activi60" sheetId="60" state="visible" r:id="rId60"/>
    <sheet xmlns:r="http://schemas.openxmlformats.org/officeDocument/2006/relationships" name="Derivative and Hedging Activi61" sheetId="61" state="visible" r:id="rId61"/>
    <sheet xmlns:r="http://schemas.openxmlformats.org/officeDocument/2006/relationships" name="Fair Value Measurements Additio" sheetId="62" state="visible" r:id="rId62"/>
    <sheet xmlns:r="http://schemas.openxmlformats.org/officeDocument/2006/relationships" name="Fair Value Measurements - Finan" sheetId="63" state="visible" r:id="rId63"/>
    <sheet xmlns:r="http://schemas.openxmlformats.org/officeDocument/2006/relationships" name="Goodwill and Identified Intan64" sheetId="64" state="visible" r:id="rId64"/>
    <sheet xmlns:r="http://schemas.openxmlformats.org/officeDocument/2006/relationships" name="Goodwill and Identified Intan65" sheetId="65" state="visible" r:id="rId65"/>
    <sheet xmlns:r="http://schemas.openxmlformats.org/officeDocument/2006/relationships" name="Goodwill and Identified Intan66" sheetId="66" state="visible" r:id="rId66"/>
    <sheet xmlns:r="http://schemas.openxmlformats.org/officeDocument/2006/relationships" name="Goodwill and Identified Intan67" sheetId="67" state="visible" r:id="rId67"/>
    <sheet xmlns:r="http://schemas.openxmlformats.org/officeDocument/2006/relationships" name="Goodwill and Identified Intan68" sheetId="68" state="visible" r:id="rId68"/>
    <sheet xmlns:r="http://schemas.openxmlformats.org/officeDocument/2006/relationships" name="Accounts Receivable - Accounts " sheetId="69" state="visible" r:id="rId69"/>
    <sheet xmlns:r="http://schemas.openxmlformats.org/officeDocument/2006/relationships" name="Accounts Receivable - Summary o" sheetId="70" state="visible" r:id="rId70"/>
    <sheet xmlns:r="http://schemas.openxmlformats.org/officeDocument/2006/relationships" name="Certain Balance Sheet Compone71" sheetId="71" state="visible" r:id="rId71"/>
    <sheet xmlns:r="http://schemas.openxmlformats.org/officeDocument/2006/relationships" name="Certain Balance Sheet Compone72" sheetId="72" state="visible" r:id="rId72"/>
    <sheet xmlns:r="http://schemas.openxmlformats.org/officeDocument/2006/relationships" name="Certain Balance Sheet Compone73" sheetId="73" state="visible" r:id="rId73"/>
    <sheet xmlns:r="http://schemas.openxmlformats.org/officeDocument/2006/relationships" name="Certain Balance Sheet Compone74" sheetId="74" state="visible" r:id="rId74"/>
    <sheet xmlns:r="http://schemas.openxmlformats.org/officeDocument/2006/relationships" name="Certain Balance Sheet Compone75" sheetId="75" state="visible" r:id="rId75"/>
    <sheet xmlns:r="http://schemas.openxmlformats.org/officeDocument/2006/relationships" name="Certain Balance Sheet Compone76" sheetId="76" state="visible" r:id="rId76"/>
    <sheet xmlns:r="http://schemas.openxmlformats.org/officeDocument/2006/relationships" name="Restructuring and Excess Faci77" sheetId="77" state="visible" r:id="rId77"/>
    <sheet xmlns:r="http://schemas.openxmlformats.org/officeDocument/2006/relationships" name="Restructuring and Excess Faci78" sheetId="78" state="visible" r:id="rId78"/>
    <sheet xmlns:r="http://schemas.openxmlformats.org/officeDocument/2006/relationships" name="Restructuring and Excess Faci79" sheetId="79" state="visible" r:id="rId79"/>
    <sheet xmlns:r="http://schemas.openxmlformats.org/officeDocument/2006/relationships" name="Restructuring and Excess Faci80" sheetId="80" state="visible" r:id="rId80"/>
    <sheet xmlns:r="http://schemas.openxmlformats.org/officeDocument/2006/relationships" name="Restructuring and Excess Faci81" sheetId="81" state="visible" r:id="rId81"/>
    <sheet xmlns:r="http://schemas.openxmlformats.org/officeDocument/2006/relationships" name="Restructuring and Excess Faci82" sheetId="82" state="visible" r:id="rId82"/>
    <sheet xmlns:r="http://schemas.openxmlformats.org/officeDocument/2006/relationships" name="Convertible Notes and Credit 83" sheetId="83" state="visible" r:id="rId83"/>
    <sheet xmlns:r="http://schemas.openxmlformats.org/officeDocument/2006/relationships" name="Convertible Notes and Credit 84" sheetId="84" state="visible" r:id="rId84"/>
    <sheet xmlns:r="http://schemas.openxmlformats.org/officeDocument/2006/relationships" name="Convertible Notes and Credit 85" sheetId="85" state="visible" r:id="rId85"/>
    <sheet xmlns:r="http://schemas.openxmlformats.org/officeDocument/2006/relationships" name="Convertible Notes and Credit 86" sheetId="86" state="visible" r:id="rId86"/>
    <sheet xmlns:r="http://schemas.openxmlformats.org/officeDocument/2006/relationships" name="Convertible Notes and Credit 87" sheetId="87" state="visible" r:id="rId87"/>
    <sheet xmlns:r="http://schemas.openxmlformats.org/officeDocument/2006/relationships" name="Employee Benefit Plans - Additi" sheetId="88" state="visible" r:id="rId88"/>
    <sheet xmlns:r="http://schemas.openxmlformats.org/officeDocument/2006/relationships" name="Employee Benefit Plans - Summar" sheetId="89" state="visible" r:id="rId89"/>
    <sheet xmlns:r="http://schemas.openxmlformats.org/officeDocument/2006/relationships" name="Employee Benefit Plans - Summ90" sheetId="90" state="visible" r:id="rId90"/>
    <sheet xmlns:r="http://schemas.openxmlformats.org/officeDocument/2006/relationships" name="Employee Benefit Plans - Summ91" sheetId="91" state="visible" r:id="rId91"/>
    <sheet xmlns:r="http://schemas.openxmlformats.org/officeDocument/2006/relationships" name="Employee Benefit Plans - Pensio" sheetId="92" state="visible" r:id="rId92"/>
    <sheet xmlns:r="http://schemas.openxmlformats.org/officeDocument/2006/relationships" name="Employee Benefits - Pension Obl" sheetId="93" state="visible" r:id="rId93"/>
    <sheet xmlns:r="http://schemas.openxmlformats.org/officeDocument/2006/relationships" name="Employee Benefit Plans - Expect" sheetId="94" state="visible" r:id="rId94"/>
    <sheet xmlns:r="http://schemas.openxmlformats.org/officeDocument/2006/relationships" name="Employee Benefits Plans - Summa" sheetId="95" state="visible" r:id="rId95"/>
    <sheet xmlns:r="http://schemas.openxmlformats.org/officeDocument/2006/relationships" name="Employee Benefits Plan - Stock-" sheetId="96" state="visible" r:id="rId96"/>
    <sheet xmlns:r="http://schemas.openxmlformats.org/officeDocument/2006/relationships" name="Stockholders' Equity - Addition" sheetId="97" state="visible" r:id="rId97"/>
    <sheet xmlns:r="http://schemas.openxmlformats.org/officeDocument/2006/relationships" name="Stockholders' Equity - Componen" sheetId="98" state="visible" r:id="rId98"/>
    <sheet xmlns:r="http://schemas.openxmlformats.org/officeDocument/2006/relationships" name="Income Taxes - Income (Loss) Be" sheetId="99" state="visible" r:id="rId99"/>
    <sheet xmlns:r="http://schemas.openxmlformats.org/officeDocument/2006/relationships" name="Income Taxes - Provision for In" sheetId="100" state="visible" r:id="rId100"/>
    <sheet xmlns:r="http://schemas.openxmlformats.org/officeDocument/2006/relationships" name="Income Taxes - Reconciliation o" sheetId="101" state="visible" r:id="rId101"/>
    <sheet xmlns:r="http://schemas.openxmlformats.org/officeDocument/2006/relationships" name="Income Taxes - Additional Infor" sheetId="102" state="visible" r:id="rId102"/>
    <sheet xmlns:r="http://schemas.openxmlformats.org/officeDocument/2006/relationships" name="Income Taxes - Components of De" sheetId="103" state="visible" r:id="rId103"/>
    <sheet xmlns:r="http://schemas.openxmlformats.org/officeDocument/2006/relationships" name="Income Taxes Income Taxes - Sum" sheetId="104" state="visible" r:id="rId104"/>
    <sheet xmlns:r="http://schemas.openxmlformats.org/officeDocument/2006/relationships" name="Income Taxes - Activities Relat" sheetId="105" state="visible" r:id="rId105"/>
    <sheet xmlns:r="http://schemas.openxmlformats.org/officeDocument/2006/relationships" name="Net Income (Loss) Per Share - A" sheetId="106" state="visible" r:id="rId106"/>
    <sheet xmlns:r="http://schemas.openxmlformats.org/officeDocument/2006/relationships" name="Net Income (Loss) Per Share - N" sheetId="107" state="visible" r:id="rId107"/>
    <sheet xmlns:r="http://schemas.openxmlformats.org/officeDocument/2006/relationships" name="Net Income (Loss) Per Share Net" sheetId="108" state="visible" r:id="rId108"/>
    <sheet xmlns:r="http://schemas.openxmlformats.org/officeDocument/2006/relationships" name="Warrants Warrants Disclosure (D" sheetId="109" state="visible" r:id="rId109"/>
    <sheet xmlns:r="http://schemas.openxmlformats.org/officeDocument/2006/relationships" name="Segment Information - Narrative" sheetId="110" state="visible" r:id="rId110"/>
    <sheet xmlns:r="http://schemas.openxmlformats.org/officeDocument/2006/relationships" name="Segment Information - Reconcili" sheetId="111" state="visible" r:id="rId111"/>
    <sheet xmlns:r="http://schemas.openxmlformats.org/officeDocument/2006/relationships" name="Segment Information - Summary o"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Legal Proceedings - Additional " sheetId="116" state="visible" r:id="rId116"/>
    <sheet xmlns:r="http://schemas.openxmlformats.org/officeDocument/2006/relationships" name="Selected Quarterly Financial117" sheetId="117" state="visible" r:id="rId117"/>
    <sheet xmlns:r="http://schemas.openxmlformats.org/officeDocument/2006/relationships" name="Selected Quarterly Financial118" sheetId="118" state="visible" r:id="rId118"/>
  </sheets>
  <definedNames/>
  <calcPr calcId="124519" fullCalcOnLoad="1"/>
</workbook>
</file>

<file path=xl/sharedStrings.xml><?xml version="1.0" encoding="utf-8"?>
<sst xmlns="http://schemas.openxmlformats.org/spreadsheetml/2006/main" uniqueCount="1382">
  <si>
    <t>Document and Entity Information - USD ($)</t>
  </si>
  <si>
    <t>12 Months Ended</t>
  </si>
  <si>
    <t>Dec. 31, 2016</t>
  </si>
  <si>
    <t>Feb. 28, 2017</t>
  </si>
  <si>
    <t>Jul. 0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LIT</t>
  </si>
  <si>
    <t>Entity Registrant Name</t>
  </si>
  <si>
    <t>HARMONIC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s, net</t>
  </si>
  <si>
    <t>Other long-term assets</t>
  </si>
  <si>
    <t>Total assets</t>
  </si>
  <si>
    <t>Current liabilities:</t>
  </si>
  <si>
    <t>Other debts and capital lease obligations, current</t>
  </si>
  <si>
    <t>Accounts payable</t>
  </si>
  <si>
    <t>Income taxes payable</t>
  </si>
  <si>
    <t>Deferred revenue</t>
  </si>
  <si>
    <t>Accrued and other current liabilities</t>
  </si>
  <si>
    <t>Total current liabilities</t>
  </si>
  <si>
    <t>Convertible notes, long-term</t>
  </si>
  <si>
    <t>Other debts and capital lease obligations, long-term</t>
  </si>
  <si>
    <t>Income taxes payable, long-term</t>
  </si>
  <si>
    <t>Other non-current liabilities</t>
  </si>
  <si>
    <t>Total liabilities</t>
  </si>
  <si>
    <t>Commitments and contingencies (Note 19)</t>
  </si>
  <si>
    <t xml:space="preserve"> </t>
  </si>
  <si>
    <t>Stockholders’ equity:</t>
  </si>
  <si>
    <t>Preferred stock, $0.001 par value, 5,000 shares authorized; no shares issued or outstanding</t>
  </si>
  <si>
    <t>Common stock, $0.001 par value, 150,000 shares authorized; 78,456 and 76,015 shares issued and outstanding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Product</t>
  </si>
  <si>
    <t>Service</t>
  </si>
  <si>
    <t>Total net revenue</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Loss from operations</t>
  </si>
  <si>
    <t>Interest (expense) income, net</t>
  </si>
  <si>
    <t>Other expense, net</t>
  </si>
  <si>
    <t>Loss on impairment of long-term investment</t>
  </si>
  <si>
    <t>Loss before income taxes</t>
  </si>
  <si>
    <t>Provision for (benefit from) income taxes</t>
  </si>
  <si>
    <t>Net loss</t>
  </si>
  <si>
    <t>Net loss per share:</t>
  </si>
  <si>
    <t>Basic and diluted</t>
  </si>
  <si>
    <t>Shares used in per share calculations:</t>
  </si>
  <si>
    <t>CONSOLIDATED STATEMENTS OF COMPREHENSIVE INCOME (LOSS) - USD ($) $ in Thousands</t>
  </si>
  <si>
    <t>Other comprehensive income (loss), before tax:</t>
  </si>
  <si>
    <t>Unrealized gains (losses), net arising during the period</t>
  </si>
  <si>
    <t>Losses (gains) reclassified into earnings</t>
  </si>
  <si>
    <t>Other Comprehensive Income (Loss) before tax, Cash Flow Hedges</t>
  </si>
  <si>
    <t>Unrealized losses, net arising during the period</t>
  </si>
  <si>
    <t>Losses reclassified into earnings</t>
  </si>
  <si>
    <t>Other Comprehensive Income (Loss), Available-for-sale Securities Adjustment, before Tax</t>
  </si>
  <si>
    <t>Adjustment to pension benefit plan</t>
  </si>
  <si>
    <t>Change in foreign currency translation adjustments</t>
  </si>
  <si>
    <t>Other comprehensive loss before tax</t>
  </si>
  <si>
    <t>Other comprehensive loss, net of tax</t>
  </si>
  <si>
    <t>Total comprehensive loss</t>
  </si>
  <si>
    <t>CONSOLIDATED STATEMENTS OF STOCKHOLDERS' EQUITY - USD ($) shares in Thousands, $ in Thousands</t>
  </si>
  <si>
    <t>Total</t>
  </si>
  <si>
    <t>Common Stock [Member]</t>
  </si>
  <si>
    <t>Additional Paid-in Capital [Member]</t>
  </si>
  <si>
    <t>Accumulated Deficit [Member]</t>
  </si>
  <si>
    <t>Accumulated Other Comprehensive Loss [Member]</t>
  </si>
  <si>
    <t>Balance at Dec. 31, 2013</t>
  </si>
  <si>
    <t>Balance, Shares at Dec. 31, 2013</t>
  </si>
  <si>
    <t>Issuance of Common Stock under option, stock award and purchase plans</t>
  </si>
  <si>
    <t>Issuance of Common Stock under option, stock award and purchase plans, Shares</t>
  </si>
  <si>
    <t>Repurchase of Common Stock</t>
  </si>
  <si>
    <t>Repurchase of Common Stock, Shares</t>
  </si>
  <si>
    <t>Stock-based compensation</t>
  </si>
  <si>
    <t>Excess tax benefits from stock-based compensation</t>
  </si>
  <si>
    <t>Balance at Dec. 31, 2014</t>
  </si>
  <si>
    <t>Balance, Shares at Dec. 31, 2014</t>
  </si>
  <si>
    <t>Conversion feature of convertible notes due 2020</t>
  </si>
  <si>
    <t>Balance at Dec. 31, 2015</t>
  </si>
  <si>
    <t>Balance, Shares at Dec. 31, 2015</t>
  </si>
  <si>
    <t>Issuance of warrant</t>
  </si>
  <si>
    <t>Balance at Dec. 31, 2016</t>
  </si>
  <si>
    <t>Balance, Shares at Dec. 31, 2016</t>
  </si>
  <si>
    <t>CONSOLIDATED STATEMENTS OF CASH FLOWS - USD ($) $ in Thousands</t>
  </si>
  <si>
    <t>Cash flows from operating activities:</t>
  </si>
  <si>
    <t>Adjustments to reconcile net loss to net cash provided by operating activities:</t>
  </si>
  <si>
    <t>Depreciation</t>
  </si>
  <si>
    <t>Amortization of discount on convertible debt</t>
  </si>
  <si>
    <t>Provision for non-cash warrant</t>
  </si>
  <si>
    <t>Restructuring, asset impairment and (gain) loss on retirement of fixed assets</t>
  </si>
  <si>
    <t>Gain on pension curtailment</t>
  </si>
  <si>
    <t>Deferred income taxes, net</t>
  </si>
  <si>
    <t>Provision for doubtful accounts, returns and discounts</t>
  </si>
  <si>
    <t>Provision for excess and obsolete inventories</t>
  </si>
  <si>
    <t>Other non-cash adjustments, net</t>
  </si>
  <si>
    <t>Changes in operating assets and liabilities, net of effects of acquisition:</t>
  </si>
  <si>
    <t>Accounts receivable</t>
  </si>
  <si>
    <t>Prepaid expenses and other assets</t>
  </si>
  <si>
    <t>Deferred revenues</t>
  </si>
  <si>
    <t>Accrued and other liabilities</t>
  </si>
  <si>
    <t>Net cash provided by operating activities</t>
  </si>
  <si>
    <t>Cash flows from investing activities:</t>
  </si>
  <si>
    <t>Acquisition of business, net of cash acquired</t>
  </si>
  <si>
    <t>Purchases of investments</t>
  </si>
  <si>
    <t>Proceeds from maturities of investments</t>
  </si>
  <si>
    <t>Proceeds from sales of investments</t>
  </si>
  <si>
    <t>Purchases of property and equipment</t>
  </si>
  <si>
    <t>Purchases of long-term investments</t>
  </si>
  <si>
    <t>Restricted cash</t>
  </si>
  <si>
    <t>Net cash (used in) provided by investing activities</t>
  </si>
  <si>
    <t>Cash flows from financing activities:</t>
  </si>
  <si>
    <t>Proceeds from convertible debt</t>
  </si>
  <si>
    <t>Payment of convertible debt issuance cost</t>
  </si>
  <si>
    <t>Proceeds from other debts and capital leases</t>
  </si>
  <si>
    <t>Repayment of other debts and capital leases</t>
  </si>
  <si>
    <t>Proceeds from common stock issued to employees</t>
  </si>
  <si>
    <t>Payment of tax withholding obligations related to net share settlements of restricted stock units</t>
  </si>
  <si>
    <t>Payments for repurchases of common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come tax payments (refunds), net</t>
  </si>
  <si>
    <t>Interest payments, net</t>
  </si>
  <si>
    <t>Supplemental schedule of non-cash investing and financing activities:</t>
  </si>
  <si>
    <t>Capital expenditures incurred but not yet paid</t>
  </si>
  <si>
    <t>Debt issuance costs incurred but not yet paid</t>
  </si>
  <si>
    <t>Description of Business</t>
  </si>
  <si>
    <t>Organization, Consolidation and Presentation of Financial Statements [Abstract]</t>
  </si>
  <si>
    <t>DESCRIPTION OF BUSINESS Harmonic Inc. (“Harmonic” or the “Company”) designs, manufactures and sells versatile and high performance video infrastructure products and system solutions that enable its customers to efficiently create, prepare and deliver a full range of video services to televisions and other devices, such as personal computers, laptops, tablets and smart phones. Our products generally fall into three principal categories: video production platforms and playout solutions, video processing solutions and cable edge solutions. Harmonic also provides technical support and professional services to its customers worldwide. We sell our products and services to cable operators, broadcast and media companies, satellite and telecommunications (telco) Pay-TV service providers and streaming new media companies.</t>
  </si>
  <si>
    <t>Summary of Significant Accounting Policies</t>
  </si>
  <si>
    <t>Accounting Policies [Abstract]</t>
  </si>
  <si>
    <t>SUMMARY OF SIGNIFICANT ACCOUNTING POLICIES Basis of Presentation The accompanying consolidated financial statements of Harmonic include the accounts of the Company and its wholly-owned subsidiaries. All significant intercompany accounts and transactions have been eliminated in consolidation. The Company’s fiscal quarters are based on 13-week periods, except for the fourth quarter which ends on December 31.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 Out-of-Period Adjustments Starting in the second quarter of 2015, in lieu of presenting the amortization of investment premium as a positive adjustment in the reconciliation of net income to operating cash flows, the entire cash flow, including premium is now reflected as an investing outflow, akin to a return of capital. The Company adopted this new classification method on a prospective basis starting 2015 because the new classification method does not have a material impact to the Company’s Consolidated Statements of Cash Flow for all prior periods effected. 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 Restricted Cash and Deposits As of December 31, 2016, the Company had $1.8 million of total restricted cash. $0.7 million of the restricted cash balances are held as cash collateral security for certain bank guarantees and is included in “Prepaid expenses and other current assets”. The remaining $1.1 million is for the bank guarantee associated with the TVN French Subsidiary’s office building lease and is included in “Other Long-term Assets” in the Company’s Consolidated Balance Sheet. These restricted funds are invested in bank deposits and cannot be withdrawn from the Company’s accounts without the prior written consent of the applicable secured party. Short-Term Investments The Company’s short-term investments, which are classified as available-for-sale securities, comprised primarily of corporate bonds with stated maturities greater than three months from the date of purchase. The Company may or may not hold these securities until maturity because after considering the Company’s liquidity requirements, the Company may sell these securities prior to their stated maturities. Since these securities are considered as available to support current operations, the Company classifies securities with maturities beyond 12 months as current assets under short-term investments in the Consolidated Balance Sheets. Short-term investments are stated at fair value, with unrealized gains and losses reported in accumulated other comprehensive loss in the Consolidated Balance Sheet. The specific identification method is used to determine the cost of securities disposed of, with realized gains and losses reflected in other expense, net in the Company’s Consolidated Statements of Operations. The Company monitors its investment portfolio for impairment on a periodic basis. In the event a decline in value is determined to be other than temporary, an impairment charge is recorded. The Company considers current market conditions, as well as the likelihood that it would need to sell its investments prior to a recovery of par value, when determining if a loss is other than temporary. 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long-term assets” in the Company’s Consolidated Balance Sheet. Unrealized gains and losses, net of taxes, on the long-term investments are included in the Company’s Consolidated Balance Sheet as a component of accumulated other comprehensive loss. Investments in equity securities that do not qualify for fair value accounting or equity method accounting are accounted for under the cost method. In accordance with the cost method, the Company’s initial investment is recorded at cost and the Company reviews all of its cost method investments quarterly to determine if impairment indicators exist. Cost method investments are classified as long-term investments and included in “Other long-term assets” in the Company’s Consolidated Balance Sheet. Variable Interest Entities From time to time, the Company may enter into investments in entities that are considered variable interest entities under Accounting Standards Codification (ASC) Topic 810. If the Company is the primary beneficiary of a variable interest entity (“VIE”), it is required to consolidate it.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requires significant assumptions and judgments. The Company has concluded that none of the Company’s equity investments require consolidation as they are either not variable interest entities or, of the equity investments that are variable interest entities, the Company is not considered to be the primary beneficiary based on an assessment performed by management. Concentrations of Credit Risk/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No customers had a balance greater than 10% of the Company’s net accounts receivable balance as of December 31, 2016 and 2015 . In the year ended December 31, 2016, no customer accounted for more than 10% of our net revenue. In the years ended December 31, 2015 and 2014 , sales to Comcast accounted for 12% and 16% of the Company’s net revenue, respectively, and no other single customer accounts for more than 10% of total net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The Company’s principal sources of revenue are from the sale of hardware, software, hardware and software maintenance contracts, and end-to-end solutions, encompassing design, manufacture, test, integration and installation of products. The Company recognizes revenue when persuasive evidence of an arrangement exists, delivery has occurred or services have been provided, the sale price is fixed or determinable, and collectability is reasonably assured. Revenue from the sale of hardware and software products is recognized when risk of loss and title have transferred. For most of the Company’s product sales, these criteria are met at the time the product is shipped or delivery has occurred. Revenue from distributors and system integrators is recognized on delivery of the related products, provided all other revenue recognition criteria have been met. The Company’s agreements with thes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accrues for sales returns and other allowances based on probable customer returns. Deferred revenue includes billings in excess of revenue recognized, net of deferred cost of revenue, and invoiced amounts remain deferred until applicable revenue recognition criteria are met. Shipping and handling costs incurred for inventory purchases and product shipments are recorded in cost of revenue in the Company’s Consolidated Statements of Operations. Costs associated with services are generally recognized as incurred. The Company recognizes revenue from the sale of hardware products and software bundled with hardware that is essential to the functionality of the hardware in accordance with applicable revenue recognition accounting guidance. For the sale of stand-alone software products, bundled with hardware but not essential to the functionality of the hardware, revenue is allocated between the hardware, including essential software and related elements, and the non-essential software and related elements. Revenue for the hardware and essential software elements are recognized under the relative allocation method. Revenue for the non-essential software and related elements are recognized under the residual method in accordance with software accounting guidance. Revenue associated with service and maintenance agreements is recognized on a straight-line basis over the period in which the services are performed, generally one year . The Company recognizes revenue associated with solution sales using the percentage of completion or completed contract methods of accounting. Further details of these accounting policies are described below. Multiple Element Arrangements. The Company has revenue arrangements that include hardware and software essential to the hardware product’s functionality, and non-essential software, services and support. The Company allocates revenue to all deliverables based on their relative selling prices. The Company determines the relative selling prices by first considering vendor-specific objective evidence of fair value (“VSOE”), if it exists; otherwise third-party evidence (“TPE”) of the selling price is used. If neither VSOE nor TPE exists for a deliverable, the Company uses a best estimate of the selling price (“BESP”) for that deliverable. Once revenue is allocated to all deliverables based on their relative selling prices, revenue related to hardware elements (hardware, essential software and related services) are recognized using a relative selling price allocation and non-essential software and related services are recognized under the residual method. The Company has established VSOE for certain elements of its arrangements based on either historical stand-alone sales to third parties or stated renewal rates for maintenance. The Company has VSOE of fair value for maintenance, training and certain professional services. TPE is determined based on competitor prices for similar deliverables when sold separately. The Company is typically not able to determine TPE for competitors’ products or services. Generally, the Company’s go-to-market strategy differs from that of its competitors’ and the Company’s offerings contain a significant level of differentiation, such that the comparable pricing of products with similar functionality cannot be obtained. Furthermore, the Company is unable to reliably determine what competitor similar products’ selling prices are on a stand-alone basis. When the Company is unable to establish fair value of non-software deliverables using VSOE or TPE, the Company uses BESP in its allocation of arrangement consideration. The objective of using BESP is to determine the price at which the Company would transact a sale if the product or service were sold on a stand-alone basis. The Company determines BESP for a product or service by considering multiple factors, including, but not limited to, pricing practices, market conditions, competitive landscape, internal costs, geographies and gross margin. The determination of BESP is made through consultation with Company’s management, taking into consideration the Company’s go-to-market strategy. Software. Sales of stand-alone software that are not considered essential to the functionality of the hardware continue to be subject to the software revenue recognition guidance. In accordance with the software revenue recognition guidance,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Solution Sales. Solution sales for the design, manufacture, test, integration and installation of products, including equipment acquired from third parties to be integrated with Harmonic’s products, that are customized to meet the customer’s specifications are accounted for in accordance with applicable guidance on accounting for performance of construction/production contracts. Accordingly, for each arrangement that the Company enters into that includes both products and services, the Company performs a detailed evaluation to determine whether the arrangement should be accounted for under guidance for construction/production contracts or, alternatively, for arrangements that do not involve significant production, modification or customization, under other applicable accounting guidance. The Company has a long-standing history of entering into contractual arrangements to deliver the solution sales described. For contracts that include customized services for which labor costs are not reasonably estimable, the Company uses the completed contract method of accounting. Under the completed contract method, 100% of the contract’s revenue and cost is recognized upon the completion of all services under the contract. If the estimated costs to complete a project exceed the total contract amount, indicating a loss, the entire anticipated loss is recognized. Inventories Inventories are stated at the lower of cost or market.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Capitalized Software Development Costs Costs related to research and development are generally charged to expense as incurred. Capitalization of material software development costs begins when a product’s technological feasibility has been established. To date, the time period between achieving technological feasibility, which the Company has defined as the establishment of a working model, which typically occurs when beta testing commences, and the general availability of such software has been short, and, as such, software development costs qualifying for capitalization have been insignificant. The Company incurs costs associated with developing software for internal use and for which no plan exists to market the software externally. The Company capitalizes the costs as part of property and equipment and recognizes the associated depreciation over the software’s estimated useful life of generally three years . Capitalized software costs for internal use have been insignificant in each of the periods presented. Property and Equipment Property and equipment are recorded at cost. Depreciation and amortization are computed using the straight-line method over the estimated useful lives of the assets. Estimated useful lives are five years for furniture and fixtures, three years for software developed for internal use and typically four years for machinery and equipment. Depreciation and amortization for leasehold improvements are computed using the shorter of the remaining useful lives of the assets, up to 10 years, or the lease term of the respective assets . Acquisitions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Goodwill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and at any other time at which events occur or circumstances indicate that the carrying amount of goodwill may exceed its fair value. The Company uses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The Company has two reporting units, which are the same as its operating segments. Goodwill is assigned to the reporting units using the relative fair values of the reporting units and the fair values of the reporting units were determined utilizing a blend of the income approach and the market approach. The Company acquired TVN on February 29, 2016 and recorded additional goodwill of $41.7 million based on the allocation of the purchase consideration (see Note 3, “Business Acquisition,” for additional information). Goodwill from the TVN acquisition was assigned to the Video reporting unit. There was no impairment of goodwill resulting from the Company’s fiscal 2016 annual impairment testing in the fourth quarter of 2016 (See Note 8, “Goodwill and Identified Intangible Assets,” for additional information). 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down the carrying value of the asset to its estimated fair market value. In connection with restructuring actions initiated during 2014, the Company recorded a fixed assets impairment charge of $1.1 million in fiscal 2014 related to software development costs incurred for a discontinued project. 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6 , 2015 and 2014 , the Company recorded remeasurement losses of $0.2 million , $0.5 million and $0.4 million ,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Fair Value of Financial Instruments The carrying value of the Company’s financial instruments, including cash equivalents, restricted cash, short-term investments, accounts receivable, accounts payable and accrued and other current liabilities, approximate fair value due to their short maturities. The fair value of the Company’s liability for the TVN voluntary departure plan (“TVN VDP”), a post-employment benefit plan for employees of the TVN French Subsidiary, as of December 31, 2016 , is determined based on a discount rate of 4.25% ( 4 -Year LIBOR + 2.5% ). The Company believes this discount rate approximates it’s incremental borrowing rate in France. (See Note 11, “Restructuring and related Charges-TVN VDP,” for additional information on the TVN VDP). 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R&amp;D expense was $98.4 million , $87.5 million and $93.1 million for the years ended December 31, 2016 , 2015 and 2014 , respectively. The R&amp;D expenses for the year ended December 31, 2016 was net of approximately $6.0 million in reimbursements of engineering spending by one of our large customers, as well as approximately $6.1 million of R&amp;D tax credits in 2016. Our TVN French Subsidiary participates in the French CIR program which allows companies to monetize eligible research expenses. The R&amp;D tax credits receivable from the French government for spending on innovative R&amp;D is recorded as an offset to R&amp;D expenses. 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Other costs primarily consist of costs to write down the values of inventories and leasehold improvement write-down as a result of restructuring activities (s ee Note 11, “Restructuring and related Charges” for additional information).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1.4 million , $1.4 million and $0.2 million for the years ended December 31, 2016 , 2015 and 2014 , respectively. Stock-based Compensation Expense The Company measures and recognizes compensation expense for all stock-based compensation awards made to employees and directors, including stock options, restricted stock units and awards related to the Company’s Employee Stock Purchase Plan (“ESPP”), based upon the grant-date fair value of those awards. Applicable accounting guidance requires companies to estimate the fair value of stock-based compensation awards on the date of grant. The value of the portion of the award that is ultimately expected to vest is recognized as expense over the requisite service period in the Company’s Consolidated Statements of Operations. The fair value of stock options is estimated at grant date using the Black-Scholes option pricing model. The Company’s determination of fair value of stock options on the date of grant, using an option pricing model, is affected by the Company’s stock price, as well as the assumptions regarding a number of highly complex and subjective variables. These variables include, but are not limited to, the Company’s expected stock price volatility over the term of the awards and projected employee stock option exercise behaviors. The fair value of each restricted stock unit grant is based on the underlying value of the Company’s common stock on the date of grant. The Company recognizes the stock-based compensation expense for performance-based RSUs (“PRSUs”) based on the probability of achieving certain performance criteria, as defined in the PRSU agreements. The Company estimates the number of PRSUs ultimately expected to vest and recognize expense using the graded vesting attribution method over the requisite service period. Changes in the estimates related to probability of achieving certain performance criteria and number of PRSUs expected to vest could significantly affect the stock-based compensation expense from one period to the next. Pension Plan As part of the TVN acquisition, the Company assumed obligations to the employees of its TVN French Subsidiary under defined benefit pension plan which was unfunded as of the acquisition date. The Company records annual amount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determines its assumption for the discount rate to be used for purposes of computing annual service and interest costs based on Euro Zone AA rated corporate bonds + 10 years. The discount rate for pension benefit obligations at December 31, 2016 was 1.5% . The defined benefit obligation for the pension plan was $4.3 million as of December 31, 2016 .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16, the Company did not meet the 10% requirement, and therefore no amortization of 2016 actuarial loss would be recorded in fiscal 2017. S e</t>
  </si>
  <si>
    <t>Business Acquisition (Notes)</t>
  </si>
  <si>
    <t>Business Combinations [Abstract]</t>
  </si>
  <si>
    <t>Business Combination Disclosure [Text Block]</t>
  </si>
  <si>
    <t>BUSINESS ACQUISITION On February 29, 2016, the Company, through its wholly-owned subsidiary Harmonic International AG, completed its acquisition of 100% of the share capital and voting rights of TVN, a global leader in advanced video compression solutions headquartered in Rennes, France. In the first quarter of 2016, the Company recorded a provisional purchase price of $84.6 million , including an estimated contingent consideration of approximately $8.0 million . In the second quarter of 2016, the Company recorded a $2.1 million reduction to the contingent consideration upon finalizing the pending post-closing adjustments and, as a result, the purchase price was reduced to $82.5 million . Pursuant to the Securities Purchase Agreement entered into between the Company and the other parties thereto, dated February 11, 2016 (“TVN Purchase Agreement”), $13.5 million of the purchase consideration may remain in escrow for a period of up to 18 months and relates to certain indemnification obligations of TVN’s former equity holders. The TVN acquisition was primarily funded with cash proceeds from the issuance of convertible senior notes by the Company in December 2015. (See Note 12, “Convertible Notes, Other Debts and Capital Leases,” for additional information on the notes). The Company believes that its acquisition of TVN has strengthened, and will continue to strengthen, the Company’s competitive position in the video infrastructure market as well as to enhance the depth and scale of the Company’s research and development (“R&amp;D”) and service and support capabilities in the video arena. The Company believes that the combined product portfolios, R&amp;D teams and global sales and service personnel will allow the Company to accelerate innovation for its customers while leveraging greater scale to drive operational efficiencies. The TVN acquisition has been accounted for using the acquisition method of accounting in accordance with ASC 805, Business Combinations, which requires, among other things, that the assets acquired and liabilities assumed be recognized at their acquisition date fair values, with any excess of the consideration transferred over the estimated fair values of the identifiable net assets acquired recorded as goodwill. During the fourth quarter of 2016, the Company completed the accounting for this business combination. The final TVN purchase price has been allocated on to tangible and intangible assets acquired and liabilities assumed on the basis of their respective estimated fair values on the acquisition date. The Company’s allocation of TVN purchase consideration i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10, “Certain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Fair Value Backlog 6 months $ 3,600 Developed technology 4 years 21,700 Customer relationships 5 years 15,200 In-process research and development (1) N/A — Trade name 4 years 600 $ 41,100 (1) By the end of the second quarter of 2016, the Company completed the TVN in-process research and development activities and, as a result, the in-process research and development of $1.1 million was reclassified to developed technology. Acquired identifiable intangible assets were valued using the income method and are amortized on a straight line basis over their respective estimated useful lives. Goodwill of $41.7 million arising from the acquisition was derived from expected benefits from the business synergies to be derived from the combined entities and the experienced workforce who joined the Company in connection with the acquisition. The goodwill is assigned to the Company’s video reporting unit and it is not expected to be deductible for income tax purposes. The amortization for the developed technology is recorded in “Cost of revenues” for product and the amortization for the remaining intangibles is recorded in “Amortization of intangibles,” which are part of operating expenses, on the Consolidated Statement of Operations. The intangibles assets acquired are assigned to the Company’s video reporting unit and are expected to be deductible for income tax purposes in certain jurisdictions after completing the integration of TVN’s operations. The Company also acquired an indefinite lived asset of $1.1 million which represents the fair value of in-process research and development activities that were estimated to be completed within six months of the acquisition date. The related research and development efforts were completed by the end of the second quarter of 2016 and the Company determined that it has become a finite lived intangible asset (developed technology) with an estimated useful life of four years. The results of operations of TVN are included in the Company’s Consolidated Statements of Operations beginning March 1, 2016. For the year ended December 31, 2016, $60.0 million of revenue and $22.0 million of gross profit from TVN were included in the Company’s Consolidated Statement of Operations. Since the Company is in the process of integrating TVN’s operations, the Company believes it is impracticable to determine TVN’s stand-alone income (loss) from operations and net income (loss) as these measures are not meaningful representations of TVN’s stand-alone performance. Acquisition-and integration-related expenses As a result of the TVN acquisition, the Company incurred acquisition-and integration-related expenses in aggregate of $16.9 million for the year ended December 31, 2016.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cquisition-and integration-related expenses for the TVN acquisition are summarized in the table below (in thousands): Year ended December 31, 2016 Acquisition-related Integration-related (unaudited) Product cost of revenue $ — $ 1,049 Research and development — 974 Selling, general and administrative 3,855 11,058 Total acquisition- and integration-related expenses $ 3,855 $ 13,081 Pro Forma Financial Information The following unaudited pro forma summary presents consolidated information of the Company as if the acquisition of TVN had occurred on January 1, 2015, the beginning of the comparable prior annual period. The unaudited pro forma combined results are provided for illustrative purpose only and are not indicative of the Company’s actual consolidation results. The pro forma adjustments primarily relate to the amortization of acquired intangibles and interest expense related to financing arrangements. In addition, the unaudited pro forma net loss for the year ended December 31, 2015 was adjusted to include $16.9 million of acquisition- and integration- related expenses and $14.6 million of restructuring and related charges, as well as $3.8 million reduction in revenue related to the fair value adjustment of deferred revenue. The unaudited pro forma net loss for the year ended December 31, 2016 was adjusted to exclude $16.9 million of acquisition- and integration- related expenses and $14.6 million of restructuring and related charges. These adjustments exclude the income tax impact. Year ended December 31, 2016 2015 (in millions, except per share amounts) Net revenue $ 414.6 $ 456.3 Net loss $ (48.8 ) $ (65.1 ) Net loss per share-basic and diluted $ (0.63 ) $ (0.74 )</t>
  </si>
  <si>
    <t>Short-Term Investments</t>
  </si>
  <si>
    <t>Investments, Debt and Equity Securities [Abstract]</t>
  </si>
  <si>
    <t>SHORT-TERM INVESTMENTS The following table summarizes the Company’s short-term investments (in thousands): Amortized Cost Gross Unrealized Gains Gross Unrealized Losses Estimated Fair Value As of December 31, 2016 Corporate bonds $ 6,928 $ — $ (5 ) $ 6,923 Total short-term investments $ 6,928 $ — $ (5 ) $ 6,923 As of December 31, 2015 Corporate bonds $ 25,557 $ — $ (52 ) $ 25,505 Commercial paper 1,099 — — 1,099 Total short-term investments $ 26,656 $ — $ (52 ) $ 26,604 The following table summarizes the maturities of the Company’s short-term investments (in thousands): December 31, 2016 2015 Less than one year $ 6,923 $ 19,642 Due in 1 - 2 years — 6,962 Total short-term investments $ 6,923 $ 26,604 Short-term investments are used to fund the Company’s current operations. In the event the Company needs or desires to access funds from the short-term investments that it holds, it is possible that the Company may not be able to do so due to market conditions. If a buyer is found, but is unwilling to purchase the investments at par or the Company’s cost, it may incur a loss. Further, rating downgrades of the security issuer or the third parties insuring such investments may require the Company to adjust the carrying value of these investments through an impairment charge. The Company’s inability to sell all or some of the Company’s short-term investments at par or the Company’s cost, or rating downgrades of issuers or insurers of these securities, could adversely affect the Company’s results of operations or financial condition. For the years ended December 31, 2016 , 2015 and 2014 , realized gains and realized losses from the sale of short-term investments were not material. At December 31, 2016 and 2015, $4.4 million and $5.4 million , respectively, of investments in equity securities of other privately and publicly held companies are considered as long-term investments and are included in “Other long-term assets” in the Consolidated Balance sheet (See Note 5, “Investments in Other Equity Securities,” for additional information). Impairment of Short-term Investments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 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December 31, 2016 . As of December 31, 2016 , there were no individual available-for-sale securities in a material unrealized loss position and the amount of unrealized losses on the total investment balance was insignificant.</t>
  </si>
  <si>
    <t>Investments in Other Equity Securities</t>
  </si>
  <si>
    <t>Investments, All Other Investments [Abstract]</t>
  </si>
  <si>
    <t>Cost-method Investments</t>
  </si>
  <si>
    <t>INVESTMENTS IN OTHER EQUITY SECURITIES From time to time, the Company may acquire certain equity investments for the promotion of business objectives and these investments are classified as long-term investments and included in “Other long-term assets” in the Consolidated Balance Sheet . On September 2, 2014, the Company acquired a 3.3% interest in Vislink plc (“Vislink”), a U.K. public company listed on the AIM exchange, for $3.3 million . The investment in Vislink is being accounted for as a cost method investment as the Company does not have significant influence over the operational and financial policies of Vislink. Since the Vislink investment is also an available-for-sale security, its value is marked to market for the difference in fair value at period end. The carrying value of Vislink was $0.8 million and $1.8 million as of December 31, 2016 and December 31, 2015 , respectively, and Vislink’s accumulated unrealized gain (loss), net of taxes was $0.3 million and $(1.5) million as of December 31, 2016 and December 31, 2015 , respectively. The accumulated unrealized gain (loss) is included in the Consolidated Balance Sheet as a component of “Accumulated other comprehensive loss”. The Company assessed this available-for-sale investment that was in a gross unrealized loss position on an individual basis to determine if the decline in fair value was other than temporary. The assessment as to the nature of a decline in fair value is based on, among other things, the length of time and the extent to which the market value has been less than the Company’s cost basis; the financial condition and near-term prospects of the investment; and the Company’s intent and ability to retain the investment for a period of time sufficient to allow for any anticipated recovery in market value. As a result of these assessments, it was determined that the decline in fair value of Vislink investment at December 31, 2015 was not other than temporary due to the relatively short duration in which the fair value of the Vislink investment was less than the Company’s cost basis, and, as a result, the Company did not record any impairment charges as of December 2015. Vislink’s $1.5 million accumulated unrealized loss, net of taxes, at December 31, 2015 was included in the Consolidated Balance Sheets as a component of “Accumulated other comprehensive loss”. By May 2016, Vislink’s stock price had continued to be below the Company’s cost basis for approximately seven months. The prolonged decline in Vislink’s stock price led the Company to conclude the impairment was other than temporary. Furthermore, the Company’s assessment of Vislink's near-term prospects based on Vislink’s recent financial performance suggest that Vislink's stock price may not recover to the Company’s original cost basis in 2016. As a result, the Company recorded an impairment charge in the first quarter of 2016 of $1.5 million reflecting the new reduced cost basis of the Vislink investment at April 1, 2016. As of September 30, 2016, Vislink’s stock price had declined an additional 70% from the stock price as of April 1, 2016. The Company further observed several recent adverse changes in Vislink’s financial and liquidity conditions. Based on the Company’s assessment of the positive and negative factors of Vislink’s financial and business conditions, the Company believed that more likely-than-not, Vislink’s stock price will not recover to the Company’s cost basis established at April 1, 2016. As a result, the Company recorded an additional impairment charge in the third quarter of 2016 of $1.2 million reflecting the new reduced cost basis of the Vislink investment at September 30, 2016. As of December 31, 2016 , Vislink’s stock price had increased approximately 67% from the stock price as of September 30, 2016. The Company’s remaining maximum exposure to loss from the Vislink investment at December 31, 2016 was limited to its reduced investment cost of $0.8 million . Unconsolidated Variable Interest Entities (“VIE”) VJU On September 26, 2014, the Company acquired a 19.8% interest in VJU ITV Development GmbH (“VJU”), a software company based in Austria, for $2.5 million . Since VJU’s equity is deemed not sufficient to permit it to finance its activities without additional support from its shareholders, VJU is considered a variable interest entity (“VIE”). The Company determined that it is not the primary beneficiary of VJU because its financial interest in VJU’s equity and its research and development agreement with VJU do not empower the Company to direct VJU’s activities that will most significantly impact VJU’s economic performance. VJU is accounted for as a cost method investment as the Company does not have significant influence over the operational and financial policies of VJU. The Company attended a VJU board meeting on March 5, 2015 as an observer. At that meeting, the Company was made aware of significant decreases in VJU’s business prospects, VJU’s existing working capital and prospects for additional funding, compared to the prior information the Company had received from VJU. Based on the Company’s assessment, the Company determined that its investment in VJU was impaired on an other-than-temporary basis. Factors considered included the severity of the impairment and recent events specific to VJU. Based on the Company’s assessment of VJU’s expected cash flows, the entire investment is expected to be non-recoverable. As a result, the Company recorded an impairment charge of $2.5 million in the first quarter of 2015. The Company has no remaining loss exposure from the VJU investment at December 31, 2016 . At VJU’s shareholders meeting held on October 15, 2015, additional contributions by existing shareholders were approved. The Company did not provide additional contributions to VJU, and as a result, the Company‘s equity interest in VJU decreased from 19.8% to 9.9% . EDC On October 22, 2014, the Company acquired an 18.4% interest in Encoding.com, Inc. (“EDC”), a video transcoding service company headquartered in San Francisco, California, for $3.5 million by subscribing to EDC’s Series B preferred stock. Since EDC’s equity is deemed not sufficient to permit it to finance its activities without additional support from its shareholders, EDC is considered a VIE. The Company determined that it is not the primary beneficiary of EDC because its financial interest in EDC’s equity does not empower the Company to direct EDC’s activities that will most significantly impact EDC’s economic performance. In addition, the Company determined that its investment in EDC’s Series B preferred stock does not have the risk and reward characteristics that are substantially similar to EDC’s common stock. Therefore, Harmonic does not hold an investment in EDC’s common stock or in-substance common stock. According to the applicable accounting guidance, EDC investment is accounted for as a cost-method investment. The Company determined that there were no indicators existing at December 31, 2016 that would indicate that the EDC investment was impaired. As of December 31, 2016 and December 31, 2015 , the carrying value of EDC was both $3.6 million . The following table presents the carrying values and maximum exposure of the unconsolidated VIEs as of December 31, 2016 (in thousands): Carrying Value Maximum exposure to loss (1) VJU $ — $ — EDC (2) 3,593 3,593 Total $ 3,593 $ 3,593 (1) The Company did not provide financial support to any of its unconsolidated VIEs during the year ended December 31, 2016 . As of December 31, 2016 , there were no explicit arrangements or implicit variable interests that could require the Company to provide financial support to any of its unconsolidated VIEs. (2) The Company’s maximum exposure to loss with respect to EDC as of December 31, 2016 was limited to the investment cost of $3.6 million , including $0.1 million of transaction costs. Each reporting period, the Company reviews all of its unconsolidated VIE investments to determine whether there are any reconsideration events that may result in the Company being a primary beneficiary of the unconsolidated VIE which would then require the Company to consolidate the VIE. The Company also reviews all its cost-method investments at each reporting period to determine whether a significant event of change in circumstances has occurred that may have an adverse effect on the fair value of each investment.</t>
  </si>
  <si>
    <t>Derivative and Hedging Activities Derivative and Hedging Activities (Not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acts mature generally within twelve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AOCI”) in the Consolidated Balance Sheet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 The locations and amounts of designated and non-designated derivative instruments’ gains and losses reported in the Company’s A OCI and Consolidated Statements of Operations were as follows (in thousands): Years ended December 31, Financial Statement Location 2016 2015 2014 Derivatives designated as hedging instruments: Gains (losses) in AOCI on derivatives (effective portion) AOCI $ 202 $ (133 ) $ 311 Gains (losses) reclassified from AOCI into income (effective portion) Cost of Revenue $ (6 ) $ 59 $ — Operating Expense (38 ) 365 — Total $ (44 ) $ 424 $ — Gains (losses) recognized in income on derivatives (ineffectiveness portion and amount excluded from effectiveness testing) Other income (expense), net $ (63 ) $ (87 ) $ 18 Derivatives not designated as hedging instruments: Gains (losses) recognized in income Other income (expense), net $ 343 $ 344 $ (72 ) As of December 31, 2016 , there was no AOCI balance as there were no cash flow hedge contracts outstanding at December 31, 2016 . The U.S. dollar equivalent of all outstanding notional amounts of foreign currency forward contracts are summarized as follows (in thousands): December 31, 2016 2015 Derivatives designated as cash flow hedges: Purchase $ — $ 12,984 Derivatives not designated as hedging instruments: Purchase $ 4,056 $ 6,942 Sell $ 11,157 $ 11,332 The locations and fair value amounts of the Company’s derivative instruments reported in its Consolidated Balance Sheets are as follows (in thousands): Asset Derivatives Liability Derivatives Balance Sheet Location December 31, 2016 December 31, 2015 Balance Sheet Location December 31, 2016 December 31, 2015 Derivatives designated as hedging instruments: Foreign currency contracts Prepaid expenses and other current assets $ — $ 13 Accrued and other current Liabilities $ — $ 281 $ — $ 13 $ — $ 281 Derivatives not designated as hedging instruments: Foreign currency contracts Prepaid expenses and other current assets $ 54 $ 100 Accrued and other current Liabilities $ 40 $ 90 $ 54 $ 100 $ 40 $ 90 Total derivatives $ 54 $ 113 $ 40 $ 371 Offsetting of Derivative Assets and Liabilities The Company recognizes all derivative instruments on a gross basis in the Consolidated Balance Sheets. However, the arrangements with its counterparties allows for net settlement, which are designed to reduce credit risk by permitting net settlement with the same counterparty. As of December 31, 2016 , information related to the offsetting arrangements was as follows (in thousands): Gross Amounts of Derivatives Not Offset in the Consolidated Balance Sheets Gross Amounts of Derivatives Gross Amounts of Derivatives Offset in the Consolidated Balance Sheets Net Amounts of Derivatives Presented in the Consolidated Balance Sheets Financial Instrument Cash Collateral Pledged Net Amount Derivative Assets $ 54 $ — $ 54 $ (9 ) $ — $ 45 Derivative Liabilities $ 40 $ — $ 40 $ (9 ) $ — $ 31 In connection with the foreign currency derivatives entered in Israel, the Company’s subsidiaries in Israel are required to maintain a compensating balance with their bank at the end of each month. These compensating balance arrangements do not legally restrict the use of cash. As of December 31, 2016 , the total compensating balance maintained was $2.5 million .</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arrying value of the Company’s financial instruments, including cash equivalents, restricted cash, short-term investments,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estimated fair value of the Company’s convertible notes based on a market approach was approximately $143.5 million and $123.1 million as of December 31, 2016 and December 31, 2015, respectively, and represents a Level 2 valuation. The Company’s other debts and capital lease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Additionally, the Company considers the carrying amount of its capital lease obligations to approximate their fair value because the weighted average interest rate used to formulate the carrying amounts approximates current market rates. The other debts and capital leases outstanding as of December 31, 2016 were $21.2 million in the aggregate. (See Note 12, “Convertible Notes, Other debts and Capital Leases,” for additional information). The Company’s liability for the TVN VDP as of December 31, 2016 of $9.6 million is classified within Level 3 because discount rates which are unobservable in the market were being used to measure the fair value of this liability. (See Note 11, “Restructuring and related Charges-TVN VDP,” for additional information). The fair value of the TVN defined pension benefit plan liability of $4.3 million as of December 31, 2016 is disclosed in Note 13, “Employee Benefit Plans and Stock-based Compensation-TVN Retirement Benefit Plan.” During the years ended December 31, 2016 , 2015 and 2014 there were no nonrecurring fair value measurements of assets and liabilities subsequent to initial recognition. The following tables provide the fair value measurement amounts for other financial assets recorded in the Company’s Consolidated Balance Sheets at December 31, 2016 and 2015 based on the three-tier fair value hierarchy: Level 1 Level 2 Level 3 Total As of December 31, 2016 Cash equivalents Money market funds $ 8,301 $ — $ — $ 8,301 Short-term investments Corporate bonds — 6,923 — 6,923 Prepaids and other current assets Derivative assets — 54 — 54 Other assets Long-term investment 809 — — 809 Total assets measured and recorded at fair value $ 9,110 $ 6,977 $ — $ 16,087 Accrued and other current liabilities Derivative liabilities $ — $ 40 $ — $ 40 Accrued TVN VDP, current portion — — 6,597 6,597 Other non-current liabilities Accrued TVN VDP, long-term portion — — 3,053 3,053 Total liabilities measured and recorded at fair value $ — $ 40 $ 9,650 $ 9,690 Level 1 Level 2 Level 3 Total As of December 31, 2015 Cash equivalents Money market funds $ 53,434 $ — $ — $ 53,434 U.S. Treasury bills 24,998 — — 24,998 Short-term investments Corporate bonds — 25,505 — 25,505 Commercial paper — 1,099 — 1,099 Prepaids and other current assets Time deposit pledged for credit card facility — 580 — 580 Derivative assets — 113 — 113 Other assets Long-term investment 1,840 — — 1,840 Total assets measured and recorded at fair value $ 80,272 $ 27,297 $ — $ 107,569 Accrued and other current liabilities Derivative liabilities $ — $ 371 $ — $ 371 Total liabilities measured and recorded at fair value $ — $ 371 $ — $ 371</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Edge.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fiscal October. As of December 31, 2016, the Company has recorded goodwill of $41.7 million which includes the impact of measurement period adjustments for the TVN acquisition. Goodwill from the TVN acquisition is assigned to the Video reporting unit. The changes in the carrying amount of goodwill for the year ended December 31, 2016 are as follows (in thousands): Video Cable Edge Total Balance as of December 31, 2015 $ 136,904 $ 60,877 $ 197,781 Goodwill from TVN acquisition 41,670 — 41,670 Foreign currency translation adjustment (2,055 ) (117 ) (2,172 ) Balance as of December 31, 2016 $ 176,519 $ 60,760 $ 237,279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If the Company’s assumptions and related estimates change in the future, or if the Company’s reporting structure changes or other events and circumstances change (e.g. such as a sustained decrease in the Company’s stock price), the Company may be required to record impairment charges in future periods. Any impairment charges that the Company may take in the future could be material to its results of operations and financial condition. A significant decline in a company’s stock price may suggest that an adverse change in the business climate may have caused the fair value of one or more reporting units to fall below their carrying value. During the second quarter of 2016, the sustained decline in the Company’s stock price led to a triggering event for goodwill impairment assessment. As of July 1, 2016, with a closing stock price of $3.01 on The NASDAQ Stock Market, the Company’s market capitalization was approximately $235 million . As this market capitalization was less than the Company’s net book value, further analysis was performed to determine if an impairment exists. When assessing goodwill for impairment, the Company used multiple valuation methodologies to determine its enterprise value. The valuation methods used included the Company’s market capitalization adjusted for a control premium and the Company’s discounted cash flow analysis, which involves making significant assumptions and estimates, including expectations of the Company’s future financial performance, the Company’s weighted average cost of capital and the Company’s interpretation of currently enacted tax laws. Based on the impairment test performed, management determined that the Company’s goodwill was not impaired as of July 1, 2016. As of September 30, 2016, the Company’s closing stock price was $5.93 . The Company performed its annual goodwill impairment review at October 31, 2016. As of October 31, 2016, with a closing stock price of $5.10 on The NASDAQ Stock Market, the Company’s market capitalization was approximately $400 million . The Company used the same methodologies as in the second quarter of 2016 to determine its enterprise value but with updated assumptions and estimates to reflect the most current expectations of the Company’s future financial performance. Based on the impairment test performed, management concluded that goodwill was not impaired as the Video and Cable Edge reporting units had estimated fair values in excess of their carrying value by approximately 67% and 123% , respectively. As of December 31, 2016, the Company’s closing stock price was $5.00 . The Company has not recorded any impairment charges related to goodwill for any prior periods. Intangible Assets For the year ended December 31, 2016 , the gross amount for intangible assets increased $39.5 million , of which $41.1 million was due to the TVN acquisition, offset in part by $1.6 million of foreign currency exchange effect. The following is a summary of the Company’s identified intangible assets (in thousands): December 31, 2016 December 31, 2015 Weighted Average Remaining Life (Years) Gross Carrying Amount Accumulated Amortization Net Carrying Amount Gross Carrying Amount Accumulated Amortization Net Carrying Amount Developed core technology 3.2 $ 31,707 $ (15,216 ) $ 16,491 $ 10,987 $ (10,987 ) $ — Customer relationships/contracts 4.2 44,384 (32,098 ) 12,286 29,200 (25,752 ) 3,448 Trademarks and tradenames 3.2 573 (119 ) 454 — — — Maintenance agreements and related relationships N/A 5,500 (5,500 ) — 5,500 (4,851 ) 649 Order Backlog N/A 3,011 (3,011 ) — — — — Total identifiable intangibles $ 85,175 $ (55,944 ) $ 29,231 $ 45,687 $ (41,590 ) $ 4,097 The TVN in-process research and development efforts were completed by the end of the second quarter of 2016 and the Company determined that it has become a finite lived intangible asset (developed technology) with an estimated useful life of four years. Amortization expense for the identifiable intangible assets for the years ended December 31, 2016 , 2015 and 2014 was allocated as follows (in thousands): December 31, 2016 2015 2014 Included in cost of revenue $ 4,434 $ 719 $ 13,745 Included in operating expenses 10,402 5,783 6,775 Total amortization expense $ 14,836 $ 6,502 $ 20,520 The estimated future amortization expense of identifiable intangible assets with definite lives is as follows (in thousands): Cost of Revenue Operating Expenses Total Year ended December 31, 2017 $ 5,180 $ 3,092 $ 8,272 2018 5,180 3,092 8,272 2019 5,180 3,092 8,272 2020 951 2,972 3,923 2021 — 492 492 Total future amortization expense $ 16,491 $ 12,740 $ 29,231</t>
  </si>
  <si>
    <t>Accounts Receivable</t>
  </si>
  <si>
    <t>Receivables [Abstract]</t>
  </si>
  <si>
    <t>ACCOUNTS RECEIVABLE Accounts receivable, net of allowances, consisted of the following (in thousands): December 31, 2016 2015 Accounts receivable, net: Accounts receivable $ 91,596 $ 73,855 Less: allowance for doubtful accounts and sales returns (4,831 ) (4,340 ) Total $ 86,765 $ 69,515 Trade accounts receivable are recorded at invoiced amounts and do not bear interest. The Company generally does not require collateral and performs ongoing credit evaluations of its customers and provides for expected losses. The Company maintains an allowance for doubtful accounts based upon the expected collectability of its accounts receivable. The expectation of collectability is based on the Company’s review of credit profiles of customers, contractual terms and conditions, current economic trends and historical payment experience. The following is a summary of activity in allowances for doubtful accounts and sales returns for the three years ended December 31, 2016, 2015 and 2014 (in thousands): Balance at Beginning of Period Charges to Revenue Charges (Credits) to Expense Additions to (Deductions from) Reserves Balance at End of Period Year ended December 31, 2016 $ 4,340 $ 1,488 $ 1,100 $ (2,097 ) $ 4,831 2015 $ 7,057 $ 1,826 $ 208 $ (4,751 ) $ 4,340 2014 $ 8,214 $ 2,181 $ (238 ) $ (3,100 ) $ 7,057</t>
  </si>
  <si>
    <t>Certain Balance Sheet Components</t>
  </si>
  <si>
    <t>Balance Sheet Related Disclosures [Abstract]</t>
  </si>
  <si>
    <t>CERTAIN BALANCE SHEET COMPONENTS The following tables provide details of selected balance sheet components (in thousands): December 31, 2016 2015 Prepaid expenses and other current assets: Deferred cost of revenue $ 6,856 $ 4,601 French R&amp;D tax credits receivables (1) 5,895 — Prepaid maintenance, royalty, rent, property taxes and value added tax 5,526 7,167 Prepaid customer incentive (2) 1,162 — Restricted cash (3) 731 1,093 Prepaid inventories to contract manufacturer (4) — 8,500 Other 6,149 3,642 Total $ 26,319 $ 25,003 (1) The Company’s acquired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during the second quarter of 2016, the French government approved the 2012 claim and refunded $5.8 million to the TVN French Subsidiary. The remaining R&amp;D tax credit receivables at December 31, 2016 were approximately $25.7 million and are expected to be recoverable from 2017 through 2020 with $5.9 million reported under “Prepaid and other Current Assets” and $19.8 million reported under “Other Long-term Assets” on the Company’s Consolidated Balance Sheets. (2) On September 26, 2016, the Company granted a warrant to purchase shares of common stock (the “Warrant”) to Comcast pursuant to which Comcast may, subject to certain vesting provisions. The Warrant issued to Comcast is considered an incentive for Comcast to purchase certain of the Company’s products. Therefore the value of the Warrant will be recorded as a reduction in the Company’s net revenues to the extent such value does not exceed net revenues from pertinent sales to Comcast. The portion of the Warrant which vested on September 26, 2016 had a value of $1.6 million and is deemed a customer incentive paid upfront and in the fourth quarter of 2016, $0.4 million of this prepaid incentive has been recorded as a reduction to the Company’s 2016 net revenues from Comcast and remaining $1.2 million of this prepaid incentive is recorded as an asset under “Prepaid expenses and other current assets” on the Company’s Consolidated Balance Sheet as of December 31, 2016. (3) 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December 31, 2016 , the Company had approximately $1.1 million of restricted cash for the bank guarantee associated with the TVN French Subsidiary’s office building lease. This amount is reported under “Other Long-term Assets” on the Company’s Consolidated Balance Sheets. (4) From time to time, the Company makes advance payment to a supplier for future inventory in order to secure more favorable pricing. The advance payment balance at December 31, 2015 was fully offset in 2016 against the accounts payable owed to this supplier. No advance payment to this supplier was outstanding at December 31, 2016. December 31, 2016 2015 Inventories: Raw materials $ 9,889 $ 5,421 Work-in-process 2,318 1,950 Finished goods 17,776 19,827 Service-related spares 11,210 11,621 Total $ 41,193 $ 38,819 December 31, 2016 2015 Property and equipment, net: Machinery and equipment $ 97,989 $ 93,010 Capitalized software 34,519 29,391 Leasehold improvements 14,455 10,000 Furniture and fixtures 8,993 7,808 Property and equipment, gross 155,956 140,209 Less: accumulated depreciation and amortization (123,792 ) (113,197 ) Total $ 32,164 $ 27,012 December 31, 2016 2015 Accrued and other current liabilities: Accrued employee compensation and related expenses $ 19,377 $ 12,083 Accrued TVN VDP, current (1) 6,597 — Accrued warranty 4,862 3,913 Customer deposits 4,537 953 Contingent inventory reserves 2,210 1,315 Accrued royalty payments 1,912 873 Other 15,655 12,217 Total $ 55,150 $ 31,354 December 31, 2016 2015 Other non-current Liabilities: Deferred revenue, long-term $ 4,652 $ 3,093 Pension, long-term 4,237 — Deferred rent, long-term 4,226 6,340 Accrued TVN VDP, long-term (1) 3,053 — Other 2,263 294 Total $ 18,431 $ 9,727 (1) See Note 11, “Restructuring and related charges-TVN VDP,” for additional information on the Company’s TVN VDP liabilities.</t>
  </si>
  <si>
    <t>Restructuring and Excess Facilities</t>
  </si>
  <si>
    <t>Restructuring and Related Activities [Abstract]</t>
  </si>
  <si>
    <t>RESTRUCTURING AND RELATED CHARGES The Company implemented several restructuring plans in the past few years and recorded restructuring and related charges of $18.0 million , $1.5 million and $3.1 million for the years ended December 31, 2016, 2015 and 2014, respectively. The goal of these plans was to bring operational expenses to appropriate levels relative to its net revenues, while simultaneously implementing extensive company-wide expense control programs. The restructuring charges of $18.0 million in 2016 were primarily related to 2016 restructuring plan implemented in the first quarter of 2016. The restructuring charges of $1.5 million in 2015 were primarily related to the 2015 restructuring plan implemented during fourth quarter of 2014. Of the $3.1 million restructuring charges recorded in 2014, $2.2 million was recorded in the fourth quarter of 2014 related to the 2015 restructuring plan and the remaining $0.9 million were related to restructuring plan implemented in 2013. The Company accounts for its restructuring plans under the authoritative guidance for exit or disposal activities. The restructuring and asset impairment charges are included in “Product cost of revenue” and “Operating expenses-restructuring and related charges” in the Consolidated Statements of Operations. The following table summarizes the restructuring and related charges (in thousands): Year ended December 31, 2016 (1) 2015 2014 Product cost of revenue $ 3,400 $ 113 $ 315 Operating expenses-Restructuring and related charges 14,602 1,372 2,761 Total $ 18,002 $ 1,485 $ 3,076 (1) The restructuring and related charges for the year ended December 31, 2016 is net of $0.6 million and $1.4 million , in product cost of revenue and operating expenses-restructuring and related charges, respectively, of gain from TVN pension curtailment. See Note 13, “Employee Benefit Plans and Stock-based Compensation-TVN Retirement Benefit Plan,” for additional information on gain from TVN pension curtailment. Harmonic 2016 Restructuring In the first quarter of 2016, the Company implemented a new restructuring plan (the “Harmonic 2016 Restructuring Plan”) to streamline the corporate organization, thereby reducing operating costs by consolidating duplicative resources in connection with the acquisition of TVN. The planned activities have primarily resulted, and will primarily result, in cash expenditures related to severance and related benefits and exiting certain operating facilities and disposing of excess assets. In the second quarter of 2016, as part of the Company’s 2016 restructuring initiative, the Company also initiated a voluntary departure plan in France to streamline the organization of the TVN French Subsidiary (the “TVN VDP”). In 2016, the Company recorded an aggregate of $20.0 million of restructuring and related charges under the Harmonic 2016 Restructuring Plan, of which $2.2 million is primarily related to the Company exiting from the excess facility at its U.S. headquarters and the remaining $17.8 million is related to severance and benefits for the termination of 118 employees worldwide, including 83 employees in France who participated in the TVN VDP. (See details of TVN VDP described below). Additionally, the restructuring and related charges under the Harmonic 2016 Restructuring Plan is offset by approximately $2.0 million of gain from TVN pension curtailment. For the employees who participated in the TVN VDP, their pension benefit will be funded by the TVN VDP and as a result, the TVN defined benefit pension plan was remeasured at December 31, 2016, which resulted in a non-cash curtailment gain. This gain was recorded as an offset to restructuring costs in the Company’s Statement of Operations, of which $0.6 million is included in product cost of revenue and the remaining $1.4 million is included in operating expenses-restructuring and related charges. (See Note 13, “Employee Benefit Plans and Stock-based Compensation-TVN Retirement Benefit Plan,” for additional information on gain from TVN pension curtailment). The Company also incurred $16.9 million of TVN acquisition- and integration-related expenses in 2016 (See Note 3, “Business Acquisition,” for additional information on TVN acquisition-and integration-related expenses). A majority of the 2016 restructuring and integration activities were completed in 2016 but some of the TVN VDP activities will continue into 2017 based on the contractual terms with each employee. The Company anticipates incurring approximately $5 million of additional restructuring and TVN acquisition- and integration-related expenses, under this plan in 2017. The estimated synergies from these restructuring activities and the TVN integration effort is anticipated to exceed $20 million on an annualized basis. TVN VDP In the second quarter of 2016, the Company initiated a consultative process with the works council for the French Subsidiary and applicable union representatives to establish a voluntary departure plan to enable French employees of TVN to voluntarily terminate with certain benefits. The Company finalized the consultation process and the terms of the voluntary departure plan in the third quarter of 2016. Following approval of the TVN VDP by the applicable French authorities in September 2016, employees were invited to apply for the voluntary termination benefits detailed in the TVN VDP. A total of 83 employees applied for the TVN VDP and were duly approved by the Company in the fourth quarter of 2016. The total TVN VDP costs, including severance, certain benefits and taxes, as well as administration costs, is estimated at approximately $15.3 million , in aggregate, and will be paid over a period of four years, based on the TVN VDP terms agreed with each employee. The fair value of the total TVN VDP liability at inception is estimated to be approximately $14.8 million . The Company accounts for these special termination benefits in accordance with ASC 712, “Compensation - Non-retirement Post-employment Benefits,” which requires that the special termination benefits be recognized as a liability and a loss beginning when an employee accepts the offer of voluntary termination and the amount can be reasonably estimated. Where an employee is required to work beyond a minimum statutory notice period, the cost of the special termination benefit is recognized as an expense over the employee’s remaining service period. Where the employee is not required to work beyond a minimum statutory notice period, the cost of the special termination benefit is recognized upon the date the employee accepts the offer of voluntary termination, provided that the amount of the benefit can be estimated. Out of the 83 employees who applied for TVN VDP, 11 of them are required to work beyond the minimum statutory notice period into 2017. Based on the application of the accounting guidance, the Company recorded a charge of $13.1 million for TVN VDP costs in the fourth quarter of 2016, of which $3.5 million was already paid in 2016, resulting in a TVN VDP liability balance of $9.6 million at December 31, 2016. The table below shows the estimated future payments for TVN VDP as of December 31, 2016 (in thousands): Years ending December 31, 2017 $ 6,757 2018 3,021 2019 1,492 2020 696 Total $ 11,966 Excess Facilities in San Jose, California In January 2016, the Company exited an excess facility at its U.S. headquarters in San Jose, California and recorded $1.4 million in facility exit costs. 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he fair value of these liabilities is based on a net present value model using a credit-adjusted risk-free rate. The liability will be paid out over the remainder of the leased properties’ terms, which continue through August 2020. Actual sublease terms may differ from the estimates originally made by the Company. Any future changes in the estimates or in the actual sublease income could require future adjustments to the liabilities, which would impact net income in the period the adjustment is recorded. As of the cease-use date, the fair value of this restructuring liability totaled $2.5 million . Offsetting these charges was an adjustment for deferred rent liability relating to this space of $1.1 million . In December 2016, as a result of a change in the estimate in sublease income, the restructuring liability was increased by $0.6 million . The following table summarizes the activity in the Company’s restructuring accrual related to the Harmonic 2016 Restructuring Plan as of December 31, 2016 (in thousands): Excess facilities (1) VDP (2) Non-VDP Severance and benefits (3) Other charges Total Charges for 2016 Restructuring Plan $ 1,655 $ 13,175 $ 4,702 $ 247 $ 19,779 Adjustments to restructuring provisions 582 — (88 ) (247 ) 247 Reclassification of deferred rent 1,087 — — — 1,087 Cash payments (948 ) (3,484 ) (3,075 ) — (7,507 ) Foreign exchange loss (1 ) (41 ) (20 ) — (62 ) Balance at December 31, 2016 2,375 9,650 1,519 — 13,544 Less: current portion (4) (1,085 ) (6,597 ) (1,519 ) — (9,201 ) Long-term portion (4) $ 1,290 $ 3,053 $ — $ — $ 4,343 (1) In December 2016, the Company also exited from an excess facility at its office in Paris, France and recorded $0.2 million of facility exit costs. This liability will be fully paid in the first quarter of 2017. (2) See discussion on TVN VDP above for future estimated payments under the TVN VDP through 2020. (3) The Company anticipates that the remaining severance and benefits (non-TVN VDP related) accrual at December 31, 2016 will be fully paid by the first quarter of 2017. (4) The current portion and long-term portion of the restructuring liability are reported under “Accrued and other current liabilities” and “Other non-current liabilities”, respectively, on the Company’s Consolidated Balance Sheets. Harmonic 2015 Restructuring In the fourth quarter of 2014, the Company implemented a restructuring plan (the “Harmonic 2015 Restructuring Plan”) to reduce 2015 operating costs and the planned restructuring activities involve headcount reduction, exiting certain operating facilities and disposing excess assets. The Company recorded $2.2 million and $ 1.5 million of restructuring and impairment charges under the Harmonic 2015 Restructuring Plan in fiscal 2014 and 2015, respectively, consisting primarily of severance and benefits for the termination of 56 employees worldwide as well as a fixed asset impairment charge related to software development costs incurred for a discontinued information technology. The following table summarizes the activities in the Harmonic 2015 restructuring accrual during the years ended December 31, 2016 , 2015 and 2014 (in thousands): Termination of an information technology ("IT") project Severance and benefits Termination of a research and development project Other charges Total Charges for 2015 Restructuring Plan $ 1,138 $ 599 $ 307 $ 125 $ 2,169 Cash payments — (294 ) (307 ) — (601 ) Non-cash write-offs (1,138 ) — — (108 ) (1,246 ) Balance at December 31, 2014 — 305 — 17 322 Charges for 2015 Restructuring Plan — 1,413 — 204 1,617 Adjustments to restructuring provisions — (126 ) — (6 ) (132 ) Cash payments — (1,328 ) — (13 ) (1,341 ) Non-cash write-offs — — — (202 ) (202 ) Balance at December 31, 2015 — 264 — — 264 Adjustments to restructuring provisions — (70 ) — (70 ) Cash payments — (194 ) — (194 ) Balance at December 31, 2016 $ — $ — $ — $ — $ — Harmonic 2013 Restructuring The Company implemented a series of restructuring plans in 2013 to reduce costs and improve efficiencies and the actions extended through the third quarter of 2014. The Company recorded restructuring charges of $2.2 million in 2013 under this plan consisting primarily of severance and benefits related to the termination of 85 employees worldwide and, to a lesser extent, the costs associated with writing down some of its inventory to net realizable value due to restructuring activities in its Israel facilities. The Company recorded an additional $0.9 million restructuring charges in 2014 under this plan primarily for severance and benefits related to the termination of 25 employees worldwide. The following table summarizes the activities in the Harmonic 2013 restructuring accrual during the years ended December 31, 2014 and 2013 (in thousands): Severance Impairment of Leasehold Improvement Obsolete Inventories Termination of a Research and Development Project Excess Facilities Total Charges for 2013 Restructuring Plan $ 1,663 $ 101 $ 404 $ — $ — $ 2,168 Adjustments to restructuring provisions 29 48 — — — 77 Cash payments (1,513 ) — — — — (1,513 ) Non-cash write-offs — (149 ) (404 ) — — (553 ) Balance at December 31, 2013 179 — — — — 179 Charges for 2013 Restructuring Plan 829 — — 63 32 924 Adjustments to restructuring provisions (17 ) — — — — (17 ) Cash payments (991 ) — — (63 ) (32 ) (1,086 ) Balance at December 31, 2014 $ — $ — $ — $ — $ — $ —</t>
  </si>
  <si>
    <t>Convertible Notes and Credit Facilities</t>
  </si>
  <si>
    <t>Debt Disclosure [Abstract]</t>
  </si>
  <si>
    <t>Credit Facilities</t>
  </si>
  <si>
    <t>CONVERTIBLE NOTES, OTHER DEBTS AND CAPITAL LEASES 4.00% Convertible Senior Notes In December 2015, the Company issued $128.25 million aggregate principal amount of unsecured convertible senior notes due 2020 (the “offering” or “Notes”, as applicable) through a private placement with a financial institution. The Notes do not contain any financial covenants. The Notes bear interest at a fixed rate of 4.00% per year, payable semiannually in arrears on June 1 and December 1 of each year, beginning on June 1, 2016. The Notes will mature on December 1, 2020, unless earlier repurchased or converted. The Company incurred approximately $4.1 million of debt issuance cost, of which $3.5 million was paid in 2015 and the remainder was paid in the first quarter of 2016. Concurrent with the closing of the offering, the Company used $49.9 million of the net proceeds to repurchase 11.1 million shares of the Company’s common stock from purchasers of the offering in privately negotiated transactions effected through the initial purchaser or its affiliate as the Company’s agent. Additionally, the Company used the remaining net proceeds from the offering to fund the TVN acquisition, which closed on February 29, 2016. Subject to satisfaction of certain conditions and during certain periods, the Notes will be convertible at the option of holders into cash, shares of the Company’s common stock or a combination thereof, at the Company’s election, at an initial conversion rate of 173.9978 shares of Common Stock per $1,000 principal amount of Notes (which is equivalent to an initial conversion price of approximately $5.75 per share). The conversion rate and the corresponding conversion price will be subject to adjustment upon the occurrence of certain events. Prior to September 1, 2020, the Notes will be convertible only under the following circumstances: (1) during any fiscal quarter commencing after the fiscal quarter ending on April 1, 2016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five consecutive trading day period (the “ measurement period ”)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In addition, if specific corporate events occur prior to the maturity date, the conversion rate may be increased for a holder who elects to convert the Notes in connection with such a corporate event.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initial proceeds of the Notes as a whole. The difference between the initial proceeds of the Notes and the liability component (the “debt discount”) of $26.9 million is amortized to interest expense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the Company allocated the total amount of $4.1 million incurred to the liability and equity components using the same proportions as the proceeds from the Notes. Transaction costs attributable to the liability component were $3.2 million and were recorded as a direct deduction from the carrying amount of the debt liability in long-term liability in the Consolidated Balance Sheets and are being amortized to interest expense in the Consolidated Statements of Operations using the effective interest method over the term of the Notes. Transaction costs attributable to the equity component were $0.9 million and were netted with the equity component of the Notes in additional paid-in capital in the Consolidated Balance Sheets. The following table presents the components of the Notes as of December 31, 2016 and December 31, 2015 (in thousands, except for years and percentages): December 31, 2016 December 31, 2015 Liability: Principal amount $ 128,250 $ 128,250 Less: Debt discount, net of amortization (22,302 ) (26,732 ) Less: Debt issuance costs, net of amortization (2,689 ) (3,223 ) Carrying amount $ 103,259 $ 98,295 Remaining amortization period (years) 3.9 years 4.9 years Effective interest rate on liability component 9.94 % 9.94 % Equity: Value of conversion option $ 26,925 $ 26,925 Less: Equity issuance costs (863 ) (863 ) Carrying amount $ 26,062 $ 26,062 The following table presents interest expense recognized related to the Notes for the years ended December 31, 2016 and December 31, 2015 (in thousands): Year ended December 31, 2016 2015 Contractual interest expense $ 5,130 $ 240 Amortization of debt discount 4,430 193 Amortization of debt issuance costs 534 23 Total interest expense recognized $ 10,094 $ 456 Other Debts and Capital Leases In connection with the TVN acquisition, the Company assumed a variety of debt and credit facilities in France to satisfy the financing requirements of TVN operations. These arrangements are summarized in the table below (in thousands): December 31, 2016 Financing from French government agencies related to various government incentive programs (1) $ 17,930 Term loans (2) 1,400 Secured borrowings (3) — Obligations under capital leases 1,860 Total debt obligations 21,190 Less: current portion (7,275 ) Long-term portion $ 13,915 Other than the 4.00% Notes, the Company did not have any other indebtedness as of December 31, 2015. (1) As of December 31, 2016 , the Company’s TVN French Subsidiary had an aggregate of $ 17.9 million of loans due to various financing programs of French government agencies, $ 14.7 million of which is related to loans backed by R&amp;D tax credit receivables. As of December 31, 2016 , the TVN French Subsidiary had an aggregate of $25.7 million of R&amp;D tax credit receivables from the French government from 2017 through 2020. (See Note 10, “Certain Balance Sheet Components-Prepaid expenses and other current assets,” for more information). These tax loans have a fixed rate of 0.6% , plus EURIBOR 1 month plus 1.3% and matures between 2017 through 2019. The remaining loans of $ 3.3 million at December 31, 2016 primarily relates to financial support from French government agencies for R&amp;D innovation projects at minimal interest rates and these loans mature between 2020 through 2023. (2) 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TVN French Subsidiary failed the 2016 covenant test primarily due to the Company’s plan to integrate TVN’s operations into other subsidiaries for tax planning and logistic purpose. The Company has informed the financial institution of the 2016 covenant test results and has made plans to pay off the entire loan balance of approximately $0.4 million in early 2017 and as a result, the entire loan balance is recorded under “Other debts and capital lease obligations, current,” in the Consolidated Balance Sheets. (3) The TVN French Subsidiary obtained advances under a credit line with BPI France against a pool of eligible receivables with recourse. The maximum advance under this credit line for receivables is €2 million (approximately $2.1 million as converted using the exchange rate at December 31, 2016), less applicable fees, and €200,000 (approximately $0.2 million as converted using the exchange rate at December 31, 2016) of cash is pledged for this program. This credit line was renewed in July 2016 for an additional year with no material change to the terms of the credit agreement. There was no balance outstanding to BPI France as of December 31, 2016 . Future minimum repayments The table below shows the future minimum repayments of debts and capital lease obligations as of December 31, 2016 (in thousands): Years ending December 31, Capital lease obligations Other Debt obligations 2017 $ 971 $ 6,304 2018 801 5,416 2019 63 6,255 2020 25 554 2021 — 451 Thereafter — 350 Total $ 1,860 $ 19,330 Credit Facilities On December 22, 2014, the Company entered into a Credit Agreement (the “Credit Agreement”) with JPMorgan Chase Bank, N.A. (“JPMorgan”) for a $20.0 million revolving credit facility, with a sublimit of $10.0 million for the issuance of commercial and standby letters of credit on the Company’s behalf. Revolving loans under the Credit Agreement may be borrowed, repaid and re-borrowed until December 22, 2015, at which time all amounts borrowed must be repaid. On December 7, 2015, the Company entered into a first amendment to the Credit Agreement with JPMorgan to permit the Company to incur the indebtedness related to issuance of the Notes mentioned above. On December 15, 2015, the Company entered into a second amendment to the Credit Agreement with JPMorgan to extend the expiration date of the Credit Agreement to February 20, 2016. The Company did not renew the agreement or enter into any new agreement.</t>
  </si>
  <si>
    <t>Employee Benefit Plans</t>
  </si>
  <si>
    <t>Disclosure of Compensation Related Costs, Share-based Payments [Abstract]</t>
  </si>
  <si>
    <t>EMPLOYEE BENEFIT PLANS AND STOCK-BASED COMPENSATION The Company’s stock benefit plans include the employee stock purchase plan and current active stock plans adopted in 1995 and 2002 as well as one stock plan assumed through an acquisition in 2010. Other than the employee stock purchase plan, the 1995 stock plan and the 2002 director plan described below, the other inactive plans have no shares available for future grant. The Company also assumed two existing TVN employee equity benefit plans in connection with the TVN acquisition. As of December 31, 2016 , for the stock plan assumed through an acquisition, 121,043 shares were reserved for issuance. Employee Stock Plans 1995 Stock Plan The 1995 Stock Plan provides for the grant of incentive stock options, non-statutory stock options and restricted stock units (“RSUs”). Incentive stock options may be granted only to employees. All other awards may be granted to employees and consultants. Under the terms of the 1995 Stock Plan, incentive stock options may be granted at prices not less than 100% of the fair value of the Company’s common stock on the date of grant and non-statutory stock options may be granted at prices not less than 85% of the fair value of the Company’s common stock on the date of grant. RSUs have no exercise price. Both options and RSUs vest over a period of time as determined by the Company’s Board of Directors (the “Board”), generally two to four years, and expire seven years from date of grant. Options granted prior to February 2006 expire 10 years from the date of grant. Grants of RSUs and any non-statutory stock options issued at prices less than the fair market value on the date of grant decrease the plan reserve 1.5 shares for every unit or share granted and any forfeitures of these awards due to their not vesting would increase the plan reserve by 1.5 shares for every unit or share forfeited. In connection with the Company’s acquisition of TVN, the Company agreed to make grants of RSUs with respect to a total of up to 1,750,000 shares (taking into account the share count provision for RSUs in the Company’s 1995 Stock Plan). The Company’s stockholders approved an amendment to the 1995 Stock Plan at the Company’s 2016 annual meeting of stockholders (“2016 Annual Meeting”) which increased the number of shares of common stock reserved for issuance under the 1995 Stock Plan by 2,000,000 shares. As of December 31, 2016 , an aggregate of 12,029,588 shares of common stock were reserved for issuance under the 1995 Stock Plan, of which 3,501,498 shares remained available for grant. In August 2016, the Company granted 898,533 shares of performance-based RSUs (“PRSUs”) under the 1995 Stock Plan to fund a portion of its 2016 incentive bonus payment obligations to its key executives and other eligible employees. The vesting of the PRSUs is based on the achievement of certain financial and non-financial operating goals of the Company and occurs within the next three to six months from the grant date. 2002 Director Plan The 2002 Director Plan provides for the grant of non-statutory stock options and RSUs to non-employee directors of the Company. Under the terms of the 2002 Director Plan, non-statutory stock options may be granted at prices not less than 100% of the fair value of the Company’s common stock on the date of grant. RSUs have no exercise price. Both options and RSUs vest over a period of time as determined by the Board, generally three years for the initial grant and one year for subsequent grants to a non-employee director, and expire seven years from date of grant. Grants of RSUs decrease the plan reserve 1.5 shares for every unit granted and any forfeiture of these awards due to their not vesting would increase the plan reserve by 1.5 shares for every unit forfeited. In November 2015, the authorized number of shares under the 2002 Director Plan was increased from 2,000,000 to 2,350,000 . As of December 31, 2016 , an aggregate of 643,244 shares of common stock were reserved for issuance under the 2002 Director Plan, of which 409,244 shares remained available for grant.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Under the ESPP, 1,265,458 , 888,152 and 440,040 shares were issued during fiscal 2016 , 2015 and 2014 , respectively, representing $3.7 million , $5.2 million and $2.7 million in contributions. As of December 31, 2016 , 906,390 shares were reserved for future purchases by eligible employees. Stock Options, RSUs and PRSUs The following table summarizes the Company’s stock option, RSU and PRSU activities during the year ended December 31, 2016 (in thousands, except per share amounts): Stock Options Outstanding Restricted Stock Units * Outstanding Shares Available for Grant Number of Shares Weighted Average Exercise Price Number of Units Weighted Average Grant Date Fair Value Balance at December 31, 2015 6,150 5,674 $ 6.56 2,182 $ 6.99 Authorized 2,000 — — — — Granted (6,201 ) 946 3.19 3,503 3.78 Options exercised — (150 ) 4.77 — — Shares released — — — (1,480 ) 6.57 Forfeited or canceled 1,963 (1,451 ) 6.46 (341 ) 5.56 Balance at December 31, 2016 3,912 5,019 $ 6.01 3,864 $ 4.26 * The preceding table includes PRSUs activities during the year ended December 31, 2016 . The following table summarizes information about stock options outstanding as of December 31, 2016 (in thousands, except per share amounts and term): Number of Shares Weighted Average Exercise Price Weighted Average Remaining Contractual Term (Years) Aggregate Intrinsic Value Vested and expected to vest 4,839 $ 6.05 3.8 $ 1,930 Exercisable 3,240 6.61 3.0 388 The intrinsic value of options vested and expected to vest and exercisable as of December 31, 2016 is calculated based on the difference between the exercise price and the fair value of the Company’s common stock as of December 31, 2016 . The intrinsic value of options exercised during the years ended December 31, 2016 , 2015 and 2014 was $0.1 million , $1.7 million and $0.8 million , respectively, and is calculated based on the difference between the exercise price and the fair value of the Company’s common stock as of the exercise date. The following table summarizes information about RSUs and PRSUs outstanding as of December 31, 2016 (in thousands, except term): Number of Shares Underlying Restricted Stock Units Weighted Average Remaining Vesting Period (Years) Aggregate Fair Value Vested and expected to vest 3,606 0.6 $ 18,031 The fair value of RSUs and PRSUs vested and expected to vest as of December 31, 2016 is calculated based on the fair value of the Company’s common stock as of December 31, 2016 . TVN Employee Equity Benefit Plan TVN’s existing employee equity benefit plans consist of the French Employee Incentive plan and the Overseas Long Term Incentive plan. The Company’s acquisition of TVN gave rise to a change-in-control event which causes both plans to become fully vested and the settlement of both plans have to be made in cash according to the agreements. The payment was made in full in the second quarter of 2016 in the amount of approximately $2.9 million upon finalizing the closing adjustments to the TVN purchase price. TVN Retirement Benefit Plan As part of the TVN acquisition the Company assumed obligations under defined benefit pension plans which were unfunded as of the acquisition date. Under French law, the TVN French Subsidiary is required to make certain payments to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company’s pension obligations are measured as of December 31. The present value of these lump-sum payments is determined on an actuarial basis and the actuarial valuation takes into account the employees’ age and period of service with the company; projected mortality rates, mobility rates and increases in salaries; and a discount rate. The table below shows the present value of the Company’s pension obligations as of December 31, 2016 and changes to the Company’s pension obligations (in thousands): December 31, 2016 Projected benefit obligation: Acquired from TVN acquisition $ 5,907 Service cost 217 Interest cost 87 Actuarial losses 279 Curtailment (1,955 ) Foreign currency translation adjustment (271 ) As of December 31, 2016 $ 4,264 Presented on the Consolidated Balance Sheets under: Current portion (presented under “Accrued and other current liabilities”) $ 27 Long-term portion (presented under “Other non-current liabilities”) $ 4,237 The plan was unfunded as of December 31, 2016 . There are no contributions to the plan required by any laws or funding regulations, discretionary contributions or non-cash contributions expected to be made. Net periodic costs for the year ended December 31, 2016 were $304,000 and the accumulated benefit obligation as of December 31, 2016 was $3.3 million . During the year ended December 31, 2016, the Company recorded an actuarial loss of $0.3 million as a component of accumulated other comprehensive Income (loss) (“AOCI”). The Company accounts for the actuarial loss in accordance with ASC 715, “Compensation - Retirement Benefits”. If the net accumulated gain or loss exceeds 10% of the projected plan benefit obligation or the market-related value of plan assets,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OCI. As of December 31, 2016, the Company did not meet the 10% requirement, and therefore no amortization of 2016 actuarial loss would be recorded in fiscal 2017. As indicated in Note 11, “Restructuring and related charges”, the Company finalized the terms of the TVN VDP and 83 employee applications were approved by the Company in the fourth quarter of 2016. The Company settled its retirement obligations under the TVN defined benefit pension plan for the terminating employees through payment of voluntary termination benefits. The Company accounts for these settlements in accordance with ASC 715, “Compensation - Retirement Benefits”, which requires that the settlement be accounted for when an employee accepts the offer of voluntary termination. As a result of the TVN VDP, the defined benefit pension plan was remeasured, which resulted in a non-cash curtailment gain of approximately $2.0 million . The curtailment gain was recognized in the Consolidated Statement of Operations during the fourth quarter of 2016 and the Company’s pension liability was reduced by the same amount. Of the $2.0 million pension curtailment gain, $0.6 million is included in product cost of revenue and the remaining $ 1.4 million is included in operating expenses-restructuring and related charges in the Consolidated Statement of Operations. The remeasurement did not have a material effect on other components of net periodic pension expense for the year ended December 31, 2016. The following assumptions were used in determining the Company’s pension obligation: December 31, 2016 Discount rate 1.5 % Mobility rate 3.0 % Salary progression rate 2.0 % The Company evaluates the discount rate assumption annually. The discount rate used for the Company’s valuation study was based on the rate of long-term Euro zone AA rated 10 year corporate bonds as of December 31, 2016, which yielded 1.5% .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mortality tables published in January 2017 by the French National Institute of Statistics and Economic Studies. Future benefits expected to be paid in each of the next five years, and in the aggregate for the five year period thereafter are as follows (in thousands): Years ending December 31, 2017 $ 29 2018 29 2019 46 2020 — 2021 66 2022 - 2026 2,015 $ 2,185 401(k) Plan The Company has a retirement/savings plan which qualifies as a thrift plan under Section 401(k) of the Internal Revenue Code. This plan allows participants to contribute up to the applicable Internal Revenue Code limitations under the plan. The Company can make discretionary contributions to the plan of 25% of the first 4% contributed by eligible participants, up to a maximum contribution per participant of $1,000 per year. The Company’s contributions to the plan was $0.4 million for each of the fiscal years from 2014 through 2016. Stock-based Compensation The following table summarizes stock-based compensation expense for all plans (in thousands): Year ended December 31, 2016 2015 2014 Stock-based compensation in: Cost of revenue $ 1,554 $ 1,862 $ 2,359 Research and development expense 3,711 4,435 4,844 Selling, general and administrative expense 7,795 9,285 10,084 Total stock-based compensation in operating expense 11,506 13,720 14,928 Total stock-based compensation recognized in net loss $ 13,060 $ 15,582 $ 17,287 As of December 31, 2016 , total unrecognized stock-based compensation cost, net of estimated forfeitures, related to unvested stock options, RSUs and PRSUs was $11.8 million and is expected to be recognized over a weighted-average period of 1.6 years. As part of its equity incentive program, the Company grants PRSUs, the vesting of which depends on the achievement of certain financial and non-financial goals of the Company. The Company assesses the expected achievement levels of the performance goals at the end of each reporting period. The grant date fair value of the PRSUs expected to vest based on the Company’s best estimate of its performance against the performance goals is recognized as compensation expense. During the years ended December 31, 2016 and 2015 , the Company recorded approximately $2.8 million and $0.6 million of stock-based compensation expenses related to PRSUs, respectively. There were no stock-based compensation expenses related to PRSUs recorded in the year ended December 31, 2014.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6 2015 2014 2016 2015 2014 Expected term (in years) 4.30 4.65 4.70 0.50 0.50 0.50 Volatility 36 % 38 % 40 % 70 % 34 % 32 % Risk-free interest rate 1.4 % 1.5 % 1.7 % 0.6 % 0.3 % 0.1 % Expected dividends 0.0 %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The weighted-average fair value per share of options granted for the years ended December 31, 2016 , 2015 and 2014 was $0.99 , $2.51 and $2.36 , respectively. The fair value of all stock options vested during the years ended December 31, 2016 , 2015 and 2014 was $2.3 million , $3.0 million and $3.2 million , respectively. The estimated weighted-average fair value per share of stock purchase rights granted for the years ended December 31, 2016 , 2015 and 2014 was $1.04 , $1.69 and $1.79 , respectively. The Company realized no income tax benefit from stock option exercises for the year ended December 31, 2016 and 2015 due to recurring losses and valuation allowances. As required, the Company presents excess tax benefits from the exercise of stock options, if any, as financing cash flows rather than operating cash flows. The total realized tax benefit attributable to stock options exercised during the year ended December 31, 2014 was $15,000 . The estimated fair value of RSUs is based on the market price of the Company’s common stock on the grant date. The fair value of all restricted stock units issued during the years ended December 31, 2016 , 2015 and 2014 was $9.7 million , $11.1 million and $12.0 million , respectively.</t>
  </si>
  <si>
    <t>Stockholders' Equity</t>
  </si>
  <si>
    <t>Equity [Abstract]</t>
  </si>
  <si>
    <t>STOCKHOLDERS’ EQUITY Preferred Stock Harmonic has 5,000,000 authorized shares of preferred stock. No shares of preferred stock were issued or outstanding in any of the periods presented. Common Stock Repurchases In April 2012, the Board approved a stock repurchase program that provided for the repurchase of up to $25 million of the Company’s outstanding common stock. Under the program, the Company was authorized to repurchase shares of common stock in open market transactions or pursuant to any trading plan that was adopted in accordance with Rule 10b5-1 of the Exchange Act. From time to time, the Board approved further increases to the program and the amount approved for this program was increased to $300 million periodically through May 2014 and the repurchase period expired on December 31, 2016. There were no stock repurchases during the year ended December 31, 2016 and the stock repurchase program expired on December 31, 2016. Further stock repurchases would require authorization from the Board. During the years ended December 31, 2015 and 2014, the Company repurchased from open market transactions 3.4 million and 13.9 million shares of its common stock, respectively, at a total cost of $23.0 million and $93.1 million , respectively, and at an average share price of $6.70 for each of those period. The excess of cost over par value for the repurchase of the Company’s common stock is recorded to additional paid-in-capital. Common stock repurchased under the program was recorded based upon the trade date for accounting purposes. All common shares repurchased under this program have been retired. Additionally, on December 8, 2015, the Board approved the use of part of the proceeds from the sale and issuance of the Notes, issued on December 14, 2015, (see Note 12, “Convertible Notes, Other Debts and Capital Leases,” for additional information on the Notes) to repurchase shares of the Company’s common stock from purchasers of the Note offering in privately negotiated transactions effected through the initial purchaser or its affiliate as the Company’s agent. Repurchases of 11.1 million shares of the Company’s common stock effected concurrently with the Note offering was completed on December 14, 2015 at a price of $4.49 per share for an aggregate purchase price of $49.9 million . Accumulated Other Comprehensive Income (Loss) (“AOCI”) The components of AOCI, on an after-tax basis where applicable, were as follows (in thousands): December 31, 2016 2015 Foreign currency translation adjustments $ (7,267 ) $ (2,634 ) Gain (loss) on investments, net of taxes (1) 276 (1,538 ) Loss on cash flow hedges (1) — (246 ) Actuarial loss (279 ) — Total accumulated other comprehensive loss $ (7,270 ) $ (4,418 ) (1) See Consolidated Statements of Comprehensive Loss for the amounts related to cash flow hedges and investments that were reclassified into the Consolidated Statements of Operations for the periods presented.</t>
  </si>
  <si>
    <t>Income Taxes</t>
  </si>
  <si>
    <t>Income Tax Disclosure [Abstract]</t>
  </si>
  <si>
    <t>INCOME TAXES Loss from operations before income taxes consists of the following (in thousands): Year ended December 31, 2016 2015 2014 United States $ (53,833 ) $ (16,826 ) $ (15,515 ) International (26,597 ) 758 (6,280 ) Loss before income taxes $ (80,430 ) $ (16,068 ) $ (21,795 ) The components of the provision for (benefit from) income taxes consist of the following (in thousands): Year ended December 31, 2016 2015 2014 Current: Federal $ (950 ) $ (1,981 ) $ (11,525 ) State 181 120 8 International 2,738 1,966 1,619 Deferred: Federal (713 ) — 25,722 State — — 8,249 International (9,372 ) (512 ) 380 Total provision for (benefit from) income taxes $ (8,116 ) $ (407 ) $ 24,453 The differences between the provision for (benefit from) income taxes computed at the U.S. federal statutory rate at 35% and the Company’s actual provision for (benefit from) income taxes are as follows (in thousands): Year ended December 31, 2016 2015 2014 Benefit from for income taxes at U.S. Federal statutory rate $ (28,150 ) $ (5,624 ) $ (7,628 ) State taxes 150 120 5,368 Differential in rates on foreign earnings 11,741 1,584 4,311 Non-deductible amortization expense 617 947 3,138 Change in valuation allowance 4,465 2,230 26,053 Change in liabilities for uncertain tax positions (960 ) (1,083 ) (8,126 ) Non-deductible stock-based compensation 1,480 1,398 1,665 Research and development tax credits (129 ) (178 ) (841 ) Non-deductible meals and entertainment 441 395 361 Non-deductible acquisition cost — 457 — Adjustments related to tax positions taken during prior years (163 ) (781 ) — Adjustments made under intercompany transactions 1,779 — — Withholding tax 457 — — Other 156 128 152 Total provision for (benefit from) income taxes $ (8,116 ) $ (407 ) $ 24,453 The Company operates in multiple jurisdictions and its profits are taxed pursuant to the tax laws of these jurisdictions. Our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In 2016, the Company had worldwide consolidated loss before tax of $80.4 million and tax benefit of $8.1 million , with an effective income tax rate of 10% . The Company’s 2016 effective income tax rate differed from the U.S. federal statutory rate of 35% primarily due to the Company’s geographical income mix and its tax valuation allowance, favorable tax rates associated with certain earnings from operations in lower-tax jurisdictions, favorable resolutions of uncertain tax positions, and the tax benefit from the realization of certain deferred tax assets as a result of the TVN acquisition, partially offset by the increase in the valuation allowance against U.S. federal, California and other state deferred tax assets, detriment from non-deductible stock-based compensation, non-deductible amortization of foreign intangibles, and the net of various discrete tax adjustments . In 2015, the Company had worldwide consolidated loss before tax of $16.1 million and tax benefit of $0.4 million , with an effective income tax rate of 3% . The Company’s 2015 effective income tax rate differed from the U.S. federal statutory rate of 35% primarily due to a difference in foreign tax rates and the Company’s U.S. losses generated for the year received no tax benefit as a result of a full valuation allowance against all of its U.S. deferred tax assets, as well as adjustments relating to its 2014 U.S. federal tax return filed in September 2015 and the reversal of uncertain tax positions resulting from the expiration of the statutes of limitations. In addition, the impairment of the VJU investment (see Note 5, “Investments in Other Equity Securities”) received no tax benefit. In 2014, as a result of cumulated losses in the recent years and the analysis of all available positive and negative evidence, the Company recorded a full valuation allowance against the beginning of year U.S. net deferred tax assets of $34.0 million . In addition, in 2014, the Company carried back its 2013 federal net operating loss to 2011 resulting in a tax refund. Certain federal R&amp;D credits were also freed up as a result and utilized to offset income tax reserves as a result of the adoption of the ASU 2013-11. These two events reduced the valuation allowance by approximately $5.0 million and led to the net change of valuation allowance of $29.0 million . This unfavorable net impact was offset partially by a tax benefit of $9.0 million associated with the release of tax reserves including accrued interest and penalties, for our 2010 tax year in the United States, as a result of the expiration of the applicable statute of limitations for that year. The components of net deferred tax assets included in the Consolidated Balance Sheets are as follows (in thousands): December 31, 2016 2015 Deferred tax assets: Reserves and accruals $ 25,527 $ 16,413 Net operating loss carryovers 33,321 27,023 Research and development credit carryovers 28,759 27,595 Deferred stock-based compensation 4,292 5,834 Depreciation and amortization 554 — Other tax credits 2,738 2,738 Gross deferred tax assets 95,191 79,603 Valuation allowance (74,480 ) (64,545 ) Gross deferred tax assets after valuation allowance 20,711 15,058 Deferred tax liabilities: Depreciation and amortization — (1,189 ) Intangibles (1,417 ) (899 ) Convertible notes (8,603 ) (10,233 ) Other (510 ) (510 ) Gross deferred tax liabilities (10,530 ) (12,831 ) Net deferred tax assets $ 10,181 $ 2,227 The following table summarizes the activities related to the Company’s valuation allowance (in thousands): Year ended December 31, 2016 2015 2014 Balance at beginning of period $ 64,545 $ 75,199 $ 38,644 Additions 18,291 3,068 39,556 Deductions (8,356 ) (13,722 ) (3,001 ) Balance at end of period $ 74,480 $ 64,545 $ 75,199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In 2016, the Company continued to record a valuation allowance against all of its United States deferred tax assets as well as its net operating losses generated in 2016 due to significant cumulative losses in the United States, resulting in a net increase in valuation allowance of $18.3 million . This increase in valuation allowance is offset partially by the release of $8.4 million of valuation allowance associated with the TVN French Subsidiary. Due to a change in its business model, as of December 31, 2016, the TVN French Subsidiary is forecasted to generate pretax income in future periods. After considering all the positive and negative evidence, the Company determined that the valuation allowance for the TVN French Subsidiary should be released as of December 31, 2016 based on its projected income. As of December 31, 2016 , the Company had a valuation allowance of $74.5 million against all of its U.S. federal, California and other state net deferred tax assets, including net operating loss carryforwards and R&amp;D tax credit carryforwards, and against majority of its foreign deferred tax assets. In November 2015, the FASB issued an accounting standard update that all deferred tax assets and liabilities, along with any related valuation allowance, be classified as non-current on the balance sheet. The accounting standard update will be effective for the Company beginning in the first quarter of fiscal 2017 and early adoption is permitted. The Company early-adopted this accounting standard update as of the end of its fiscal 2015 on a prospective basis, resulting in $15.9 million of net deferred tax assets, along with its related valuation allowance, being classified from current assets to non-current assets on the Consolidated Balance Sheet as of December 31, 2015. Other than this reclassification, the adoption of this accounting standard update did not have an impact on the Company’s consolidated financial statements. As of December 31, 2016 , the Company had $103.7 million , $23.1 million , $31.3 million and $23.1 million of foreign, U.S. federal, U.S. California state, and U.S. other states net operating loss carryforwards (“NOL”), respectively. There is no expiration to the utilization of the foreign NOL, while the U.S. federal and California NOL will begin to expire at various dates beginning in 2017 through 2036 , if not utilized. As of December 31, 2016 , the U.S. federal and California NOL included approximately $1.4 million and $5.9 million relating to stock options tax deductions. These amounts are not included in the Company’s gross or net deferred tax assets pursuant to applicable accounting guidance and, if and when realized, through a reduction in income tax payable will be accounted for as a credit to additional paid-in capital. As of December 31, 2016 , the Company had U.S. federal and California state tax credit carryforwards of approximately $10.0 million and $32.6 million , respectively. If not utilized, the U.S. federal tax credit carryforwards will begin to expire in 2031 , while the California tax credit forward will not expire . In addition, as of December 31, 2016 , the Company had U.S. federal alternative minimum tax (“AMT”) credit carryforward of approximately $2.7 million , which will not expire . The Company has not provided U.S. federal and California state income taxes, as well as foreign withholding taxes, on approximately $7.0 million of cumulative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 The Company applies the provisions of the applicable accounting guidance regarding accounting for uncertainty in income taxes, which requires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be recognized in earnings in the period in which such determination is made. The Company will continue to review its tax positions and provide for, or reverse, unrecognized tax benefits as issues arise. As of December 31, 2016 , the Company had $19.2 million that would favorably impact the effective tax rate in future periods if recognized. The following table summarizes the activity related to the Company’s gross unrecognized tax benefits (in millions): Year ended December 31, 2016 2015 2014 Balance at beginning of period $ 15.6 $ 15.7 $ 24.2 Increase in balance related to tax positions taken during current year 4.6 0.7 1.0 Decrease in balance as a result of a lapse of the applicable statues of limitations (1.0 ) (0.9 ) (9.5 ) Increase in balance related to tax positions taken during prior years — 0.3 — Decrease in balance related to tax positions taken during prior years — (0.2 ) — Balance at end of period $ 19.2 $ 15.6 $ 15.7 The Company recognizes interest and penalties related to unrecognized tax positions in income tax expenses on the Consolidated Statements of Operations. The net interest and penalties reduction recorded for the years ended December 31, 2016, 2015 and 2014 related to unrecognized tax benefits was ($35,000) , ($31,000) , and ($1.0) million , respectively. The net reduction in interest and penalties in 2016, 2015 and 2014 was attributable to the reversal of accrued interest and penalties of $0.2 million , $0.2 million , and $1.8 million , respectively, due to decreases in unrecognized tax benefits resulting from the expiration of the statutes of limitations on the Company’s U.S. corporate tax returns for 2008 through 2012 tax years. The Company had approximately $0.5 million of accrued interest and penalties related to uncertain tax positions as of December 31, 2016 and December 31, 2015 . The Company files U.S. federal, state, and foreign income tax returns in jurisdictions with varying statutes of limitations during which such tax returns may be audited and adjusted by the relevant tax authorities. The U.S. Internal Revenue Service has concluded its audit for the 2012 tax year. As a result, the Company released $1.1 million of related tax reserves, including accrued interests and penalties. Additionally, the Company released $9.0 million and $0.5 million of related tax reserves, including accrued interests and penalties, for the 2010 and 2011 tax years in 2014 and 2015, respectively, as a result of the expiration of the statute of limitations. The 2013 through 2015 tax years generally remain subject to examination by U.S. federal and most state tax authorities. In significant foreign jurisdictions, the 2007 through 2015 tax years generally remain subject to examination by their respective tax authorities. In the quarter ended September 30, 2016, the U.S. Internal Revenue Service concluded its examination of the Company’s income tax return for the tax year 2012, which commenced in August 2015. In addition, a subsidiary of the Company is under audit for the 2012 and 2013 tax years, which commenced in the first quarter of 2015, by the Israel tax authority. If, upon the conclusion of these audits, the ultimate determination of taxes owed in the United States or Israel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145 T.C. No.3 (2015) related to the treatment of stock-based compensation expense in an intercompany cost-sharing arrangement. A final decision was entered by the U.S. Tax Court on December 1, 2015. On February 19, 2016, the U.S. Internal Revenue Service filed a notice of appeal in Altera Corp. v. Commissioner , 145 T.C. No. 3 (2015), to the Ninth Circuit Court of Appeal. The Ninth Circuit will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The Company concluded that no adjustment to the consolidated financial statements as of December 31, 2016 is appropriate at this time due to the uncertainties with respect to the ultimate resolution of this case. 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 The income tax benefits attributable to the Switzerland holiday were estimated to be approximately $0.7 million for each of the fiscal years 2016 , 2015 and 2014 , respectively, increasing diluted earnings per share by approximately $0.008 for each of the fiscal years 2016 , 2015 and 2014 , respectively.</t>
  </si>
  <si>
    <t>Net Income (Loss) Per Share</t>
  </si>
  <si>
    <t>Earnings Per Share [Abstract]</t>
  </si>
  <si>
    <t>NET LOSS PER SHARE Basic net loss per share is computed by dividing the net loss attributable to common stockholders for the applicable period by the weighted average number of common shares outstanding during the period. Potentially dilutive shares, consisting of outstanding stock options, restricted stock units, ESPP plan awards as well as the Notes, are excluded from the net loss per share computations when their effect is anti-dilutive. The following table presents the calculation of basic and diluted net loss per share (in thousands, except per share amounts): December 31, 2016 2015 2014 Numerator: Net loss $ (72,314 ) $ (15,661 ) $ (46,248 ) Denominator: Weighted average number of shares outstanding: Basic and diluted 77,705 87,514 92,508 Net loss per share: Basic and diluted $ (0.93 ) $ (0.18 ) $ (0.50 ) The diluted net loss per share is the same as basic net loss per share for the years ended December 31, 2016, 2015 and 2014 because potential common shares are only considered when their effect would be dilutive. The following table presents the potential weighted common shares outstanding that were excluded from the computation of basic and diluted net loss per share calculations (in thousands): December 31, 2016 2015 2014 Stock options 5,295 6,460 7,115 Restricted stock units 2,536 2,178 2,066 Stock purchase rights under the ESPP 659 518 346 Warrants (1) 206 — — Total 8,696 9,156 9,527 (1) 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7, “Warrants” for additional information). Also excluded from the table above are the Notes, which are convertible under certain conditions into an aggregate of 22,304,348 shares of common stock (see Note 12,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Warrants (Notes)</t>
  </si>
  <si>
    <t>Other Liabilities Disclosure [Abstract]</t>
  </si>
  <si>
    <t>Warrants Disclosure [Text Block]</t>
  </si>
  <si>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Comcast’s right to purchase 781,617 shares vested as of the issuance date as an incentive to enter into the software license product supply agreement. Comcast’s rights to purchase an additional 1,954,042 shares vest upon achievement of milestones that occur upon or prior to Comcast’s election for enterprise license pricing for certain of the Company’s software products. Such pricing would obligate Comcast to make certain total payments to the Company over the term of the product supply agreement. These rights are expected to vest in 2018. Comcast’s rights to purchase an additional 1,172,425 shares vest when Comcast exceeds specified cumulative purchase amounts from the Company under the product supply agreement. Comcast’s rights to purchase the remaining 3,908,081 shares vest in specified tranches at the earlier of Comcast’s enterprise license pricing election (if completed by a certain date) or achievement of specified cumulative purchase amounts from the Company. The $1.6 million value of the vested portion of the Warrant was determined using the Black-Scholes option valuation model using the following assumptions: expected term of 7 years , volatility of 42% , risk-free interest rate of 1.4% , and expected dividends of 0.0% . The Warrant is considered indexed to the Company’s common stock and classified as stockholders’ equity based on its terms. Accordingly, the vested Warrant amount was included in “Additional paid-in capital” on the Company’s Consolidated Balance Sheets and will not be remeasured in the future periods. The Warrant is considered an incentive for Comcast to purchase certain of the Company’s products. Therefore the value of the Warrant will be recorded as a reduction in the Company’s net revenues to the extent such value does not exceed net revenues from pertinent sales to Comcast. The portion of the Warrant which vested on September 26, 2016 had a value of $1.6 million and is deemed a customer incentive paid upfront and in the fourth quarter of 2016, $0.4 million of this prepaid incentive has been recorded as a reduction to the Company’s 2016 net revenues from Comcast. The remaining $1.2 million of this prepaid incentive is recorded as an asset under “Prepaid expenses and other current assets” on the Company’s Consolidated Balance Sheet as of December 31, 2016. The Company considers this asset to be recoverable based on the expectation of Comcast’s future purchase of the pertinent products. The asset will be assessed for impairment if no longer deemed recoverable.</t>
  </si>
  <si>
    <t>Segment Information</t>
  </si>
  <si>
    <t>Segment Reporting [Abstract]</t>
  </si>
  <si>
    <t>SEGMENT INFORMATION, GEOGRAPHIC INFORMATION AND CUSTOMER CONCENTRATION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Edge.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related charges, TVN acquisition- and integration-related cost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On February 29, 2016, the Company completed its acquisition of 100% of the outstanding equity of TVN and assigned TVN to its Video operating segment. The following tables provide summary financial information by reportable segment (in thousands): Year ended December 31, 2016 2015 2014 Net revenue: Video $ 351,489 $ 291,779 $ 326,756 Cable Edge 54,422 85,248 106,801 Total consolidated net revenue $ 405,911 $ 377,027 $ 433,557 Operating income (loss): Video $ 11,963 $ 13,529 $ 18,073 Cable Edge (12,131 ) (1,599 ) 1,239 Total segment operating income (loss) (168 ) 11,930 19,312 Unallocated corporate expenses (38,972 ) (2,794 ) (3,076 ) Stock-based compensation (13,060 ) (15,582 ) (17,287 ) Amortization of intangibles (14,836 ) (6,502 ) (20,520 ) Loss from operations (67,036 ) (12,948 ) (21,571 ) Non-operating expense, net (13,394 ) (3,120 ) (224 ) Loss before income taxes $ (80,430 ) $ (16,068 ) $ (21,795 ) Unallocated corporate expenses include certain corporate-level operating expenses and charges such as restructuring and related charges and excess facilities charges. Additionally, the unallocated corporate expenses in 2016 included $16.9 million of TVN acquisition- and integration-related costs (see Note 3, “Business Acquisition,” of the notes to our Consolidated Financial Statements for additional information) and $13.1 million of restructuring costs related to the TVN VDP (see Note 11, “Restructuring and Related charges-TVN VDP,” of the notes to our Consolidated Financial Statements for additional information) and an inventory obsolescence charge of approximately $4.0 million recorded for some older Cable Edge product lines in accordance with the Company’s policy for excess and obsolete inventory and also as part of our strategic plan to re-position and dedicate the Company’s primary Cable Edge resources to its new CableOS products. Geographic Information Revenue by geographic region, based on the location at which each sale originates, and property and equipment, net by geographic region, are summarized as follows (in thousands): Year ended December 31, 2016 2015 2014 Net revenue: United States $ 171,016 $ 175,466 $ 206,610 Other countries 234,895 201,561 226,947 Total $ 405,911 $ 377,027 $ 433,557 Other than the U.S., no country accounted for 10% or more of the Company’s net revenues for the years ended December 31, 2016, 2015 and 2014. As of December 31, 2016 2015 Property and equipment, net: United States $ 15,197 $ 17,086 Israel 9,966 7,560 France 4,872 — Other countries 2,129 2,366 Total $ 32,164 $ 27,012 Customer Concentration During the year ended December 31, 2016, no customer accounted for more than 10% of our net revenue. Net revenue from Comcast accounted for 12% and 16% , respectively, of the Company’s total net revenue during the years ended December 31, 2015 and 2014 . Other than Comcast, no customer accounted for 10% or more of the Company’s total net revenue for fiscal years 2015 and 2014.</t>
  </si>
  <si>
    <t>Commitments and Contingencies</t>
  </si>
  <si>
    <t>Commitments and Contingencies Disclosure [Abstract]</t>
  </si>
  <si>
    <t>COMMITMENTS AND CONTINGENCIES Leases The Company leases its facilities under non-cancelable operating leases which expire at various dates through April 2027 . In addition, the Company leases vehicles and phones in Israel under non-cancelable operating leases, the last of which expires in 2019 . Total rent expense related to these operating leases was $9.7 million , $9.0 million and $9.8 million for the years ended December 31, 2016 , 2015 and 2014 , respectively. Future minimum lease payments under non-cancellable operating leases at December 31, 2016 , are as follows (in thousands): Operating Leases Year ending December 31, 2017 $ 12,971 2018 12,361 2019 10,631 2020 7,407 2021 2,020 Thereafter 7,923 Total minimum payments $ 53,313 Warranty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ies for the Company’s warranty accrual for each fiscal year, which is included in accrued and other current liabilities, is summarized below (in thousands): 2016 2015 2014 Balance at beginning of period $ 3,913 $ 4,242 $ 3,606 Accrual for current period warranties 5,655 5,470 7,278 Balance assumed from TVN acquisition 1,012 — — Changes in liability related to pre-existing warranties (173 ) (92 ) 3 Warranty costs incurred (5,545 ) (5,707 ) (6,645 ) Balance at end of period $ 4,862 $ 3,913 $ 4,242 Standby Letters of Credit and Guarantees The Company’s financial guarantees consisted of standby letters of credit and bank guarantees. As of December 31, 2016 , the Company had $1.0 million of standby letters of credit outstanding primarily related to its credit card facility in Switzerland and, to a lesser extent, performance bond and state requirements imposed on employers. In addition, the Company had $1.9 million of bank guarantees outstanding as of December 31, 2016 , of which $1.2 million was related to a building lease for the TVN French Subsidiary, $0.4 million was related to the building leases in Israel, and the remaining amount was mostly related to performance bonds issued to customers of the TVN French Subsidiary. Indemnification The Company is obligated to indemnify it’s officers and its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16 . Royalties The Company has licensed certain technologies from various companies. It incorporates these technologies into its own products and is required to pay royalties for such use, usually based on shipment of the related products. In addition, the Company has obtained research and development grants under various Israeli government programs that require the payment of royalties on sales of certain products resulting from such research. During the years ended December 31, 2016 , 2015 and 2014 royalty expenses were $4.1 million , $2.9 million and $3.2 million , respectively, and they are included in product cost of revenue in the Company’s Consolidated Statements of Operations. Purchase Obligations The Company relies on a limited number of contract manufacturers and suppliers to provide manufacturing services for a substantial majority of its products. Obligations to purchase inventory and other commitments are generally expected to be fulfilled within one year. The Company had approximately $24.0 million of non-cancelable commitments to purchase inventories and other commitments as of December 31, 2016 .</t>
  </si>
  <si>
    <t>Legal Proceedings</t>
  </si>
  <si>
    <t>Loss Contingency [Abstract]</t>
  </si>
  <si>
    <t>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 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the Company, rejecting Avid’s infringement allegations in their entirety. On May 23, 2014, Avid filed a post-trial motion asking the court to set aside the jury’s verdict, and the judge issued an order on December 17, 2014, denying the motion. On January 5, 2015, Avid filed an appeal with respect to the jury’s verdict with the Federal Circuit, which was docketed on January 9, 2015, as Case No. 2015-1246. Avid filed its opening brief with respect to this appeal on March 24, 2015, the Company filed its response brief on May 7, 2015, and Avid filed its reply brief on June 16, 2015. Oral arguments were held on December 11, 2015. On January 29, 2016, the Federal Circuit issued an order vacating the verdict of noninfringement and remanding the case to the trial court for a new trial on infringement. On February 26, 2016, Harmonic filed a request for rehearing and rehearing en banc at the Federal Circuit. On March 31, 2016, the Federal Circuit denied the request for rehearing and rehearing en banc and a mandate issued on April 8, 2016. The court conducted a supplemental claim construction hearing on May 27, 2016 and issued a claim construction order on June 29, 2016. On June 17, 2016, Harmonic filed requests for ex parte reexaminations for the ’808 and ’309 patents with the United States Patent and Trademark Office (“USPTO”). The USPTO ordered reexamination of both the ’309 and ’808 patents in August 2016. The USPTO issued a Non-Final Office Action on November 25, 2016 for the ’309 patent, including rejecting all challenged claims. The USPTO issued a Non-Final Office Action for the ’808 patent on December 15, 2016, rejecting all challenged claims. The Patent Owner filed its response in both reexaminations on February 15, 2017. A status conference was held with the District Court on February 23, 2017. In June 2012, Avid served a subsequent complaint in the United States District Court for the District of Delaware alleging that the Company’s Spectrum product infringes one patent held by Avid. The complaint seeks injunctive relief and unspecified damages. In September 2013, the U.S. Patent Trial and Appeal Board (“PTAB”) authorized an inter partes review to be instituted as to claims 1-16 of the patent asserted in this second complaint. A hearing before the PTAB was conducted on May 20, 2014. On July 10, 2014, the PTAB issued a decision finding claims 1-10 invalid and claims 11-16 not invalid. The Company filed an appeal with respect to the PTAB’s decision on claims 11-16 on September 11, 2014. The appeal was docketed with the Federal Circuit on October 22, 2014, as Case No. 2015-1072, and the Company filed its opening brief with respect to this appeal on January 29, 2015. Avid and PTAB each filed a response brief on April 27, 2015, and the Company filed a reply brief on May 28, 2015. Oral arguments were held on October 8, 2015. The Federal Circuit issued an order on March 1, 2016, affirming the PTAB’s decision and a mandate issued on April 7, 2016. On July 25, 2016, the court issued a scheduling order for the case and set the trial date for November 6, 2017. The Company is unable to predict the outcome of these lawsuits and therefore is unable to estimate an amount or range of any reasonably possible losses resulting from them. An unfavorable outcome on any litigation matter could require that the Company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si>
  <si>
    <t>Selected Quarterly Financial Data</t>
  </si>
  <si>
    <t>Quarterly Financial Data [Abstract]</t>
  </si>
  <si>
    <t>SELECTED QUARTERLY FINANCIAL DATA (UNAUDITED, IN THOUSANDS, EXCEPT PER SHARE AMOUNTS) The following table sets forth our unaudited quarterly Consolidated Statement of Operations data for each of the eight quarters ended December 31, 2016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6 (1) 1st Quarter (6) 2nd Quarter 3rd Quarter (6) 4th Quarter (3) (5) (In thousands, except per share amounts) Quarterly Data: Net revenue $ 81,832 $ 109,571 $ 101,406 $ 113,102 Gross profit (4) 40,654 51,040 51,363 57,693 Net loss (2) $ (25,180 ) $ (20,679 ) $ (16,012 ) $ (10,443 ) Net loss per share: Basic $ (0.33 ) $ (0.27 ) $ (0.21 ) $ (0.13 ) Diluted $ (0.33 ) $ (0.27 ) $ (0.21 ) $ (0.13 ) Shares used in per share calculations: Basic and diluted 76,996 77,342 78,092 78,389 Fiscal 2015 1st Quarter (6) 2nd Quarter 3rd Quarter 4th Quarter (5) (In thousands, except per share amounts) Quarterly Data: Net revenue $ 104,016 $ 103,103 $ 83,305 $ 86,603 Gross profit (4) 55,028 54,385 46,231 47,068 Net loss $ (2,657 ) $ (994 ) $ (4,811 ) $ (7,199 ) Net loss per share: Basic $ (0.03 ) $ (0.01 ) $ (0.05 ) $ (0.08 ) Diluted $ (0.03 ) $ (0.01 ) $ (0.05 ) $ (0.08 ) Shares used in per share calculations: Basic and diluted 88,655 88,426 87,991 84,932 (1) On February 29, 2016, the Company completed the acquisition of TVN and applied the acquisition method of accounting for the business combination. The selected quarterly financial data for the year ended December 31, 2016 of the combined entity includes 10 months of operating results of TVN beginning March 1, 2016. (2) In 2016, as a result of the TVN acquisition, the Company incurred acquisition-and integration-related expenses of $3.0 million , $3.4 million , $5.3 million and $5.2 million , in the first through fourth quarter of 2016, respectively.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3) In 2016, as part of the TVN integration plan, the Company established the TVN VDP to enable the French employees of TVN to voluntarily terminate with certain benefits. The plan was approved by the applicable French authorities and a total of 83 employees applied for the TVN VDP and were duly approved by the Company in the fourth quarter of 2016. Based on the applicable accounting guidance, the Company recorded a charge of $13.1 million for TVN VDP in the fourth quarter of 2016. This charge is offset partially by a $2.0 million pension curtailment gain. (See Note 11, “Restructuring and related charges-TVN VDP,” of the notes to the Consolidated Financial Statements for additional information on the TVN VDP and pension curtailment gain). (4) Gross margin decreased to 49.7% in the first quarter of 2016 compared to 54.3% in the fourth quarter of 2015, primarily due to a $4.8 million decline in revenue resulting mostly from timing in revenue recognition for certain projects. Gross margin decreased to 46.6% in the second quarter of 2016 compared to 49.7% in the first quarter of 2016, primarily due to the inclusion of TVN’s operating results which resulted in higher material, labor and overhead costs attributable to the additional headcount and facilities acquired in connection with the TVN acquisition, as well as an approximately $4.5 million inventory obsolescence charge for some older Cable Edge product lines. Gross margin increased to 50.7% in the third quarter of 2016 compared to 46.6% in the second quarter of 2016 primarily due to the absence of the Cable Edge inventory obsolescence charge in the third quarter of 2016. (5) A history of operating losses in recent years has led to uncertainty with respect to the Company’s ability to realize certain net deferred tax assets. In 2015, the Company recorded a valuation allowance against all of its U.S. net deferred tax assets, resulting in an increase in valuation allowance of $3.1 million in the fourth quarter of 2015. This increase in valuation allowance is offset partially by the release of $0.9 million valuation allowance against one of its Israel subsidiaries due to cumulative income generated in recent years. In the fourth quarter of 2016, the Company recorded an additional valuation allowance of $18.3 million against all of the United States deferred tax assets as well as its net operating losses generated in 2016. This increase in valuation allowance is offset partially by the release of $8.4 million of valuation allowance associated with the TVN French Subsidiary. Due to a change in its business model, as of December 31, 2016, the TVN French Subsidiary is forecasted to generate pretax income in future periods. (6) In the first and third quarter of 2016, the Company recorded impairment charges of $1.5 million and $1.2 million , respectively, for its investment in Vislink. In the first quarter of 2015, the Company recorded an impairment charge of $2.5 million for its investment in VJU. These impairment charges were recorded as a result of the Company’s assessment which concluded that their impairment were on an other-than-temporary basis. (See Note 5, “Investments in Other Equity Securities,” of the notes to the Consolidated Financial Statements for additional information).</t>
  </si>
  <si>
    <t>Summary of Significant Accounting Policies (Policies)</t>
  </si>
  <si>
    <t>Basis of Presentation</t>
  </si>
  <si>
    <t>Basis of Presentation The accompanying consolidated financial statements of Harmonic include the accounts of the Company and its wholly-owned subsidiaries. All significant intercompany accounts and transactions have been eliminated in consolidation. The Company’s fiscal quarters are based on 13-week periods, except for the fourth quarter which ends on December 31.</t>
  </si>
  <si>
    <t>Use of Estimates</t>
  </si>
  <si>
    <t>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 Out-of-Period Adjustments Starting in the second quarter of 2015, in lieu of presenting the amortization of investment premium as a positive adjustment in the reconciliation of net income to operating cash flows, the entire cash flow, including premium is now reflected as an investing outflow, akin to a return of capital. The Company adopted this new classification method on a prospective basis starting 2015 because the new classification method does not have a material impact to the Company’s Consolidated Statements of Cash Flow for all prior periods effected.</t>
  </si>
  <si>
    <t>Cash and Cash Equivalents</t>
  </si>
  <si>
    <t>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t>
  </si>
  <si>
    <t>Restricted Cash and Deposits</t>
  </si>
  <si>
    <t xml:space="preserve">Restricted Cash and Deposits As of December 31, 2016, the Company had $1.8 million of total restricted cash. $0.7 million of the restricted cash balances are held as cash collateral security for certain bank guarantees and is included in “Prepaid expenses and other current assets”. The remaining $1.1 million is for the bank guarantee associated with the TVN French Subsidiary’s office building lease and is included in “Other Long-term Assets” in the Company’s Consolidated Balance Sheet. These restricted funds are invested in bank deposits and cannot be withdrawn from the Company’s accounts without the prior written consent of the applicable secured party. </t>
  </si>
  <si>
    <t>Short-Term Investments The Company’s short-term investments, which are classified as available-for-sale securities, comprised primarily of corporate bonds with stated maturities greater than three months from the date of purchase. The Company may or may not hold these securities until maturity because after considering the Company’s liquidity requirements, the Company may sell these securities prior to their stated maturities. Since these securities are considered as available to support current operations, the Company classifies securities with maturities beyond 12 months as current assets under short-term investments in the Consolidated Balance Sheets. Short-term investments are stated at fair value, with unrealized gains and losses reported in accumulated other comprehensive loss in the Consolidated Balance Sheet. The specific identification method is used to determine the cost of securities disposed of, with realized gains and losses reflected in other expense, net in the Company’s Consolidated Statements of Operations. The Company monitors its investment portfolio for impairment on a periodic basis. In the event a decline in value is determined to be other than temporary, an impairment charge is recorded. The Company considers current market conditions, as well as the likelihood that it would need to sell its investments prior to a recovery of par value, when determining if a loss is other than temporary.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 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December 31, 2016 .</t>
  </si>
  <si>
    <t>Investments in Equity Securities</t>
  </si>
  <si>
    <t>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long-term assets” in the Company’s Consolidated Balance Sheet. Unrealized gains and losses, net of taxes, on the long-term investments are included in the Company’s Consolidated Balance Sheet as a component of accumulated other comprehensive loss. Investments in equity securities that do not qualify for fair value accounting or equity method accounting are accounted for under the cost method. In accordance with the cost method, the Company’s initial investment is recorded at cost and the Company reviews all of its cost method investments quarterly to determine if impairment indicators exist. Cost method investments are classified as long-term investments and included in “Other long-term assets” in the Company’s Consolidated Balance Sheet</t>
  </si>
  <si>
    <t>Variable Interest Entity</t>
  </si>
  <si>
    <t>Variable Interest Entities From time to time, the Company may enter into investments in entities that are considered variable interest entities under Accounting Standards Codification (ASC) Topic 810. If the Company is the primary beneficiary of a variable interest entity (“VIE”), it is required to consolidate it.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requires significant assumptions and judgments. The Company has concluded that none of the Company’s equity investments require consolidation as they are either not variable interest entities or, of the equity investments that are variable interest entities, the Company is not considered to be the primary beneficiary based on an assessment performed by management.</t>
  </si>
  <si>
    <t>Concentrations of Credit Risk/Major Customers/Supplier Concentration</t>
  </si>
  <si>
    <t>Concentrations of Credit Risk/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No customers had a balance greater than 10% of the Company’s net accounts receivable balance as of December 31, 2016 and 2015 . In the year ended December 31, 2016, no customer accounted for more than 10% of our net revenue. In the years ended December 31, 2015 and 2014 , sales to Comcast accounted for 12% and 16% of the Company’s net revenue, respectively, and no other single customer accounts for more than 10% of total net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si>
  <si>
    <t>Revenue Recognition</t>
  </si>
  <si>
    <t>Revenue Recognition The Company’s principal sources of revenue are from the sale of hardware, software, hardware and software maintenance contracts, and end-to-end solutions, encompassing design, manufacture, test, integration and installation of products. The Company recognizes revenue when persuasive evidence of an arrangement exists, delivery has occurred or services have been provided, the sale price is fixed or determinable, and collectability is reasonably assured. Revenue from the sale of hardware and software products is recognized when risk of loss and title have transferred. For most of the Company’s product sales, these criteria are met at the time the product is shipped or delivery has occurred. Revenue from distributors and system integrators is recognized on delivery of the related products, provided all other revenue recognition criteria have been met. The Company’s agreements with thes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accrues for sales returns and other allowances based on probable customer returns. Deferred revenue includes billings in excess of revenue recognized, net of deferred cost of revenue, and invoiced amounts remain deferred until applicable revenue recognition criteria are met. Shipping and handling costs incurred for inventory purchases and product shipments are recorded in cost of revenue in the Company’s Consolidated Statements of Operations. Costs associated with services are generally recognized as incurred. The Company recognizes revenue from the sale of hardware products and software bundled with hardware that is essential to the functionality of the hardware in accordance with applicable revenue recognition accounting guidance. For the sale of stand-alone software products, bundled with hardware but not essential to the functionality of the hardware, revenue is allocated between the hardware, including essential software and related elements, and the non-essential software and related elements. Revenue for the hardware and essential software elements are recognized under the relative allocation method. Revenue for the non-essential software and related elements are recognized under the residual method in accordance with software accounting guidance. Revenue associated with service and maintenance agreements is recognized on a straight-line basis over the period in which the services are performed, generally one year . The Company recognizes revenue associated with solution sales using the percentage of completion or completed contract methods of accounting. Further details of these accounting policies are described below.</t>
  </si>
  <si>
    <t>Multiple Element Arrangements</t>
  </si>
  <si>
    <t>Multiple Element Arrangements. The Company has revenue arrangements that include hardware and software essential to the hardware product’s functionality, and non-essential software, services and support. The Company allocates revenue to all deliverables based on their relative selling prices. The Company determines the relative selling prices by first considering vendor-specific objective evidence of fair value (“VSOE”), if it exists; otherwise third-party evidence (“TPE”) of the selling price is used. If neither VSOE nor TPE exists for a deliverable, the Company uses a best estimate of the selling price (“BESP”) for that deliverable. Once revenue is allocated to all deliverables based on their relative selling prices, revenue related to hardware elements (hardware, essential software and related services) are recognized using a relative selling price allocation and non-essential software and related services are recognized under the residual method. The Company has established VSOE for certain elements of its arrangements based on either historical stand-alone sales to third parties or stated renewal rates for maintenance. The Company has VSOE of fair value for maintenance, training and certain professional services. TPE is determined based on competitor prices for similar deliverables when sold separately. The Company is typically not able to determine TPE for competitors’ products or services. Generally, the Company’s go-to-market strategy differs from that of its competitors’ and the Company’s offerings contain a significant level of differentiation, such that the comparable pricing of products with similar functionality cannot be obtained. Furthermore, the Company is unable to reliably determine what competitor similar products’ selling prices are on a stand-alone basis. When the Company is unable to establish fair value of non-software deliverables using VSOE or TPE, the Company uses BESP in its allocation of arrangement consideration. The objective of using BESP is to determine the price at which the Company would transact a sale if the product or service were sold on a stand-alone basis. The Company determines BESP for a product or service by considering multiple factors, including, but not limited to, pricing practices, market conditions, competitive landscape, internal costs, geographies and gross margin. The determination of BESP is made through consultation with Company’s management, taking into consideration the Company’s go-to-market strategy.</t>
  </si>
  <si>
    <t>Software</t>
  </si>
  <si>
    <t>Software. Sales of stand-alone software that are not considered essential to the functionality of the hardware continue to be subject to the software revenue recognition guidance. In accordance with the software revenue recognition guidance,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t>
  </si>
  <si>
    <t>Solution Sales</t>
  </si>
  <si>
    <t>Solution Sales. Solution sales for the design, manufacture, test, integration and installation of products, including equipment acquired from third parties to be integrated with Harmonic’s products, that are customized to meet the customer’s specifications are accounted for in accordance with applicable guidance on accounting for performance of construction/production contracts. Accordingly, for each arrangement that the Company enters into that includes both products and services, the Company performs a detailed evaluation to determine whether the arrangement should be accounted for under guidance for construction/production contracts or, alternatively, for arrangements that do not involve significant production, modification or customization, under other applicable accounting guidance. The Company has a long-standing history of entering into contractual arrangements to deliver the solution sales described. For contracts that include customized services for which labor costs are not reasonably estimable, the Company uses the completed contract method of accounting. Under the completed contract method, 100% of the contract’s revenue and cost is recognized upon the completion of all services under the contract. If the estimated costs to complete a project exceed the total contract amount, indicating a loss, the entire anticipated loss is recognized.</t>
  </si>
  <si>
    <t>Inventories Inventories are stated at the lower of cost or market.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si>
  <si>
    <t>Capitalized Software Development Costs</t>
  </si>
  <si>
    <t>Capitalized Software Development Costs Costs related to research and development are generally charged to expense as incurred. Capitalization of material software development costs begins when a product’s technological feasibility has been established. To date, the time period between achieving technological feasibility, which the Company has defined as the establishment of a working model, which typically occurs when beta testing commences, and the general availability of such software has been short, and, as such, software development costs qualifying for capitalization have been insignificant. The Company incurs costs associated with developing software for internal use and for which no plan exists to market the software externally. The Company capitalizes the costs as part of property and equipment and recognizes the associated depreciation over the software’s estimated useful life of generally three years . Capitalized software costs for internal use have been insignificant in each of the periods presented.</t>
  </si>
  <si>
    <t>Property and Equipment</t>
  </si>
  <si>
    <t>Property and Equipment Property and equipment are recorded at cost. Depreciation and amortization are computed using the straight-line method over the estimated useful lives of the assets. Estimated useful lives are five years for furniture and fixtures, three years for software developed for internal use and typically four years for machinery and equipment. Depreciation and amortization for leasehold improvements are computed using the shorter of the remaining useful lives of the assets, up to 10 years, or the lease term of the respective assets .</t>
  </si>
  <si>
    <t>Acquisitions</t>
  </si>
  <si>
    <t>Acquisitions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Goodwill Goodwill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and at any other time at which events occur or circumstances indicate that the carrying amount of goodwill may exceed its fair value. The Company uses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The Company has two reporting units, which are the same as its operating segments. Goodwill is assigned to the reporting units using the relative fair values of the reporting units and the fair values of the reporting units were determined utilizing a blend of the income approach and the market approach. The Company acquired TVN on February 29, 2016 and recorded additional goodwill of $41.7 million based on the allocation of the purchase consideration (see Note 3, “Business Acquisition,” for additional information). Goodwill from the TVN acquisition was assigned to the Video reporting unit. There was no impairment of goodwill resulting from the Company’s fiscal 2016 annual impairment testing in the fourth quarter of 2016 (See Note 8, “Goodwill and Identified Intangible Assets,” for additional information).</t>
  </si>
  <si>
    <t>Long-lived Assets</t>
  </si>
  <si>
    <t>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down the carrying value of the asset to its estimated fair market value. In connection with restructuring actions initiated during 2014, the Company recorded a fixed assets impairment charge of $1.1 million in fiscal 2014 related to software development costs incurred for a discontinued project.</t>
  </si>
  <si>
    <t>Foreign Currency</t>
  </si>
  <si>
    <t>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6 , 2015 and 2014 , the Company recorded remeasurement losses of $0.2 million , $0.5 million and $0.4 million , respectively.</t>
  </si>
  <si>
    <t>Derivative Instruments</t>
  </si>
  <si>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acts mature generally within twelve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AOCI”) in the Consolidated Balance Sheet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t>
  </si>
  <si>
    <t>Fair Value of Financial Instruments</t>
  </si>
  <si>
    <t>Fair Value of Financial Instruments The carrying value of the Company’s financial instruments, including cash equivalents, restricted cash, short-term investments, accounts receivable, accounts payable and accrued and other current liabilities, approximate fair value due to their short maturities. The fair value of the Company’s liability for the TVN voluntary departure plan (“TVN VDP”), a post-employment benefit plan for employees of the TVN French Subsidiary, as of December 31, 2016 , is determined based on a discount rate of 4.25% ( 4 -Year LIBOR + 2.5% ). The Company believes this discount rate approximates it’s incremental borrowing rate in France. (See Note 11, “Restructuring and related Charges-TVN VDP,” for additional information on the TVN VDP).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arrying value of the Company’s financial instruments, including cash equivalents, restricted cash, short-term investments,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estimated fair value of the Company’s convertible notes based on a market approach was approximately $143.5 million and $123.1 million as of December 31, 2016 and December 31, 2015, respectively, and represents a Level 2 valuation. The Company’s other debts and capital lease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Additionally, the Company considers the carrying amount of its capital lease obligations to approximate their fair value because the weighted average interest rate used to formulate the carrying amounts approximates current market rates. The other debts and capital leases outstanding as of December 31, 2016 were $21.2 million in the aggregate. (See Note 12, “Convertible Notes, Other debts and Capital Leases,” for additional information). The Company’s liability for the TVN VDP as of December 31, 2016 of $9.6 million is classified within Level 3 because discount rates which are unobservable in the market were being used to measure the fair value of this liability. (See Note 11, “Restructuring and related Charges-TVN VDP,” for additional information). The fair value of the TVN defined pension benefit plan liability of $4.3 million as of December 31, 2016 is disclosed in Note 13, “Employee Benefit Plans and Stock-based Compensation-TVN Retirement Benefit Plan.” During the years ended December 31, 2016 , 2015 and 2014 there were no nonrecurring fair value measurements of assets and liabilities subsequent to initial recognition.</t>
  </si>
  <si>
    <t>Research and Development</t>
  </si>
  <si>
    <t xml:space="preserve">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R&amp;D expense was $98.4 million , $87.5 million and $93.1 million for the years ended December 31, 2016 , 2015 and 2014 , respectively. The R&amp;D expenses for the year ended December 31, 2016 was net of approximately $6.0 million in reimbursements of engineering spending by one of our large customers, as well as approximately $6.1 million of R&amp;D tax credits in 2016. Our TVN French Subsidiary participates in the French CIR program which allows companies to monetize eligible research expenses. The R&amp;D tax credits receivable from the French government for spending on innovative R&amp;D is recorded as an offset to R&amp;D expenses. </t>
  </si>
  <si>
    <t>Restructuring and Related Charges</t>
  </si>
  <si>
    <t>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Other costs primarily consist of costs to write down the values of inventories and leasehold improvement write-down as a result of restructuring activities (s ee Note 11, “Restructuring and related Charges” for additional information).</t>
  </si>
  <si>
    <t>Warranty</t>
  </si>
  <si>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t>
  </si>
  <si>
    <t>Advertising Expenses</t>
  </si>
  <si>
    <t>Advertising Expenses All advertising costs are expensed as incurred and included in “Selling, general and administrative expenses” in the Company’s Consolidated Statements of Operations. Advertising expense was $1.4 million , $1.4 million and $0.2 million for the years ended December 31, 2016 , 2015 and 2014 , respectively.</t>
  </si>
  <si>
    <t>Stock-based Compensation Expense</t>
  </si>
  <si>
    <t>Stock-based Compensation Expense The Company measures and recognizes compensation expense for all stock-based compensation awards made to employees and directors, including stock options, restricted stock units and awards related to the Company’s Employee Stock Purchase Plan (“ESPP”), based upon the grant-date fair value of those awards. Applicable accounting guidance requires companies to estimate the fair value of stock-based compensation awards on the date of grant. The value of the portion of the award that is ultimately expected to vest is recognized as expense over the requisite service period in the Company’s Consolidated Statements of Operations. The fair value of stock options is estimated at grant date using the Black-Scholes option pricing model. The Company’s determination of fair value of stock options on the date of grant, using an option pricing model, is affected by the Company’s stock price, as well as the assumptions regarding a number of highly complex and subjective variables. These variables include, but are not limited to, the Company’s expected stock price volatility over the term of the awards and projected employee stock option exercise behaviors. The fair value of each restricted stock unit grant is based on the underlying value of the Company’s common stock on the date of grant. The Company recognizes the stock-based compensation expense for performance-based RSUs (“PRSUs”) based on the probability of achieving certain performance criteria, as defined in the PRSU agreements. The Company estimates the number of PRSUs ultimately expected to vest and recognize expense using the graded vesting attribution method over the requisite service period. Changes in the estimates related to probability of achieving certain performance criteria and number of PRSUs expected to vest could significantly affect the stock-based compensation expense from one period to the next.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6 2015 2014 2016 2015 2014 Expected term (in years) 4.30 4.65 4.70 0.50 0.50 0.50 Volatility 36 % 38 % 40 % 70 % 34 % 32 % Risk-free interest rate 1.4 % 1.5 % 1.7 % 0.6 % 0.3 % 0.1 % Expected dividends 0.0 %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t>Pension Plan</t>
  </si>
  <si>
    <t>Pension Plan As part of the TVN acquisition, the Company assumed obligations to the employees of its TVN French Subsidiary under defined benefit pension plan which was unfunded as of the acquisition date. The Company records annual amount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determines its assumption for the discount rate to be used for purposes of computing annual service and interest costs based on Euro Zone AA rated corporate bonds + 10 years. The discount rate for pension benefit obligations at December 31, 2016 was 1.5% . The defined benefit obligation for the pension plan was $4.3 million as of December 31, 2016 .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16, the Company did not meet the 10% requirement, and therefore no amortization of 2016 actuarial loss would be recorded in fiscal 2017. S ee Note 13, “Employee Benefit Plans and Stock-based Compensation-TVN Retirement Benefit Plan,” for additional information.</t>
  </si>
  <si>
    <t>Income Taxes In preparing the Company’s financial statements, the Company estimates the income taxes for each of the jurisdictions in which the Company operates. This involves estimating the Company’s actual current tax exposures and assessing temporary and permanent differences resulting from differing treatment of items, such as reserves and accruals, for tax and accounting purposes. These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full valuation allowance against our U.S. net deferred tax assets as of December 31, 2016.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The Company recognizes interest and penalties related to unrecognized tax positions in income tax expenses on the Consolidated Statements of Operations.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In 2016, the Company continued to record a valuation allowance against all of its United States deferred tax assets as well as its net operating losses generated in 2016 due to significant cumulative losses in the United States, resulting in a net increase in valuation allowance of $18.3 million . This increase in valuation allowance is offset partially by the release of $8.4 million of valuation allowance associated with the TVN French Subsidiary. Due to a change in its business model, as of December 31, 2016, the TVN French Subsidiary is forecasted to generate pretax income in future periods. After considering all the positive and negative evidence, the Company determined that the valuation allowance for the TVN French Subsidiary should be released as of December 31, 2016 based on its projected income. As of December 31, 2016 , the Company had a valuation allowance of $74.5 million against all of its U.S. federal, California and other state net deferred tax assets, including net operating loss carryforwards and R&amp;D tax credit carryforwards, and against majority of its foreign deferred tax assets. In November 2015, the FASB issued an accounting standard update that all deferred tax assets and liabilities, along with any related valuation allowance, be classified as non-current on the balance sheet. The accounting standard update will be effective for the Company beginning in the first quarter of fiscal 2017 and early adoption is permitted. The Company early-adopted this accounting standard update as of the end of its fiscal 2015 on a prospective basis, resulting in $15.9 million of net deferred tax assets, along with its related valuation allowance, being classified from current assets to non-current assets on the Consolidated Balance Sheet as of December 31, 2015. Other than this reclassification, the adoption of this accounting standard update did not have an impact on the Company’s consolidated financial statements. As of December 31, 2016 , the Company had $103.7 million , $23.1 million , $31.3 million and $23.1 million of foreign, U.S. federal, U.S. California state, and U.S. other states net operating loss carryforwards (“NOL”), respectively. There is no expiration to the utilization of the foreign NOL, while the U.S. federal and California NOL will begin to expire at various dates beginning in 2017 through 2036 , if not utilized. As of December 31, 2016 , the U.S. federal and California NOL included approximately $1.4 million and $5.9 million relating to stock options tax deductions. These amounts are not included in the Company’s gross or net deferred tax assets pursuant to applicable accounting guidance and, if and when realized, through a reduction in income tax payable will be accounted for as a credit to additional paid-in capital. The Company has not provided U.S. federal and California state income taxes, as well as foreign withholding taxes, on approximately $7.0 million of cumulative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 The Company applies the provisions of the applicable accounting guidance regarding accounting for uncertainty in income taxes, which requires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be recognized in earnings in the period in which such determination is made.</t>
  </si>
  <si>
    <t>Sales Taxes</t>
  </si>
  <si>
    <t>Sales Taxes The Company accounts for sales taxes imposed on its goods and services on a net basis in the Consolidated Statements of Operations.</t>
  </si>
  <si>
    <t>Segment Reporting</t>
  </si>
  <si>
    <t xml:space="preserve">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Edge.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Edge.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related charges, TVN acquisition- and integration-related cost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
  </si>
  <si>
    <t>Comprehensive Income (Loss)</t>
  </si>
  <si>
    <t>Comprehensive Income (Loss) Comprehensive income (loss) includes net income (loss) and other comprehensive income (loss). Other comprehensive income (loss) includes cumulative translation adjustments, unrealized gains and losses on certain foreign currency forward contracts that qualify as cash flow hedges and available-for-sale securities, as well as actuarial gains and losses on pension plan.</t>
  </si>
  <si>
    <t>Recent Accounting Pronouncements</t>
  </si>
  <si>
    <t>Recent Accounting Pronouncements New Standards to be Implemented In May 2014, the Financial Accounting Standards Board (“FASB”) issued a new standard, Accounting Standards Update (“ASU”) No.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it will adopt the new standard effective January 1, 2018. The Company currently plans to adopt using the modified retrospective approach. However, a final decision regarding the adoption method has not been finalized at this time. The Company’s final determination will depend on a number of factors, such as the significance of the impact of the new standard on its financial results, system readiness, including that of software procured from third-party providers, and its ability to accumulate and analyze the information necessary to assess the impact on prior period financial statements, as necessary. The Company is in the initial stages of its evaluation of the impact of the new standard on its accounting policies, processes, and system requirements. The Company has assigned internal resources in addition to the engagement of third party service providers to assist in the evaluation. Furthermore, the Company has made and will continue to make investments in systems to enable timely and accurate reporting under the new standard. While the Company continues to assess all potential impacts under the new standard, there is the potential for significant impacts to the timing of recognition of software licenses with undelivered features and professional services revenue with acceptances, and contract acquisition costs, both with respect to the amounts that will be capitalized as well as the period of amortization. Under current industry-specific software revenue recognition guidance, the Company has historically concluded that it did not have VSOE of fair value of the undelivered features relating to delivered software licenses, and accordingly, it has deferred entire revenue for such software licenses until the delivery of features. Professional services included in arrangements with acceptances have also been recognized on receipt of acceptance. The new standard, which does not retain the concept of VSOE, requires an evaluation of whether the undelivered features are distinct performance obligations and, therefore, should be separately recognized when delivered compared to the timing of delivery of software license. Professional services will be recorded as services are provided. Depending on the outcome of the Company’s evaluation, the timing of when revenue is recognized could change for future features and professional services under the new standard. As part of the Company’s preliminary evaluation, it has also considered the impact of the guidance in AS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As a result of this new guidance, the Company preliminarily believes that it will capitalize certain costs of obtaining the contract, including additional sales commissions, as the new cost guidance, as interpreted by the TRG, requires the capitalization of all incremental costs that the Company incurs to obtain a contract with a customer that it would not have incurred if the contract had not been obtained, provided it expects to recover the costs. Additionally, after the adoption of the new guidance, the Company preliminarily believes that the amortization period for the capitalized costs will be longer than the contract term, as the new cost guidance requires entities to determine whether the costs relate to specific anticipated contracts. Therefore, the Company believe that the period of benefit, as interpreted by the TRG, for deferred commission costs will likely be longer than the initial contract period. Under the Company’s current accounting policy, it expense the commission costs immediately as incurred. While the Company continues to assess the potential impacts of the new standard, including the areas described above, the Company does not know or cannot reasonably estimate quantitative information related to the impact of the new standard on its financial statements at this time. In July 2015, the FASB issued an accounting standard update that requires inventory to be measured at the lower of cost and net realizable value. Net realizable value is the estimated selling prices in the ordinary course of business, less reasonably predictable costs of completion, disposal, and transportation. This accounting standard update will be effective for the Company beginning in the first quarter of fiscal 2017 and early adoption is permitted. The adoption of this new guidance is not expected to have a material impact on the Company’s consolidated financial statements. In January 2016, the FASB issued an accounting standard update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the Company beginning in the first quarter of fiscal 2018 and early adoption is permitted. The Company is currently evaluating the impact of this accounting standard update on its consolidated financial statements. In February 2016, the FASB amends the existing accounting standard for lease accounting. Under this guidance, lessees and lessors should apply a “right-of-use” model in accounting for all leases (including subleases) and eliminate the concept of operating leases and off-balance sheet leases. This new leases standard requires a modified retrospective transition approach for all leases existing at, or entered into after, the date of initial application, with an option to use certain transition relief. The new standard will be effective for the Company beginning in the first quarter of fiscal 2019 and early adoption is permitted. The Company is currently evaluating the methods and impact of adopting the new leases standard on its consolidated financial statements. In March 2016, the FASB issued an accounting standard update to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standard will be effective for the Company beginning in the first quarter of fiscal 2017 and early adoption is permitted. The adoption of this accounting standard update is not expected to have any impact on the financial statements of the Company. In March 2016, the FASB issued an accounting standard update for the accounting for share-based payment transactions, including the income tax consequences, classification of awards as either equity or liabilities and classification on the statement of cash flows. This accounting standard update requires that all excess tax benefits and deficiencies from stock-based compensation be recognized as income tax expense or benefits in the statement of operations, as these amounts are currently recognized in additional paid-in capital in the balance sheet. Additionally, all excess income tax benefits and deficiencies from stock-based compensation arrangements are to be classified as a cash flow from operations, rather than as a cash flow from financing activities. This accounting standard update will be effective for the Company beginning in the first quarter of fiscal 2017 and may be applied retrospectively or prospectively. The Company will apply both changes prospectively. The Company is currently unable to reasonably estimate the impact of these changes due to the dependency of these items on the underlying share price of the Company. In June 2016, the FASB issued new guidance that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guidance will be effective for the Company beginning in the first quarter of fiscal 2019 and early adoption is permitted. The Company is currently evaluating the impact of adopting this new accounting guidance on its consolidated financial statements. In August 2016, the FASB issued an accounting standard update that addresses eight specific cash flow issues with the objective of reducing the existing diversity in practice. This accounting standard update will be effective for the Company beginning in the first quarter of fiscal 2018 and early adoption is permitted. The Company is currently evaluating the methods and impact of adopting the new accounting standard on its consolidated financial statements. In October 2016, the FASB issued an accounting standard update which removes the prohibition in ASC 740 against the immediate recognition of the current and deferred income tax effects of intra-entity transfers of assets other than inventory. This accounting standard update is intended to reduce the complexity of U.S. GAAP and diversity in practice related to the tax consequences of certain types of intra-entity asset transfers, particularly those involving intellectual property. This accounting standard update will be effective for the Company beginning in the first quarter of fiscal 2018 and early adoption is permitted. The Company is currently evaluating the impact of adopting the new accounting standard on its consolidated financial statements. In November 2016, the FASB issued an accounting standard update which requires companies to include restricted cash and restricted cash equivalents in its cash and cash equivalent balances in the statement of cash flows. Transfers between cash, cash equivalent, restricted cash, and restricted cash equivalents are no longer presented in the statement of cash flows. The new guidance requires a reconciliation of the totals in the statement of cash flows to the related captions. This accounting standard update will be effective for the Company beginning in the first quarter of fiscal 2018 and early adoption is permitted. The adoption of this new guidance is not expected to have a material impact on the Company’s consolidated financial statements. Standards Implemented In November 2014, the FASB issued an accounting standard update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Company adopted this accounting standard update in the first quarter of fiscal 2016 and the adoption did not have an impact to the Company’s consolidated financial statements. In February 2015, the FASB issued an accounting standard update that changes the analysis that a reporting entity must perform to determine whether it should consolidate certain types of legal entities. The Company adopted this accounting standard update in the first quarter of fiscal 2016 and the adoption did not have an impact to the Company’s consolidated financial statements. In April 2015, the FASB issued an accounting standard update on whether a cloud computing arrangement includes a software license. The guidance requires the accounting for a cloud computing arrangement that includes a software license element to be consistent with the accounting for acquisition of other software licenses. Cloud computing arrangement without software licenses are to be accounted for as a service contract. The Company adopted this accounting standard update beginning in the first quarter of fiscal 2016. The adoption of this standard update did not have a material impact on the Company’s consolidated financial statements. In November 2015, the FASB issued an accounting standard update that all deferred tax assets and liabilities, along with any related valuation allowance, be classified as non-current on the balance sheet. The accounting standard update will be effective for the Company beginning in the first quarter of fiscal 2017 and early adoption is permitted. The Company early-adopted prospectively this accounting standard update as of the end of its fiscal 2015, resulting in $15.9 million of net deferred tax assets, along with its related valuation allowance, being classified as non-current on the Consolidated Balance Sheet at December 31, 2015. Other than this reclassification, the adoption of this accounting standard update did not have an impact on the Company’s consolidated financial statements. In September 2015, the FASB issued new guidance related to business combinations. The new guidance requires that any adjustments to provisional amounts in a business combination be recorded in the period such adjustments are determined, rather than retrospectively adjusting previously reported amounts. The Company adopted the amendments beginning in the first quarter of fiscal 2016. The adoption did not have a material impact on the Company's consolidated financial statements.</t>
  </si>
  <si>
    <t>Business Acquisition (Tables)</t>
  </si>
  <si>
    <t>Schedule of Recognized Identified Assets Acquired and Liabilities Assumed</t>
  </si>
  <si>
    <t>The Company’s allocation of TVN purchase consideration i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10, “Certain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Fair Value Backlog 6 months $ 3,600 Developed technology 4 years 21,700 Customer relationships 5 years 15,200 In-process research and development (1) N/A — Trade name 4 years 600 $ 41,100 (1) By the end of the second quarter of 2016, the Company completed the TVN in-process research and development activities and, as a result, the in-process research and development of $1.1 million was reclassified to developed technology.</t>
  </si>
  <si>
    <t>Business combination acquisition and integration cost</t>
  </si>
  <si>
    <t>Acquisition-and integration-related expenses for the TVN acquisition are summarized in the table below (in thousands): Year ended December 31, 2016 Acquisition-related Integration-related (unaudited) Product cost of revenue $ — $ 1,049 Research and development — 974 Selling, general and administrative 3,855 11,058 Total acquisition- and integration-related expenses $ 3,855 $ 13,081</t>
  </si>
  <si>
    <t>Business Acquisition, Pro Forma Information</t>
  </si>
  <si>
    <t>These adjustments exclude the income tax impact. Year ended December 31, 2016 2015 (in millions, except per share amounts) Net revenue $ 414.6 $ 456.3 Net loss $ (48.8 ) $ (65.1 ) Net loss per share-basic and diluted $ (0.63 ) $ (0.74 )</t>
  </si>
  <si>
    <t>Short-Term Investments (Tables)</t>
  </si>
  <si>
    <t>Summary of Short-Term Investments</t>
  </si>
  <si>
    <t>The following table summarizes the Company’s short-term investments (in thousands): Amortized Cost Gross Unrealized Gains Gross Unrealized Losses Estimated Fair Value As of December 31, 2016 Corporate bonds $ 6,928 $ — $ (5 ) $ 6,923 Total short-term investments $ 6,928 $ — $ (5 ) $ 6,923 As of December 31, 2015 Corporate bonds $ 25,557 $ — $ (52 ) $ 25,505 Commercial paper 1,099 — — 1,099 Total short-term investments $ 26,656 $ — $ (52 ) $ 26,604</t>
  </si>
  <si>
    <t>Maturities of Short-Term Investments</t>
  </si>
  <si>
    <t>The following table summarizes the maturities of the Company’s short-term investments (in thousands): December 31, 2016 2015 Less than one year $ 6,923 $ 19,642 Due in 1 - 2 years — 6,962 Total short-term investments $ 6,923 $ 26,604</t>
  </si>
  <si>
    <t>Investments in Other Equity Investments (Tables)</t>
  </si>
  <si>
    <t>Schedule of Cost Method Investments</t>
  </si>
  <si>
    <t xml:space="preserve">The following table presents the carrying values and maximum exposure of the unconsolidated VIEs as of December 31, 2016 (in thousands): Carrying Value Maximum exposure to loss (1) VJU $ — $ — EDC (2) 3,593 3,593 Total $ 3,593 $ 3,593 (1) The Company did not provide financial support to any of its unconsolidated VIEs during the year ended December 31, 2016 . As of December 31, 2016 , there were no explicit arrangements or implicit variable interests that could require the Company to provide financial support to any of its unconsolidated VIEs. (2) The Company’s maximum exposure to loss with respect to EDC as of December 31, 2016 was limited to the investment cost of $3.6 million , including $0.1 million of transaction costs. </t>
  </si>
  <si>
    <t>Derivative and Hedging Activities Derivative and Hedging Activities (Tables)</t>
  </si>
  <si>
    <t>Derivative [Line Items]</t>
  </si>
  <si>
    <t>Schedule of Derivatives Instruments Gain and Losses Reported in Statement of Operations</t>
  </si>
  <si>
    <t>The locations and amounts of designated and non-designated derivative instruments’ gains and losses reported in the Company’s A OCI and Consolidated Statements of Operations were as follows (in thousands): Years ended December 31, Financial Statement Location 2016 2015 2014 Derivatives designated as hedging instruments: Gains (losses) in AOCI on derivatives (effective portion) AOCI $ 202 $ (133 ) $ 311 Gains (losses) reclassified from AOCI into income (effective portion) Cost of Revenue $ (6 ) $ 59 $ — Operating Expense (38 ) 365 — Total $ (44 ) $ 424 $ — Gains (losses) recognized in income on derivatives (ineffectiveness portion and amount excluded from effectiveness testing) Other income (expense), net $ (63 ) $ (87 ) $ 18 Derivatives not designated as hedging instruments: Gains (losses) recognized in income Other income (expense), net $ 343 $ 344 $ (72 )</t>
  </si>
  <si>
    <t>Schedule of Notional Amounts of Outstanding Derivative Positions</t>
  </si>
  <si>
    <t>The U.S. dollar equivalent of all outstanding notional amounts of foreign currency forward contracts are summarized as follows (in thousands): December 31, 2016 2015 Derivatives designated as cash flow hedges: Purchase $ — $ 12,984 Derivatives not designated as hedging instruments: Purchase $ 4,056 $ 6,942 Sell $ 11,157 $ 11,332</t>
  </si>
  <si>
    <t>Schedule of Foreign Exchange Contracts - Balance Sheet</t>
  </si>
  <si>
    <t>The locations and fair value amounts of the Company’s derivative instruments reported in its Consolidated Balance Sheets are as follows (in thousands): Asset Derivatives Liability Derivatives Balance Sheet Location December 31, 2016 December 31, 2015 Balance Sheet Location December 31, 2016 December 31, 2015 Derivatives designated as hedging instruments: Foreign currency contracts Prepaid expenses and other current assets $ — $ 13 Accrued and other current Liabilities $ — $ 281 $ — $ 13 $ — $ 281 Derivatives not designated as hedging instruments: Foreign currency contracts Prepaid expenses and other current assets $ 54 $ 100 Accrued and other current Liabilities $ 40 $ 90 $ 54 $ 100 $ 40 $ 90 Total derivatives $ 54 $ 113 $ 40 $ 371</t>
  </si>
  <si>
    <t>Offsetting of Derivative Assets and Liabilities</t>
  </si>
  <si>
    <t>As of December 31, 2016 , information related to the offsetting arrangements was as follows (in thousands): Gross Amounts of Derivatives Not Offset in the Consolidated Balance Sheets Gross Amounts of Derivatives Gross Amounts of Derivatives Offset in the Consolidated Balance Sheets Net Amounts of Derivatives Presented in the Consolidated Balance Sheets Financial Instrument Cash Collateral Pledged Net Amount Derivative Assets $ 54 $ — $ 54 $ (9 ) $ — $ 45 Derivative Liabilities $ 40 $ — $ 40 $ (9 ) $ — $ 31</t>
  </si>
  <si>
    <t>Fair Value Measurements (Tables)</t>
  </si>
  <si>
    <t>Financial Assets and Liabilities Measured at Fair Value Based on Three-Tier Fair Value Hierarchy</t>
  </si>
  <si>
    <t>The following tables provide the fair value measurement amounts for other financial assets recorded in the Company’s Consolidated Balance Sheets at December 31, 2016 and 2015 based on the three-tier fair value hierarchy: Level 1 Level 2 Level 3 Total As of December 31, 2016 Cash equivalents Money market funds $ 8,301 $ — $ — $ 8,301 Short-term investments Corporate bonds — 6,923 — 6,923 Prepaids and other current assets Derivative assets — 54 — 54 Other assets Long-term investment 809 — — 809 Total assets measured and recorded at fair value $ 9,110 $ 6,977 $ — $ 16,087 Accrued and other current liabilities Derivative liabilities $ — $ 40 $ — $ 40 Accrued TVN VDP, current portion — — 6,597 6,597 Other non-current liabilities Accrued TVN VDP, long-term portion — — 3,053 3,053 Total liabilities measured and recorded at fair value $ — $ 40 $ 9,650 $ 9,690 Level 1 Level 2 Level 3 Total As of December 31, 2015 Cash equivalents Money market funds $ 53,434 $ — $ — $ 53,434 U.S. Treasury bills 24,998 — — 24,998 Short-term investments Corporate bonds — 25,505 — 25,505 Commercial paper — 1,099 — 1,099 Prepaids and other current assets Time deposit pledged for credit card facility — 580 — 580 Derivative assets — 113 — 113 Other assets Long-term investment 1,840 — — 1,840 Total assets measured and recorded at fair value $ 80,272 $ 27,297 $ — $ 107,569 Accrued and other current liabilities Derivative liabilities $ — $ 371 $ — $ 371 Total liabilities measured and recorded at fair value $ — $ 371 $ — $ 371</t>
  </si>
  <si>
    <t>Goodwill and Identified Intangible Assets (Tables)</t>
  </si>
  <si>
    <t>Changes in Carrying Amount of Goodwill</t>
  </si>
  <si>
    <t xml:space="preserve"> (in thousands): Video Cable Edge Total Balance as of December 31, 2015 $ 136,904 $ 60,877 $ 197,781 Goodwill from TVN acquisition 41,670 — 41,670 Foreign currency translation adjustment (2,055 ) (117 ) (2,172 ) Balance as of December 31, 2016 $ 176,519 $ 60,760 $ 237,279</t>
  </si>
  <si>
    <t>Summary of Identified Intangible Assets</t>
  </si>
  <si>
    <t>The following is a summary of the Company’s identified intangible assets (in thousands): December 31, 2016 December 31, 2015 Weighted Average Remaining Life (Years) Gross Carrying Amount Accumulated Amortization Net Carrying Amount Gross Carrying Amount Accumulated Amortization Net Carrying Amount Developed core technology 3.2 $ 31,707 $ (15,216 ) $ 16,491 $ 10,987 $ (10,987 ) $ — Customer relationships/contracts 4.2 44,384 (32,098 ) 12,286 29,200 (25,752 ) 3,448 Trademarks and tradenames 3.2 573 (119 ) 454 — — — Maintenance agreements and related relationships N/A 5,500 (5,500 ) — 5,500 (4,851 ) 649 Order Backlog N/A 3,011 (3,011 ) — — — — Total identifiable intangibles $ 85,175 $ (55,944 ) $ 29,231 $ 45,687 $ (41,590 ) $ 4,097</t>
  </si>
  <si>
    <t>Purchased Intangibles Amortization Expense Allocation</t>
  </si>
  <si>
    <t>Amortization expense for the identifiable intangible assets for the years ended December 31, 2016 , 2015 and 2014 was allocated as follows (in thousands): December 31, 2016 2015 2014 Included in cost of revenue $ 4,434 $ 719 $ 13,745 Included in operating expenses 10,402 5,783 6,775 Total amortization expense $ 14,836 $ 6,502 $ 20,520</t>
  </si>
  <si>
    <t>Schedule of Finite-Lived Intangible Assets, Estimated Future Amortization Expense</t>
  </si>
  <si>
    <t>The estimated future amortization expense of identifiable intangible assets with definite lives is as follows (in thousands): Cost of Revenue Operating Expenses Total Year ended December 31, 2017 $ 5,180 $ 3,092 $ 8,272 2018 5,180 3,092 8,272 2019 5,180 3,092 8,272 2020 951 2,972 3,923 2021 — 492 492 Total future amortization expense $ 16,491 $ 12,740 $ 29,231</t>
  </si>
  <si>
    <t>Accounts Receivable (Tables)</t>
  </si>
  <si>
    <t>Accounts Receivable, Net of Allowances</t>
  </si>
  <si>
    <t>Accounts receivable, net of allowances, consisted of the following (in thousands): December 31, 2016 2015 Accounts receivable, net: Accounts receivable $ 91,596 $ 73,855 Less: allowance for doubtful accounts and sales returns (4,831 ) (4,340 ) Total $ 86,765 $ 69,515</t>
  </si>
  <si>
    <t>Summary of Activity in Allowances for Doubtful Accounts, Returns and Discounts</t>
  </si>
  <si>
    <t>The following is a summary of activity in allowances for doubtful accounts and sales returns for the three years ended December 31, 2016, 2015 and 2014 (in thousands): Balance at Beginning of Period Charges to Revenue Charges (Credits) to Expense Additions to (Deductions from) Reserves Balance at End of Period Year ended December 31, 2016 $ 4,340 $ 1,488 $ 1,100 $ (2,097 ) $ 4,831 2015 $ 7,057 $ 1,826 $ 208 $ (4,751 ) $ 4,340 2014 $ 8,214 $ 2,181 $ (238 ) $ (3,100 ) $ 7,057</t>
  </si>
  <si>
    <t>Certain Balance Sheet Components (Tables)</t>
  </si>
  <si>
    <t>Prepaid Expenses and Other Current Assets</t>
  </si>
  <si>
    <t>The following tables provide details of selected balance sheet components (in thousands): December 31, 2016 2015 Prepaid expenses and other current assets: Deferred cost of revenue $ 6,856 $ 4,601 French R&amp;D tax credits receivables (1) 5,895 — Prepaid maintenance, royalty, rent, property taxes and value added tax 5,526 7,167 Prepaid customer incentive (2) 1,162 — Restricted cash (3) 731 1,093 Prepaid inventories to contract manufacturer (4) — 8,500 Other 6,149 3,642 Total $ 26,319 $ 25,003 (1) The Company’s acquired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during the second quarter of 2016, the French government approved the 2012 claim and refunded $5.8 million to the TVN French Subsidiary. The remaining R&amp;D tax credit receivables at December 31, 2016 were approximately $25.7 million and are expected to be recoverable from 2017 through 2020 with $5.9 million reported under “Prepaid and other Current Assets” and $19.8 million reported under “Other Long-term Assets” on the Company’s Consolidated Balance Sheets. (2) On September 26, 2016, the Company granted a warrant to purchase shares of common stock (the “Warrant”) to Comcast pursuant to which Comcast may, subject to certain vesting provisions. The Warrant issued to Comcast is considered an incentive for Comcast to purchase certain of the Company’s products. Therefore the value of the Warrant will be recorded as a reduction in the Company’s net revenues to the extent such value does not exceed net revenues from pertinent sales to Comcast. The portion of the Warrant which vested on September 26, 2016 had a value of $1.6 million and is deemed a customer incentive paid upfront and in the fourth quarter of 2016, $0.4 million of this prepaid incentive has been recorded as a reduction to the Company’s 2016 net revenues from Comcast and remaining $1.2 million of this prepaid incentive is recorded as an asset under “Prepaid expenses and other current assets” on the Company’s Consolidated Balance Sheet as of December 31, 2016. (3) 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December 31, 2016 , the Company had approximately $1.1 million of restricted cash for the bank guarantee associated with the TVN French Subsidiary’s office building lease. This amount is reported under “Other Long-term Assets” on the Company’s Consolidated Balance Sheets. (4) From time to time, the Company makes advance payment to a supplier for future inventory in order to secure more favorable pricing. The advance payment balance at December 31, 2015 was fully offset in 2016 against the accounts payable owed to this supplier. No advance payment to this supplier was outstanding at December 31, 2016.</t>
  </si>
  <si>
    <t xml:space="preserve"> December 31, 2016 2015 Inventories: Raw materials $ 9,889 $ 5,421 Work-in-process 2,318 1,950 Finished goods 17,776 19,827 Service-related spares 11,210 11,621 Total $ 41,193 $ 38,819</t>
  </si>
  <si>
    <t xml:space="preserve"> December 31, 2016 2015 Property and equipment, net: Machinery and equipment $ 97,989 $ 93,010 Capitalized software 34,519 29,391 Leasehold improvements 14,455 10,000 Furniture and fixtures 8,993 7,808 Property and equipment, gross 155,956 140,209 Less: accumulated depreciation and amortization (123,792 ) (113,197 ) Total $ 32,164 $ 27,012</t>
  </si>
  <si>
    <t>Accrued Liabilities</t>
  </si>
  <si>
    <t xml:space="preserve"> December 31, 2016 2015 Accrued and other current liabilities: Accrued employee compensation and related expenses $ 19,377 $ 12,083 Accrued TVN VDP, current (1) 6,597 — Accrued warranty 4,862 3,913 Customer deposits 4,537 953 Contingent inventory reserves 2,210 1,315 Accrued royalty payments 1,912 873 Other 15,655 12,217 Total $ 55,150 $ 31,354</t>
  </si>
  <si>
    <t>Other Non-current Liabilities</t>
  </si>
  <si>
    <t xml:space="preserve"> December 31, 2016 2015 Other non-current Liabilities: Deferred revenue, long-term $ 4,652 $ 3,093 Pension, long-term 4,237 — Deferred rent, long-term 4,226 6,340 Accrued TVN VDP, long-term (1) 3,053 — Other 2,263 294 Total $ 18,431 $ 9,727 (1) See Note 11, “Restructuring and related charges-TVN VDP,” for additional information on the Company’s TVN VDP liabilities.</t>
  </si>
  <si>
    <t>Restructuring and Excess Facilities (Tables)</t>
  </si>
  <si>
    <t>Restructuring Cost and Reserve [Line Items]</t>
  </si>
  <si>
    <t>Schedule of Restructuring and Asset Impairment Charges</t>
  </si>
  <si>
    <t>The following table summarizes the restructuring and related charges (in thousands): Year ended December 31, 2016 (1) 2015 2014 Product cost of revenue $ 3,400 $ 113 $ 315 Operating expenses-Restructuring and related charges 14,602 1,372 2,761 Total $ 18,002 $ 1,485 $ 3,076</t>
  </si>
  <si>
    <t>Harmonic 2016 Restructuring Plan [Member]</t>
  </si>
  <si>
    <t>Schedule of Restructuring Reserve by Type of Cost</t>
  </si>
  <si>
    <t>The following table summarizes the activity in the Company’s restructuring accrual related to the Harmonic 2016 Restructuring Plan as of December 31, 2016 (in thousands): Excess facilities (1) VDP (2) Non-VDP Severance and benefits (3) Other charges Total Charges for 2016 Restructuring Plan $ 1,655 $ 13,175 $ 4,702 $ 247 $ 19,779 Adjustments to restructuring provisions 582 — (88 ) (247 ) 247 Reclassification of deferred rent 1,087 — — — 1,087 Cash payments (948 ) (3,484 ) (3,075 ) — (7,507 ) Foreign exchange loss (1 ) (41 ) (20 ) — (62 ) Balance at December 31, 2016 2,375 9,650 1,519 — 13,544 Less: current portion (4) (1,085 ) (6,597 ) (1,519 ) — (9,201 ) Long-term portion (4) $ 1,290 $ 3,053 $ — $ — $ 4,343 (1) In December 2016, the Company also exited from an excess facility at its office in Paris, France and recorded $0.2 million of facility exit costs. This liability will be fully paid in the first quarter of 2017. (2) See discussion on TVN VDP above for future estimated payments under the TVN VDP through 2020. (3) The Company anticipates that the remaining severance and benefits (non-TVN VDP related) accrual at December 31, 2016 will be fully paid by the first quarter of 2017. (4) The current portion and long-term portion of the restructuring liability are reported under “Accrued and other current liabilities” and “Other non-current liabilities”, respectively, on the Company’s Consolidated Balance Sheets.</t>
  </si>
  <si>
    <t>Harmonic 2015 Restructuring [Member]</t>
  </si>
  <si>
    <t>The following table summarizes the activities in the Harmonic 2015 restructuring accrual during the years ended December 31, 2016 , 2015 and 2014 (in thousands): Termination of an information technology ("IT") project Severance and benefits Termination of a research and development project Other charges Total Charges for 2015 Restructuring Plan $ 1,138 $ 599 $ 307 $ 125 $ 2,169 Cash payments — (294 ) (307 ) — (601 ) Non-cash write-offs (1,138 ) — — (108 ) (1,246 ) Balance at December 31, 2014 — 305 — 17 322 Charges for 2015 Restructuring Plan — 1,413 — 204 1,617 Adjustments to restructuring provisions — (126 ) — (6 ) (132 ) Cash payments — (1,328 ) — (13 ) (1,341 ) Non-cash write-offs — — — (202 ) (202 ) Balance at December 31, 2015 — 264 — — 264 Adjustments to restructuring provisions — (70 ) — (70 ) Cash payments — (194 ) — (194 ) Balance at December 31, 2016 $ — $ — $ — $ — $ —</t>
  </si>
  <si>
    <t>Harmonic 2013 Restructuring [Member]</t>
  </si>
  <si>
    <t>The following table summarizes the activities in the Harmonic 2013 restructuring accrual during the years ended December 31, 2014 and 2013 (in thousands): Severance Impairment of Leasehold Improvement Obsolete Inventories Termination of a Research and Development Project Excess Facilities Total Charges for 2013 Restructuring Plan $ 1,663 $ 101 $ 404 $ — $ — $ 2,168 Adjustments to restructuring provisions 29 48 — — — 77 Cash payments (1,513 ) — — — — (1,513 ) Non-cash write-offs — (149 ) (404 ) — — (553 ) Balance at December 31, 2013 179 — — — — 179 Charges for 2013 Restructuring Plan 829 — — 63 32 924 Adjustments to restructuring provisions (17 ) — — — — (17 ) Cash payments (991 ) — — (63 ) (32 ) (1,086 ) Balance at December 31, 2014 $ — $ — $ — $ — $ — $ —</t>
  </si>
  <si>
    <t>TVN [Member] | TVN Voluntary Departure Plan [Member]</t>
  </si>
  <si>
    <t>Restructuring estimated future payments by years</t>
  </si>
  <si>
    <t>The table below shows the estimated future payments for TVN VDP as of December 31, 2016 (in thousands): Years ending December 31, 2017 $ 6,757 2018 3,021 2019 1,492 2020 696 Total $ 11,966</t>
  </si>
  <si>
    <t>Convertible Notes and Credit Facilities (Tables)</t>
  </si>
  <si>
    <t>Schedule of Carrying Values and Estimated Fair Values of Debt Instruments</t>
  </si>
  <si>
    <t>The following table presents the components of the Notes as of December 31, 2016 and December 31, 2015 (in thousands, except for years and percentages): December 31, 2016 December 31, 2015 Liability: Principal amount $ 128,250 $ 128,250 Less: Debt discount, net of amortization (22,302 ) (26,732 ) Less: Debt issuance costs, net of amortization (2,689 ) (3,223 ) Carrying amount $ 103,259 $ 98,295 Remaining amortization period (years) 3.9 years 4.9 years Effective interest rate on liability component 9.94 % 9.94 % Equity: Value of conversion option $ 26,925 $ 26,925 Less: Equity issuance costs (863 ) (863 ) Carrying amount $ 26,062 $ 26,062</t>
  </si>
  <si>
    <t>Convertible Interest Expense Recognized</t>
  </si>
  <si>
    <t>The following table presents interest expense recognized related to the Notes for the years ended December 31, 2016 and December 31, 2015 (in thousands): Year ended December 31, 2016 2015 Contractual interest expense $ 5,130 $ 240 Amortization of debt discount 4,430 193 Amortization of debt issuance costs 534 23 Total interest expense recognized $ 10,094 $ 456</t>
  </si>
  <si>
    <t>Schedule of Debt</t>
  </si>
  <si>
    <t>In connection with the TVN acquisition, the Company assumed a variety of debt and credit facilities in France to satisfy the financing requirements of TVN operations. These arrangements are summarized in the table below (in thousands): December 31, 2016 Financing from French government agencies related to various government incentive programs (1) $ 17,930 Term loans (2) 1,400 Secured borrowings (3) — Obligations under capital leases 1,860 Total debt obligations 21,190 Less: current portion (7,275 ) Long-term portion $ 13,915 Other than the 4.00% Notes, the Company did not have any other indebtedness as of December 31, 2015. (1) As of December 31, 2016 , the Company’s TVN French Subsidiary had an aggregate of $ 17.9 million of loans due to various financing programs of French government agencies, $ 14.7 million of which is related to loans backed by R&amp;D tax credit receivables. As of December 31, 2016 , the TVN French Subsidiary had an aggregate of $25.7 million of R&amp;D tax credit receivables from the French government from 2017 through 2020. (See Note 10, “Certain Balance Sheet Components-Prepaid expenses and other current assets,” for more information). These tax loans have a fixed rate of 0.6% , plus EURIBOR 1 month plus 1.3% and matures between 2017 through 2019. The remaining loans of $ 3.3 million at December 31, 2016 primarily relates to financial support from French government agencies for R&amp;D innovation projects at minimal interest rates and these loans mature between 2020 through 2023. (2) 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TVN French Subsidiary failed the 2016 covenant test primarily due to the Company’s plan to integrate TVN’s operations into other subsidiaries for tax planning and logistic purpose. The Company has informed the financial institution of the 2016 covenant test results and has made plans to pay off the entire loan balance of approximately $0.4 million in early 2017 and as a result, the entire loan balance is recorded under “Other debts and capital lease obligations, current,” in the Consolidated Balance Sheets. (3) The TVN French Subsidiary obtained advances under a credit line with BPI France against a pool of eligible receivables with recourse. The maximum advance under this credit line for receivables is €2 million (approximately $2.1 million as converted using the exchange rate at December 31, 2016), less applicable fees, and €200,000 (approximately $0.2 million as converted using the exchange rate at December 31, 2016) of cash is pledged for this program. This credit line was renewed in July 2016 for an additional year with no material change to the terms of the credit agreement. There was no balance outstanding to BPI France as of December 31, 2016 .</t>
  </si>
  <si>
    <t>Schedule of Maturities of Long-term Debt</t>
  </si>
  <si>
    <t>The table below shows the future minimum repayments of debts and capital lease obligations as of December 31, 2016 (in thousands): Years ending December 31, Capital lease obligations Other Debt obligations 2017 $ 971 $ 6,304 2018 801 5,416 2019 63 6,255 2020 25 554 2021 — 451 Thereafter — 350 Total $ 1,860 $ 19,330</t>
  </si>
  <si>
    <t>Employee Benefit Plans (Tables)</t>
  </si>
  <si>
    <t>Summary of Company's Stock Option and Restricted Stock Unit Activity</t>
  </si>
  <si>
    <t>Stock Options, RSUs and PRSUs The following table summarizes the Company’s stock option, RSU and PRSU activities during the year ended December 31, 2016 (in thousands, except per share amounts): Stock Options Outstanding Restricted Stock Units * Outstanding Shares Available for Grant Number of Shares Weighted Average Exercise Price Number of Units Weighted Average Grant Date Fair Value Balance at December 31, 2015 6,150 5,674 $ 6.56 2,182 $ 6.99 Authorized 2,000 — — — — Granted (6,201 ) 946 3.19 3,503 3.78 Options exercised — (150 ) 4.77 — — Shares released — — — (1,480 ) 6.57 Forfeited or canceled 1,963 (1,451 ) 6.46 (341 ) 5.56 Balance at December 31, 2016 3,912 5,019 $ 6.01 3,864 $ 4.26 * The preceding table includes PRSUs activities during the year ended December 31, 2016 .</t>
  </si>
  <si>
    <t>Summary of Stock Options Outstanding</t>
  </si>
  <si>
    <t>The following table summarizes information about stock options outstanding as of December 31, 2016 (in thousands, except per share amounts and term): Number of Shares Weighted Average Exercise Price Weighted Average Remaining Contractual Term (Years) Aggregate Intrinsic Value Vested and expected to vest 4,839 $ 6.05 3.8 $ 1,930 Exercisable 3,240 6.61 3.0 388</t>
  </si>
  <si>
    <t>Summary of Restricted Stock Units Outstanding</t>
  </si>
  <si>
    <t>The following table summarizes information about RSUs and PRSUs outstanding as of December 31, 2016 (in thousands, except term): Number of Shares Underlying Restricted Stock Units Weighted Average Remaining Vesting Period (Years) Aggregate Fair Value Vested and expected to vest 3,606 0.6 $ 18,031</t>
  </si>
  <si>
    <t>Schedule of Defined Benefit Plans Disclosures</t>
  </si>
  <si>
    <t>The table below shows the present value of the Company’s pension obligations as of December 31, 2016 and changes to the Company’s pension obligations (in thousands): December 31, 2016 Projected benefit obligation: Acquired from TVN acquisition $ 5,907 Service cost 217 Interest cost 87 Actuarial losses 279 Curtailment (1,955 ) Foreign currency translation adjustment (271 ) As of December 31, 2016 $ 4,264 Presented on the Consolidated Balance Sheets under: Current portion (presented under “Accrued and other current liabilities”) $ 27 Long-term portion (presented under “Other non-current liabilities”) $ 4,237</t>
  </si>
  <si>
    <t>Schedule of Pension Obligations Assumptions Used</t>
  </si>
  <si>
    <t>The following assumptions were used in determining the Company’s pension obligation: December 31, 2016 Discount rate 1.5 % Mobility rate 3.0 % Salary progression rate 2.0 %</t>
  </si>
  <si>
    <t>Schedule of Expected Benefit Payments</t>
  </si>
  <si>
    <t>Future benefits expected to be paid in each of the next five years, and in the aggregate for the five year period thereafter are as follows (in thousands): Years ending December 31, 2017 $ 29 2018 29 2019 46 2020 — 2021 66 2022 - 2026 2,015 $ 2,185</t>
  </si>
  <si>
    <t>Schedule of Employee Service Share-based Compensation, Allocation of Recognized Period Costs</t>
  </si>
  <si>
    <t>The following table summarizes stock-based compensation expense for all plans (in thousands): Year ended December 31, 2016 2015 2014 Stock-based compensation in: Cost of revenue $ 1,554 $ 1,862 $ 2,359 Research and development expense 3,711 4,435 4,844 Selling, general and administrative expense 7,795 9,285 10,084 Total stock-based compensation in operating expense 11,506 13,720 14,928 Total stock-based compensation recognized in net loss $ 13,060 $ 15,582 $ 17,287</t>
  </si>
  <si>
    <t>Valuation Assumptions for Stock Options</t>
  </si>
  <si>
    <t>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6 2015 2014 2016 2015 2014 Expected term (in years) 4.30 4.65 4.70 0.50 0.50 0.50 Volatility 36 % 38 % 40 % 70 % 34 % 32 % Risk-free interest rate 1.4 % 1.5 % 1.7 % 0.6 % 0.3 % 0.1 % Expected dividends 0.0 % 0.0 % 0.0 % 0.0 % 0.0 % 0.0 %</t>
  </si>
  <si>
    <t>Stockholders' Equity (Tables)</t>
  </si>
  <si>
    <t>Schedule of Accumulated Other Comprehensive Loss</t>
  </si>
  <si>
    <t>The components of AOCI, on an after-tax basis where applicable, were as follows (in thousands): December 31, 2016 2015 Foreign currency translation adjustments $ (7,267 ) $ (2,634 ) Gain (loss) on investments, net of taxes (1) 276 (1,538 ) Loss on cash flow hedges (1) — (246 ) Actuarial loss (279 ) — Total accumulated other comprehensive loss $ (7,270 ) $ (4,418 )</t>
  </si>
  <si>
    <t>Income Taxes (Tables)</t>
  </si>
  <si>
    <t>Income (Loss) Before Income Tax Provision</t>
  </si>
  <si>
    <t>Loss from operations before income taxes consists of the following (in thousands): Year ended December 31, 2016 2015 2014 United States $ (53,833 ) $ (16,826 ) $ (15,515 ) International (26,597 ) 758 (6,280 ) Loss before income taxes $ (80,430 ) $ (16,068 ) $ (21,795 )</t>
  </si>
  <si>
    <t>Provision for Income Taxes</t>
  </si>
  <si>
    <t>The components of the provision for (benefit from) income taxes consist of the following (in thousands): Year ended December 31, 2016 2015 2014 Current: Federal $ (950 ) $ (1,981 ) $ (11,525 ) State 181 120 8 International 2,738 1,966 1,619 Deferred: Federal (713 ) — 25,722 State — — 8,249 International (9,372 ) (512 ) 380 Total provision for (benefit from) income taxes $ (8,116 ) $ (407 ) $ 24,453</t>
  </si>
  <si>
    <t>Reconciliation of Provision for Income Taxes</t>
  </si>
  <si>
    <t>The differences between the provision for (benefit from) income taxes computed at the U.S. federal statutory rate at 35% and the Company’s actual provision for (benefit from) income taxes are as follows (in thousands): Year ended December 31, 2016 2015 2014 Benefit from for income taxes at U.S. Federal statutory rate $ (28,150 ) $ (5,624 ) $ (7,628 ) State taxes 150 120 5,368 Differential in rates on foreign earnings 11,741 1,584 4,311 Non-deductible amortization expense 617 947 3,138 Change in valuation allowance 4,465 2,230 26,053 Change in liabilities for uncertain tax positions (960 ) (1,083 ) (8,126 ) Non-deductible stock-based compensation 1,480 1,398 1,665 Research and development tax credits (129 ) (178 ) (841 ) Non-deductible meals and entertainment 441 395 361 Non-deductible acquisition cost — 457 — Adjustments related to tax positions taken during prior years (163 ) (781 ) — Adjustments made under intercompany transactions 1,779 — — Withholding tax 457 — — Other 156 128 152 Total provision for (benefit from) income taxes $ (8,116 ) $ (407 ) $ 24,453</t>
  </si>
  <si>
    <t>Components of Deferred Tax Assets and Liabilities</t>
  </si>
  <si>
    <t>The components of net deferred tax assets included in the Consolidated Balance Sheets are as follows (in thousands): December 31, 2016 2015 Deferred tax assets: Reserves and accruals $ 25,527 $ 16,413 Net operating loss carryovers 33,321 27,023 Research and development credit carryovers 28,759 27,595 Deferred stock-based compensation 4,292 5,834 Depreciation and amortization 554 — Other tax credits 2,738 2,738 Gross deferred tax assets 95,191 79,603 Valuation allowance (74,480 ) (64,545 ) Gross deferred tax assets after valuation allowance 20,711 15,058 Deferred tax liabilities: Depreciation and amortization — (1,189 ) Intangibles (1,417 ) (899 ) Convertible notes (8,603 ) (10,233 ) Other (510 ) (510 ) Gross deferred tax liabilities (10,530 ) (12,831 ) Net deferred tax assets $ 10,181 $ 2,227</t>
  </si>
  <si>
    <t>Activities Related to Valuation Allowance</t>
  </si>
  <si>
    <t>The following table summarizes the activities related to the Company’s valuation allowance (in thousands): Year ended December 31, 2016 2015 2014 Balance at beginning of period $ 64,545 $ 75,199 $ 38,644 Additions 18,291 3,068 39,556 Deductions (8,356 ) (13,722 ) (3,001 ) Balance at end of period $ 74,480 $ 64,545 $ 75,199</t>
  </si>
  <si>
    <t>Activities Related to Gross Unrecognized Tax Benefits</t>
  </si>
  <si>
    <t>The following table summarizes the activity related to the Company’s gross unrecognized tax benefits (in millions): Year ended December 31, 2016 2015 2014 Balance at beginning of period $ 15.6 $ 15.7 $ 24.2 Increase in balance related to tax positions taken during current year 4.6 0.7 1.0 Decrease in balance as a result of a lapse of the applicable statues of limitations (1.0 ) (0.9 ) (9.5 ) Increase in balance related to tax positions taken during prior years — 0.3 — Decrease in balance related to tax positions taken during prior years — (0.2 ) — Balance at end of period $ 19.2 $ 15.6 $ 15.7</t>
  </si>
  <si>
    <t>Net Income (Loss) Per Share (Tables)</t>
  </si>
  <si>
    <t>Numerators and Denominators of Basic and Diluted Net Income (Loss) Per Share Computations</t>
  </si>
  <si>
    <t>The following table presents the calculation of basic and diluted net loss per share (in thousands, except per share amounts): December 31, 2016 2015 2014 Numerator: Net loss $ (72,314 ) $ (15,661 ) $ (46,248 ) Denominator: Weighted average number of shares outstanding: Basic and diluted 77,705 87,514 92,508 Net loss per share: Basic and diluted $ (0.93 ) $ (0.18 ) $ (0.50 )</t>
  </si>
  <si>
    <t>Schedule of Antidilutive Securities Excluded from Computation of Earnings Per Share</t>
  </si>
  <si>
    <t>The following table presents the potential weighted common shares outstanding that were excluded from the computation of basic and diluted net loss per share calculations (in thousands): December 31, 2016 2015 2014 Stock options 5,295 6,460 7,115 Restricted stock units 2,536 2,178 2,066 Stock purchase rights under the ESPP 659 518 346 Warrants (1) 206 — — Total 8,696 9,156 9,527</t>
  </si>
  <si>
    <t>Segment Information (Tables)</t>
  </si>
  <si>
    <t>Summary of Revenue by Product Type</t>
  </si>
  <si>
    <t xml:space="preserve"> Year ended December 31, 2016 2015 2014 Net revenue: Video $ 351,489 $ 291,779 $ 326,756 Cable Edge 54,422 85,248 106,801 Total consolidated net revenue $ 405,911 $ 377,027 $ 433,557 Operating income (loss): Video $ 11,963 $ 13,529 $ 18,073 Cable Edge (12,131 ) (1,599 ) 1,239 Total segment operating income (loss) (168 ) 11,930 19,312 Unallocated corporate expenses (38,972 ) (2,794 ) (3,076 ) Stock-based compensation (13,060 ) (15,582 ) (17,287 ) Amortization of intangibles (14,836 ) (6,502 ) (20,520 ) Loss from operations (67,036 ) (12,948 ) (21,571 ) Non-operating expense, net (13,394 ) (3,120 ) (224 ) Loss before income taxes $ (80,430 ) $ (16,068 ) $ (21,795 )</t>
  </si>
  <si>
    <t>Summary of Revenue, Property and Equipment, Net by Geographic Region</t>
  </si>
  <si>
    <t>evenue by geographic region, based on the location at which each sale originates, and property and equipment, net by geographic region, are summarized as follows (in thousands): Year ended December 31, 2016 2015 2014 Net revenue: United States $ 171,016 $ 175,466 $ 206,610 Other countries 234,895 201,561 226,947 Total $ 405,911 $ 377,027 $ 433,557 Other than the U.S., no country accounted for 10% or more of the Company’s net revenues for the years ended December 31, 2016, 2015 and 2014. As of December 31, 2016 2015 Property and equipment, net: United States $ 15,197 $ 17,086 Israel 9,966 7,560 France 4,872 — Other countries 2,129 2,366 Total $ 32,164 $ 27,012</t>
  </si>
  <si>
    <t>Commitments and Contingencies (Tables)</t>
  </si>
  <si>
    <t>Future Minimum Lease Payments Under Noncancelable Operating Leases</t>
  </si>
  <si>
    <t>Future minimum lease payments under non-cancellable operating leases at December 31, 2016 , are as follows (in thousands): Operating Leases Year ending December 31, 2017 $ 12,971 2018 12,361 2019 10,631 2020 7,407 2021 2,020 Thereafter 7,923 Total minimum payments $ 53,313</t>
  </si>
  <si>
    <t>Summary of Warranty Accrual Included in Accrued Liabilities</t>
  </si>
  <si>
    <t>Activities for the Company’s warranty accrual for each fiscal year, which is included in accrued and other current liabilities, is summarized below (in thousands): 2016 2015 2014 Balance at beginning of period $ 3,913 $ 4,242 $ 3,606 Accrual for current period warranties 5,655 5,470 7,278 Balance assumed from TVN acquisition 1,012 — — Changes in liability related to pre-existing warranties (173 ) (92 ) 3 Warranty costs incurred (5,545 ) (5,707 ) (6,645 ) Balance at end of period $ 4,862 $ 3,913 $ 4,242</t>
  </si>
  <si>
    <t>Selected Quarterly Financial Data (Tables)</t>
  </si>
  <si>
    <t>Summary of Quarterly Financial Data</t>
  </si>
  <si>
    <t>The following table sets forth our unaudited quarterly Consolidated Statement of Operations data for each of the eight quarters ended December 31, 2016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6 (1) 1st Quarter (6) 2nd Quarter 3rd Quarter (6) 4th Quarter (3) (5) (In thousands, except per share amounts) Quarterly Data: Net revenue $ 81,832 $ 109,571 $ 101,406 $ 113,102 Gross profit (4) 40,654 51,040 51,363 57,693 Net loss (2) $ (25,180 ) $ (20,679 ) $ (16,012 ) $ (10,443 ) Net loss per share: Basic $ (0.33 ) $ (0.27 ) $ (0.21 ) $ (0.13 ) Diluted $ (0.33 ) $ (0.27 ) $ (0.21 ) $ (0.13 ) Shares used in per share calculations: Basic and diluted 76,996 77,342 78,092 78,389 Fiscal 2015 1st Quarter (6) 2nd Quarter 3rd Quarter 4th Quarter (5) (In thousands, except per share amounts) Quarterly Data: Net revenue $ 104,016 $ 103,103 $ 83,305 $ 86,603 Gross profit (4) 55,028 54,385 46,231 47,068 Net loss $ (2,657 ) $ (994 ) $ (4,811 ) $ (7,199 ) Net loss per share: Basic $ (0.03 ) $ (0.01 ) $ (0.05 ) $ (0.08 ) Diluted $ (0.03 ) $ (0.01 ) $ (0.05 ) $ (0.08 ) Shares used in per share calculations: Basic and diluted 88,655 88,426 87,991 84,932 (1) On February 29, 2016, the Company completed the acquisition of TVN and applied the acquisition method of accounting for the business combination. The selected quarterly financial data for the year ended December 31, 2016 of the combined entity includes 10 months of operating results of TVN beginning March 1, 2016. (2) In 2016, as a result of the TVN acquisition, the Company incurred acquisition-and integration-related expenses of $3.0 million , $3.4 million , $5.3 million and $5.2 million , in the first through fourth quarter of 2016, respectively.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3) In 2016, as part of the TVN integration plan, the Company established the TVN VDP to enable the French employees of TVN to voluntarily terminate with certain benefits. The plan was approved by the applicable French authorities and a total of 83 employees applied for the TVN VDP and were duly approved by the Company in the fourth quarter of 2016. Based on the applicable accounting guidance, the Company recorded a charge of $13.1 million for TVN VDP in the fourth quarter of 2016. This charge is offset partially by a $2.0 million pension curtailment gain. (See Note 11, “Restructuring and related charges-TVN VDP,” of the notes to the Consolidated Financial Statements for additional information on the TVN VDP and pension curtailment gain). (4) Gross margin decreased to 49.7% in the first quarter of 2016 compared to 54.3% in the fourth quarter of 2015, primarily due to a $4.8 million decline in revenue resulting mostly from timing in revenue recognition for certain projects. Gross margin decreased to 46.6% in the second quarter of 2016 compared to 49.7% in the first quarter of 2016, primarily due to the inclusion of TVN’s operating results which resulted in higher material, labor and overhead costs attributable to the additional headcount and facilities acquired in connection with the TVN acquisition, as well as an approximately $4.5 million inventory obsolescence charge for some older Cable Edge product lines. Gross margin increased to 50.7% in the third quarter of 2016 compared to 46.6% in the second quarter of 2016 primarily due to the absence of the Cable Edge inventory obsolescence charge in the third quarter of 2016. (5) A history of operating losses in recent years has led to uncertainty with respect to the Company’s ability to realize certain net deferred tax assets. In 2015, the Company recorded a valuation allowance against all of its U.S. net deferred tax assets, resulting in an increase in valuation allowance of $3.1 million in the fourth quarter of 2015. This increase in valuation allowance is offset partially by the release of $0.9 million valuation allowance against one of its Israel subsidiaries due to cumulative income generated in recent years. In the fourth quarter of 2016, the Company recorded an additional valuation allowance of $18.3 million against all of the United States deferred tax assets as well as its net operating losses generated in 2016. This increase in valuation allowance is offset partially by the release of $8.4 million of valuation allowance associated with the TVN French Subsidiary. Due to a change in its business model, as of December 31, 2016, the TVN French Subsidiary is forecasted to generate pretax income in future periods. (6) In the first and third quarter of 2016, the Company recorded impairment charges of $1.5 million and $1.2 million , respectively, for its investment in Vislink. In the first quarter of 2015, the Company recorded an impairment charge of $2.5 million for its investment in VJU. These impairment charges were recorded as a result of the Company’s assessment which concluded that their impairment were on an other-than-temporary basis. (See Note 5, “Investments in Other Equity Securities,” of the notes to the Consolidated Financial Statements for additional information).</t>
  </si>
  <si>
    <t>Summary of Significant Accounting Policies - Additional Information (Detail)</t>
  </si>
  <si>
    <t>3 Months Ended</t>
  </si>
  <si>
    <t>Dec. 31, 2014Customersegment</t>
  </si>
  <si>
    <t>Dec. 31, 2016USD ($)Customersegment</t>
  </si>
  <si>
    <t>Dec. 31, 2015USD ($)Customer</t>
  </si>
  <si>
    <t>Dec. 31, 2014USD ($)Customer</t>
  </si>
  <si>
    <t>Cash and cash equivalents maximum maturity</t>
  </si>
  <si>
    <t>3 months</t>
  </si>
  <si>
    <t>Restricted Cash and Investments</t>
  </si>
  <si>
    <t>Restricted cash (3)</t>
  </si>
  <si>
    <t>[1]</t>
  </si>
  <si>
    <t>Revenue recognition period, associated with service and maintenance agreement</t>
  </si>
  <si>
    <t>1 year</t>
  </si>
  <si>
    <t>Percentage of revenue recognized upon completion contract method</t>
  </si>
  <si>
    <t>100.00%</t>
  </si>
  <si>
    <t>Number of reporting units</t>
  </si>
  <si>
    <t>Goodwill, Acquired During Period</t>
  </si>
  <si>
    <t>Goodwill, Impairment Loss</t>
  </si>
  <si>
    <t>Capitalized Computer Software, Impairments</t>
  </si>
  <si>
    <t>Foreign Currency Transaction Gain (Loss), before Tax</t>
  </si>
  <si>
    <t>Discount rate</t>
  </si>
  <si>
    <t>1.50%</t>
  </si>
  <si>
    <t>Research and Development Expense</t>
  </si>
  <si>
    <t>Reimbursements of Engineering Spending</t>
  </si>
  <si>
    <t>R&amp;D Tax Credits</t>
  </si>
  <si>
    <t>Advertising expense</t>
  </si>
  <si>
    <t>Defined Benefit Plan, Benefit Obligation</t>
  </si>
  <si>
    <t>Net Accumulated Gain or Loss as a Percentage of Projected Plan Benefit Obligation</t>
  </si>
  <si>
    <t>10.00%</t>
  </si>
  <si>
    <t>More Likely Than Not Threshold Recognition of Uncertain Tax Position</t>
  </si>
  <si>
    <t>50.00%</t>
  </si>
  <si>
    <t>Number of reportable segments | segment</t>
  </si>
  <si>
    <t>Deferred Tax Assets, Net of Valuation Allowance, Noncurrent</t>
  </si>
  <si>
    <t>Furniture and Fixtures [Member]</t>
  </si>
  <si>
    <t>Property, plant and equipment estimated useful life</t>
  </si>
  <si>
    <t>5 years</t>
  </si>
  <si>
    <t>Internal Use Software [Member]</t>
  </si>
  <si>
    <t>3 years</t>
  </si>
  <si>
    <t>Machinery and Equipment [Member]</t>
  </si>
  <si>
    <t>4 years</t>
  </si>
  <si>
    <t>Leasehold Improvements [Member]</t>
  </si>
  <si>
    <t>10 years</t>
  </si>
  <si>
    <t>Property, plant and equipment leasehold improvements useful lives</t>
  </si>
  <si>
    <t>shorter of the remaining useful lives of the assets, up to 10 years, or the lease term of the respective assets</t>
  </si>
  <si>
    <t>Forward Contracts [Member]</t>
  </si>
  <si>
    <t>Derivative, Term of Contract</t>
  </si>
  <si>
    <t>12 months</t>
  </si>
  <si>
    <t>Forward Contracts [Member] | Designated as Hedging Instrument [Member]</t>
  </si>
  <si>
    <t>Software [Member]</t>
  </si>
  <si>
    <t>Accounts Receivable [Member]</t>
  </si>
  <si>
    <t>Number of significant customers for accounts receivable | Customer</t>
  </si>
  <si>
    <t>Entity-wide revenue, major customer, revenue or accounts receivable percentage</t>
  </si>
  <si>
    <t>Net Revenue [Member]</t>
  </si>
  <si>
    <t>Number Of Customers Accounting For More Than Ten Percent Of Revenue Other Than Comcast | Customer</t>
  </si>
  <si>
    <t>Net Revenue [Member] | Comcast [Member]</t>
  </si>
  <si>
    <t>12.00%</t>
  </si>
  <si>
    <t>16.00%</t>
  </si>
  <si>
    <t>Customer Concentration Risk [Member] | Net Revenue [Member] | Comcast [Member]</t>
  </si>
  <si>
    <t>TVN [Member]</t>
  </si>
  <si>
    <t>Other Pension Plan [Member]</t>
  </si>
  <si>
    <t>4.25%</t>
  </si>
  <si>
    <t>LIBOR, Advances, Maturity Period, Variable Rate</t>
  </si>
  <si>
    <t>Other Pension Plan [Member] | London Interbank Offered Rate (LIBOR) [Member]</t>
  </si>
  <si>
    <t>Basis Spread on Variable Rate</t>
  </si>
  <si>
    <t>2.50%</t>
  </si>
  <si>
    <t>Other Pension Plan, Postretirement or Supplemental Plans [Member]</t>
  </si>
  <si>
    <t>Defined Benefit Pension Plan Annual Service and Interest Costs at Fair Value, Assumptions Used to Estimate Fair Value, Weighted Average Life</t>
  </si>
  <si>
    <t>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December 31, 2016, the Company had approximately $1.1 million of restricted cash for the bank guarantee associated with the TVN French Subsidiary’s office building lease. This amount is reported under “Other Long-term Assets” on the Company’s Consolidated Balance Sheets.</t>
  </si>
  <si>
    <t>Business Acquisition Narratives (Details) - USD ($) $ in Thousands</t>
  </si>
  <si>
    <t>Feb. 29, 2016</t>
  </si>
  <si>
    <t>Sep. 30, 2016</t>
  </si>
  <si>
    <t>Apr. 01, 2016</t>
  </si>
  <si>
    <t>Oct. 02, 2015</t>
  </si>
  <si>
    <t>[2]</t>
  </si>
  <si>
    <t>Jul. 03, 2015</t>
  </si>
  <si>
    <t>Apr. 03, 2015</t>
  </si>
  <si>
    <t>[2],[5]</t>
  </si>
  <si>
    <t>Business Acquisition [Line Items]</t>
  </si>
  <si>
    <t>Business Acquisition, Percentage of Voting Interests Acquired</t>
  </si>
  <si>
    <t>Gross profit</t>
  </si>
  <si>
    <t>[1],[2],[3],[4]</t>
  </si>
  <si>
    <t>[2],[4],[5]</t>
  </si>
  <si>
    <t>[2],[4]</t>
  </si>
  <si>
    <t>[1],[2]</t>
  </si>
  <si>
    <t>Restructuring Charges</t>
  </si>
  <si>
    <t>[6]</t>
  </si>
  <si>
    <t>Increase (Decrease) in Deferred Revenue and Customer Advances and Deposits</t>
  </si>
  <si>
    <t>Total purchase consideration</t>
  </si>
  <si>
    <t>Business Combination, Contingent Consideration, Liability, Current</t>
  </si>
  <si>
    <t>Purchase Consideration Remain in Escrow</t>
  </si>
  <si>
    <t>Purchase Consideration Escrow Period</t>
  </si>
  <si>
    <t>18 months</t>
  </si>
  <si>
    <t>Revenues</t>
  </si>
  <si>
    <t>Business Combination, Acquisition and Integration Related Expenses</t>
  </si>
  <si>
    <t>TVN's 2015 backlog [Member] | TVN [Member]</t>
  </si>
  <si>
    <t>Business Combination, Contingent Consideration Arrangements, Change in Amount of Contingent Consideration, Liability</t>
  </si>
  <si>
    <t>Developed Technology Rights [Member] | TVN [Member]</t>
  </si>
  <si>
    <t>Indefinite-lived Intangible Assets Acquired</t>
  </si>
  <si>
    <t>Acquired Finite-lived Intangible Assets, Weighted Average Useful Life</t>
  </si>
  <si>
    <t>Maximum [Member] | In Process Research and Development [Member] | TVN [Member]</t>
  </si>
  <si>
    <t>Expected Project Completion Period</t>
  </si>
  <si>
    <t>6 months</t>
  </si>
  <si>
    <t>Fair Value Adjustment To Deferred Revenue [Member]</t>
  </si>
  <si>
    <t>A history of operating losses in recent years has led to uncertainty with respect to the Company’s ability to realize certain net deferred tax assets. In 2015, the Company recorded a valuation allowance against all of its U.S. net deferred tax assets, resulting in an increase in valuation allowance of $3.1 million in the fourth quarter of 2015. This increase in valuation allowance is offset partially by the release of $0.9 million valuation allowance against one of its Israel subsidiaries due to cumulative income generated in recent years. In the fourth quarter of 2016, the Company recorded an additional valuation allowance of $18.3 million against all of the United States deferred tax assets as well as its net operating losses generated in 2016. This increase in valuation allowance is offset partially by the release of $8.4 million of valuation allowance associated with the TVN French Subsidiary. Due to a change in its business model, as of December 31, 2016, the TVN French Subsidiary is forecasted to generate pretax income in future periods.</t>
  </si>
  <si>
    <t>Gross margin decreased to 49.7% in the first quarter of 2016 compared to 54.3% in the fourth quarter of 2015, primarily due to a $4.8 million decline in revenue resulting mostly from timing in revenue recognition for certain projects. Gross margin decreased to 46.6% in the second quarter of 2016 compared to 49.7% in the first quarter of 2016, primarily due to the inclusion of TVN’s operating results which resulted in higher material, labor and overhead costs attributable to the additional headcount and facilities acquired in connection with the TVN acquisition, as well as an approximately $4.5 million inventory obsolescence charge for some older Cable Edge product lines. Gross margin increased to 50.7% in the third quarter of 2016 compared to 46.6% in the second quarter of 2016 primarily due to the absence of the Cable Edge inventory obsolescence charge in the third quarter of 2016.</t>
  </si>
  <si>
    <t>[3]</t>
  </si>
  <si>
    <t>In 2016, as part of the TVN integration plan, the Company established the TVN VDP to enable the French employees of TVN to voluntarily terminate with certain benefits. The plan was approved by the applicable French authorities and a total of 83 employees applied for the TVN VDP and were duly approved by the Company in the fourth quarter of 2016. Based on the applicable accounting guidance, the Company recorded a charge of $13.1 million for TVN VDP in the fourth quarter of 2016. This charge is offset partially by a $2.0 million pension curtailment gain. (See Note 11, “Restructuring and related charges-TVN VDP,” of the notes to the Consolidated Financial Statements for additional information on the TVN VDP and pension curtailment gain).</t>
  </si>
  <si>
    <t>[4]</t>
  </si>
  <si>
    <t>On February 29, 2016, the Company completed the acquisition of TVN and applied the acquisition method of accounting for the business combination. The selected quarterly financial data for the year ended December 31, 2016 of the combined entity includes 10 months of operating results of TVN beginning March 1, 2016.</t>
  </si>
  <si>
    <t>[5]</t>
  </si>
  <si>
    <t>In the first and third quarter of 2016, the Company recorded impairment charges of $1.5 million and $1.2 million, respectively, for its investment in Vislink. In the first quarter of 2015, the Company recorded an impairment charge of $2.5 million for its investment in VJU. These impairment charges were recorded as a result of the Company’s assessment which concluded that their impairment were on an other-than-temporary basis. (See Note 5, “Investments in Other Equity Securities,” of the notes to the Consolidated Financial Statements for additional information).</t>
  </si>
  <si>
    <t>The restructuring and related charges for the year ended December 31, 2016 is net of $0.6 million and $1.4 million, in product cost of revenue and operating expenses-restructuring and related charges, respectively, of gain from TVN pension curtailment. See Note 13, “Employee Benefit Plans and Stock-based Compensation-TVN Retirement Benefit Plan,” for additional information on gain from TVN pension curtailment.</t>
  </si>
  <si>
    <t>Preliminary allocation of the estimated purchase consideration (Details) - USD ($) $ in Thousands</t>
  </si>
  <si>
    <t>Business Combination, Separately Recognized Transactions [Line Items]</t>
  </si>
  <si>
    <t>French R&amp;D tax credit receivables (1)</t>
  </si>
  <si>
    <t>Deferred tax liabilities</t>
  </si>
  <si>
    <t>Intangibles</t>
  </si>
  <si>
    <t>See Note 10, “Certain Balance Sheet Components-Prepaid expenses and other current assets,” for more information on French R&amp;amp;D tax credit receivables.</t>
  </si>
  <si>
    <t>Business Acquisition, Intangible Assets Useful Lives (Details) - TVN [Member] - USD ($) $ in Thousands</t>
  </si>
  <si>
    <t>6 Months Ended</t>
  </si>
  <si>
    <t>Acquired Finite-Lived Intangible Assets [Line Items]</t>
  </si>
  <si>
    <t>Order or Production Backlog [Member]</t>
  </si>
  <si>
    <t>Developed Technology Rights [Member]</t>
  </si>
  <si>
    <t>Customer Relationships [Member]</t>
  </si>
  <si>
    <t>In Process Research and Development [Member]</t>
  </si>
  <si>
    <t>Business Combination, Recognized Identifiable Assets Acquired and Liabilities Assumed, Indefinite-Lived Intangible Assets</t>
  </si>
  <si>
    <t>Trade Names [Member]</t>
  </si>
  <si>
    <t>By the end of the second quarter of 2016, the Company completed the TVN in-process research and development activities and, as a result, the in-process research and development of $1.1 million was reclassified to developed technology.</t>
  </si>
  <si>
    <t>Business Acquisition - Acquisition and Integration Expenses (Details) - TVN [Member] $ in Thousands</t>
  </si>
  <si>
    <t>Dec. 31, 2016USD ($)</t>
  </si>
  <si>
    <t>Business Combination, Integration Related Costs</t>
  </si>
  <si>
    <t>Business Combination, Acquisition Related Costs</t>
  </si>
  <si>
    <t>Cost of Goods, Product Line [Member]</t>
  </si>
  <si>
    <t>Research and Development Expense [Member]</t>
  </si>
  <si>
    <t>Selling, General and Administrative Expenses [Member]</t>
  </si>
  <si>
    <t>Proforma Disclosure (Details) - USD ($) $ / shares in Units, $ in Millions</t>
  </si>
  <si>
    <t>Business Acquisition, Pro Forma Revenue</t>
  </si>
  <si>
    <t>Business Acquisition, Pro Forma Net Income (Loss)</t>
  </si>
  <si>
    <t>Business Acquisition ProForma Earnings Per Share Basic And Diluted</t>
  </si>
  <si>
    <t>Short-Term Investments - Summary of Short-Term Investments (Detail) - USD ($) $ in Thousands</t>
  </si>
  <si>
    <t>Fair Value, Assets and Liabilities Measured on Recurring and Nonrecurring Basis [Line Items]</t>
  </si>
  <si>
    <t>Amortized Cost</t>
  </si>
  <si>
    <t>Gross Unrealized Gains</t>
  </si>
  <si>
    <t>Gross Unrealized Losses</t>
  </si>
  <si>
    <t>Total short-term investments, Estimated Fair Value</t>
  </si>
  <si>
    <t>Corporate bonds [Member]</t>
  </si>
  <si>
    <t>Commercial paper [Member]</t>
  </si>
  <si>
    <t>Short-Term Investments - Maturities of Short-Term Investments (Detail) - USD ($) $ in Thousands</t>
  </si>
  <si>
    <t>Less than one year</t>
  </si>
  <si>
    <t>Due in 1 - 2 years</t>
  </si>
  <si>
    <t>Short-Term Investments - Additional Information (Detail) $ in Millions</t>
  </si>
  <si>
    <t>Dec. 31, 2015USD ($)</t>
  </si>
  <si>
    <t>Cost Method Investments, Carrying Value</t>
  </si>
  <si>
    <t>Available-for-sale securities in material unrealized loss position</t>
  </si>
  <si>
    <t>Investments in Other Equity Securities (Details) - USD ($) $ in Thousands</t>
  </si>
  <si>
    <t>May 31, 2016</t>
  </si>
  <si>
    <t>Oct. 15, 2015</t>
  </si>
  <si>
    <t>Oct. 22, 2014</t>
  </si>
  <si>
    <t>Sep. 26, 2014</t>
  </si>
  <si>
    <t>Sep. 02, 2014</t>
  </si>
  <si>
    <t>Schedule of Cost-method Investments [Line Items]</t>
  </si>
  <si>
    <t>Vislink plc [Member]</t>
  </si>
  <si>
    <t>Cost Method Investments, Original Cost</t>
  </si>
  <si>
    <t>Cost-method Investments, Other than Temporary Impairment</t>
  </si>
  <si>
    <t>Stock Price Decrease, Percentage</t>
  </si>
  <si>
    <t>70.00%</t>
  </si>
  <si>
    <t>Stock Price Increase, Percentage</t>
  </si>
  <si>
    <t>67.00%</t>
  </si>
  <si>
    <t>Unrealized (Loss) on Cost Method Investments,</t>
  </si>
  <si>
    <t>Other Comprehensive Income (Loss), Unrealized Holding Gain (Loss) on Securities Arising During Period, Net of Tax</t>
  </si>
  <si>
    <t>Period Stock Price Below Cost</t>
  </si>
  <si>
    <t>7 months</t>
  </si>
  <si>
    <t>Noncontrolling Interest, Ownership Percentage by Parent</t>
  </si>
  <si>
    <t>3.30%</t>
  </si>
  <si>
    <t>VJU Gmbh [Member]</t>
  </si>
  <si>
    <t>9.90%</t>
  </si>
  <si>
    <t>19.80%</t>
  </si>
  <si>
    <t>EDC [Member]</t>
  </si>
  <si>
    <t>18.40%</t>
  </si>
  <si>
    <t>Variable Interest Entity, Not Primary Beneficiary [Member]</t>
  </si>
  <si>
    <t>Variable Interest Entity, Reporting Entity Involvement, Maximum Loss Exposure, Amount</t>
  </si>
  <si>
    <t>Variable Interest Entity, Not Primary Beneficiary [Member] | VJU Gmbh [Member]</t>
  </si>
  <si>
    <t>Variable Interest Entity, Not Primary Beneficiary [Member] | EDC [Member]</t>
  </si>
  <si>
    <t>Other Assets [Member] | Variable Interest Entity, Not Primary Beneficiary [Member] | EDC [Member]</t>
  </si>
  <si>
    <t>Cost-method Investments [Member] | Variable Interest Entity, Not Primary Beneficiary [Member] | VJU Gmbh [Member]</t>
  </si>
  <si>
    <t>Cost-method Investments [Member] | Variable Interest Entity, Not Primary Beneficiary [Member] | EDC [Member]</t>
  </si>
  <si>
    <t>Prepaid Expenses and Other Current Assets [Member] | Vislink plc [Member]</t>
  </si>
  <si>
    <t>Prepayment for Future Software License Purchases</t>
  </si>
  <si>
    <t>Other Expense [Member] | Variable Interest Entity, Not Primary Beneficiary [Member] | EDC [Member]</t>
  </si>
  <si>
    <t>The Company did not provide financial support to any of its unconsolidated VIEs during the year ended December 31, 2016. As of December 31, 2016, there were no explicit arrangements or implicit variable interests that could require the Company to provide financial support to any of its unconsolidated VIEs.</t>
  </si>
  <si>
    <t>The Company’s maximum exposure to loss with respect to EDC as of December 31, 2016 was limited to the investment cost of $3.6 million, including $0.1 million of transaction costs.</t>
  </si>
  <si>
    <t>Derivative and Hedging Activities Derivative and Hedging Activities Additional Information (Details) - USD ($) $ in Thousands</t>
  </si>
  <si>
    <t>Accumulated Other Comprehensive Income (Loss), Cumulative Changes in Net Gain (Loss) from Cash Flow Hedges, Effect Net of Tax</t>
  </si>
  <si>
    <t>Compensating Balance, Amount</t>
  </si>
  <si>
    <t>Forward Contracts [Member] | Not Designated as Hedging Instrument [Member]</t>
  </si>
  <si>
    <t>Cash Flow Hedging [Member] | Forward Contracts [Member] | Designated as Hedging Instrument [Member]</t>
  </si>
  <si>
    <t>Other Comprehensive Income (Loss) [Member] | Designated as Hedging Instrument [Member]</t>
  </si>
  <si>
    <t>Net Unrealized Losses from Cash Flow Hedges to be reclassified to earnings within next twelve months</t>
  </si>
  <si>
    <t>Long [Member] | Foreign Exchange Forward [Member] | Designated as Hedging Instrument [Member]</t>
  </si>
  <si>
    <t>Derivative Asset, Outstanding</t>
  </si>
  <si>
    <t>Long [Member] | Foreign Exchange Forward [Member] | Not Designated as Hedging Instrument [Member]</t>
  </si>
  <si>
    <t>See Consolidated Statements of Comprehensive Loss for the amounts related to cash flow hedges and investments that were reclassified into the Consolidated Statements of Operations for the periods presented.</t>
  </si>
  <si>
    <t>Derivative and Hedging Activities Derivative and Hedging Activities - Gain Loss in Statement of Operations (Details) - USD ($) $ in Thousands</t>
  </si>
  <si>
    <t>Designated as Hedging Instrument [Member]</t>
  </si>
  <si>
    <t>Derivative Instruments, Gain (Loss) [Line Items]</t>
  </si>
  <si>
    <t>Gains reclassified from AOCI into income (effective portion)</t>
  </si>
  <si>
    <t>Derivative Instruments, Loss Reclassified from Accumulated OCI into Income, Effective Portion</t>
  </si>
  <si>
    <t>Cost of revenue [Member] | Designated as Hedging Instrument [Member]</t>
  </si>
  <si>
    <t>Operating expense [Member] | Designated as Hedging Instrument [Member]</t>
  </si>
  <si>
    <t>Other Nonoperating Income (Expense) [Member] | Designated as Hedging Instrument [Member]</t>
  </si>
  <si>
    <t>(Losses) Recognized in Income on Derivatives (Amount Excluded from Effectiveness Testing</t>
  </si>
  <si>
    <t>Derivative Instruments, Gain Recognized in Income, Ineffective Portion and Amount Excluded from Effectiveness Testing</t>
  </si>
  <si>
    <t>Other Nonoperating Income (Expense) [Member] | Not Designated as Hedging Instrument [Member]</t>
  </si>
  <si>
    <t>Gain (loss) recorded in other expense, net</t>
  </si>
  <si>
    <t>Derivative Instruments, Gain Recognized in Other Comprehensive Income (Loss), Effective Portion</t>
  </si>
  <si>
    <t>(Losses) in AOCI on derivatives (effective portion)</t>
  </si>
  <si>
    <t>Derivative and Hedging Activities Derivative and Hedging Activities - Notional Values (Details) - Foreign Exchange Forward [Member] - USD ($) $ in Thousands</t>
  </si>
  <si>
    <t>Designated as Hedging Instrument [Member] | Long [Member]</t>
  </si>
  <si>
    <t>Derivatives, Fair Value [Line Items]</t>
  </si>
  <si>
    <t>Purchase</t>
  </si>
  <si>
    <t>Not Designated as Hedging Instrument [Member] | Long [Member]</t>
  </si>
  <si>
    <t>Not Designated as Hedging Instrument [Member] | Short [Member]</t>
  </si>
  <si>
    <t>Sell</t>
  </si>
  <si>
    <t>Derivative and Hedging Activities Derivative and Hedging Activities - Balance Sheet Location (Details) - USD ($) $ in Thousands</t>
  </si>
  <si>
    <t>Foreign Currency Cash Flow Hedge Asset at Fair Value</t>
  </si>
  <si>
    <t>Foreign Currency Cash Flow Hedge Liability at Fair Value</t>
  </si>
  <si>
    <t>Foreign Currency Derivative Instruments Not Designated as Hedging Instruments, Asset at Fair Value</t>
  </si>
  <si>
    <t>Foreign Currency Derivative Instruments Not Designated as Hedging Instruments, Liability at Fair Value</t>
  </si>
  <si>
    <t>Prepaid Expenses and Other Current Assets [Member] | Designated as Hedging Instrument [Member] | Forward Contracts [Member]</t>
  </si>
  <si>
    <t>Accrued Liabilities [Member] | Forward Contracts [Member]</t>
  </si>
  <si>
    <t>Derivative Asset, Current</t>
  </si>
  <si>
    <t>Derivative Liability, Current</t>
  </si>
  <si>
    <t>Accrued Liabilities [Member] | Designated as Hedging Instrument [Member] | Forward Contracts [Member]</t>
  </si>
  <si>
    <t>Accrued Liabilities [Member] | Not Designated as Hedging Instrument [Member] | Forward Contracts [Member]</t>
  </si>
  <si>
    <t>Derivative and Hedging Activities Derivative and Hedging Activities - Offsetting of Derivative Assets and Liabiltiies (Details)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Liability, Securities Sold under Agreements to Resell, Securities Loaned, Collateral, Right to Reclaim Securities</t>
  </si>
  <si>
    <t>Derivative, Collateral, Right to Reclaim Cash</t>
  </si>
  <si>
    <t>Derivative Liability, Fair Value, Amount Offset Against Collateral</t>
  </si>
  <si>
    <t>Fair Value Measurements Additional Information (Details) - USD ($) $ in Thousands</t>
  </si>
  <si>
    <t>Debt and Capital Lease Obligations</t>
  </si>
  <si>
    <t>Level 2 [Member]</t>
  </si>
  <si>
    <t>Convertible Debt, Fair Value Disclosures</t>
  </si>
  <si>
    <t>TVN [Member] | Level 3 [Member]</t>
  </si>
  <si>
    <t>Voluntary Departure Plan, Liability</t>
  </si>
  <si>
    <t>Fair Value Measurements - Financial Assets and Liabilities Measured at Fair Value Based on Three-Tier Fair Value Hierarchy (Detail) - USD ($)</t>
  </si>
  <si>
    <t>Fair Value Of Assets And Liabilities Measured On Non Recurring Basis [Line Items]</t>
  </si>
  <si>
    <t>Total assets measured and recorded at fair value</t>
  </si>
  <si>
    <t>Total liabilities measured and recorded at fair value</t>
  </si>
  <si>
    <t>Accrued TVN VDP, current (1)</t>
  </si>
  <si>
    <t>Accrued TVN VDP, long-term (1)</t>
  </si>
  <si>
    <t>Assets, Fair Value Disclosure, Nonrecurring</t>
  </si>
  <si>
    <t>Liabilities, Fair Value Disclosure, Nonrecurring</t>
  </si>
  <si>
    <t>Cash equivalents [Member] | Money market funds [Member]</t>
  </si>
  <si>
    <t>Cash equivalents [Member] | US Treasury Bond Securities [Member]</t>
  </si>
  <si>
    <t>Short-term investments [Member] | Corporate bonds [Member]</t>
  </si>
  <si>
    <t>Short-term investments [Member] | Commercial paper [Member]</t>
  </si>
  <si>
    <t>Prepaid Expenses and Other Current Assets [Member] | Bank Time Deposits [Member]</t>
  </si>
  <si>
    <t>Prepaid Expenses and Other Current Assets [Member] | Foreign exchange forward contracts [Member]</t>
  </si>
  <si>
    <t>Accrued Liabilities [Member] | Foreign exchange forward contracts [Member]</t>
  </si>
  <si>
    <t>Cost-method Investments [Member] | Equity Securities [Member]</t>
  </si>
  <si>
    <t>Level 1 [Member]</t>
  </si>
  <si>
    <t>Level 1 [Member] | Cash equivalents [Member] | Money market funds [Member]</t>
  </si>
  <si>
    <t>Level 1 [Member] | Cash equivalents [Member] | US Treasury Bond Securities [Member]</t>
  </si>
  <si>
    <t>Level 1 [Member] | Short-term investments [Member] | Corporate bonds [Member]</t>
  </si>
  <si>
    <t>Level 1 [Member] | Short-term investments [Member] | Commercial paper [Member]</t>
  </si>
  <si>
    <t>Level 1 [Member] | Prepaid Expenses and Other Current Assets [Member] | Foreign exchange forward contracts [Member]</t>
  </si>
  <si>
    <t>Level 1 [Member] | Accrued Liabilities [Member] | Foreign exchange forward contracts [Member]</t>
  </si>
  <si>
    <t>Level 1 [Member] | Cost-method Investments [Member] | Equity Securities [Member]</t>
  </si>
  <si>
    <t>Level 2 [Member] | Cash equivalents [Member] | Money market funds [Member]</t>
  </si>
  <si>
    <t>Level 2 [Member] | Cash equivalents [Member] | US Treasury Bond Securities [Member]</t>
  </si>
  <si>
    <t>Level 2 [Member] | Short-term investments [Member] | Corporate bonds [Member]</t>
  </si>
  <si>
    <t>Level 2 [Member] | Short-term investments [Member] | Commercial paper [Member]</t>
  </si>
  <si>
    <t>Level 2 [Member] | Prepaid Expenses and Other Current Assets [Member] | Bank Time Deposits [Member]</t>
  </si>
  <si>
    <t>Level 2 [Member] | Prepaid Expenses and Other Current Assets [Member] | Foreign exchange forward contracts [Member]</t>
  </si>
  <si>
    <t>Level 2 [Member] | Accrued Liabilities [Member] | Foreign exchange forward contracts [Member]</t>
  </si>
  <si>
    <t>Level 2 [Member] | Cost-method Investments [Member] | Equity Securities [Member]</t>
  </si>
  <si>
    <t>Level 3 [Member]</t>
  </si>
  <si>
    <t>Level 3 [Member] | Cash equivalents [Member] | Money market funds [Member]</t>
  </si>
  <si>
    <t>Level 3 [Member] | Cash equivalents [Member] | US Treasury Bond Securities [Member]</t>
  </si>
  <si>
    <t>Level 3 [Member] | Short-term investments [Member] | Corporate bonds [Member]</t>
  </si>
  <si>
    <t>Level 3 [Member] | Short-term investments [Member] | Commercial paper [Member]</t>
  </si>
  <si>
    <t>Level 3 [Member] | Prepaid Expenses and Other Current Assets [Member] | Foreign exchange forward contracts [Member]</t>
  </si>
  <si>
    <t>Level 3 [Member] | Accrued Liabilities [Member] | Foreign exchange forward contracts [Member]</t>
  </si>
  <si>
    <t>Level 3 [Member] | Cost-method Investments [Member] | Equity Securities [Member]</t>
  </si>
  <si>
    <t>See Note 11, “Restructuring and related charges-TVN VDP,” for additional information on the Company’s TVN VDP liabilities.</t>
  </si>
  <si>
    <t>Goodwill and Identified Intangible Assets Goodwill and Identified Intangible Assets Narrative (Details)</t>
  </si>
  <si>
    <t>Dec. 31, 2014segment</t>
  </si>
  <si>
    <t>Jul. 01, 2016USD ($)$ / shares</t>
  </si>
  <si>
    <t>Dec. 31, 2016USD ($)segment$ / shares</t>
  </si>
  <si>
    <t>Dec. 31, 2014USD ($)</t>
  </si>
  <si>
    <t>Oct. 31, 2016USD ($)$ / shares</t>
  </si>
  <si>
    <t>Sep. 30, 2016$ / shares</t>
  </si>
  <si>
    <t>Goodwill [Line Items]</t>
  </si>
  <si>
    <t>Market Capitalization</t>
  </si>
  <si>
    <t>Share Price | $ / shares</t>
  </si>
  <si>
    <t>Finite-lived Intangible Assets Acquired</t>
  </si>
  <si>
    <t>Finite-Lived Intangible Assets, Amortization Expense, Next Twelve Months</t>
  </si>
  <si>
    <t>Video [Member]</t>
  </si>
  <si>
    <t>Reporting Unit, Percentage of Fair Value in Excess of Carrying Amount</t>
  </si>
  <si>
    <t>Cable Edge [Member]</t>
  </si>
  <si>
    <t>123.00%</t>
  </si>
  <si>
    <t>Finite Lived Intangible Assets, Foreign Currency Translation Gain (Loss)</t>
  </si>
  <si>
    <t>Finite-Lived Intangible Asset, Useful Life</t>
  </si>
  <si>
    <t>Goodwill and Identified Intangible Assets - Changes in Carrying Amount of Goodwill (Detail) $ in Thousands</t>
  </si>
  <si>
    <t>Balance at beginning of period</t>
  </si>
  <si>
    <t>Foreign currency translation adjustment</t>
  </si>
  <si>
    <t>Balance at end of period</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 [Member]</t>
  </si>
  <si>
    <t>3 years 2 months 12 days</t>
  </si>
  <si>
    <t>Customer relationships/contracts [Member]</t>
  </si>
  <si>
    <t>4 years 2 months 12 days</t>
  </si>
  <si>
    <t>Trademarks and tradenames [Member]</t>
  </si>
  <si>
    <t>Maintenance agreements and related relationships [Member]</t>
  </si>
  <si>
    <t>Goodwill and Identified Intangible Assets - Allocation (Detail) - USD ($) $ in Thousands</t>
  </si>
  <si>
    <t>Amortization expense for identified intangibles</t>
  </si>
  <si>
    <t>Cost of revenue [Member]</t>
  </si>
  <si>
    <t>Operating expense [Member]</t>
  </si>
  <si>
    <t>Goodwill and Identified Intangible Assets Goodwill and Intangible Assets - Estimated Future Amortized Intangible Expense by Purchased Intangible Assets (Details) - USD ($) $ in Thousands</t>
  </si>
  <si>
    <t>Acquired Indefinite-lived Intangible Assets [Line Items]</t>
  </si>
  <si>
    <t>Cost of Sales [Member]</t>
  </si>
  <si>
    <t>Accounts Receivable - Accounts Receivable, Net of Allowances (Detail) - USD ($) $ in Thousands</t>
  </si>
  <si>
    <t>Less: allowance for doubtful accounts and sales returns</t>
  </si>
  <si>
    <t>Accounts Receivable, Net, Current, Total</t>
  </si>
  <si>
    <t>Accounts Receivable - Summary of Activity in Allowances for Doubtful Accounts, Returns and Discounts (Detail) - USD ($) $ in Thousands</t>
  </si>
  <si>
    <t>Balance at Beginning of Period</t>
  </si>
  <si>
    <t>Charges to Revenue</t>
  </si>
  <si>
    <t>Charges (Credits) to Expense</t>
  </si>
  <si>
    <t>Additions to (Deductions from) Reserves</t>
  </si>
  <si>
    <t>Balance at End of Period</t>
  </si>
  <si>
    <t>Certain Balance Sheet Components Certain Balance Sheet Components - Prepaid Expenses and Other Current Assets (Details) - USD ($) $ in Thousands</t>
  </si>
  <si>
    <t>Deferred Costs, Capitalized, Prepaid, and Other Assets Disclosure [Abstract]</t>
  </si>
  <si>
    <t>Deferred cost of revenue</t>
  </si>
  <si>
    <t>French R&amp;D tax credits receivables (1)</t>
  </si>
  <si>
    <t>Prepaid maintenance, royalty, rent, property taxes and value added tax</t>
  </si>
  <si>
    <t>Prepaid customer incentive (2)</t>
  </si>
  <si>
    <t>Prepaid inventories to contract manufacturer (4)</t>
  </si>
  <si>
    <t>Other</t>
  </si>
  <si>
    <t>Prepaid Expense and Other Assets, Current</t>
  </si>
  <si>
    <t>The Company’s acquired TVN subsidiary in France (the “TVN French Subsidiary”) participates in the French Crédit d’Impôt Recherche (“CIR”)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and during the second quarter of 2016, the French government approved the 2012 claim and refunded $5.8 million to the TVN French Subsidiary. The remaining R&amp;amp;D tax credit receivables at December 31, 2016 were approximately $25.7 million and are expected to be recoverable from 2017 through 2020 with $5.9 million reported under “Prepaid and other Current Assets” and $19.8 million reported under “Other Long-term Assets” on the Company’s Consolidated Balance Sheets.</t>
  </si>
  <si>
    <t>On September 26, 2016, the Company granted a warrant to purchase shares of common stock (the “Warrant”) to Comcast pursuant to which Comcast may, subject to certain vesting provisions. The Warrant issued to Comcast is considered an incentive for Comcast to purchase certain of the Company’s products. Therefore the value of the Warrant will be recorded as a reduction in the Company’s net revenues to the extent such value does not exceed net revenues from pertinent sales to Comcast. The portion of the Warrant which vested on September 26, 2016 had a value of $1.6 million and is deemed a customer incentive paid upfront and in the fourth quarter of 2016, $0.4 million of this prepaid incentive has been recorded as a reduction to the Company’s 2016 net revenues from Comcast and remaining $1.2 million of this prepaid incentive is recorded as an asset under “Prepaid expenses and other current assets” on the Company’s Consolidated Balance Sheet as of December 31, 2016.</t>
  </si>
  <si>
    <t>From time to time, the Company makes advance payment to a supplier for future inventory in order to secure more favorable pricing. The advance payment balance at December 31, 2015 was fully offset in 2016 against the accounts payable owed to this supplier. No advance payment to this supplier was outstanding at December 31, 2016.</t>
  </si>
  <si>
    <t>Certain Balance Sheet Components Certain Balance Sheet Components - Inventories (Details) - USD ($) $ in Thousands</t>
  </si>
  <si>
    <t>Raw materials</t>
  </si>
  <si>
    <t>Work-in-process</t>
  </si>
  <si>
    <t>Finished goods</t>
  </si>
  <si>
    <t>Service-related spares</t>
  </si>
  <si>
    <t>Certain Balance Sheet Components Certain Balance Sheet Components - Property and Equipment (Details) - USD ($) $ in Thousands</t>
  </si>
  <si>
    <t>Property, Plant and Equipment [Line Items]</t>
  </si>
  <si>
    <t>Property, Plant and Equipment, Gross</t>
  </si>
  <si>
    <t>Accumulated Depreciation, Depletion and Amortization, Property, Plant, and Equipment</t>
  </si>
  <si>
    <t>Property, Plant and Equipment, Net</t>
  </si>
  <si>
    <t>Software Development [Member]</t>
  </si>
  <si>
    <t>Certain Balance Sheet Components Certain Balance Sheet Components - Accrued and other current liabilities (Details) - USD ($) $ in Thousands</t>
  </si>
  <si>
    <t>Payables and Accruals [Abstract]</t>
  </si>
  <si>
    <t>Accrued employee compensation and related expenses</t>
  </si>
  <si>
    <t>Accrued warranty</t>
  </si>
  <si>
    <t>Customer deposits</t>
  </si>
  <si>
    <t>Contingent inventory reserves</t>
  </si>
  <si>
    <t>Accrued royalty payments</t>
  </si>
  <si>
    <t>Certain Balance Sheet Components Certain Balance Sheet Components - Other non-current Liabilities (Details) - USD ($) $ in Thousands</t>
  </si>
  <si>
    <t>Deferred revenue, long-term</t>
  </si>
  <si>
    <t>Pension, long-term</t>
  </si>
  <si>
    <t>Deferred rent, long-term</t>
  </si>
  <si>
    <t>Certain Balance Sheet Components Certain Balance Sheet Components - Narratives (Details) - USD ($) $ in Thousands</t>
  </si>
  <si>
    <t>Sep. 26, 2016</t>
  </si>
  <si>
    <t>Condensed Financial Statements, Captions [Line Items]</t>
  </si>
  <si>
    <t>Income Taxes Receivable, Current</t>
  </si>
  <si>
    <t>Prepaid Customer Incentive</t>
  </si>
  <si>
    <t>Proceeds from Income Tax Refunds</t>
  </si>
  <si>
    <t>Research Tax Credit Carryforward [Member] | TVN [Member]</t>
  </si>
  <si>
    <t>Income Taxes Receivable, Noncurrent</t>
  </si>
  <si>
    <t>Other Noncurrent Assets [Member] | Research Tax Credit Carryforward [Member] | TVN [Member]</t>
  </si>
  <si>
    <t>Prepaid Expenses and Other Current Assets [Member]</t>
  </si>
  <si>
    <t>Prepaid Warrants Incentive</t>
  </si>
  <si>
    <t>Comcast Product Supply Agreement [Member]</t>
  </si>
  <si>
    <t>Warrants and Rights Outstanding</t>
  </si>
  <si>
    <t>Property Lease Guarantee [Member] | Other Noncurrent Assets [Member] | TVN [Member]</t>
  </si>
  <si>
    <t>Restricted Cash and Cash Equivalents</t>
  </si>
  <si>
    <t>Sales Revenue, Goods, Net [Member] | Comcast Product Supply Agreement [Member]</t>
  </si>
  <si>
    <t>Restructuring and Excess Facilities - Additional Information (Detail) $ in Thousands</t>
  </si>
  <si>
    <t>Dec. 31, 2016USD ($)Employees</t>
  </si>
  <si>
    <t>Sep. 30, 2016USD ($)</t>
  </si>
  <si>
    <t>Jul. 01, 2016USD ($)</t>
  </si>
  <si>
    <t>Apr. 01, 2016USD ($)</t>
  </si>
  <si>
    <t>Dec. 31, 2016USD ($)EmployeesEmployee</t>
  </si>
  <si>
    <t>Dec. 31, 2015USD ($)Employees</t>
  </si>
  <si>
    <t>Dec. 31, 2014USD ($)Employee</t>
  </si>
  <si>
    <t>Dec. 31, 2013USD ($)Employee</t>
  </si>
  <si>
    <t>Jan. 04, 2016USD ($)</t>
  </si>
  <si>
    <t>Restructuring and Related Cost</t>
  </si>
  <si>
    <t>Defined Benefit Plan, Recognized Net Gain (Loss) Due to Curtailments</t>
  </si>
  <si>
    <t>Adjustments to restructuring provisions</t>
  </si>
  <si>
    <t>TVN Voluntary Departure Plan [Member]</t>
  </si>
  <si>
    <t>Number of employees applied for VDP | Employee</t>
  </si>
  <si>
    <t>Restructuring charges</t>
  </si>
  <si>
    <t>Harmonic 2015 Restructuring [Member] | Severance [Member]</t>
  </si>
  <si>
    <t>Restructuring and Related Cost, Number of Positions Eliminated | Employees</t>
  </si>
  <si>
    <t>Harmonic 2013 Restructuring [Member] | Severance [Member]</t>
  </si>
  <si>
    <t>Restructuring and Related Cost, Number of Positions Eliminated | Employee</t>
  </si>
  <si>
    <t>Harmonic Two Thousand And Sixteen Restructuring [Member] | TVN Voluntary Departure Plan [Member]</t>
  </si>
  <si>
    <t>Restructuring and Related Cost, Expected Cost</t>
  </si>
  <si>
    <t>Anticipated Synergies from Restructuring Exit Plan</t>
  </si>
  <si>
    <t>Harmonic 2016 Restructuring Plan [Member] | Facility Closing [Member]</t>
  </si>
  <si>
    <t>Harmonic 2016 Restructuring Plan [Member] | Severance [Member]</t>
  </si>
  <si>
    <t>Harmonic 2016 Restructuring Plan [Member] | TVN Voluntary Departure Plan [Member]</t>
  </si>
  <si>
    <t>Number of employees applied for VDP | Employees</t>
  </si>
  <si>
    <t>Voluntary Departure Plan Anticipated Cost</t>
  </si>
  <si>
    <t>Voluntary Departure Plan Benefit Obligation Term</t>
  </si>
  <si>
    <t>Fair value of TVN VDP at inception</t>
  </si>
  <si>
    <t>Number of employees required to work beyond minimum statutory notice period under VDP | Employees</t>
  </si>
  <si>
    <t>TVN [Member] | Cost of revenue [Member]</t>
  </si>
  <si>
    <t>TVN [Member] | Restructuring Charges [Member]</t>
  </si>
  <si>
    <t>Payments of Voluntary Plan Benefit Obligation</t>
  </si>
  <si>
    <t>TVN [Member] | Harmonic 2016 Restructuring Plan [Member] | Severance [Member]</t>
  </si>
  <si>
    <t>San Jose CA Excess Facility [Member] | Harmonic 2016 Restructuring Plan [Member] | Facility Closing [Member]</t>
  </si>
  <si>
    <t>Other Liabilities, Fair Value Disclosure</t>
  </si>
  <si>
    <t>Deferred Rent Credit</t>
  </si>
  <si>
    <t>Paris France Excess Facility [Member] | Harmonic 2016 Restructuring Plan [Member] | Facility Closing [Member]</t>
  </si>
  <si>
    <t>In December 2016, the Company also exited from an excess facility at its office in Paris, France and recorded $0.2 million of facility exit costs. This liability will be fully paid in the first quarter of 2017.</t>
  </si>
  <si>
    <t>See discussion on TVN VDP above for future estimated payments under the TVN VDP through 2020.</t>
  </si>
  <si>
    <t>Restructuring and Excess Facilities - Restructuring and Asset Impairment Charges COS vs OPEX (Details) - USD ($) $ in Thousands</t>
  </si>
  <si>
    <t>Product cost of revenue</t>
  </si>
  <si>
    <t>Operating expenses - Restructuring and related Charges</t>
  </si>
  <si>
    <t>Restructuring and Excess Facilities Restructuring and Excess Facilities - Estimated Benefit Plan Future Payments (Details) $ in Thousands</t>
  </si>
  <si>
    <t>Restructuring and Excess Facilities Restructuring and Excess Facilities - 2016 Restructuring Roll Forward (Details) - USD ($) $ in Thousands</t>
  </si>
  <si>
    <t>Reclassification of deferred rent</t>
  </si>
  <si>
    <t>Cash payments</t>
  </si>
  <si>
    <t>Foreign exchange loss</t>
  </si>
  <si>
    <t>Restructuring reserve</t>
  </si>
  <si>
    <t>Less: current portion (4)</t>
  </si>
  <si>
    <t>Long-term portion (4)</t>
  </si>
  <si>
    <t>Facility Closing [Member] | Harmonic 2016 Restructuring Plan [Member]</t>
  </si>
  <si>
    <t>TVN Voluntary Departure Plan [Member] | Harmonic 2016 Restructuring Plan [Member]</t>
  </si>
  <si>
    <t>[1],[3]</t>
  </si>
  <si>
    <t>Employee Severance [Member] | Harmonic 2016 Restructuring Plan [Member]</t>
  </si>
  <si>
    <t>[1],[4]</t>
  </si>
  <si>
    <t>Other Restructuring [Member] | Harmonic 2016 Restructuring Plan [Member]</t>
  </si>
  <si>
    <t>The current portion and long-term portion of the restructuring liability are reported under “Accrued and other current liabilities” and “Other non-current liabilities”, respectively, on the Company’s Consolidated Balance Sheets.</t>
  </si>
  <si>
    <t>The Company anticipates that the remaining severance and benefits (non-TVN VDP related) accrual at December 31, 2016 will be fully paid by the first quarter of 2017.</t>
  </si>
  <si>
    <t>Restructuring and Excess Facilities - 2015 Activities in Restructuring Accrual (Detail) - USD ($) $ in Thousands</t>
  </si>
  <si>
    <t>Beginning Balance</t>
  </si>
  <si>
    <t>Business Exit Costs</t>
  </si>
  <si>
    <t>Non-cash write-offs</t>
  </si>
  <si>
    <t>Ending Balance</t>
  </si>
  <si>
    <t>Harmonic 2015 Restructuring [Member] | Termination of an information technology (IT) project</t>
  </si>
  <si>
    <t>Harmonic 2015 Restructuring [Member] | Severance and benefits</t>
  </si>
  <si>
    <t>Harmonic 2015 Restructuring [Member] | Termination of a research and development project</t>
  </si>
  <si>
    <t>Harmonic 2015 Restructuring [Member] | Other charges</t>
  </si>
  <si>
    <t>Restructuring and Excess Facilities Restructuring and Excess Facilities - 2013 Restructuring Activities (Details) - USD ($) $ in Thousands</t>
  </si>
  <si>
    <t>Payments for Restructuring</t>
  </si>
  <si>
    <t>Restructuring Reserve, Settled without Cash</t>
  </si>
  <si>
    <t>Restructuring Reserve</t>
  </si>
  <si>
    <t>Severance [Member] | Harmonic 2013 Restructuring [Member]</t>
  </si>
  <si>
    <t>Impairment of Leasehold Improvements | Harmonic 2013 Restructuring [Member]</t>
  </si>
  <si>
    <t>Obsolete Inventories | Harmonic 2013 Restructuring [Member]</t>
  </si>
  <si>
    <t>Termination of a Research and Development Project | Harmonic 2013 Restructuring [Member]</t>
  </si>
  <si>
    <t>Excess Facilities [Member] | Harmonic 2013 Restructuring [Member]</t>
  </si>
  <si>
    <t>Convertible Notes and Credit Facilities - Additional Information (Detail)</t>
  </si>
  <si>
    <t>Dec. 14, 2015shares</t>
  </si>
  <si>
    <t>Dec. 31, 2016USD ($)$ / sharesshares</t>
  </si>
  <si>
    <t>Dec. 31, 2016EUR (€)</t>
  </si>
  <si>
    <t>Dec. 22, 2014USD ($)</t>
  </si>
  <si>
    <t>Debt Instrument [Line Items]</t>
  </si>
  <si>
    <t>Debt Instrument, Interest Rate, Stated Percentage</t>
  </si>
  <si>
    <t>4.00%</t>
  </si>
  <si>
    <t>Debt Instrument, Face Amount</t>
  </si>
  <si>
    <t>Debt Issuance Cost</t>
  </si>
  <si>
    <t>Payments of Debt Issuance Costs</t>
  </si>
  <si>
    <t>Stock Repurchased and Retired During Period, Shares | shares</t>
  </si>
  <si>
    <t>Debt Instrument, Convertible, Conversion Ratio</t>
  </si>
  <si>
    <t>Debt Conversion, Converted Instrument, Amount</t>
  </si>
  <si>
    <t>Debt Instrument, Convertible, Conversion Price | $ / shares</t>
  </si>
  <si>
    <t>Percentage Of Principal Amount Of Convertible Notes Is Equal To Repurchase Price</t>
  </si>
  <si>
    <t>Debt Instrument Convertible Allocated Amount of Equity Component</t>
  </si>
  <si>
    <t>Debt Instrument Convertible Equity Component Issuance Cost</t>
  </si>
  <si>
    <t>Other Loans Payable</t>
  </si>
  <si>
    <t>Loans Payable to Bank</t>
  </si>
  <si>
    <t>Stock price greater or equal 130 percent of Note Conversion Price [Member]</t>
  </si>
  <si>
    <t>Debt Instrument, Convertible, Threshold Trading Days</t>
  </si>
  <si>
    <t>Debt Instrument, Convertible, Threshold Percentage of Stock Price Trigger</t>
  </si>
  <si>
    <t>130.00%</t>
  </si>
  <si>
    <t>Debt Instrument, Convertible, Threshold Consecutive Trading Days</t>
  </si>
  <si>
    <t>30 days</t>
  </si>
  <si>
    <t>Note price less than 98 percent of stock price times conversion rate [Member]</t>
  </si>
  <si>
    <t>98.00%</t>
  </si>
  <si>
    <t>5 days</t>
  </si>
  <si>
    <t>Foreign Line of Credit [Member] | BPI France [Member]</t>
  </si>
  <si>
    <t>Line of Credit Facility, Fair Value of Amount Outstanding</t>
  </si>
  <si>
    <t>Line of Credit Facility, Maximum Borrowing Capacity</t>
  </si>
  <si>
    <t>Standby letters of credit [Member] | JPMorgan Chase [Member]</t>
  </si>
  <si>
    <t>Line of Credit Facility, Current Borrowing Capacity</t>
  </si>
  <si>
    <t>Revolving Credit Facility [Member] | JPMorgan Chase [Member]</t>
  </si>
  <si>
    <t>Privately Negotiated Transactions [Member]</t>
  </si>
  <si>
    <t>Long-term Debt [Member]</t>
  </si>
  <si>
    <t>Income Taxes Receivable</t>
  </si>
  <si>
    <t>TVN [Member] | Other Current Assets [Member]</t>
  </si>
  <si>
    <t>Loans Backed By French Research And Development Tax Credit Receivables [Member] | TVN [Member]</t>
  </si>
  <si>
    <t>0.60%</t>
  </si>
  <si>
    <t>Adjusted EURIBOR Rate, Term</t>
  </si>
  <si>
    <t>1 month</t>
  </si>
  <si>
    <t>Debt Instrument, Basis Spread on Variable Rate</t>
  </si>
  <si>
    <t>1.30%</t>
  </si>
  <si>
    <t>Loans Backed By French Government Agencies for R&amp;D Innovation Projects [Member] | TVN [Member]</t>
  </si>
  <si>
    <t>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TVN French Subsidiary failed the 2016 covenant test primarily due to the Company’s plan to integrate TVN’s operations into other subsidiaries for tax planning and logistic purpose. The Company has informed the financial institution of the 2016 covenant test results and has made plans to pay off the entire loan balance of approximately $0.4 million in early 2017 and as a result, the entire loan balance is recorded under “Other debts and capital lease obligations, current,” in the Consolidated Balance Sheets.</t>
  </si>
  <si>
    <t>As of December 31, 2016, the Company’s TVN French Subsidiary had an aggregate of $17.9 million of loans due to various financing programs of French government agencies, $14.7 million of which is related to loans backed by R&amp;amp;D tax credit receivables. As of December 31, 2016, the TVN French Subsidiary had an aggregate of $25.7 million of R&amp;amp;D tax credit receivables from the French government from 2017 through 2020. (See Note 10, “Certain Balance Sheet Components-Prepaid expenses and other current assets,” for more information). These tax loans have a fixed rate of 0.6%, plus EURIBOR 1 month plus 1.3% and matures between 2017 through 2019. The remaining loans of $3.3 million at December 31, 2016 primarily relates to financial support from French government agencies for R&amp;amp;D innovation projects at minimal interest rates and these loans mature between 2020 through 2023.</t>
  </si>
  <si>
    <t>Convertible Notes and Credit Facilities Convertible Notes and Credit Facilities - Convertible Roll Forward (Details) - USD ($) $ in Thousands</t>
  </si>
  <si>
    <t>Principal amount</t>
  </si>
  <si>
    <t>Less: Debt discount, net of amortization</t>
  </si>
  <si>
    <t>Less: Debt issuance costs, net of amortization</t>
  </si>
  <si>
    <t>Carrying amount</t>
  </si>
  <si>
    <t>Remaining amortization period (years)</t>
  </si>
  <si>
    <t>3 years 10 months 28 days</t>
  </si>
  <si>
    <t>4 years 10 months 28 days</t>
  </si>
  <si>
    <t>Effective interest rate on liability component</t>
  </si>
  <si>
    <t>9.94%</t>
  </si>
  <si>
    <t>Value of conversion option</t>
  </si>
  <si>
    <t>Less: Equity issuance costs</t>
  </si>
  <si>
    <t>Convertible Notes and Credit Facilities Convertible Notes and Credit Facilities - Interest (Details) - USD ($) $ in Thousands</t>
  </si>
  <si>
    <t>Contractual interest expense</t>
  </si>
  <si>
    <t>Amortization of Debt Discount</t>
  </si>
  <si>
    <t>Amortization of debt issuance costs</t>
  </si>
  <si>
    <t>Total interest expense recognized</t>
  </si>
  <si>
    <t>Convertible Notes and Credit Facilities Convertible Notes - Other Debts and Capital Leases (Details) - USD ($) $ in Thousands</t>
  </si>
  <si>
    <t>Secured Debt</t>
  </si>
  <si>
    <t>Capital Lease Obligations</t>
  </si>
  <si>
    <t>Long-term Debt and Capital Lease Obligations, Current</t>
  </si>
  <si>
    <t>Long-term Debt and Capital Lease Obligations</t>
  </si>
  <si>
    <t>The TVN French Subsidiary obtained advances under a credit line with BPI France against a pool of eligible receivables with recourse. The maximum advance under this credit line for receivables is €2 million (approximately $2.1 million as converted using the exchange rate at December 31, 2016), less applicable fees, and €200,000 (approximately $0.2 million as converted using the exchange rate at December 31, 2016) of cash is pledged for this program. This credit line was renewed in July 2016 for an additional year with no material change to the terms of the credit agreement. There was no balance outstanding to BPI France as of December 31, 2016.</t>
  </si>
  <si>
    <t>Convertible Notes and Credit Facilities Convertible Notes, Other Debts and Capital Leases - Debt Maturities (Details) $ in Thousands</t>
  </si>
  <si>
    <t>Capital Lease Obligations 2017</t>
  </si>
  <si>
    <t>Other Debt Obligations 2017</t>
  </si>
  <si>
    <t>Capital Lease Obligations 2018</t>
  </si>
  <si>
    <t>Other Debt Obligations 2018</t>
  </si>
  <si>
    <t>Capital Lease Obligations 2019</t>
  </si>
  <si>
    <t>Other Debt Obligations 2019</t>
  </si>
  <si>
    <t>Capital Lease Obligations 2020</t>
  </si>
  <si>
    <t>Other Debt Obligations 2020</t>
  </si>
  <si>
    <t>Capital Lease Obligations 2021</t>
  </si>
  <si>
    <t>Other Debt Obligations 2021</t>
  </si>
  <si>
    <t>Capital Lease Obligations Thereafter</t>
  </si>
  <si>
    <t>Other Debt Obligations Thereafter</t>
  </si>
  <si>
    <t>Capital Lease Obligations Total</t>
  </si>
  <si>
    <t>Long-term Debt</t>
  </si>
  <si>
    <t>Employee Benefit Plans - Additional Information (Detail)</t>
  </si>
  <si>
    <t>Jun. 09, 2016shares</t>
  </si>
  <si>
    <t>Dec. 31, 2016USD ($)Employees$ / sharesshares</t>
  </si>
  <si>
    <t>Sep. 30, 2016USD ($)shares</t>
  </si>
  <si>
    <t>Dec. 31, 2015USD ($)$ / sharesshares</t>
  </si>
  <si>
    <t>Dec. 31, 2014USD ($)$ / sharesshares</t>
  </si>
  <si>
    <t>Nov. 30, 2015shares</t>
  </si>
  <si>
    <t>Oct. 30, 2015shares</t>
  </si>
  <si>
    <t>Share-based Compensation Arrangement by Share-based Payment Award [Line Items]</t>
  </si>
  <si>
    <t>Pension and Other Postretirement Benefit Contributions</t>
  </si>
  <si>
    <t>Employee Service Share-based Compensation, Nonvested Awards, Compensation Cost Not yet Recognized</t>
  </si>
  <si>
    <t>Employee Service Share-based Compensation, Nonvested Awards, Compensation Cost Not yet Recognized, Period for Recognition</t>
  </si>
  <si>
    <t>1 year 7 months 6 days</t>
  </si>
  <si>
    <t>Shares available for grant | shares</t>
  </si>
  <si>
    <t>Common stock, shares authorized | shares</t>
  </si>
  <si>
    <t>Additional shares authorized | shares</t>
  </si>
  <si>
    <t>Intrinsic value of options exercised</t>
  </si>
  <si>
    <t>Company discretionary employee match</t>
  </si>
  <si>
    <t>25.00%</t>
  </si>
  <si>
    <t>Employer contributions made</t>
  </si>
  <si>
    <t>Defined Contribution Plan, Employer Matching Contribution, Percent of Employees' Gross Pay</t>
  </si>
  <si>
    <t>Defined Benefit Plan, Net Periodic Benefit Cost</t>
  </si>
  <si>
    <t>Defined Benefit Plan, Accumulated Benefit Obligation</t>
  </si>
  <si>
    <t>Actuarial losses</t>
  </si>
  <si>
    <t>Defined Benefit Plan, Curtailments</t>
  </si>
  <si>
    <t>Allocated Share-based Compensation Expense</t>
  </si>
  <si>
    <t>Maximum [Member]</t>
  </si>
  <si>
    <t>Stock Options [Member]</t>
  </si>
  <si>
    <t>Dividend yield</t>
  </si>
  <si>
    <t>0.00%</t>
  </si>
  <si>
    <t>Weighted-average fair value per share of option granted | $ / shares</t>
  </si>
  <si>
    <t>Fair value of options vested</t>
  </si>
  <si>
    <t>Total realized tax benefit</t>
  </si>
  <si>
    <t>Share-based Compensation Arrangement by Share-based Payment Award, Options, Outstanding, Weighted Average Exercise Price | $ / shares</t>
  </si>
  <si>
    <t>Share-based Compensation Arrangement by Share-based Payment Award, Number of Shares Authorized | shares</t>
  </si>
  <si>
    <t>Performance Shares [Member]</t>
  </si>
  <si>
    <t>Share-based Compensation Arrangement by Share-based Payment Award, Options, Grants in Period, Net of Forfeitures | shares</t>
  </si>
  <si>
    <t>Restricted Stock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t>
  </si>
  <si>
    <t>Employee Stock Purchase Plan</t>
  </si>
  <si>
    <t>Discount Percentage On Purchase Of Stock</t>
  </si>
  <si>
    <t>15.00%</t>
  </si>
  <si>
    <t>Price at which stock options or ESPP may be granted</t>
  </si>
  <si>
    <t>85.00%</t>
  </si>
  <si>
    <t>Value Of Stock Purchase Right Percentage Of Put Option</t>
  </si>
  <si>
    <t>ESPP Employee Percentage of Payroll Deductions, Minimum</t>
  </si>
  <si>
    <t>1.00%</t>
  </si>
  <si>
    <t>ESPP Employee Percentage of Payroll Deductions, Maximum</t>
  </si>
  <si>
    <t>Common stock reserved for issuance | shares</t>
  </si>
  <si>
    <t>Common stock issued under the 2002 ESPP | shares</t>
  </si>
  <si>
    <t>Stock contributions value under 2002 ESPP</t>
  </si>
  <si>
    <t>1995 Stock Plan [Member]</t>
  </si>
  <si>
    <t>Expiration period</t>
  </si>
  <si>
    <t>7 years</t>
  </si>
  <si>
    <t>Reduced the number of shares reserved for every unit granted</t>
  </si>
  <si>
    <t>Increased number of shares reserved for every unit forfeited</t>
  </si>
  <si>
    <t>1995 Stock Plan [Member] | Minimum [Member]</t>
  </si>
  <si>
    <t>Vesting period</t>
  </si>
  <si>
    <t>2 years</t>
  </si>
  <si>
    <t>1995 Stock Plan [Member] | Maximum [Member]</t>
  </si>
  <si>
    <t>1995 Stock Plan [Member] | Prior To February 2006 [Member]</t>
  </si>
  <si>
    <t>1995 Stock Plan [Member] | Stock Options [Member]</t>
  </si>
  <si>
    <t>1995 Stock Plan [Member] | Restricted Stock Units (RSUs) [Member]</t>
  </si>
  <si>
    <t>2002 Director Plan [Member]</t>
  </si>
  <si>
    <t>2002 Director Plan [Member] | Options and Restricted Stock Units [Member]</t>
  </si>
  <si>
    <t>2002 Director Plan [Member] | Options and Restricted Stock Units [Member] | Subsequent Grants [Member]</t>
  </si>
  <si>
    <t>2002 Director Plan [Member] | Restricted Stock Units (RSUs) [Member]</t>
  </si>
  <si>
    <t>Assumed Omneon Stock Options [Member]</t>
  </si>
  <si>
    <t>Business Combination Assumed Equity Benefit Plan</t>
  </si>
  <si>
    <t>TVN [Member] | Restricted Stock Units (RSUs) [Member] | Maximum [Member]</t>
  </si>
  <si>
    <t>Assumed Employee Equity Plans [Member]</t>
  </si>
  <si>
    <t>Other Payments to Acquire Businesses</t>
  </si>
  <si>
    <t>Euro Zone AA Rated [Member]</t>
  </si>
  <si>
    <t>Debt Instrument, Term</t>
  </si>
  <si>
    <t>Long-term Debt, Weighted Average Interest Rate</t>
  </si>
  <si>
    <t>Cost of Sales [Member] | TVN [Member]</t>
  </si>
  <si>
    <t>Restructuring Charges [Member] | TVN [Member]</t>
  </si>
  <si>
    <t>Employee Benefit Plans - Summary of Company's Stock Option and Restricted Stock Unit Activity (Detail) shares in Thousands</t>
  </si>
  <si>
    <t>Dec. 31, 2016$ / sharesshares</t>
  </si>
  <si>
    <t>Shares Available for Grant, Beginning balance</t>
  </si>
  <si>
    <t>Shares Available for Grant, Authorized</t>
  </si>
  <si>
    <t>Number of Shares, Granted, Shares Available for Grant</t>
  </si>
  <si>
    <t>Number of Shares, Forfeited or Canceled, Options and Other than Options</t>
  </si>
  <si>
    <t>Shares Available for Grant, Ending balance</t>
  </si>
  <si>
    <t>Stock Options Outstanding [Member]</t>
  </si>
  <si>
    <t>Number of Shares, Beginning balance</t>
  </si>
  <si>
    <t>Number of Shares, Authorized</t>
  </si>
  <si>
    <t>Number of Shares, Granted</t>
  </si>
  <si>
    <t>Number of Shares, Options exercised</t>
  </si>
  <si>
    <t>Number of Shares, Forfeited or cancelled</t>
  </si>
  <si>
    <t>Number of Shares, Ending balance</t>
  </si>
  <si>
    <t>Weighted Average Exercise Price, Beginning balance | $ / shares</t>
  </si>
  <si>
    <t>Weighted Average Exercise Price, Granted | $ / shares</t>
  </si>
  <si>
    <t>Weighted Average Exercise Price, Options exercised | $ / shares</t>
  </si>
  <si>
    <t>Weighted Average Exercise Price, Forfeited or cancelled | $ / shares</t>
  </si>
  <si>
    <t>Weighted Average Exercise Price, Ending balance | $ / shares</t>
  </si>
  <si>
    <t>Restricted Stock Units Outstanding [Member]</t>
  </si>
  <si>
    <t>Number of Units, Beginning balance</t>
  </si>
  <si>
    <t>Number of Units, Granted</t>
  </si>
  <si>
    <t>Number of Units, Exercised</t>
  </si>
  <si>
    <t>Number of Units, Shares released</t>
  </si>
  <si>
    <t>Number of Units, Forfeited or cancelled</t>
  </si>
  <si>
    <t>Number of Units, Ending balance</t>
  </si>
  <si>
    <t>Weighted Average Grant Date Fair Value, Beginning balance | $ / shares</t>
  </si>
  <si>
    <t>Weighted Average Grant Date Fair Value, Granted | $ / shares</t>
  </si>
  <si>
    <t>Weighted Average Grant Date Fair Value, Shares released | $ / shares</t>
  </si>
  <si>
    <t>Weighted Average Grant Date Fair Value, Forfeited or cancelled | $ / shares</t>
  </si>
  <si>
    <t>Weighted Average Grant Date Fair Value, Ending balance | $ / shares</t>
  </si>
  <si>
    <t>Employee Benefit Plans - Summary of Stock Options Outstanding (Detail) - Stock Options Outstanding [Member] $ / shares in Units, shares in Thousands, $ in Thousands</t>
  </si>
  <si>
    <t>Number of Shares, Vested and expected to vest | shares</t>
  </si>
  <si>
    <t>Weighted Average Exercise Price, Vested and expected to vest | $ / shares</t>
  </si>
  <si>
    <t>Weighted Average Remaining Contractual Term (Years), Vested and expected to vest</t>
  </si>
  <si>
    <t>3 years 9 months 24 days</t>
  </si>
  <si>
    <t>Aggregate Intrinsic Value, Vested and expected to vest | $</t>
  </si>
  <si>
    <t>Number of Shares, Exercisable | shares</t>
  </si>
  <si>
    <t>Weighted Average Exercise Price, Exercisable | $ / shares</t>
  </si>
  <si>
    <t>Weighted Average Remaining Contractual Term (Years), Exercisable</t>
  </si>
  <si>
    <t>Aggregate Intrinsic Value, Exercisable | $</t>
  </si>
  <si>
    <t>Employee Benefit Plans - Summary of Restricted Stock Units Outstanding (Detail) - Restricted Stock Units Outstanding [Member] shares in Thousands, $ in Thousands</t>
  </si>
  <si>
    <t>Dec. 31, 2016USD ($)shares</t>
  </si>
  <si>
    <t>Number of Shares Underlying Restricted Stock Units, Vested and expected to vest | shares</t>
  </si>
  <si>
    <t>Weighted Average Remaining Vesting Period (Years), Vested and expected to vest</t>
  </si>
  <si>
    <t>7 months 12 days</t>
  </si>
  <si>
    <t>Aggregate Fair Value, Vested and expected to vest | $</t>
  </si>
  <si>
    <t>Employee Benefit Plans - Pension Obligations (Details) - USD ($) $ in Thousands</t>
  </si>
  <si>
    <t>Compensation and Retirement Disclosure [Abstract]</t>
  </si>
  <si>
    <t>Acquired from TVN acquisition</t>
  </si>
  <si>
    <t>Service cost</t>
  </si>
  <si>
    <t>Interest cost</t>
  </si>
  <si>
    <t>Curtailment</t>
  </si>
  <si>
    <t>Current portion (presented under “Accrued and other current liabilities”)</t>
  </si>
  <si>
    <t>Long-term portion (presented under “Other non-current liabilities”)</t>
  </si>
  <si>
    <t>Employee Benefits - Pension Obligations Assumptions (Details)</t>
  </si>
  <si>
    <t>Mobility rate</t>
  </si>
  <si>
    <t>3.00%</t>
  </si>
  <si>
    <t>Salary progression rate</t>
  </si>
  <si>
    <t>2.00%</t>
  </si>
  <si>
    <t>Employee Benefit Plans - Expected Future Benefits (Details) $ in Thousands</t>
  </si>
  <si>
    <t>2022 - 2026</t>
  </si>
  <si>
    <t>Defined Benefit Plan Expected Future Benefit Payments</t>
  </si>
  <si>
    <t>Employee Benefits Plans - Summary of Stock-Based Compensation Expenses (Details) - USD ($) $ in Thousands</t>
  </si>
  <si>
    <t>Share-based Compensation Arrangement by Share-based Payment Award, Compensation Cost [Line Items]</t>
  </si>
  <si>
    <t>Total employee stock-based compensation recognized in income (loss) from continuing operations</t>
  </si>
  <si>
    <t>Selling General And Administrative Expense [Member]</t>
  </si>
  <si>
    <t>Employee Benefits Plan - Stock-Based Compensation - Valuation Assumptions (Details)</t>
  </si>
  <si>
    <t>Expected term (in years)</t>
  </si>
  <si>
    <t>4 years 3 months 18 days</t>
  </si>
  <si>
    <t>4 years 7 months 25 days</t>
  </si>
  <si>
    <t>4 years 8 months 12 days</t>
  </si>
  <si>
    <t>Volatility</t>
  </si>
  <si>
    <t>36.00%</t>
  </si>
  <si>
    <t>38.00%</t>
  </si>
  <si>
    <t>40.00%</t>
  </si>
  <si>
    <t>Risk-free interest rate</t>
  </si>
  <si>
    <t>1.40%</t>
  </si>
  <si>
    <t>1.70%</t>
  </si>
  <si>
    <t>34.00%</t>
  </si>
  <si>
    <t>32.00%</t>
  </si>
  <si>
    <t>0.30%</t>
  </si>
  <si>
    <t>0.10%</t>
  </si>
  <si>
    <t>Stockholders' Equity - Additional Information (Detail) - USD ($)</t>
  </si>
  <si>
    <t>Dec. 14, 2015</t>
  </si>
  <si>
    <t>Apr. 30, 2012</t>
  </si>
  <si>
    <t>Class of Stock [Line Items]</t>
  </si>
  <si>
    <t>Preferred stock authorized</t>
  </si>
  <si>
    <t>Authorized stock repurchase value</t>
  </si>
  <si>
    <t>Common stock repurchased and retired, shares</t>
  </si>
  <si>
    <t>Common stock repurchased and retired, per shares value</t>
  </si>
  <si>
    <t>Common stock repurchased and retired, aggregate value</t>
  </si>
  <si>
    <t>Open Market Transaction [Member]</t>
  </si>
  <si>
    <t>Stockholders' Equity - Components of Accumulated Other Comprehensive Loss (Detail) - USD ($) $ in Thousands</t>
  </si>
  <si>
    <t>Foreign currency translation adjustments</t>
  </si>
  <si>
    <t>Gain (loss) on investments, net of taxes (1)</t>
  </si>
  <si>
    <t>Loss on cash flow hedges (1)</t>
  </si>
  <si>
    <t>Actuarial loss</t>
  </si>
  <si>
    <t>Total accumulated other comprehensive loss</t>
  </si>
  <si>
    <t>Income Taxes - Income (Loss) Before Income Tax Provision (Detail) - USD ($) $ in Thousands</t>
  </si>
  <si>
    <t>United States</t>
  </si>
  <si>
    <t>International</t>
  </si>
  <si>
    <t>Income Taxes - Provision for Income Taxes (Detail) - USD ($) $ in Thousands</t>
  </si>
  <si>
    <t>Current:</t>
  </si>
  <si>
    <t>Federal</t>
  </si>
  <si>
    <t>State</t>
  </si>
  <si>
    <t>Deferred:</t>
  </si>
  <si>
    <t>Total provision for (benefit from) income taxes</t>
  </si>
  <si>
    <t>Income Taxes - Reconciliation of Provision for Income Taxes (Detail) - USD ($) $ in Thousands</t>
  </si>
  <si>
    <t>Benefit from for income taxes at U.S. Federal statutory rate</t>
  </si>
  <si>
    <t>State taxes</t>
  </si>
  <si>
    <t>Differential in rates on foreign earnings</t>
  </si>
  <si>
    <t>Non-deductible amortization expense</t>
  </si>
  <si>
    <t>Change in valuation allowance</t>
  </si>
  <si>
    <t>Change in liabilities for uncertain tax positions</t>
  </si>
  <si>
    <t>Non-deductible stock-based compensation</t>
  </si>
  <si>
    <t>Research and development tax credits</t>
  </si>
  <si>
    <t>Non-deductible meals and entertainment</t>
  </si>
  <si>
    <t>Non-deductible acquisition cost</t>
  </si>
  <si>
    <t>Adjustments related to tax positions taken during prior years</t>
  </si>
  <si>
    <t>Adjustments made under intercompany transactions</t>
  </si>
  <si>
    <t>Withholding tax</t>
  </si>
  <si>
    <t>Income Taxes - Additional Information (Detail) - USD ($)</t>
  </si>
  <si>
    <t>Dec. 31, 2013</t>
  </si>
  <si>
    <t>Tax Adjustments, Settlements, and Unusual Provisions</t>
  </si>
  <si>
    <t>Valuation Allowance Deferred Tax Asset Addition</t>
  </si>
  <si>
    <t>Valuation Allowance Deferred Tax Asset Deductions</t>
  </si>
  <si>
    <t>Effective Income Tax Rate Reconciliation, at Federal Statutory Income Tax Rate, Percent</t>
  </si>
  <si>
    <t>35.00%</t>
  </si>
  <si>
    <t>World Consolidated Loss Before Tax</t>
  </si>
  <si>
    <t>Income Tax Benefit</t>
  </si>
  <si>
    <t>Effective Income Tax Rate Reconciliation, Percent</t>
  </si>
  <si>
    <t>Deferred Tax Assets, Valuation Allowance</t>
  </si>
  <si>
    <t>Valuation Allowance, Deferred Tax Asset, Increase (Decrease), Amount</t>
  </si>
  <si>
    <t>Decrease in balance as a result of a lapse of the applicable statues of limitations</t>
  </si>
  <si>
    <t>Gross unrecognized tax benefits including interest and penalties</t>
  </si>
  <si>
    <t>Accrued potential interest related to unrecognized tax benefits</t>
  </si>
  <si>
    <t>Cumulative Undistributed Earnings of non-U.S. subsidiaries intended to be indefinitely reinvested</t>
  </si>
  <si>
    <t>California Franchise Tax Board [Member]</t>
  </si>
  <si>
    <t>Operating Loss Carryforwards</t>
  </si>
  <si>
    <t>California Franchise Tax Board [Member] | Net Operating Loss due to Stock Options [Member]</t>
  </si>
  <si>
    <t>Tax credit carryovers</t>
  </si>
  <si>
    <t>Domestic Tax Authority [Member]</t>
  </si>
  <si>
    <t>State [Member]</t>
  </si>
  <si>
    <t>Tax credit expiration</t>
  </si>
  <si>
    <t>will not expire</t>
  </si>
  <si>
    <t>Foreign [Member]</t>
  </si>
  <si>
    <t>Federal [Member]</t>
  </si>
  <si>
    <t>Year that federal tax credits expire</t>
  </si>
  <si>
    <t>Jan. 1,
		2031</t>
  </si>
  <si>
    <t>Federal [Member] | Net Operating Loss due to Stock Options [Member]</t>
  </si>
  <si>
    <t>Federal AMT [Member]</t>
  </si>
  <si>
    <t>Switzerland [Member]</t>
  </si>
  <si>
    <t>Tax savings due to reduction in tax rate</t>
  </si>
  <si>
    <t>Increase in diluted earnings per share</t>
  </si>
  <si>
    <t>Benefits from a tax ruling</t>
  </si>
  <si>
    <t>The Company’s operations in Switzerland are subject to a reduced tax rate under the Switzerland tax holiday which requires various thresholds of investment and employment in Switzerland.</t>
  </si>
  <si>
    <t>Additional period for renewal for investment and employment in foreign country</t>
  </si>
  <si>
    <t>effective through the end of 2018</t>
  </si>
  <si>
    <t>Minimum [Member] | State [Member]</t>
  </si>
  <si>
    <t>Operating loss carryforwards, expiration date</t>
  </si>
  <si>
    <t>Jan. 1,
		2017</t>
  </si>
  <si>
    <t>Maximum [Member] | State [Member]</t>
  </si>
  <si>
    <t>Jan. 1,
		2036</t>
  </si>
  <si>
    <t>Valuation Allowance, Stock-based Compensation [Member]</t>
  </si>
  <si>
    <t>Valuation Allowance of Deferred Tax Assets [Member] | Domestic Tax Authority [Member]</t>
  </si>
  <si>
    <t>Valuation Allowance, Operating Loss Carryforwards [Member]</t>
  </si>
  <si>
    <t>Federal NOL Carryback and R&amp;D Credits [Member] | Domestic Tax Authority [Member]</t>
  </si>
  <si>
    <t>Tax Year 2010 [Member] | Federal [Member]</t>
  </si>
  <si>
    <t>Tax Year 2008 to 2012 [Member] [Member]</t>
  </si>
  <si>
    <t>Tax Year 2011 [Member] | Federal [Member]</t>
  </si>
  <si>
    <t>Tax Year 2012 [Member] | Federal [Member]</t>
  </si>
  <si>
    <t>Income Taxes - Components of Deferred Tax Assets and Liabilities (Detail) - USD ($) $ in Thousands</t>
  </si>
  <si>
    <t>Deferred tax assets:</t>
  </si>
  <si>
    <t>Reserves and accruals</t>
  </si>
  <si>
    <t>Net operating loss carryovers</t>
  </si>
  <si>
    <t>Research and development credit carryovers</t>
  </si>
  <si>
    <t>Deferred stock-based compensation</t>
  </si>
  <si>
    <t>Depreciation and amortization</t>
  </si>
  <si>
    <t>Other tax credits</t>
  </si>
  <si>
    <t>Gross deferred tax assets</t>
  </si>
  <si>
    <t>Valuation allowance</t>
  </si>
  <si>
    <t>Gross deferred tax assets after valuation allowance</t>
  </si>
  <si>
    <t>Deferred tax liabilities:</t>
  </si>
  <si>
    <t>Convertible notes</t>
  </si>
  <si>
    <t>Gross deferred tax liabilities</t>
  </si>
  <si>
    <t>Net deferred tax assets</t>
  </si>
  <si>
    <t>Income Taxes Income Taxes - Summary of Valuation Allowance (Details) - USD ($) $ in Thousands</t>
  </si>
  <si>
    <t>Valuation Allowance [Abstract]</t>
  </si>
  <si>
    <t>Additions</t>
  </si>
  <si>
    <t>Deductions</t>
  </si>
  <si>
    <t>Income Taxes - Activities Related to Gross Unrecognized Tax Benefits (Detail) - USD ($) $ in Millions</t>
  </si>
  <si>
    <t>Increase in balance related to tax positions taken during current year</t>
  </si>
  <si>
    <t>Increase in balance related to tax positions taken during prior years</t>
  </si>
  <si>
    <t>Decrease in balance related to tax positions taken during prior years</t>
  </si>
  <si>
    <t>Net Income (Loss) Per Share - Additional Information (Detail)</t>
  </si>
  <si>
    <t>Potential Common Shares Upon Notes Conversion If Only Settled In Shares | shares</t>
  </si>
  <si>
    <t>Net Income (Loss) Per Share - Numerators and Denominators of Basic and Diluted Net Income (Loss) Per Share Computations (Detail) - USD ($) $ / shares in Units, shares in Thousands, $ in Thousands</t>
  </si>
  <si>
    <t>[1],[3],[4]</t>
  </si>
  <si>
    <t>[4],[5]</t>
  </si>
  <si>
    <t>Numerator:</t>
  </si>
  <si>
    <t>Denominator:</t>
  </si>
  <si>
    <t>Basic net income (loss) per share from:</t>
  </si>
  <si>
    <t>Net income (loss) per share - basic</t>
  </si>
  <si>
    <t>Net income (loss) per share - diluted</t>
  </si>
  <si>
    <t>In 2016, as a result of the TVN acquisition, the Company incurred acquisition-and integration-related expenses of $3.0 million, $3.4 million, $5.3 million and $5.2 million, in the first through fourth quarter of 2016, respectively.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t>
  </si>
  <si>
    <t>Net Income (Loss) Per Share Net Income (Loss) Per Share - Anti Diluted Shares Excluded (Details) - shares shares in Thousands</t>
  </si>
  <si>
    <t>Antidilutive Securities Excluded from Computation of Earnings Per Share [Line Items]</t>
  </si>
  <si>
    <t>Antidilutive Securities Excluded from Computation of Earnings Per Share, Amount</t>
  </si>
  <si>
    <t>Restricted Stock Units (RSUs) [Member]</t>
  </si>
  <si>
    <t>Warrant [Member]</t>
  </si>
  <si>
    <t>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7, “Warrants” for additional information).</t>
  </si>
  <si>
    <t>Warrants Warrants Disclosure (Details) - USD ($) $ / shares in Units, $ in Millions</t>
  </si>
  <si>
    <t>Class of Warrant or Right [Line Items]</t>
  </si>
  <si>
    <t>Class of Warrant or Right, Number of Securities Called by Warrants or Rights</t>
  </si>
  <si>
    <t>Class of Warrant or Right, Exercise Price of Warrants or Rights</t>
  </si>
  <si>
    <t>Class of Warrant or Right, Outstanding</t>
  </si>
  <si>
    <t>Fair Value Assumptions, Expected Term</t>
  </si>
  <si>
    <t>Fair Value Assumptions, Weighted Average Volatility Rate</t>
  </si>
  <si>
    <t>42.00%</t>
  </si>
  <si>
    <t>Fair Value Assumptions, Risk Free Interest Rate</t>
  </si>
  <si>
    <t>Fair Value Assumptions, Expected Dividend Rate</t>
  </si>
  <si>
    <t>Comcast Milestones Achievement [Member]</t>
  </si>
  <si>
    <t>Class of Warrant or Right, Unissued</t>
  </si>
  <si>
    <t>Comcast Exceeding Specified Cumulative Purchase Volume [Member]</t>
  </si>
  <si>
    <t>Comcast Specified Tranches [Member]</t>
  </si>
  <si>
    <t>Segment Information - Narratives (Details) $ in Thousands</t>
  </si>
  <si>
    <t>Dec. 31, 2016USD ($)Customer</t>
  </si>
  <si>
    <t>Concentration Risk [Line Items]</t>
  </si>
  <si>
    <t>Number Of Customers Accounting For More Than Ten Percent of Revenue | Customer</t>
  </si>
  <si>
    <t>Customer concentration risk ten percent or more of net revenue [Member]</t>
  </si>
  <si>
    <t>Concentration Risk, Percentage</t>
  </si>
  <si>
    <t>Number Of Customers Accounting For More Than Ten Percent Of Revenue Other Than Comcast</t>
  </si>
  <si>
    <t>Cable Edge [Member] | Operating Segments [Member]</t>
  </si>
  <si>
    <t>UNITED STATES | Net Revenue [Member]</t>
  </si>
  <si>
    <t>Number Of Countries Accounting For More Than Ten Percent of Non United States Revenue</t>
  </si>
  <si>
    <t>Segment Information - Reconciliation of Segment Operating Income to Consolidated Income Before Income Taxes (Detail) - USD ($) $ in Thousands</t>
  </si>
  <si>
    <t>[1],[2],[3]</t>
  </si>
  <si>
    <t>[3],[4]</t>
  </si>
  <si>
    <t>Segment Reporting, Reconciling Item for Operating Profit (Loss) from Segment to Consolidated [Line Items]</t>
  </si>
  <si>
    <t>Net revenue, total</t>
  </si>
  <si>
    <t>Operating Expenses</t>
  </si>
  <si>
    <t>Amortization of Intangible Assets</t>
  </si>
  <si>
    <t>Operating Income (Loss)</t>
  </si>
  <si>
    <t>Nonoperating Income (Expense)</t>
  </si>
  <si>
    <t>Operating Segments [Member]</t>
  </si>
  <si>
    <t>Operating Segments [Member] | Video [Member]</t>
  </si>
  <si>
    <t>Operating Segments [Member] | Cable Edge [Member]</t>
  </si>
  <si>
    <t>Corporate, Non-Segment [Member]</t>
  </si>
  <si>
    <t>Segment Information - Summary of Revenue, Property and Equipment, Net by Geographic Region (Detail) - USD ($) $ in Thousands</t>
  </si>
  <si>
    <t>Net revenues:</t>
  </si>
  <si>
    <t>Revenue, Net</t>
  </si>
  <si>
    <t>Property and equipment, net:</t>
  </si>
  <si>
    <t>UNITED STATES</t>
  </si>
  <si>
    <t>International [Member]</t>
  </si>
  <si>
    <t>ISRAEL</t>
  </si>
  <si>
    <t>FRANCE</t>
  </si>
  <si>
    <t>All countries except United States, Israel and France [Member] [Member]</t>
  </si>
  <si>
    <t>Commitments and Contingencies - Additional Information (Detail)</t>
  </si>
  <si>
    <t>Jun. 29, 2012Patents</t>
  </si>
  <si>
    <t>Oct. 31, 2011Patents</t>
  </si>
  <si>
    <t>Other Commitments [Line Items]</t>
  </si>
  <si>
    <t>Operating leases, rent expense</t>
  </si>
  <si>
    <t>Maximum amount of potential future payments under the company's financial guarantees</t>
  </si>
  <si>
    <t>Non-cancelable purchase commitments</t>
  </si>
  <si>
    <t>Indemnification [Member]</t>
  </si>
  <si>
    <t>Accrual for indemnification provisions</t>
  </si>
  <si>
    <t>Guarantees which major related to rent</t>
  </si>
  <si>
    <t>Royalty expenses</t>
  </si>
  <si>
    <t>ISRAEL | Guarantee Obligations [Member]</t>
  </si>
  <si>
    <t>Property Subject to Operating Lease [Member] | Maximum [Member]</t>
  </si>
  <si>
    <t>Lease Expiration Date</t>
  </si>
  <si>
    <t>Apr. 28,
		2027</t>
  </si>
  <si>
    <t>Property Subject to Operating Lease [Member] | Maximum [Member] | ISRAEL</t>
  </si>
  <si>
    <t>Jan. 1,
		2019</t>
  </si>
  <si>
    <t>Avid Technology Inc. [Member] | Media grid [Member]</t>
  </si>
  <si>
    <t>Infringements of number of patents held | Patents</t>
  </si>
  <si>
    <t>Avid Technology Inc. [Member] | Spectrum [Member]</t>
  </si>
  <si>
    <t>TVN [Member] | Guarantee Obligations [Member]</t>
  </si>
  <si>
    <t>Commitments and Contingencies - Future Minimum Lease Payments Under Noncancelable Operating Leases (Detail) $ in Thousands</t>
  </si>
  <si>
    <t>Thereafter</t>
  </si>
  <si>
    <t>Total minimum payments</t>
  </si>
  <si>
    <t>Commitments and Contingencies - Summary of Warranty Accrual Included in Accrued Liabilities (Detail) - USD ($) $ in Thousands</t>
  </si>
  <si>
    <t>Accrual for current period warranties</t>
  </si>
  <si>
    <t>Balance assumed from TVN acquisition</t>
  </si>
  <si>
    <t>Changes in liability related to pre-existing warranties</t>
  </si>
  <si>
    <t>Warranty costs incurred</t>
  </si>
  <si>
    <t>Legal Proceedings - Additional Information (Detail) - Avid Technology Inc. [Member] - Patents</t>
  </si>
  <si>
    <t>Jun. 29, 2012</t>
  </si>
  <si>
    <t>Oct. 31, 2011</t>
  </si>
  <si>
    <t>Media grid [Member]</t>
  </si>
  <si>
    <t>Loss Contingencies [Line Items]</t>
  </si>
  <si>
    <t>Infringements of number of patents held</t>
  </si>
  <si>
    <t>Spectrum [Member]</t>
  </si>
  <si>
    <t>Selected Quarterly Financial Data - Summary of Quarterly Financial Data (Detail) - USD ($) $ / shares in Units, shares in Thousands, $ in Thousands</t>
  </si>
  <si>
    <t>Net income (loss)</t>
  </si>
  <si>
    <t>Net income (loss), diluted (usd per share)</t>
  </si>
  <si>
    <t>Weighted average shares outstanding - diluted</t>
  </si>
  <si>
    <t>Selected Quarterly Financial Data Selected Quarterly Financial Data - Additional Information (Details) $ in Thousands</t>
  </si>
  <si>
    <t>Apr. 03, 2015USD ($)</t>
  </si>
  <si>
    <t>Dec. 31, 2016USD ($)Employee</t>
  </si>
  <si>
    <t>Income Tax Contingency [Line Items]</t>
  </si>
  <si>
    <t>Gross Margin Percentage</t>
  </si>
  <si>
    <t>50.70%</t>
  </si>
  <si>
    <t>46.60%</t>
  </si>
  <si>
    <t>49.70%</t>
  </si>
  <si>
    <t>54.30%</t>
  </si>
  <si>
    <t>Unrecognized Tax Benefits, Reduction Resulting from Lapse of Applicable Statute of Limitations</t>
  </si>
  <si>
    <t>Israel Tax Authority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513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9773003</v>
      </c>
    </row>
    <row r="18" spans="1:4">
      <c r="A18" s="4" t="s">
        <v>30</v>
      </c>
      <c r="D18" s="6" t="n">
        <v>11391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5</v>
      </c>
      <c r="B1" s="2" t="s">
        <v>1</v>
      </c>
    </row>
    <row r="2" spans="1:4">
      <c r="B2" s="2" t="s">
        <v>2</v>
      </c>
      <c r="C2" s="2" t="s">
        <v>32</v>
      </c>
      <c r="D2" s="2" t="s">
        <v>78</v>
      </c>
    </row>
    <row r="3" spans="1:4">
      <c r="A3" s="3" t="s">
        <v>1176</v>
      </c>
    </row>
    <row r="4" spans="1:4">
      <c r="A4" s="4" t="s">
        <v>1177</v>
      </c>
      <c r="B4" s="6" t="n">
        <v>-950</v>
      </c>
      <c r="C4" s="6" t="n">
        <v>-1981</v>
      </c>
      <c r="D4" s="6" t="n">
        <v>-11525</v>
      </c>
    </row>
    <row r="5" spans="1:4">
      <c r="A5" s="4" t="s">
        <v>1178</v>
      </c>
      <c r="B5" s="5" t="n">
        <v>181</v>
      </c>
      <c r="C5" s="5" t="n">
        <v>120</v>
      </c>
      <c r="D5" s="5" t="n">
        <v>8</v>
      </c>
    </row>
    <row r="6" spans="1:4">
      <c r="A6" s="4" t="s">
        <v>1174</v>
      </c>
      <c r="B6" s="5" t="n">
        <v>2738</v>
      </c>
      <c r="C6" s="5" t="n">
        <v>1966</v>
      </c>
      <c r="D6" s="5" t="n">
        <v>1619</v>
      </c>
    </row>
    <row r="7" spans="1:4">
      <c r="A7" s="3" t="s">
        <v>1179</v>
      </c>
    </row>
    <row r="8" spans="1:4">
      <c r="A8" s="4" t="s">
        <v>1177</v>
      </c>
      <c r="B8" s="5" t="n">
        <v>-713</v>
      </c>
      <c r="C8" s="5" t="n">
        <v>0</v>
      </c>
      <c r="D8" s="5" t="n">
        <v>25722</v>
      </c>
    </row>
    <row r="9" spans="1:4">
      <c r="A9" s="4" t="s">
        <v>1178</v>
      </c>
      <c r="B9" s="5" t="n">
        <v>0</v>
      </c>
      <c r="C9" s="5" t="n">
        <v>0</v>
      </c>
      <c r="D9" s="5" t="n">
        <v>8249</v>
      </c>
    </row>
    <row r="10" spans="1:4">
      <c r="A10" s="4" t="s">
        <v>1174</v>
      </c>
      <c r="B10" s="5" t="n">
        <v>-9372</v>
      </c>
      <c r="C10" s="5" t="n">
        <v>-512</v>
      </c>
      <c r="D10" s="5" t="n">
        <v>380</v>
      </c>
    </row>
    <row r="11" spans="1:4">
      <c r="A11" s="4" t="s">
        <v>1180</v>
      </c>
      <c r="B11" s="6" t="n">
        <v>-8116</v>
      </c>
      <c r="C11" s="6" t="n">
        <v>-407</v>
      </c>
      <c r="D11" s="6" t="n">
        <v>244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78</v>
      </c>
    </row>
    <row r="3" spans="1:4">
      <c r="A3" s="3" t="s">
        <v>229</v>
      </c>
    </row>
    <row r="4" spans="1:4">
      <c r="A4" s="4" t="s">
        <v>1182</v>
      </c>
      <c r="B4" s="6" t="n">
        <v>-28150</v>
      </c>
      <c r="C4" s="6" t="n">
        <v>-5624</v>
      </c>
      <c r="D4" s="6" t="n">
        <v>-7628</v>
      </c>
    </row>
    <row r="5" spans="1:4">
      <c r="A5" s="4" t="s">
        <v>1183</v>
      </c>
      <c r="B5" s="5" t="n">
        <v>150</v>
      </c>
      <c r="C5" s="5" t="n">
        <v>120</v>
      </c>
      <c r="D5" s="5" t="n">
        <v>5368</v>
      </c>
    </row>
    <row r="6" spans="1:4">
      <c r="A6" s="4" t="s">
        <v>1184</v>
      </c>
      <c r="B6" s="5" t="n">
        <v>11741</v>
      </c>
      <c r="C6" s="5" t="n">
        <v>1584</v>
      </c>
      <c r="D6" s="5" t="n">
        <v>4311</v>
      </c>
    </row>
    <row r="7" spans="1:4">
      <c r="A7" s="4" t="s">
        <v>1185</v>
      </c>
      <c r="B7" s="5" t="n">
        <v>617</v>
      </c>
      <c r="C7" s="5" t="n">
        <v>947</v>
      </c>
      <c r="D7" s="5" t="n">
        <v>3138</v>
      </c>
    </row>
    <row r="8" spans="1:4">
      <c r="A8" s="4" t="s">
        <v>1186</v>
      </c>
      <c r="B8" s="5" t="n">
        <v>4465</v>
      </c>
      <c r="C8" s="5" t="n">
        <v>2230</v>
      </c>
      <c r="D8" s="5" t="n">
        <v>26053</v>
      </c>
    </row>
    <row r="9" spans="1:4">
      <c r="A9" s="4" t="s">
        <v>1187</v>
      </c>
      <c r="B9" s="5" t="n">
        <v>-960</v>
      </c>
      <c r="C9" s="5" t="n">
        <v>-1083</v>
      </c>
      <c r="D9" s="5" t="n">
        <v>-8126</v>
      </c>
    </row>
    <row r="10" spans="1:4">
      <c r="A10" s="4" t="s">
        <v>1188</v>
      </c>
      <c r="B10" s="5" t="n">
        <v>1480</v>
      </c>
      <c r="C10" s="5" t="n">
        <v>1398</v>
      </c>
      <c r="D10" s="5" t="n">
        <v>1665</v>
      </c>
    </row>
    <row r="11" spans="1:4">
      <c r="A11" s="4" t="s">
        <v>1189</v>
      </c>
      <c r="B11" s="5" t="n">
        <v>-129</v>
      </c>
      <c r="C11" s="5" t="n">
        <v>-178</v>
      </c>
      <c r="D11" s="5" t="n">
        <v>-841</v>
      </c>
    </row>
    <row r="12" spans="1:4">
      <c r="A12" s="4" t="s">
        <v>1190</v>
      </c>
      <c r="B12" s="5" t="n">
        <v>441</v>
      </c>
      <c r="C12" s="5" t="n">
        <v>395</v>
      </c>
      <c r="D12" s="5" t="n">
        <v>361</v>
      </c>
    </row>
    <row r="13" spans="1:4">
      <c r="A13" s="4" t="s">
        <v>1191</v>
      </c>
      <c r="B13" s="5" t="n">
        <v>0</v>
      </c>
      <c r="C13" s="5" t="n">
        <v>457</v>
      </c>
      <c r="D13" s="5" t="n">
        <v>0</v>
      </c>
    </row>
    <row r="14" spans="1:4">
      <c r="A14" s="4" t="s">
        <v>1192</v>
      </c>
      <c r="B14" s="5" t="n">
        <v>-163</v>
      </c>
      <c r="C14" s="5" t="n">
        <v>-781</v>
      </c>
      <c r="D14" s="5" t="n">
        <v>0</v>
      </c>
    </row>
    <row r="15" spans="1:4">
      <c r="A15" s="4" t="s">
        <v>1193</v>
      </c>
      <c r="B15" s="5" t="n">
        <v>1779</v>
      </c>
    </row>
    <row r="16" spans="1:4">
      <c r="A16" s="4" t="s">
        <v>1194</v>
      </c>
      <c r="B16" s="5" t="n">
        <v>457</v>
      </c>
    </row>
    <row r="17" spans="1:4">
      <c r="A17" s="4" t="s">
        <v>788</v>
      </c>
      <c r="B17" s="5" t="n">
        <v>156</v>
      </c>
      <c r="C17" s="5" t="n">
        <v>128</v>
      </c>
      <c r="D17" s="5" t="n">
        <v>152</v>
      </c>
    </row>
    <row r="18" spans="1:4">
      <c r="A18" s="4" t="s">
        <v>1180</v>
      </c>
      <c r="B18" s="6" t="n">
        <v>-8116</v>
      </c>
      <c r="C18" s="6" t="n">
        <v>-407</v>
      </c>
      <c r="D18" s="6" t="n">
        <v>244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1195</v>
      </c>
      <c r="B1" s="2" t="s">
        <v>439</v>
      </c>
      <c r="D1" s="2" t="s">
        <v>1</v>
      </c>
    </row>
    <row r="2" spans="1:7">
      <c r="B2" s="2" t="s">
        <v>2</v>
      </c>
      <c r="C2" s="2" t="s">
        <v>32</v>
      </c>
      <c r="D2" s="2" t="s">
        <v>2</v>
      </c>
      <c r="E2" s="2" t="s">
        <v>32</v>
      </c>
      <c r="F2" s="2" t="s">
        <v>78</v>
      </c>
      <c r="G2" s="2" t="s">
        <v>1196</v>
      </c>
    </row>
    <row r="3" spans="1:7">
      <c r="A3" s="4" t="s">
        <v>1197</v>
      </c>
      <c r="D3" s="6" t="n">
        <v>-35000</v>
      </c>
      <c r="E3" s="6" t="n">
        <v>-31000</v>
      </c>
      <c r="F3" s="6" t="n">
        <v>-1000000</v>
      </c>
    </row>
    <row r="4" spans="1:7">
      <c r="A4" s="4" t="s">
        <v>1198</v>
      </c>
      <c r="D4" s="5" t="n">
        <v>18291000</v>
      </c>
      <c r="E4" s="5" t="n">
        <v>3068000</v>
      </c>
      <c r="F4" s="5" t="n">
        <v>39556000</v>
      </c>
    </row>
    <row r="5" spans="1:7">
      <c r="A5" s="4" t="s">
        <v>1199</v>
      </c>
      <c r="D5" s="5" t="n">
        <v>8356000</v>
      </c>
      <c r="E5" s="5" t="n">
        <v>13722000</v>
      </c>
      <c r="F5" s="6" t="n">
        <v>3001000</v>
      </c>
    </row>
    <row r="6" spans="1:7">
      <c r="A6" s="4" t="s">
        <v>917</v>
      </c>
      <c r="B6" s="6" t="n">
        <v>128250000</v>
      </c>
      <c r="C6" s="6" t="n">
        <v>128250000</v>
      </c>
      <c r="D6" s="6" t="n">
        <v>128250000</v>
      </c>
      <c r="E6" s="6" t="n">
        <v>128250000</v>
      </c>
    </row>
    <row r="7" spans="1:7">
      <c r="A7" s="4" t="s">
        <v>1200</v>
      </c>
      <c r="D7" s="4" t="s">
        <v>1201</v>
      </c>
      <c r="E7" s="4" t="s">
        <v>1201</v>
      </c>
      <c r="F7" s="4" t="s">
        <v>1201</v>
      </c>
    </row>
    <row r="8" spans="1:7">
      <c r="A8" s="4" t="s">
        <v>1202</v>
      </c>
      <c r="D8" s="6" t="n">
        <v>80430000</v>
      </c>
      <c r="E8" s="6" t="n">
        <v>16068000</v>
      </c>
      <c r="F8" s="6" t="n">
        <v>21795000</v>
      </c>
    </row>
    <row r="9" spans="1:7">
      <c r="A9" s="4" t="s">
        <v>1203</v>
      </c>
      <c r="D9" s="6" t="n">
        <v>8116000</v>
      </c>
      <c r="E9" s="6" t="n">
        <v>407000</v>
      </c>
      <c r="F9" s="5" t="n">
        <v>-24453000</v>
      </c>
    </row>
    <row r="10" spans="1:7">
      <c r="A10" s="4" t="s">
        <v>1204</v>
      </c>
      <c r="D10" s="4" t="s">
        <v>466</v>
      </c>
      <c r="E10" s="4" t="s">
        <v>1130</v>
      </c>
    </row>
    <row r="11" spans="1:7">
      <c r="A11" s="4" t="s">
        <v>1205</v>
      </c>
      <c r="B11" s="5" t="n">
        <v>74480000</v>
      </c>
      <c r="C11" s="5" t="n">
        <v>64545000</v>
      </c>
      <c r="D11" s="6" t="n">
        <v>74480000</v>
      </c>
      <c r="E11" s="6" t="n">
        <v>64545000</v>
      </c>
      <c r="F11" s="5" t="n">
        <v>75199000</v>
      </c>
      <c r="G11" s="6" t="n">
        <v>38644000</v>
      </c>
    </row>
    <row r="12" spans="1:7">
      <c r="A12" s="4" t="s">
        <v>1206</v>
      </c>
      <c r="C12" s="5" t="n">
        <v>3100000</v>
      </c>
    </row>
    <row r="13" spans="1:7">
      <c r="A13" s="4" t="s">
        <v>470</v>
      </c>
      <c r="C13" s="5" t="n">
        <v>15900000</v>
      </c>
      <c r="E13" s="5" t="n">
        <v>15900000</v>
      </c>
    </row>
    <row r="14" spans="1:7">
      <c r="A14" s="4" t="s">
        <v>1207</v>
      </c>
      <c r="D14" s="5" t="n">
        <v>1000000</v>
      </c>
      <c r="E14" s="5" t="n">
        <v>900000</v>
      </c>
      <c r="F14" s="5" t="n">
        <v>9500000</v>
      </c>
    </row>
    <row r="15" spans="1:7">
      <c r="A15" s="4" t="s">
        <v>1208</v>
      </c>
      <c r="B15" s="5" t="n">
        <v>19200000</v>
      </c>
      <c r="D15" s="5" t="n">
        <v>19200000</v>
      </c>
    </row>
    <row r="16" spans="1:7">
      <c r="A16" s="4" t="s">
        <v>1209</v>
      </c>
      <c r="B16" s="5" t="n">
        <v>500000</v>
      </c>
      <c r="C16" s="6" t="n">
        <v>500000</v>
      </c>
      <c r="D16" s="5" t="n">
        <v>500000</v>
      </c>
      <c r="E16" s="5" t="n">
        <v>500000</v>
      </c>
    </row>
    <row r="17" spans="1:7">
      <c r="A17" s="4" t="s">
        <v>1210</v>
      </c>
      <c r="B17" s="6" t="n">
        <v>7000000</v>
      </c>
      <c r="D17" s="6" t="n">
        <v>7000000</v>
      </c>
    </row>
    <row r="18" spans="1:7">
      <c r="A18" s="4" t="s">
        <v>467</v>
      </c>
      <c r="B18" s="4" t="s">
        <v>468</v>
      </c>
      <c r="D18" s="4" t="s">
        <v>468</v>
      </c>
    </row>
    <row r="19" spans="1:7">
      <c r="A19" s="4" t="s">
        <v>1211</v>
      </c>
    </row>
    <row r="20" spans="1:7">
      <c r="A20" s="4" t="s">
        <v>1212</v>
      </c>
      <c r="B20" s="6" t="n">
        <v>31300000</v>
      </c>
      <c r="D20" s="6" t="n">
        <v>31300000</v>
      </c>
    </row>
    <row r="21" spans="1:7">
      <c r="A21" s="4" t="s">
        <v>1213</v>
      </c>
    </row>
    <row r="22" spans="1:7">
      <c r="A22" s="4" t="s">
        <v>1214</v>
      </c>
      <c r="B22" s="5" t="n">
        <v>5900000</v>
      </c>
      <c r="D22" s="5" t="n">
        <v>5900000</v>
      </c>
    </row>
    <row r="23" spans="1:7">
      <c r="A23" s="4" t="s">
        <v>1215</v>
      </c>
    </row>
    <row r="24" spans="1:7">
      <c r="A24" s="4" t="s">
        <v>1205</v>
      </c>
      <c r="F24" s="5" t="n">
        <v>34000000</v>
      </c>
    </row>
    <row r="25" spans="1:7">
      <c r="A25" s="4" t="s">
        <v>1216</v>
      </c>
    </row>
    <row r="26" spans="1:7">
      <c r="A26" s="4" t="s">
        <v>1212</v>
      </c>
      <c r="B26" s="5" t="n">
        <v>23100000</v>
      </c>
      <c r="D26" s="5" t="n">
        <v>23100000</v>
      </c>
    </row>
    <row r="27" spans="1:7">
      <c r="A27" s="4" t="s">
        <v>1214</v>
      </c>
      <c r="B27" s="5" t="n">
        <v>32600000</v>
      </c>
      <c r="D27" s="6" t="n">
        <v>32600000</v>
      </c>
    </row>
    <row r="28" spans="1:7">
      <c r="A28" s="4" t="s">
        <v>1217</v>
      </c>
      <c r="D28" s="4" t="s">
        <v>1218</v>
      </c>
    </row>
    <row r="29" spans="1:7">
      <c r="A29" s="4" t="s">
        <v>1219</v>
      </c>
    </row>
    <row r="30" spans="1:7">
      <c r="A30" s="4" t="s">
        <v>1212</v>
      </c>
      <c r="B30" s="5" t="n">
        <v>103700000</v>
      </c>
      <c r="D30" s="6" t="n">
        <v>103700000</v>
      </c>
    </row>
    <row r="31" spans="1:7">
      <c r="A31" s="4" t="s">
        <v>1220</v>
      </c>
    </row>
    <row r="32" spans="1:7">
      <c r="A32" s="4" t="s">
        <v>1212</v>
      </c>
      <c r="B32" s="5" t="n">
        <v>23100000</v>
      </c>
      <c r="D32" s="5" t="n">
        <v>23100000</v>
      </c>
    </row>
    <row r="33" spans="1:7">
      <c r="A33" s="4" t="s">
        <v>1214</v>
      </c>
      <c r="B33" s="5" t="n">
        <v>10000000</v>
      </c>
      <c r="D33" s="6" t="n">
        <v>10000000</v>
      </c>
    </row>
    <row r="34" spans="1:7">
      <c r="A34" s="4" t="s">
        <v>1221</v>
      </c>
      <c r="D34" s="4" t="s">
        <v>1222</v>
      </c>
    </row>
    <row r="35" spans="1:7">
      <c r="A35" s="4" t="s">
        <v>1223</v>
      </c>
    </row>
    <row r="36" spans="1:7">
      <c r="A36" s="4" t="s">
        <v>1214</v>
      </c>
      <c r="B36" s="5" t="n">
        <v>1400000</v>
      </c>
      <c r="D36" s="6" t="n">
        <v>1400000</v>
      </c>
    </row>
    <row r="37" spans="1:7">
      <c r="A37" s="4" t="s">
        <v>1224</v>
      </c>
    </row>
    <row r="38" spans="1:7">
      <c r="A38" s="4" t="s">
        <v>1214</v>
      </c>
      <c r="B38" s="5" t="n">
        <v>2700000</v>
      </c>
      <c r="D38" s="6" t="n">
        <v>2700000</v>
      </c>
    </row>
    <row r="39" spans="1:7">
      <c r="A39" s="4" t="s">
        <v>1217</v>
      </c>
      <c r="D39" s="4" t="s">
        <v>1218</v>
      </c>
    </row>
    <row r="40" spans="1:7">
      <c r="A40" s="4" t="s">
        <v>1225</v>
      </c>
    </row>
    <row r="41" spans="1:7">
      <c r="A41" s="4" t="s">
        <v>1226</v>
      </c>
      <c r="D41" s="6" t="n">
        <v>700000</v>
      </c>
      <c r="E41" s="6" t="n">
        <v>700000</v>
      </c>
      <c r="F41" s="6" t="n">
        <v>700000</v>
      </c>
    </row>
    <row r="42" spans="1:7">
      <c r="A42" s="4" t="s">
        <v>1227</v>
      </c>
      <c r="D42" s="7" t="n">
        <v>0.008</v>
      </c>
      <c r="E42" s="7" t="n">
        <v>0.008</v>
      </c>
      <c r="F42" s="7" t="n">
        <v>0.008</v>
      </c>
    </row>
    <row r="43" spans="1:7">
      <c r="A43" s="4" t="s">
        <v>1228</v>
      </c>
      <c r="D43" s="4" t="s">
        <v>1229</v>
      </c>
    </row>
    <row r="44" spans="1:7">
      <c r="A44" s="4" t="s">
        <v>1230</v>
      </c>
      <c r="D44" s="4" t="s">
        <v>1231</v>
      </c>
    </row>
    <row r="45" spans="1:7">
      <c r="A45" s="4" t="s">
        <v>1232</v>
      </c>
    </row>
    <row r="46" spans="1:7">
      <c r="A46" s="4" t="s">
        <v>1233</v>
      </c>
      <c r="D46" s="4" t="s">
        <v>1234</v>
      </c>
    </row>
    <row r="47" spans="1:7">
      <c r="A47" s="4" t="s">
        <v>1235</v>
      </c>
    </row>
    <row r="48" spans="1:7">
      <c r="A48" s="4" t="s">
        <v>1233</v>
      </c>
      <c r="D48" s="4" t="s">
        <v>1236</v>
      </c>
    </row>
    <row r="49" spans="1:7">
      <c r="A49" s="4" t="s">
        <v>1237</v>
      </c>
    </row>
    <row r="50" spans="1:7">
      <c r="A50" s="4" t="s">
        <v>1199</v>
      </c>
      <c r="D50" s="6" t="n">
        <v>8400000</v>
      </c>
    </row>
    <row r="51" spans="1:7">
      <c r="A51" s="4" t="s">
        <v>1238</v>
      </c>
    </row>
    <row r="52" spans="1:7">
      <c r="A52" s="4" t="s">
        <v>1206</v>
      </c>
      <c r="F52" s="6" t="n">
        <v>29000000</v>
      </c>
    </row>
    <row r="53" spans="1:7">
      <c r="A53" s="4" t="s">
        <v>1239</v>
      </c>
    </row>
    <row r="54" spans="1:7">
      <c r="A54" s="4" t="s">
        <v>1198</v>
      </c>
      <c r="B54" s="6" t="n">
        <v>18300000</v>
      </c>
    </row>
    <row r="55" spans="1:7">
      <c r="A55" s="4" t="s">
        <v>1240</v>
      </c>
    </row>
    <row r="56" spans="1:7">
      <c r="A56" s="4" t="s">
        <v>1206</v>
      </c>
      <c r="F56" s="5" t="n">
        <v>-5000000</v>
      </c>
    </row>
    <row r="57" spans="1:7">
      <c r="A57" s="4" t="s">
        <v>1241</v>
      </c>
    </row>
    <row r="58" spans="1:7">
      <c r="A58" s="4" t="s">
        <v>1203</v>
      </c>
      <c r="F58" s="5" t="n">
        <v>9000000</v>
      </c>
    </row>
    <row r="59" spans="1:7">
      <c r="A59" s="4" t="s">
        <v>1207</v>
      </c>
      <c r="F59" s="5" t="n">
        <v>9000000</v>
      </c>
    </row>
    <row r="60" spans="1:7">
      <c r="A60" s="4" t="s">
        <v>1242</v>
      </c>
    </row>
    <row r="61" spans="1:7">
      <c r="A61" s="4" t="s">
        <v>1207</v>
      </c>
      <c r="D61" s="5" t="n">
        <v>200000</v>
      </c>
      <c r="E61" s="6" t="n">
        <v>200000</v>
      </c>
      <c r="F61" s="6" t="n">
        <v>1800000</v>
      </c>
    </row>
    <row r="62" spans="1:7">
      <c r="A62" s="4" t="s">
        <v>1243</v>
      </c>
    </row>
    <row r="63" spans="1:7">
      <c r="A63" s="4" t="s">
        <v>1207</v>
      </c>
      <c r="E63" s="6" t="n">
        <v>500000</v>
      </c>
    </row>
    <row r="64" spans="1:7">
      <c r="A64" s="4" t="s">
        <v>1244</v>
      </c>
    </row>
    <row r="65" spans="1:7">
      <c r="A65" s="4" t="s">
        <v>1207</v>
      </c>
      <c r="D65" s="6" t="n">
        <v>110000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5</v>
      </c>
      <c r="B1" s="2" t="s">
        <v>2</v>
      </c>
      <c r="C1" s="2" t="s">
        <v>32</v>
      </c>
      <c r="D1" s="2" t="s">
        <v>78</v>
      </c>
      <c r="E1" s="2" t="s">
        <v>1196</v>
      </c>
    </row>
    <row r="2" spans="1:5">
      <c r="A2" s="3" t="s">
        <v>1246</v>
      </c>
    </row>
    <row r="3" spans="1:5">
      <c r="A3" s="4" t="s">
        <v>1247</v>
      </c>
      <c r="B3" s="6" t="n">
        <v>25527</v>
      </c>
      <c r="C3" s="6" t="n">
        <v>16413</v>
      </c>
    </row>
    <row r="4" spans="1:5">
      <c r="A4" s="4" t="s">
        <v>1248</v>
      </c>
      <c r="B4" s="5" t="n">
        <v>33321</v>
      </c>
      <c r="C4" s="5" t="n">
        <v>27023</v>
      </c>
    </row>
    <row r="5" spans="1:5">
      <c r="A5" s="4" t="s">
        <v>1249</v>
      </c>
      <c r="B5" s="5" t="n">
        <v>28759</v>
      </c>
      <c r="C5" s="5" t="n">
        <v>27595</v>
      </c>
    </row>
    <row r="6" spans="1:5">
      <c r="A6" s="4" t="s">
        <v>1250</v>
      </c>
      <c r="B6" s="5" t="n">
        <v>4292</v>
      </c>
      <c r="C6" s="5" t="n">
        <v>5834</v>
      </c>
    </row>
    <row r="7" spans="1:5">
      <c r="A7" s="4" t="s">
        <v>1251</v>
      </c>
      <c r="B7" s="5" t="n">
        <v>554</v>
      </c>
    </row>
    <row r="8" spans="1:5">
      <c r="A8" s="4" t="s">
        <v>1252</v>
      </c>
      <c r="B8" s="5" t="n">
        <v>2738</v>
      </c>
      <c r="C8" s="5" t="n">
        <v>2738</v>
      </c>
    </row>
    <row r="9" spans="1:5">
      <c r="A9" s="4" t="s">
        <v>1253</v>
      </c>
      <c r="B9" s="5" t="n">
        <v>95191</v>
      </c>
      <c r="C9" s="5" t="n">
        <v>79603</v>
      </c>
    </row>
    <row r="10" spans="1:5">
      <c r="A10" s="4" t="s">
        <v>1254</v>
      </c>
      <c r="B10" s="5" t="n">
        <v>-74480</v>
      </c>
      <c r="C10" s="5" t="n">
        <v>-64545</v>
      </c>
      <c r="D10" s="6" t="n">
        <v>-75199</v>
      </c>
      <c r="E10" s="6" t="n">
        <v>-38644</v>
      </c>
    </row>
    <row r="11" spans="1:5">
      <c r="A11" s="4" t="s">
        <v>1255</v>
      </c>
      <c r="B11" s="5" t="n">
        <v>20711</v>
      </c>
      <c r="C11" s="5" t="n">
        <v>15058</v>
      </c>
    </row>
    <row r="12" spans="1:5">
      <c r="A12" s="3" t="s">
        <v>1256</v>
      </c>
    </row>
    <row r="13" spans="1:5">
      <c r="A13" s="4" t="s">
        <v>1251</v>
      </c>
      <c r="B13" s="5" t="n">
        <v>0</v>
      </c>
      <c r="C13" s="5" t="n">
        <v>-1189</v>
      </c>
    </row>
    <row r="14" spans="1:5">
      <c r="A14" s="4" t="s">
        <v>554</v>
      </c>
      <c r="B14" s="5" t="n">
        <v>-1417</v>
      </c>
      <c r="C14" s="5" t="n">
        <v>-899</v>
      </c>
    </row>
    <row r="15" spans="1:5">
      <c r="A15" s="4" t="s">
        <v>1257</v>
      </c>
      <c r="B15" s="5" t="n">
        <v>-8603</v>
      </c>
      <c r="C15" s="5" t="n">
        <v>-10233</v>
      </c>
    </row>
    <row r="16" spans="1:5">
      <c r="A16" s="4" t="s">
        <v>788</v>
      </c>
      <c r="B16" s="5" t="n">
        <v>-510</v>
      </c>
      <c r="C16" s="5" t="n">
        <v>-510</v>
      </c>
    </row>
    <row r="17" spans="1:5">
      <c r="A17" s="4" t="s">
        <v>1258</v>
      </c>
      <c r="B17" s="5" t="n">
        <v>-10530</v>
      </c>
      <c r="C17" s="5" t="n">
        <v>-12831</v>
      </c>
    </row>
    <row r="18" spans="1:5">
      <c r="A18" s="4" t="s">
        <v>1259</v>
      </c>
      <c r="B18" s="6" t="n">
        <v>10181</v>
      </c>
      <c r="C18" s="6" t="n">
        <v>22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78</v>
      </c>
    </row>
    <row r="3" spans="1:4">
      <c r="A3" s="3" t="s">
        <v>1261</v>
      </c>
    </row>
    <row r="4" spans="1:4">
      <c r="A4" s="4" t="s">
        <v>751</v>
      </c>
      <c r="B4" s="6" t="n">
        <v>64545</v>
      </c>
      <c r="C4" s="6" t="n">
        <v>75199</v>
      </c>
      <c r="D4" s="6" t="n">
        <v>38644</v>
      </c>
    </row>
    <row r="5" spans="1:4">
      <c r="A5" s="4" t="s">
        <v>1262</v>
      </c>
      <c r="B5" s="5" t="n">
        <v>18291</v>
      </c>
      <c r="C5" s="5" t="n">
        <v>3068</v>
      </c>
      <c r="D5" s="5" t="n">
        <v>39556</v>
      </c>
    </row>
    <row r="6" spans="1:4">
      <c r="A6" s="4" t="s">
        <v>1263</v>
      </c>
      <c r="B6" s="5" t="n">
        <v>-8356</v>
      </c>
      <c r="C6" s="5" t="n">
        <v>-13722</v>
      </c>
      <c r="D6" s="5" t="n">
        <v>-3001</v>
      </c>
    </row>
    <row r="7" spans="1:4">
      <c r="A7" s="4" t="s">
        <v>753</v>
      </c>
      <c r="B7" s="6" t="n">
        <v>74480</v>
      </c>
      <c r="C7" s="6" t="n">
        <v>64545</v>
      </c>
      <c r="D7" s="6" t="n">
        <v>751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78</v>
      </c>
    </row>
    <row r="3" spans="1:4">
      <c r="A3" s="3" t="s">
        <v>229</v>
      </c>
    </row>
    <row r="4" spans="1:4">
      <c r="A4" s="4" t="s">
        <v>751</v>
      </c>
      <c r="B4" s="9" t="n">
        <v>15.6</v>
      </c>
      <c r="C4" s="9" t="n">
        <v>15.7</v>
      </c>
      <c r="D4" s="9" t="n">
        <v>24.2</v>
      </c>
    </row>
    <row r="5" spans="1:4">
      <c r="A5" s="4" t="s">
        <v>1265</v>
      </c>
      <c r="B5" s="12" t="n">
        <v>4.6</v>
      </c>
      <c r="C5" s="12" t="n">
        <v>0.7</v>
      </c>
      <c r="D5" s="5" t="n">
        <v>1</v>
      </c>
    </row>
    <row r="6" spans="1:4">
      <c r="A6" s="4" t="s">
        <v>1207</v>
      </c>
      <c r="B6" s="5" t="n">
        <v>-1</v>
      </c>
      <c r="C6" s="12" t="n">
        <v>-0.9</v>
      </c>
      <c r="D6" s="12" t="n">
        <v>-9.5</v>
      </c>
    </row>
    <row r="7" spans="1:4">
      <c r="A7" s="4" t="s">
        <v>1266</v>
      </c>
      <c r="B7" s="5" t="n">
        <v>0</v>
      </c>
      <c r="C7" s="12" t="n">
        <v>0.3</v>
      </c>
      <c r="D7" s="5" t="n">
        <v>0</v>
      </c>
    </row>
    <row r="8" spans="1:4">
      <c r="A8" s="4" t="s">
        <v>1267</v>
      </c>
      <c r="B8" s="5" t="n">
        <v>0</v>
      </c>
      <c r="C8" s="12" t="n">
        <v>-0.2</v>
      </c>
      <c r="D8" s="5" t="n">
        <v>0</v>
      </c>
    </row>
    <row r="9" spans="1:4">
      <c r="A9" s="4" t="s">
        <v>753</v>
      </c>
      <c r="B9" s="9" t="n">
        <v>19.2</v>
      </c>
      <c r="C9" s="9" t="n">
        <v>15.6</v>
      </c>
      <c r="D9" s="9" t="n">
        <v>1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268</v>
      </c>
      <c r="B1" s="2" t="s">
        <v>1074</v>
      </c>
    </row>
    <row r="2" spans="1:2">
      <c r="A2" s="3" t="s">
        <v>232</v>
      </c>
    </row>
    <row r="3" spans="1:2">
      <c r="A3" s="4" t="s">
        <v>923</v>
      </c>
      <c r="B3" s="8" t="n">
        <v>5.75</v>
      </c>
    </row>
    <row r="4" spans="1:2">
      <c r="A4" s="4" t="s">
        <v>1269</v>
      </c>
      <c r="B4" s="5" t="n">
        <v>223043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14"/>
    <col customWidth="1" max="18" min="18" width="14"/>
  </cols>
  <sheetData>
    <row r="1" spans="1:18">
      <c r="A1" s="1" t="s">
        <v>1270</v>
      </c>
      <c r="B1" s="2" t="s">
        <v>439</v>
      </c>
      <c r="P1" s="2" t="s">
        <v>1</v>
      </c>
    </row>
    <row r="2" spans="1:18">
      <c r="B2" s="2" t="s">
        <v>2</v>
      </c>
      <c r="C2" s="2" t="s">
        <v>1271</v>
      </c>
      <c r="D2" s="2" t="s">
        <v>508</v>
      </c>
      <c r="E2" s="2" t="s">
        <v>1272</v>
      </c>
      <c r="F2" s="2" t="s">
        <v>4</v>
      </c>
      <c r="G2" s="2" t="s">
        <v>545</v>
      </c>
      <c r="H2" s="2" t="s">
        <v>509</v>
      </c>
      <c r="I2" s="2" t="s">
        <v>1272</v>
      </c>
      <c r="J2" s="2" t="s">
        <v>32</v>
      </c>
      <c r="K2" s="2" t="s">
        <v>448</v>
      </c>
      <c r="L2" s="2" t="s">
        <v>510</v>
      </c>
      <c r="M2" s="2" t="s">
        <v>512</v>
      </c>
      <c r="N2" s="2" t="s">
        <v>513</v>
      </c>
      <c r="O2" s="2" t="s">
        <v>547</v>
      </c>
      <c r="P2" s="2" t="s">
        <v>2</v>
      </c>
      <c r="Q2" s="2" t="s">
        <v>32</v>
      </c>
      <c r="R2" s="2" t="s">
        <v>78</v>
      </c>
    </row>
    <row r="3" spans="1:18">
      <c r="A3" s="3" t="s">
        <v>1273</v>
      </c>
    </row>
    <row r="4" spans="1:18">
      <c r="A4" s="4" t="s">
        <v>97</v>
      </c>
      <c r="B4" s="6" t="n">
        <v>-10443</v>
      </c>
      <c r="C4" s="4" t="s">
        <v>511</v>
      </c>
      <c r="D4" s="6" t="n">
        <v>-16012</v>
      </c>
      <c r="E4" s="4" t="s">
        <v>511</v>
      </c>
      <c r="F4" s="6" t="n">
        <v>-20679</v>
      </c>
      <c r="G4" s="4" t="s">
        <v>511</v>
      </c>
      <c r="H4" s="6" t="n">
        <v>-25180</v>
      </c>
      <c r="I4" s="4" t="s">
        <v>511</v>
      </c>
      <c r="J4" s="6" t="n">
        <v>-7199</v>
      </c>
      <c r="L4" s="6" t="n">
        <v>-4811</v>
      </c>
      <c r="M4" s="6" t="n">
        <v>-994</v>
      </c>
      <c r="N4" s="6" t="n">
        <v>-2657</v>
      </c>
      <c r="P4" s="6" t="n">
        <v>-72314</v>
      </c>
      <c r="Q4" s="6" t="n">
        <v>-15661</v>
      </c>
      <c r="R4" s="6" t="n">
        <v>-46248</v>
      </c>
    </row>
    <row r="5" spans="1:18">
      <c r="A5" s="3" t="s">
        <v>1274</v>
      </c>
    </row>
    <row r="6" spans="1:18">
      <c r="A6" s="4" t="s">
        <v>99</v>
      </c>
      <c r="P6" s="5" t="n">
        <v>77705</v>
      </c>
      <c r="Q6" s="5" t="n">
        <v>87514</v>
      </c>
      <c r="R6" s="5" t="n">
        <v>92508</v>
      </c>
    </row>
    <row r="7" spans="1:18">
      <c r="A7" s="4" t="s">
        <v>99</v>
      </c>
      <c r="P7" s="8" t="n">
        <v>-0.93</v>
      </c>
      <c r="Q7" s="8" t="n">
        <v>-0.18</v>
      </c>
      <c r="R7" s="8" t="n">
        <v>-0.5</v>
      </c>
    </row>
    <row r="8" spans="1:18">
      <c r="A8" s="3" t="s">
        <v>1275</v>
      </c>
    </row>
    <row r="9" spans="1:18">
      <c r="A9" s="4" t="s">
        <v>1276</v>
      </c>
      <c r="B9" s="8" t="n">
        <v>-0.13</v>
      </c>
      <c r="D9" s="8" t="n">
        <v>-0.21</v>
      </c>
      <c r="F9" s="8" t="n">
        <v>-0.27</v>
      </c>
      <c r="H9" s="8" t="n">
        <v>-0.33</v>
      </c>
      <c r="J9" s="8" t="n">
        <v>-0.08</v>
      </c>
      <c r="L9" s="8" t="n">
        <v>-0.05</v>
      </c>
      <c r="M9" s="8" t="n">
        <v>-0.01</v>
      </c>
      <c r="N9" s="8" t="n">
        <v>-0.03</v>
      </c>
    </row>
    <row r="10" spans="1:18">
      <c r="A10" s="3" t="s">
        <v>98</v>
      </c>
    </row>
    <row r="11" spans="1:18">
      <c r="A11" s="4" t="s">
        <v>1277</v>
      </c>
      <c r="B11" s="8" t="n">
        <v>-0.13</v>
      </c>
      <c r="D11" s="8" t="n">
        <v>-0.21</v>
      </c>
      <c r="F11" s="8" t="n">
        <v>-0.27</v>
      </c>
      <c r="H11" s="8" t="n">
        <v>-0.33</v>
      </c>
      <c r="J11" s="8" t="n">
        <v>-0.08</v>
      </c>
      <c r="L11" s="8" t="n">
        <v>-0.05</v>
      </c>
      <c r="M11" s="8" t="n">
        <v>-0.01</v>
      </c>
      <c r="N11" s="8" t="n">
        <v>-0.03</v>
      </c>
    </row>
    <row r="12" spans="1:18"/>
    <row r="13" spans="1:18">
      <c r="A13" s="4" t="s">
        <v>448</v>
      </c>
      <c r="B13" s="4" t="s">
        <v>541</v>
      </c>
    </row>
    <row r="14" spans="1:18">
      <c r="A14" s="4" t="s">
        <v>511</v>
      </c>
      <c r="B14" s="4" t="s">
        <v>1278</v>
      </c>
    </row>
    <row r="15" spans="1:18">
      <c r="A15" s="4" t="s">
        <v>543</v>
      </c>
      <c r="B15" s="4" t="s">
        <v>544</v>
      </c>
    </row>
    <row r="16" spans="1:18">
      <c r="A16" s="4" t="s">
        <v>545</v>
      </c>
      <c r="B16" s="4" t="s">
        <v>546</v>
      </c>
    </row>
    <row r="17" spans="1:18">
      <c r="A17" s="4" t="s">
        <v>547</v>
      </c>
      <c r="B17" s="4" t="s">
        <v>548</v>
      </c>
    </row>
  </sheetData>
  <mergeCells count="27">
    <mergeCell ref="A1:A2"/>
    <mergeCell ref="B1:O1"/>
    <mergeCell ref="P1:R1"/>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A12:R12"/>
    <mergeCell ref="B13:R13"/>
    <mergeCell ref="B14:R14"/>
    <mergeCell ref="B15:R15"/>
    <mergeCell ref="B16:R16"/>
    <mergeCell ref="B17:R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9</v>
      </c>
      <c r="C1" s="2" t="s">
        <v>1</v>
      </c>
    </row>
    <row r="2" spans="1:5">
      <c r="C2" s="2" t="s">
        <v>2</v>
      </c>
      <c r="D2" s="2" t="s">
        <v>32</v>
      </c>
      <c r="E2" s="2" t="s">
        <v>78</v>
      </c>
    </row>
    <row r="3" spans="1:5">
      <c r="A3" s="3" t="s">
        <v>1280</v>
      </c>
    </row>
    <row r="4" spans="1:5">
      <c r="A4" s="4" t="s">
        <v>1281</v>
      </c>
      <c r="C4" s="5" t="n">
        <v>8696</v>
      </c>
      <c r="D4" s="5" t="n">
        <v>9156</v>
      </c>
      <c r="E4" s="5" t="n">
        <v>9527</v>
      </c>
    </row>
    <row r="5" spans="1:5">
      <c r="A5" s="4" t="s">
        <v>1022</v>
      </c>
    </row>
    <row r="6" spans="1:5">
      <c r="A6" s="3" t="s">
        <v>1280</v>
      </c>
    </row>
    <row r="7" spans="1:5">
      <c r="A7" s="4" t="s">
        <v>1281</v>
      </c>
      <c r="C7" s="5" t="n">
        <v>5295</v>
      </c>
      <c r="D7" s="5" t="n">
        <v>6460</v>
      </c>
      <c r="E7" s="5" t="n">
        <v>7115</v>
      </c>
    </row>
    <row r="8" spans="1:5">
      <c r="A8" s="4" t="s">
        <v>1282</v>
      </c>
    </row>
    <row r="9" spans="1:5">
      <c r="A9" s="3" t="s">
        <v>1280</v>
      </c>
    </row>
    <row r="10" spans="1:5">
      <c r="A10" s="4" t="s">
        <v>1281</v>
      </c>
      <c r="C10" s="5" t="n">
        <v>2536</v>
      </c>
      <c r="D10" s="5" t="n">
        <v>2178</v>
      </c>
      <c r="E10" s="5" t="n">
        <v>2066</v>
      </c>
    </row>
    <row r="11" spans="1:5">
      <c r="A11" s="4" t="s">
        <v>1035</v>
      </c>
    </row>
    <row r="12" spans="1:5">
      <c r="A12" s="3" t="s">
        <v>1280</v>
      </c>
    </row>
    <row r="13" spans="1:5">
      <c r="A13" s="4" t="s">
        <v>1281</v>
      </c>
      <c r="C13" s="5" t="n">
        <v>659</v>
      </c>
      <c r="D13" s="5" t="n">
        <v>518</v>
      </c>
      <c r="E13" s="5" t="n">
        <v>346</v>
      </c>
    </row>
    <row r="14" spans="1:5">
      <c r="A14" s="4" t="s">
        <v>1283</v>
      </c>
    </row>
    <row r="15" spans="1:5">
      <c r="A15" s="3" t="s">
        <v>1280</v>
      </c>
    </row>
    <row r="16" spans="1:5">
      <c r="A16" s="4" t="s">
        <v>1281</v>
      </c>
      <c r="B16" s="4" t="s">
        <v>448</v>
      </c>
      <c r="C16" s="5" t="n">
        <v>206</v>
      </c>
      <c r="D16" s="5" t="n">
        <v>0</v>
      </c>
      <c r="E16" s="5" t="n">
        <v>0</v>
      </c>
    </row>
    <row r="17" spans="1:5"/>
    <row r="18" spans="1:5">
      <c r="A18" s="4" t="s">
        <v>448</v>
      </c>
      <c r="B18" s="4" t="s">
        <v>1284</v>
      </c>
    </row>
  </sheetData>
  <mergeCells count="4">
    <mergeCell ref="A1:B2"/>
    <mergeCell ref="C1:E1"/>
    <mergeCell ref="A17:D17"/>
    <mergeCell ref="B18:D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5</v>
      </c>
      <c r="B1" s="2" t="s">
        <v>439</v>
      </c>
    </row>
    <row r="2" spans="1:4">
      <c r="B2" s="2" t="s">
        <v>508</v>
      </c>
      <c r="C2" s="2" t="s">
        <v>2</v>
      </c>
      <c r="D2" s="2" t="s">
        <v>816</v>
      </c>
    </row>
    <row r="3" spans="1:4">
      <c r="A3" s="3" t="s">
        <v>1286</v>
      </c>
    </row>
    <row r="4" spans="1:4">
      <c r="A4" s="4" t="s">
        <v>1287</v>
      </c>
      <c r="D4" s="5" t="n">
        <v>7816162</v>
      </c>
    </row>
    <row r="5" spans="1:4">
      <c r="A5" s="4" t="s">
        <v>1288</v>
      </c>
      <c r="D5" s="8" t="n">
        <v>4.76</v>
      </c>
    </row>
    <row r="6" spans="1:4">
      <c r="A6" s="4" t="s">
        <v>826</v>
      </c>
    </row>
    <row r="7" spans="1:4">
      <c r="A7" s="3" t="s">
        <v>1286</v>
      </c>
    </row>
    <row r="8" spans="1:4">
      <c r="A8" s="4" t="s">
        <v>1289</v>
      </c>
      <c r="D8" s="5" t="n">
        <v>781617</v>
      </c>
    </row>
    <row r="9" spans="1:4">
      <c r="A9" s="4" t="s">
        <v>827</v>
      </c>
      <c r="D9" s="9" t="n">
        <v>1.6</v>
      </c>
    </row>
    <row r="10" spans="1:4">
      <c r="A10" s="4" t="s">
        <v>1290</v>
      </c>
      <c r="B10" s="4" t="s">
        <v>1049</v>
      </c>
    </row>
    <row r="11" spans="1:4">
      <c r="A11" s="4" t="s">
        <v>1291</v>
      </c>
      <c r="B11" s="4" t="s">
        <v>1292</v>
      </c>
    </row>
    <row r="12" spans="1:4">
      <c r="A12" s="4" t="s">
        <v>1293</v>
      </c>
      <c r="B12" s="4" t="s">
        <v>1150</v>
      </c>
    </row>
    <row r="13" spans="1:4">
      <c r="A13" s="4" t="s">
        <v>1294</v>
      </c>
      <c r="B13" s="4" t="s">
        <v>1024</v>
      </c>
    </row>
    <row r="14" spans="1:4">
      <c r="A14" s="4" t="s">
        <v>1295</v>
      </c>
    </row>
    <row r="15" spans="1:4">
      <c r="A15" s="3" t="s">
        <v>1286</v>
      </c>
    </row>
    <row r="16" spans="1:4">
      <c r="A16" s="4" t="s">
        <v>1296</v>
      </c>
      <c r="D16" s="5" t="n">
        <v>1954042</v>
      </c>
    </row>
    <row r="17" spans="1:4">
      <c r="A17" s="4" t="s">
        <v>1297</v>
      </c>
    </row>
    <row r="18" spans="1:4">
      <c r="A18" s="3" t="s">
        <v>1286</v>
      </c>
    </row>
    <row r="19" spans="1:4">
      <c r="A19" s="4" t="s">
        <v>1296</v>
      </c>
      <c r="D19" s="5" t="n">
        <v>1172425</v>
      </c>
    </row>
    <row r="20" spans="1:4">
      <c r="A20" s="4" t="s">
        <v>1298</v>
      </c>
    </row>
    <row r="21" spans="1:4">
      <c r="A21" s="3" t="s">
        <v>1286</v>
      </c>
    </row>
    <row r="22" spans="1:4">
      <c r="A22" s="4" t="s">
        <v>1296</v>
      </c>
      <c r="D22" s="5" t="n">
        <v>3908081</v>
      </c>
    </row>
    <row r="23" spans="1:4">
      <c r="A23" s="4" t="s">
        <v>824</v>
      </c>
    </row>
    <row r="24" spans="1:4">
      <c r="A24" s="3" t="s">
        <v>1286</v>
      </c>
    </row>
    <row r="25" spans="1:4">
      <c r="A25" s="4" t="s">
        <v>825</v>
      </c>
      <c r="C25" s="9" t="n">
        <v>1.2</v>
      </c>
    </row>
    <row r="26" spans="1:4">
      <c r="A26" s="4" t="s">
        <v>830</v>
      </c>
    </row>
    <row r="27" spans="1:4">
      <c r="A27" s="3" t="s">
        <v>1286</v>
      </c>
    </row>
    <row r="28" spans="1:4">
      <c r="A28" s="4" t="s">
        <v>827</v>
      </c>
      <c r="C28" s="9" t="n">
        <v>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9"/>
    <col customWidth="1" max="7" min="7" width="36"/>
    <col customWidth="1" max="8" min="8" width="4"/>
    <col customWidth="1" max="9" min="9" width="29"/>
    <col customWidth="1" max="10" min="10" width="29"/>
    <col customWidth="1" max="11" min="11" width="14"/>
  </cols>
  <sheetData>
    <row r="1" spans="1:11">
      <c r="A1" s="1" t="s">
        <v>1299</v>
      </c>
      <c r="B1" s="2" t="s">
        <v>439</v>
      </c>
      <c r="G1" s="2" t="s">
        <v>1</v>
      </c>
    </row>
    <row r="2" spans="1:11">
      <c r="B2" s="2" t="s">
        <v>1300</v>
      </c>
      <c r="C2" s="2" t="s">
        <v>833</v>
      </c>
      <c r="D2" s="2" t="s">
        <v>834</v>
      </c>
      <c r="E2" s="2" t="s">
        <v>835</v>
      </c>
      <c r="F2" s="2" t="s">
        <v>440</v>
      </c>
      <c r="G2" s="2" t="s">
        <v>441</v>
      </c>
      <c r="I2" s="2" t="s">
        <v>442</v>
      </c>
      <c r="J2" s="2" t="s">
        <v>443</v>
      </c>
      <c r="K2" s="2" t="s">
        <v>507</v>
      </c>
    </row>
    <row r="3" spans="1:11">
      <c r="A3" s="3" t="s">
        <v>1301</v>
      </c>
    </row>
    <row r="4" spans="1:11">
      <c r="A4" s="4" t="s">
        <v>469</v>
      </c>
      <c r="F4" s="5" t="n">
        <v>2</v>
      </c>
      <c r="G4" s="5" t="n">
        <v>2</v>
      </c>
    </row>
    <row r="5" spans="1:11">
      <c r="A5" s="4" t="s">
        <v>516</v>
      </c>
      <c r="K5" s="4" t="s">
        <v>452</v>
      </c>
    </row>
    <row r="6" spans="1:11">
      <c r="A6" s="4" t="s">
        <v>841</v>
      </c>
      <c r="G6" s="6" t="n">
        <v>18002</v>
      </c>
      <c r="H6" s="4" t="s">
        <v>448</v>
      </c>
      <c r="I6" s="6" t="n">
        <v>1485</v>
      </c>
      <c r="J6" s="6" t="n">
        <v>3076</v>
      </c>
    </row>
    <row r="7" spans="1:11">
      <c r="A7" s="4" t="s">
        <v>146</v>
      </c>
      <c r="G7" s="6" t="n">
        <v>6871</v>
      </c>
      <c r="I7" s="6" t="n">
        <v>1585</v>
      </c>
      <c r="J7" s="6" t="n">
        <v>2569</v>
      </c>
    </row>
    <row r="8" spans="1:11">
      <c r="A8" s="4" t="s">
        <v>1302</v>
      </c>
      <c r="B8" s="5" t="n">
        <v>0</v>
      </c>
      <c r="G8" s="5" t="n">
        <v>0</v>
      </c>
    </row>
    <row r="9" spans="1:11">
      <c r="A9" s="4" t="s">
        <v>844</v>
      </c>
    </row>
    <row r="10" spans="1:11">
      <c r="A10" s="3" t="s">
        <v>1301</v>
      </c>
    </row>
    <row r="11" spans="1:11">
      <c r="A11" s="4" t="s">
        <v>841</v>
      </c>
      <c r="G11" s="6" t="n">
        <v>13100</v>
      </c>
    </row>
    <row r="12" spans="1:11">
      <c r="A12" s="4" t="s">
        <v>1303</v>
      </c>
    </row>
    <row r="13" spans="1:11">
      <c r="A13" s="3" t="s">
        <v>1301</v>
      </c>
    </row>
    <row r="14" spans="1:11">
      <c r="A14" s="4" t="s">
        <v>1304</v>
      </c>
      <c r="G14" s="4" t="s">
        <v>1024</v>
      </c>
    </row>
    <row r="15" spans="1:11">
      <c r="A15" s="4" t="s">
        <v>1305</v>
      </c>
      <c r="F15" s="5" t="n">
        <v>0</v>
      </c>
      <c r="I15" s="5" t="n">
        <v>0</v>
      </c>
      <c r="J15" s="5" t="n">
        <v>0</v>
      </c>
    </row>
    <row r="16" spans="1:11">
      <c r="A16" s="4" t="s">
        <v>490</v>
      </c>
    </row>
    <row r="17" spans="1:11">
      <c r="A17" s="3" t="s">
        <v>1301</v>
      </c>
    </row>
    <row r="18" spans="1:11">
      <c r="A18" s="4" t="s">
        <v>1304</v>
      </c>
      <c r="G18" s="4" t="s">
        <v>466</v>
      </c>
      <c r="I18" s="4" t="s">
        <v>466</v>
      </c>
    </row>
    <row r="19" spans="1:11">
      <c r="A19" s="4" t="s">
        <v>491</v>
      </c>
      <c r="B19" s="5" t="n">
        <v>0</v>
      </c>
      <c r="F19" s="5" t="n">
        <v>0</v>
      </c>
      <c r="G19" s="5" t="n">
        <v>0</v>
      </c>
      <c r="I19" s="5" t="n">
        <v>0</v>
      </c>
      <c r="J19" s="5" t="n">
        <v>0</v>
      </c>
    </row>
    <row r="20" spans="1:11">
      <c r="A20" s="4" t="s">
        <v>492</v>
      </c>
    </row>
    <row r="21" spans="1:11">
      <c r="A21" s="3" t="s">
        <v>1301</v>
      </c>
    </row>
    <row r="22" spans="1:11">
      <c r="A22" s="4" t="s">
        <v>1304</v>
      </c>
      <c r="I22" s="4" t="s">
        <v>493</v>
      </c>
      <c r="J22" s="4" t="s">
        <v>494</v>
      </c>
    </row>
    <row r="23" spans="1:11">
      <c r="A23" s="4" t="s">
        <v>1306</v>
      </c>
    </row>
    <row r="24" spans="1:11">
      <c r="A24" s="3" t="s">
        <v>1301</v>
      </c>
    </row>
    <row r="25" spans="1:11">
      <c r="A25" s="4" t="s">
        <v>146</v>
      </c>
      <c r="D25" s="6" t="n">
        <v>4500</v>
      </c>
      <c r="G25" s="6" t="n">
        <v>4000</v>
      </c>
    </row>
    <row r="26" spans="1:11">
      <c r="A26" s="4" t="s">
        <v>851</v>
      </c>
    </row>
    <row r="27" spans="1:11">
      <c r="A27" s="3" t="s">
        <v>1301</v>
      </c>
    </row>
    <row r="28" spans="1:11">
      <c r="A28" s="4" t="s">
        <v>841</v>
      </c>
      <c r="G28" s="6" t="n">
        <v>13100</v>
      </c>
    </row>
    <row r="29" spans="1:11">
      <c r="A29" s="4" t="s">
        <v>1307</v>
      </c>
    </row>
    <row r="30" spans="1:11">
      <c r="A30" s="3" t="s">
        <v>1301</v>
      </c>
    </row>
    <row r="31" spans="1:11">
      <c r="A31" s="4" t="s">
        <v>1308</v>
      </c>
      <c r="B31" s="5" t="n">
        <v>0</v>
      </c>
      <c r="G31" s="5" t="n">
        <v>0</v>
      </c>
    </row>
    <row r="32" spans="1:11">
      <c r="A32" s="4" t="s">
        <v>1304</v>
      </c>
      <c r="G32" s="4" t="s">
        <v>466</v>
      </c>
    </row>
    <row r="33" spans="1:11">
      <c r="A33" s="4" t="s">
        <v>496</v>
      </c>
    </row>
    <row r="34" spans="1:11">
      <c r="A34" s="3" t="s">
        <v>1301</v>
      </c>
    </row>
    <row r="35" spans="1:11">
      <c r="A35" s="4" t="s">
        <v>516</v>
      </c>
      <c r="K35" s="4" t="s">
        <v>452</v>
      </c>
    </row>
    <row r="36" spans="1:11">
      <c r="A36" s="4" t="s">
        <v>531</v>
      </c>
      <c r="B36" s="6" t="n">
        <v>5200</v>
      </c>
      <c r="C36" s="6" t="n">
        <v>5300</v>
      </c>
      <c r="D36" s="6" t="n">
        <v>3400</v>
      </c>
      <c r="E36" s="6" t="n">
        <v>3000</v>
      </c>
      <c r="G36" s="6" t="n">
        <v>16900</v>
      </c>
    </row>
    <row r="37" spans="1:11"/>
    <row r="38" spans="1:11">
      <c r="A38" s="4" t="s">
        <v>448</v>
      </c>
      <c r="B38" s="4" t="s">
        <v>549</v>
      </c>
    </row>
  </sheetData>
  <mergeCells count="6">
    <mergeCell ref="A1:A2"/>
    <mergeCell ref="B1:F1"/>
    <mergeCell ref="G1:J1"/>
    <mergeCell ref="G2:H2"/>
    <mergeCell ref="A37:K37"/>
    <mergeCell ref="B38:K3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14"/>
    <col customWidth="1" max="18" min="18" width="14"/>
  </cols>
  <sheetData>
    <row r="1" spans="1:18">
      <c r="A1" s="1" t="s">
        <v>1309</v>
      </c>
      <c r="B1" s="2" t="s">
        <v>439</v>
      </c>
      <c r="P1" s="2" t="s">
        <v>1</v>
      </c>
    </row>
    <row r="2" spans="1:18">
      <c r="B2" s="2" t="s">
        <v>2</v>
      </c>
      <c r="C2" s="2" t="s">
        <v>1310</v>
      </c>
      <c r="D2" s="2" t="s">
        <v>508</v>
      </c>
      <c r="E2" s="2" t="s">
        <v>1311</v>
      </c>
      <c r="F2" s="2" t="s">
        <v>4</v>
      </c>
      <c r="G2" s="2" t="s">
        <v>543</v>
      </c>
      <c r="H2" s="2" t="s">
        <v>509</v>
      </c>
      <c r="I2" s="2" t="s">
        <v>1311</v>
      </c>
      <c r="J2" s="2" t="s">
        <v>32</v>
      </c>
      <c r="K2" s="2" t="s">
        <v>448</v>
      </c>
      <c r="L2" s="2" t="s">
        <v>510</v>
      </c>
      <c r="M2" s="2" t="s">
        <v>512</v>
      </c>
      <c r="N2" s="2" t="s">
        <v>513</v>
      </c>
      <c r="O2" s="2" t="s">
        <v>545</v>
      </c>
      <c r="P2" s="2" t="s">
        <v>2</v>
      </c>
      <c r="Q2" s="2" t="s">
        <v>32</v>
      </c>
      <c r="R2" s="2" t="s">
        <v>78</v>
      </c>
    </row>
    <row r="3" spans="1:18">
      <c r="A3" s="3" t="s">
        <v>1312</v>
      </c>
    </row>
    <row r="4" spans="1:18">
      <c r="A4" s="4" t="s">
        <v>1313</v>
      </c>
      <c r="B4" s="6" t="n">
        <v>113102</v>
      </c>
      <c r="D4" s="6" t="n">
        <v>101406</v>
      </c>
      <c r="F4" s="6" t="n">
        <v>109571</v>
      </c>
      <c r="H4" s="6" t="n">
        <v>81832</v>
      </c>
      <c r="J4" s="6" t="n">
        <v>86603</v>
      </c>
      <c r="L4" s="6" t="n">
        <v>83305</v>
      </c>
      <c r="M4" s="6" t="n">
        <v>103103</v>
      </c>
      <c r="N4" s="6" t="n">
        <v>104016</v>
      </c>
      <c r="P4" s="6" t="n">
        <v>405911</v>
      </c>
      <c r="Q4" s="6" t="n">
        <v>377027</v>
      </c>
      <c r="R4" s="6" t="n">
        <v>433557</v>
      </c>
    </row>
    <row r="5" spans="1:18">
      <c r="A5" s="4" t="s">
        <v>1314</v>
      </c>
      <c r="P5" s="5" t="n">
        <v>-267786</v>
      </c>
      <c r="Q5" s="5" t="n">
        <v>-215660</v>
      </c>
      <c r="R5" s="5" t="n">
        <v>-233919</v>
      </c>
    </row>
    <row r="6" spans="1:18">
      <c r="A6" s="4" t="s">
        <v>1020</v>
      </c>
      <c r="P6" s="5" t="n">
        <v>-13060</v>
      </c>
      <c r="Q6" s="5" t="n">
        <v>-15582</v>
      </c>
      <c r="R6" s="5" t="n">
        <v>-17287</v>
      </c>
    </row>
    <row r="7" spans="1:18">
      <c r="A7" s="4" t="s">
        <v>1315</v>
      </c>
      <c r="P7" s="5" t="n">
        <v>-14836</v>
      </c>
      <c r="Q7" s="5" t="n">
        <v>-6502</v>
      </c>
      <c r="R7" s="5" t="n">
        <v>-20520</v>
      </c>
    </row>
    <row r="8" spans="1:18">
      <c r="A8" s="4" t="s">
        <v>1316</v>
      </c>
      <c r="P8" s="5" t="n">
        <v>-67036</v>
      </c>
      <c r="Q8" s="5" t="n">
        <v>-12948</v>
      </c>
      <c r="R8" s="5" t="n">
        <v>-21571</v>
      </c>
    </row>
    <row r="9" spans="1:18">
      <c r="A9" s="4" t="s">
        <v>1317</v>
      </c>
      <c r="P9" s="5" t="n">
        <v>-13394</v>
      </c>
      <c r="Q9" s="5" t="n">
        <v>-3120</v>
      </c>
      <c r="R9" s="5" t="n">
        <v>-224</v>
      </c>
    </row>
    <row r="10" spans="1:18">
      <c r="A10" s="4" t="s">
        <v>95</v>
      </c>
      <c r="P10" s="5" t="n">
        <v>-80430</v>
      </c>
      <c r="Q10" s="5" t="n">
        <v>-16068</v>
      </c>
      <c r="R10" s="5" t="n">
        <v>-21795</v>
      </c>
    </row>
    <row r="11" spans="1:18">
      <c r="A11" s="4" t="s">
        <v>744</v>
      </c>
    </row>
    <row r="12" spans="1:18">
      <c r="A12" s="3" t="s">
        <v>1312</v>
      </c>
    </row>
    <row r="13" spans="1:18">
      <c r="A13" s="4" t="s">
        <v>1313</v>
      </c>
      <c r="P13" s="5" t="n">
        <v>351489</v>
      </c>
      <c r="Q13" s="5" t="n">
        <v>291779</v>
      </c>
      <c r="R13" s="5" t="n">
        <v>326756</v>
      </c>
    </row>
    <row r="14" spans="1:18">
      <c r="A14" s="4" t="s">
        <v>746</v>
      </c>
    </row>
    <row r="15" spans="1:18">
      <c r="A15" s="3" t="s">
        <v>1312</v>
      </c>
    </row>
    <row r="16" spans="1:18">
      <c r="A16" s="4" t="s">
        <v>1313</v>
      </c>
      <c r="P16" s="5" t="n">
        <v>54422</v>
      </c>
      <c r="Q16" s="5" t="n">
        <v>85248</v>
      </c>
      <c r="R16" s="5" t="n">
        <v>106801</v>
      </c>
    </row>
    <row r="17" spans="1:18">
      <c r="A17" s="4" t="s">
        <v>1318</v>
      </c>
    </row>
    <row r="18" spans="1:18">
      <c r="A18" s="3" t="s">
        <v>1312</v>
      </c>
    </row>
    <row r="19" spans="1:18">
      <c r="A19" s="4" t="s">
        <v>1316</v>
      </c>
      <c r="P19" s="5" t="n">
        <v>-168</v>
      </c>
      <c r="Q19" s="5" t="n">
        <v>11930</v>
      </c>
      <c r="R19" s="5" t="n">
        <v>19312</v>
      </c>
    </row>
    <row r="20" spans="1:18">
      <c r="A20" s="4" t="s">
        <v>1319</v>
      </c>
    </row>
    <row r="21" spans="1:18">
      <c r="A21" s="3" t="s">
        <v>1312</v>
      </c>
    </row>
    <row r="22" spans="1:18">
      <c r="A22" s="4" t="s">
        <v>1316</v>
      </c>
      <c r="P22" s="5" t="n">
        <v>11963</v>
      </c>
      <c r="Q22" s="5" t="n">
        <v>13529</v>
      </c>
      <c r="R22" s="5" t="n">
        <v>18073</v>
      </c>
    </row>
    <row r="23" spans="1:18">
      <c r="A23" s="4" t="s">
        <v>1320</v>
      </c>
    </row>
    <row r="24" spans="1:18">
      <c r="A24" s="3" t="s">
        <v>1312</v>
      </c>
    </row>
    <row r="25" spans="1:18">
      <c r="A25" s="4" t="s">
        <v>1316</v>
      </c>
      <c r="P25" s="5" t="n">
        <v>-12131</v>
      </c>
      <c r="Q25" s="5" t="n">
        <v>-1599</v>
      </c>
      <c r="R25" s="5" t="n">
        <v>1239</v>
      </c>
    </row>
    <row r="26" spans="1:18">
      <c r="A26" s="4" t="s">
        <v>1321</v>
      </c>
    </row>
    <row r="27" spans="1:18">
      <c r="A27" s="3" t="s">
        <v>1312</v>
      </c>
    </row>
    <row r="28" spans="1:18">
      <c r="A28" s="4" t="s">
        <v>1314</v>
      </c>
      <c r="P28" s="6" t="n">
        <v>-38972</v>
      </c>
      <c r="Q28" s="6" t="n">
        <v>-2794</v>
      </c>
      <c r="R28" s="6" t="n">
        <v>-3076</v>
      </c>
    </row>
    <row r="29" spans="1:18"/>
    <row r="30" spans="1:18">
      <c r="A30" s="4" t="s">
        <v>448</v>
      </c>
      <c r="B30" s="4" t="s">
        <v>541</v>
      </c>
    </row>
    <row r="31" spans="1:18">
      <c r="A31" s="4" t="s">
        <v>511</v>
      </c>
      <c r="B31" s="4" t="s">
        <v>544</v>
      </c>
    </row>
    <row r="32" spans="1:18">
      <c r="A32" s="4" t="s">
        <v>543</v>
      </c>
      <c r="B32" s="4" t="s">
        <v>546</v>
      </c>
    </row>
    <row r="33" spans="1:18">
      <c r="A33" s="4" t="s">
        <v>545</v>
      </c>
      <c r="B33" s="4" t="s">
        <v>548</v>
      </c>
    </row>
  </sheetData>
  <mergeCells count="164">
    <mergeCell ref="A1:A2"/>
    <mergeCell ref="B1:O1"/>
    <mergeCell ref="P1:R1"/>
    <mergeCell ref="B3:C3"/>
    <mergeCell ref="D3:E3"/>
    <mergeCell ref="F3:G3"/>
    <mergeCell ref="H3:I3"/>
    <mergeCell ref="J3:K3"/>
    <mergeCell ref="N3:O3"/>
    <mergeCell ref="B4:C4"/>
    <mergeCell ref="D4:E4"/>
    <mergeCell ref="F4:G4"/>
    <mergeCell ref="H4:I4"/>
    <mergeCell ref="J4:K4"/>
    <mergeCell ref="N4:O4"/>
    <mergeCell ref="B5:C5"/>
    <mergeCell ref="D5:E5"/>
    <mergeCell ref="F5:G5"/>
    <mergeCell ref="H5:I5"/>
    <mergeCell ref="J5:K5"/>
    <mergeCell ref="N5:O5"/>
    <mergeCell ref="B6:C6"/>
    <mergeCell ref="D6:E6"/>
    <mergeCell ref="F6:G6"/>
    <mergeCell ref="H6:I6"/>
    <mergeCell ref="J6:K6"/>
    <mergeCell ref="N6:O6"/>
    <mergeCell ref="B7:C7"/>
    <mergeCell ref="D7:E7"/>
    <mergeCell ref="F7:G7"/>
    <mergeCell ref="H7:I7"/>
    <mergeCell ref="J7:K7"/>
    <mergeCell ref="N7:O7"/>
    <mergeCell ref="B8:C8"/>
    <mergeCell ref="D8:E8"/>
    <mergeCell ref="F8:G8"/>
    <mergeCell ref="H8:I8"/>
    <mergeCell ref="J8:K8"/>
    <mergeCell ref="N8:O8"/>
    <mergeCell ref="B9:C9"/>
    <mergeCell ref="D9:E9"/>
    <mergeCell ref="F9:G9"/>
    <mergeCell ref="H9:I9"/>
    <mergeCell ref="J9:K9"/>
    <mergeCell ref="N9:O9"/>
    <mergeCell ref="B10:C10"/>
    <mergeCell ref="D10:E10"/>
    <mergeCell ref="F10:G10"/>
    <mergeCell ref="H10:I10"/>
    <mergeCell ref="J10:K10"/>
    <mergeCell ref="N10:O10"/>
    <mergeCell ref="B11:C11"/>
    <mergeCell ref="D11:E11"/>
    <mergeCell ref="F11:G11"/>
    <mergeCell ref="H11:I11"/>
    <mergeCell ref="J11:K11"/>
    <mergeCell ref="N11:O11"/>
    <mergeCell ref="B12:C12"/>
    <mergeCell ref="D12:E12"/>
    <mergeCell ref="F12:G12"/>
    <mergeCell ref="H12:I12"/>
    <mergeCell ref="J12:K12"/>
    <mergeCell ref="N12:O12"/>
    <mergeCell ref="B13:C13"/>
    <mergeCell ref="D13:E13"/>
    <mergeCell ref="F13:G13"/>
    <mergeCell ref="H13:I13"/>
    <mergeCell ref="J13:K13"/>
    <mergeCell ref="N13:O13"/>
    <mergeCell ref="B14:C14"/>
    <mergeCell ref="D14:E14"/>
    <mergeCell ref="F14:G14"/>
    <mergeCell ref="H14:I14"/>
    <mergeCell ref="J14:K14"/>
    <mergeCell ref="N14:O14"/>
    <mergeCell ref="B15:C15"/>
    <mergeCell ref="D15:E15"/>
    <mergeCell ref="F15:G15"/>
    <mergeCell ref="H15:I15"/>
    <mergeCell ref="J15:K15"/>
    <mergeCell ref="N15:O15"/>
    <mergeCell ref="B16:C16"/>
    <mergeCell ref="D16:E16"/>
    <mergeCell ref="F16:G16"/>
    <mergeCell ref="H16:I16"/>
    <mergeCell ref="J16:K16"/>
    <mergeCell ref="N16:O16"/>
    <mergeCell ref="B17:C17"/>
    <mergeCell ref="D17:E17"/>
    <mergeCell ref="F17:G17"/>
    <mergeCell ref="H17:I17"/>
    <mergeCell ref="J17:K17"/>
    <mergeCell ref="N17:O17"/>
    <mergeCell ref="B18:C18"/>
    <mergeCell ref="D18:E18"/>
    <mergeCell ref="F18:G18"/>
    <mergeCell ref="H18:I18"/>
    <mergeCell ref="J18:K18"/>
    <mergeCell ref="N18:O18"/>
    <mergeCell ref="B19:C19"/>
    <mergeCell ref="D19:E19"/>
    <mergeCell ref="F19:G19"/>
    <mergeCell ref="H19:I19"/>
    <mergeCell ref="J19:K19"/>
    <mergeCell ref="N19:O19"/>
    <mergeCell ref="B20:C20"/>
    <mergeCell ref="D20:E20"/>
    <mergeCell ref="F20:G20"/>
    <mergeCell ref="H20:I20"/>
    <mergeCell ref="J20:K20"/>
    <mergeCell ref="N20:O20"/>
    <mergeCell ref="B21:C21"/>
    <mergeCell ref="D21:E21"/>
    <mergeCell ref="F21:G21"/>
    <mergeCell ref="H21:I21"/>
    <mergeCell ref="J21:K21"/>
    <mergeCell ref="N21:O21"/>
    <mergeCell ref="B22:C22"/>
    <mergeCell ref="D22:E22"/>
    <mergeCell ref="F22:G22"/>
    <mergeCell ref="H22:I22"/>
    <mergeCell ref="J22:K22"/>
    <mergeCell ref="N22:O22"/>
    <mergeCell ref="B23:C23"/>
    <mergeCell ref="D23:E23"/>
    <mergeCell ref="F23:G23"/>
    <mergeCell ref="H23:I23"/>
    <mergeCell ref="J23:K23"/>
    <mergeCell ref="N23:O23"/>
    <mergeCell ref="B24:C24"/>
    <mergeCell ref="D24:E24"/>
    <mergeCell ref="F24:G24"/>
    <mergeCell ref="H24:I24"/>
    <mergeCell ref="J24:K24"/>
    <mergeCell ref="N24:O24"/>
    <mergeCell ref="B25:C25"/>
    <mergeCell ref="D25:E25"/>
    <mergeCell ref="F25:G25"/>
    <mergeCell ref="H25:I25"/>
    <mergeCell ref="J25:K25"/>
    <mergeCell ref="N25:O25"/>
    <mergeCell ref="B26:C26"/>
    <mergeCell ref="D26:E26"/>
    <mergeCell ref="F26:G26"/>
    <mergeCell ref="H26:I26"/>
    <mergeCell ref="J26:K26"/>
    <mergeCell ref="N26:O26"/>
    <mergeCell ref="B27:C27"/>
    <mergeCell ref="D27:E27"/>
    <mergeCell ref="F27:G27"/>
    <mergeCell ref="H27:I27"/>
    <mergeCell ref="J27:K27"/>
    <mergeCell ref="N27:O27"/>
    <mergeCell ref="B28:C28"/>
    <mergeCell ref="D28:E28"/>
    <mergeCell ref="F28:G28"/>
    <mergeCell ref="H28:I28"/>
    <mergeCell ref="J28:K28"/>
    <mergeCell ref="N28:O28"/>
    <mergeCell ref="A29:R29"/>
    <mergeCell ref="B30:R30"/>
    <mergeCell ref="B31:R31"/>
    <mergeCell ref="B32:R32"/>
    <mergeCell ref="B33:R3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14"/>
    <col customWidth="1" max="18" min="18" width="14"/>
  </cols>
  <sheetData>
    <row r="1" spans="1:18">
      <c r="A1" s="1" t="s">
        <v>1322</v>
      </c>
      <c r="B1" s="2" t="s">
        <v>439</v>
      </c>
      <c r="P1" s="2" t="s">
        <v>1</v>
      </c>
    </row>
    <row r="2" spans="1:18">
      <c r="B2" s="2" t="s">
        <v>2</v>
      </c>
      <c r="D2" s="2" t="s">
        <v>508</v>
      </c>
      <c r="E2" s="2" t="s">
        <v>1311</v>
      </c>
      <c r="F2" s="2" t="s">
        <v>4</v>
      </c>
      <c r="G2" s="2" t="s">
        <v>543</v>
      </c>
      <c r="H2" s="2" t="s">
        <v>509</v>
      </c>
      <c r="I2" s="2" t="s">
        <v>1311</v>
      </c>
      <c r="J2" s="2" t="s">
        <v>32</v>
      </c>
      <c r="L2" s="2" t="s">
        <v>510</v>
      </c>
      <c r="M2" s="2" t="s">
        <v>512</v>
      </c>
      <c r="N2" s="2" t="s">
        <v>513</v>
      </c>
      <c r="O2" s="2" t="s">
        <v>545</v>
      </c>
      <c r="P2" s="2" t="s">
        <v>2</v>
      </c>
      <c r="Q2" s="2" t="s">
        <v>32</v>
      </c>
      <c r="R2" s="2" t="s">
        <v>78</v>
      </c>
    </row>
    <row r="3" spans="1:18">
      <c r="A3" s="3" t="s">
        <v>1323</v>
      </c>
    </row>
    <row r="4" spans="1:18">
      <c r="A4" s="4" t="s">
        <v>1324</v>
      </c>
      <c r="B4" s="6" t="n">
        <v>113102</v>
      </c>
      <c r="C4" s="4" t="s">
        <v>1310</v>
      </c>
      <c r="D4" s="6" t="n">
        <v>101406</v>
      </c>
      <c r="F4" s="6" t="n">
        <v>109571</v>
      </c>
      <c r="H4" s="6" t="n">
        <v>81832</v>
      </c>
      <c r="J4" s="6" t="n">
        <v>86603</v>
      </c>
      <c r="K4" s="4" t="s">
        <v>448</v>
      </c>
      <c r="L4" s="6" t="n">
        <v>83305</v>
      </c>
      <c r="M4" s="6" t="n">
        <v>103103</v>
      </c>
      <c r="N4" s="6" t="n">
        <v>104016</v>
      </c>
      <c r="P4" s="6" t="n">
        <v>405911</v>
      </c>
      <c r="Q4" s="6" t="n">
        <v>377027</v>
      </c>
      <c r="R4" s="6" t="n">
        <v>433557</v>
      </c>
    </row>
    <row r="5" spans="1:18">
      <c r="A5" s="3" t="s">
        <v>1325</v>
      </c>
    </row>
    <row r="6" spans="1:18">
      <c r="A6" s="4" t="s">
        <v>40</v>
      </c>
      <c r="B6" s="5" t="n">
        <v>32164</v>
      </c>
      <c r="J6" s="5" t="n">
        <v>27012</v>
      </c>
      <c r="P6" s="5" t="n">
        <v>32164</v>
      </c>
      <c r="Q6" s="5" t="n">
        <v>27012</v>
      </c>
    </row>
    <row r="7" spans="1:18">
      <c r="A7" s="4" t="s">
        <v>1326</v>
      </c>
    </row>
    <row r="8" spans="1:18">
      <c r="A8" s="3" t="s">
        <v>1323</v>
      </c>
    </row>
    <row r="9" spans="1:18">
      <c r="A9" s="4" t="s">
        <v>1324</v>
      </c>
      <c r="P9" s="5" t="n">
        <v>171016</v>
      </c>
      <c r="Q9" s="5" t="n">
        <v>175466</v>
      </c>
      <c r="R9" s="5" t="n">
        <v>206610</v>
      </c>
    </row>
    <row r="10" spans="1:18">
      <c r="A10" s="3" t="s">
        <v>1325</v>
      </c>
    </row>
    <row r="11" spans="1:18">
      <c r="A11" s="4" t="s">
        <v>40</v>
      </c>
      <c r="B11" s="5" t="n">
        <v>15197</v>
      </c>
      <c r="J11" s="5" t="n">
        <v>17086</v>
      </c>
      <c r="P11" s="5" t="n">
        <v>15197</v>
      </c>
      <c r="Q11" s="5" t="n">
        <v>17086</v>
      </c>
    </row>
    <row r="12" spans="1:18">
      <c r="A12" s="4" t="s">
        <v>1327</v>
      </c>
    </row>
    <row r="13" spans="1:18">
      <c r="A13" s="3" t="s">
        <v>1323</v>
      </c>
    </row>
    <row r="14" spans="1:18">
      <c r="A14" s="4" t="s">
        <v>1324</v>
      </c>
      <c r="P14" s="5" t="n">
        <v>234895</v>
      </c>
      <c r="Q14" s="5" t="n">
        <v>201561</v>
      </c>
      <c r="R14" s="6" t="n">
        <v>226947</v>
      </c>
    </row>
    <row r="15" spans="1:18">
      <c r="A15" s="4" t="s">
        <v>1328</v>
      </c>
    </row>
    <row r="16" spans="1:18">
      <c r="A16" s="3" t="s">
        <v>1325</v>
      </c>
    </row>
    <row r="17" spans="1:18">
      <c r="A17" s="4" t="s">
        <v>40</v>
      </c>
      <c r="B17" s="5" t="n">
        <v>9966</v>
      </c>
      <c r="J17" s="5" t="n">
        <v>7560</v>
      </c>
      <c r="P17" s="5" t="n">
        <v>9966</v>
      </c>
      <c r="Q17" s="5" t="n">
        <v>7560</v>
      </c>
    </row>
    <row r="18" spans="1:18">
      <c r="A18" s="4" t="s">
        <v>1329</v>
      </c>
    </row>
    <row r="19" spans="1:18">
      <c r="A19" s="3" t="s">
        <v>1325</v>
      </c>
    </row>
    <row r="20" spans="1:18">
      <c r="A20" s="4" t="s">
        <v>40</v>
      </c>
      <c r="B20" s="5" t="n">
        <v>4872</v>
      </c>
      <c r="J20" s="5" t="n">
        <v>0</v>
      </c>
      <c r="P20" s="5" t="n">
        <v>4872</v>
      </c>
      <c r="Q20" s="5" t="n">
        <v>0</v>
      </c>
    </row>
    <row r="21" spans="1:18">
      <c r="A21" s="4" t="s">
        <v>1330</v>
      </c>
    </row>
    <row r="22" spans="1:18">
      <c r="A22" s="3" t="s">
        <v>1325</v>
      </c>
    </row>
    <row r="23" spans="1:18">
      <c r="A23" s="4" t="s">
        <v>40</v>
      </c>
      <c r="B23" s="6" t="n">
        <v>2129</v>
      </c>
      <c r="J23" s="6" t="n">
        <v>2366</v>
      </c>
      <c r="P23" s="6" t="n">
        <v>2129</v>
      </c>
      <c r="Q23" s="6" t="n">
        <v>2366</v>
      </c>
    </row>
    <row r="24" spans="1:18"/>
    <row r="25" spans="1:18">
      <c r="A25" s="4" t="s">
        <v>448</v>
      </c>
      <c r="B25" s="4" t="s">
        <v>541</v>
      </c>
    </row>
    <row r="26" spans="1:18">
      <c r="A26" s="4" t="s">
        <v>511</v>
      </c>
      <c r="B26" s="4" t="s">
        <v>544</v>
      </c>
    </row>
    <row r="27" spans="1:18">
      <c r="A27" s="4" t="s">
        <v>543</v>
      </c>
      <c r="B27" s="4" t="s">
        <v>546</v>
      </c>
    </row>
    <row r="28" spans="1:18">
      <c r="A28" s="4" t="s">
        <v>545</v>
      </c>
      <c r="B28" s="4" t="s">
        <v>548</v>
      </c>
    </row>
  </sheetData>
  <mergeCells count="94">
    <mergeCell ref="A1:A2"/>
    <mergeCell ref="B1:O1"/>
    <mergeCell ref="P1:R1"/>
    <mergeCell ref="B2:C2"/>
    <mergeCell ref="J2:K2"/>
    <mergeCell ref="D3:E3"/>
    <mergeCell ref="F3:G3"/>
    <mergeCell ref="H3:I3"/>
    <mergeCell ref="N3:O3"/>
    <mergeCell ref="D4:E4"/>
    <mergeCell ref="F4:G4"/>
    <mergeCell ref="H4:I4"/>
    <mergeCell ref="N4:O4"/>
    <mergeCell ref="D5:E5"/>
    <mergeCell ref="F5:G5"/>
    <mergeCell ref="H5:I5"/>
    <mergeCell ref="N5:O5"/>
    <mergeCell ref="D6:E6"/>
    <mergeCell ref="F6:G6"/>
    <mergeCell ref="H6:I6"/>
    <mergeCell ref="N6:O6"/>
    <mergeCell ref="D7:E7"/>
    <mergeCell ref="F7:G7"/>
    <mergeCell ref="H7:I7"/>
    <mergeCell ref="N7:O7"/>
    <mergeCell ref="D8:E8"/>
    <mergeCell ref="F8:G8"/>
    <mergeCell ref="H8:I8"/>
    <mergeCell ref="N8:O8"/>
    <mergeCell ref="D9:E9"/>
    <mergeCell ref="F9:G9"/>
    <mergeCell ref="H9:I9"/>
    <mergeCell ref="N9:O9"/>
    <mergeCell ref="D10:E10"/>
    <mergeCell ref="F10:G10"/>
    <mergeCell ref="H10:I10"/>
    <mergeCell ref="N10:O10"/>
    <mergeCell ref="D11:E11"/>
    <mergeCell ref="F11:G11"/>
    <mergeCell ref="H11:I11"/>
    <mergeCell ref="N11:O11"/>
    <mergeCell ref="D12:E12"/>
    <mergeCell ref="F12:G12"/>
    <mergeCell ref="H12:I12"/>
    <mergeCell ref="N12:O12"/>
    <mergeCell ref="D13:E13"/>
    <mergeCell ref="F13:G13"/>
    <mergeCell ref="H13:I13"/>
    <mergeCell ref="N13:O13"/>
    <mergeCell ref="D14:E14"/>
    <mergeCell ref="F14:G14"/>
    <mergeCell ref="H14:I14"/>
    <mergeCell ref="N14:O14"/>
    <mergeCell ref="D15:E15"/>
    <mergeCell ref="F15:G15"/>
    <mergeCell ref="H15:I15"/>
    <mergeCell ref="N15:O15"/>
    <mergeCell ref="D16:E16"/>
    <mergeCell ref="F16:G16"/>
    <mergeCell ref="H16:I16"/>
    <mergeCell ref="N16:O16"/>
    <mergeCell ref="D17:E17"/>
    <mergeCell ref="F17:G17"/>
    <mergeCell ref="H17:I17"/>
    <mergeCell ref="N17:O17"/>
    <mergeCell ref="D18:E18"/>
    <mergeCell ref="F18:G18"/>
    <mergeCell ref="H18:I18"/>
    <mergeCell ref="N18:O18"/>
    <mergeCell ref="D19:E19"/>
    <mergeCell ref="F19:G19"/>
    <mergeCell ref="H19:I19"/>
    <mergeCell ref="N19:O19"/>
    <mergeCell ref="D20:E20"/>
    <mergeCell ref="F20:G20"/>
    <mergeCell ref="H20:I20"/>
    <mergeCell ref="N20:O20"/>
    <mergeCell ref="D21:E21"/>
    <mergeCell ref="F21:G21"/>
    <mergeCell ref="H21:I21"/>
    <mergeCell ref="N21:O21"/>
    <mergeCell ref="D22:E22"/>
    <mergeCell ref="F22:G22"/>
    <mergeCell ref="H22:I22"/>
    <mergeCell ref="N22:O22"/>
    <mergeCell ref="D23:E23"/>
    <mergeCell ref="F23:G23"/>
    <mergeCell ref="H23:I23"/>
    <mergeCell ref="N23:O23"/>
    <mergeCell ref="A24:R24"/>
    <mergeCell ref="B25:R25"/>
    <mergeCell ref="B26:R26"/>
    <mergeCell ref="B27:R27"/>
    <mergeCell ref="B28:R2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31</v>
      </c>
      <c r="B1" s="2" t="s">
        <v>1</v>
      </c>
    </row>
    <row r="2" spans="1:6">
      <c r="B2" s="2" t="s">
        <v>567</v>
      </c>
      <c r="C2" s="2" t="s">
        <v>589</v>
      </c>
      <c r="D2" s="2" t="s">
        <v>736</v>
      </c>
      <c r="E2" s="2" t="s">
        <v>1332</v>
      </c>
      <c r="F2" s="2" t="s">
        <v>1333</v>
      </c>
    </row>
    <row r="3" spans="1:6">
      <c r="A3" s="3" t="s">
        <v>1334</v>
      </c>
    </row>
    <row r="4" spans="1:6">
      <c r="A4" s="4" t="s">
        <v>1335</v>
      </c>
      <c r="B4" s="6" t="n">
        <v>9700000</v>
      </c>
      <c r="C4" s="6" t="n">
        <v>9000000</v>
      </c>
      <c r="D4" s="6" t="n">
        <v>9800000</v>
      </c>
    </row>
    <row r="5" spans="1:6">
      <c r="A5" s="4" t="s">
        <v>1336</v>
      </c>
      <c r="B5" s="5" t="n">
        <v>1000000</v>
      </c>
    </row>
    <row r="6" spans="1:6">
      <c r="A6" s="4" t="s">
        <v>1337</v>
      </c>
      <c r="B6" s="5" t="n">
        <v>24000000</v>
      </c>
    </row>
    <row r="7" spans="1:6">
      <c r="A7" s="4" t="s">
        <v>1338</v>
      </c>
    </row>
    <row r="8" spans="1:6">
      <c r="A8" s="3" t="s">
        <v>1334</v>
      </c>
    </row>
    <row r="9" spans="1:6">
      <c r="A9" s="4" t="s">
        <v>1339</v>
      </c>
      <c r="B9" s="5" t="n">
        <v>0</v>
      </c>
    </row>
    <row r="10" spans="1:6">
      <c r="A10" s="4" t="s">
        <v>1328</v>
      </c>
    </row>
    <row r="11" spans="1:6">
      <c r="A11" s="3" t="s">
        <v>1334</v>
      </c>
    </row>
    <row r="12" spans="1:6">
      <c r="A12" s="4" t="s">
        <v>1340</v>
      </c>
      <c r="B12" s="5" t="n">
        <v>1900000</v>
      </c>
    </row>
    <row r="13" spans="1:6">
      <c r="A13" s="4" t="s">
        <v>1341</v>
      </c>
      <c r="B13" s="5" t="n">
        <v>4100000</v>
      </c>
      <c r="C13" s="6" t="n">
        <v>2900000</v>
      </c>
      <c r="D13" s="6" t="n">
        <v>3200000</v>
      </c>
    </row>
    <row r="14" spans="1:6">
      <c r="A14" s="4" t="s">
        <v>1342</v>
      </c>
    </row>
    <row r="15" spans="1:6">
      <c r="A15" s="3" t="s">
        <v>1334</v>
      </c>
    </row>
    <row r="16" spans="1:6">
      <c r="A16" s="4" t="s">
        <v>1340</v>
      </c>
      <c r="B16" s="6" t="n">
        <v>400000</v>
      </c>
    </row>
    <row r="17" spans="1:6">
      <c r="A17" s="4" t="s">
        <v>1343</v>
      </c>
    </row>
    <row r="18" spans="1:6">
      <c r="A18" s="3" t="s">
        <v>1334</v>
      </c>
    </row>
    <row r="19" spans="1:6">
      <c r="A19" s="4" t="s">
        <v>1344</v>
      </c>
      <c r="B19" s="4" t="s">
        <v>1345</v>
      </c>
    </row>
    <row r="20" spans="1:6">
      <c r="A20" s="4" t="s">
        <v>1346</v>
      </c>
    </row>
    <row r="21" spans="1:6">
      <c r="A21" s="3" t="s">
        <v>1334</v>
      </c>
    </row>
    <row r="22" spans="1:6">
      <c r="A22" s="4" t="s">
        <v>1344</v>
      </c>
      <c r="B22" s="4" t="s">
        <v>1347</v>
      </c>
    </row>
    <row r="23" spans="1:6">
      <c r="A23" s="4" t="s">
        <v>1348</v>
      </c>
    </row>
    <row r="24" spans="1:6">
      <c r="A24" s="3" t="s">
        <v>1334</v>
      </c>
    </row>
    <row r="25" spans="1:6">
      <c r="A25" s="4" t="s">
        <v>1349</v>
      </c>
      <c r="F25" s="5" t="n">
        <v>2</v>
      </c>
    </row>
    <row r="26" spans="1:6">
      <c r="A26" s="4" t="s">
        <v>1350</v>
      </c>
    </row>
    <row r="27" spans="1:6">
      <c r="A27" s="3" t="s">
        <v>1334</v>
      </c>
    </row>
    <row r="28" spans="1:6">
      <c r="A28" s="4" t="s">
        <v>1349</v>
      </c>
      <c r="E28" s="5" t="n">
        <v>1</v>
      </c>
    </row>
    <row r="29" spans="1:6">
      <c r="A29" s="4" t="s">
        <v>1351</v>
      </c>
    </row>
    <row r="30" spans="1:6">
      <c r="A30" s="3" t="s">
        <v>1334</v>
      </c>
    </row>
    <row r="31" spans="1:6">
      <c r="A31" s="4" t="s">
        <v>1340</v>
      </c>
      <c r="B31" s="6" t="n">
        <v>12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2</v>
      </c>
      <c r="B1" s="2" t="s">
        <v>567</v>
      </c>
    </row>
    <row r="2" spans="1:2">
      <c r="A2" s="3" t="s">
        <v>242</v>
      </c>
    </row>
    <row r="3" spans="1:2">
      <c r="A3" s="5" t="n">
        <v>2017</v>
      </c>
      <c r="B3" s="6" t="n">
        <v>12971</v>
      </c>
    </row>
    <row r="4" spans="1:2">
      <c r="A4" s="5" t="n">
        <v>2018</v>
      </c>
      <c r="B4" s="5" t="n">
        <v>12361</v>
      </c>
    </row>
    <row r="5" spans="1:2">
      <c r="A5" s="5" t="n">
        <v>2019</v>
      </c>
      <c r="B5" s="5" t="n">
        <v>10631</v>
      </c>
    </row>
    <row r="6" spans="1:2">
      <c r="A6" s="5" t="n">
        <v>2020</v>
      </c>
      <c r="B6" s="5" t="n">
        <v>7407</v>
      </c>
    </row>
    <row r="7" spans="1:2">
      <c r="A7" s="5" t="n">
        <v>2021</v>
      </c>
      <c r="B7" s="5" t="n">
        <v>2020</v>
      </c>
    </row>
    <row r="8" spans="1:2">
      <c r="A8" s="4" t="s">
        <v>1353</v>
      </c>
      <c r="B8" s="5" t="n">
        <v>7923</v>
      </c>
    </row>
    <row r="9" spans="1:2">
      <c r="A9" s="4" t="s">
        <v>1354</v>
      </c>
      <c r="B9" s="6" t="n">
        <v>533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2</v>
      </c>
      <c r="D2" s="2" t="s">
        <v>78</v>
      </c>
    </row>
    <row r="3" spans="1:4">
      <c r="A3" s="3" t="s">
        <v>242</v>
      </c>
    </row>
    <row r="4" spans="1:4">
      <c r="A4" s="4" t="s">
        <v>751</v>
      </c>
      <c r="B4" s="6" t="n">
        <v>3913</v>
      </c>
      <c r="C4" s="6" t="n">
        <v>4242</v>
      </c>
      <c r="D4" s="6" t="n">
        <v>3606</v>
      </c>
    </row>
    <row r="5" spans="1:4">
      <c r="A5" s="4" t="s">
        <v>1356</v>
      </c>
      <c r="B5" s="5" t="n">
        <v>5655</v>
      </c>
      <c r="C5" s="5" t="n">
        <v>5470</v>
      </c>
      <c r="D5" s="5" t="n">
        <v>7278</v>
      </c>
    </row>
    <row r="6" spans="1:4">
      <c r="A6" s="4" t="s">
        <v>1357</v>
      </c>
      <c r="B6" s="5" t="n">
        <v>1012</v>
      </c>
    </row>
    <row r="7" spans="1:4">
      <c r="A7" s="4" t="s">
        <v>1358</v>
      </c>
      <c r="B7" s="5" t="n">
        <v>-173</v>
      </c>
      <c r="C7" s="5" t="n">
        <v>-92</v>
      </c>
      <c r="D7" s="5" t="n">
        <v>3</v>
      </c>
    </row>
    <row r="8" spans="1:4">
      <c r="A8" s="4" t="s">
        <v>1359</v>
      </c>
      <c r="B8" s="5" t="n">
        <v>-5545</v>
      </c>
      <c r="C8" s="5" t="n">
        <v>-5707</v>
      </c>
      <c r="D8" s="5" t="n">
        <v>-6645</v>
      </c>
    </row>
    <row r="9" spans="1:4">
      <c r="A9" s="4" t="s">
        <v>753</v>
      </c>
      <c r="B9" s="6" t="n">
        <v>4862</v>
      </c>
      <c r="C9" s="6" t="n">
        <v>3913</v>
      </c>
      <c r="D9" s="6" t="n">
        <v>424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1361</v>
      </c>
      <c r="C1" s="2" t="s">
        <v>1362</v>
      </c>
    </row>
    <row r="2" spans="1:3">
      <c r="A2" s="4" t="s">
        <v>1363</v>
      </c>
    </row>
    <row r="3" spans="1:3">
      <c r="A3" s="3" t="s">
        <v>1364</v>
      </c>
    </row>
    <row r="4" spans="1:3">
      <c r="A4" s="4" t="s">
        <v>1365</v>
      </c>
      <c r="C4" s="5" t="n">
        <v>2</v>
      </c>
    </row>
    <row r="5" spans="1:3">
      <c r="A5" s="4" t="s">
        <v>1366</v>
      </c>
    </row>
    <row r="6" spans="1:3">
      <c r="A6" s="3" t="s">
        <v>1364</v>
      </c>
    </row>
    <row r="7" spans="1:3">
      <c r="A7" s="4" t="s">
        <v>1365</v>
      </c>
      <c r="B7" s="5" t="n">
        <v>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67</v>
      </c>
      <c r="B1" s="2" t="s">
        <v>439</v>
      </c>
      <c r="R1" s="2" t="s">
        <v>1</v>
      </c>
    </row>
    <row r="2" spans="1:20">
      <c r="B2" s="2" t="s">
        <v>2</v>
      </c>
      <c r="C2" s="2" t="s">
        <v>1310</v>
      </c>
      <c r="D2" s="2" t="s">
        <v>508</v>
      </c>
      <c r="E2" s="2" t="s">
        <v>1311</v>
      </c>
      <c r="F2" s="2" t="s">
        <v>4</v>
      </c>
      <c r="G2" s="2" t="s">
        <v>543</v>
      </c>
      <c r="H2" s="2" t="s">
        <v>509</v>
      </c>
      <c r="I2" s="2" t="s">
        <v>1311</v>
      </c>
      <c r="J2" s="2" t="s">
        <v>32</v>
      </c>
      <c r="K2" s="2" t="s">
        <v>448</v>
      </c>
      <c r="L2" s="2" t="s">
        <v>510</v>
      </c>
      <c r="N2" s="2" t="s">
        <v>512</v>
      </c>
      <c r="P2" s="2" t="s">
        <v>513</v>
      </c>
      <c r="Q2" s="2" t="s">
        <v>545</v>
      </c>
      <c r="R2" s="2" t="s">
        <v>2</v>
      </c>
      <c r="S2" s="2" t="s">
        <v>32</v>
      </c>
      <c r="T2" s="2" t="s">
        <v>78</v>
      </c>
    </row>
    <row r="3" spans="1:20">
      <c r="A3" s="3" t="s">
        <v>248</v>
      </c>
    </row>
    <row r="4" spans="1:20">
      <c r="A4" s="4" t="s">
        <v>1324</v>
      </c>
      <c r="B4" s="6" t="n">
        <v>113102</v>
      </c>
      <c r="D4" s="6" t="n">
        <v>101406</v>
      </c>
      <c r="F4" s="6" t="n">
        <v>109571</v>
      </c>
      <c r="H4" s="6" t="n">
        <v>81832</v>
      </c>
      <c r="J4" s="6" t="n">
        <v>86603</v>
      </c>
      <c r="L4" s="6" t="n">
        <v>83305</v>
      </c>
      <c r="N4" s="6" t="n">
        <v>103103</v>
      </c>
      <c r="P4" s="6" t="n">
        <v>104016</v>
      </c>
      <c r="R4" s="6" t="n">
        <v>405911</v>
      </c>
      <c r="S4" s="6" t="n">
        <v>377027</v>
      </c>
      <c r="T4" s="6" t="n">
        <v>433557</v>
      </c>
    </row>
    <row r="5" spans="1:20">
      <c r="A5" s="4" t="s">
        <v>517</v>
      </c>
      <c r="B5" s="5" t="n">
        <v>57693</v>
      </c>
      <c r="C5" s="4" t="s">
        <v>547</v>
      </c>
      <c r="D5" s="5" t="n">
        <v>51363</v>
      </c>
      <c r="E5" s="4" t="s">
        <v>547</v>
      </c>
      <c r="F5" s="5" t="n">
        <v>51040</v>
      </c>
      <c r="G5" s="4" t="s">
        <v>547</v>
      </c>
      <c r="H5" s="5" t="n">
        <v>40654</v>
      </c>
      <c r="I5" s="4" t="s">
        <v>547</v>
      </c>
      <c r="J5" s="5" t="n">
        <v>47068</v>
      </c>
      <c r="K5" s="4" t="s">
        <v>547</v>
      </c>
      <c r="L5" s="5" t="n">
        <v>46231</v>
      </c>
      <c r="M5" s="4" t="s">
        <v>547</v>
      </c>
      <c r="N5" s="5" t="n">
        <v>54385</v>
      </c>
      <c r="O5" s="4" t="s">
        <v>547</v>
      </c>
      <c r="P5" s="5" t="n">
        <v>55028</v>
      </c>
      <c r="Q5" s="4" t="s">
        <v>547</v>
      </c>
      <c r="R5" s="5" t="n">
        <v>200750</v>
      </c>
      <c r="S5" s="5" t="n">
        <v>202712</v>
      </c>
      <c r="T5" s="5" t="n">
        <v>212348</v>
      </c>
    </row>
    <row r="6" spans="1:20">
      <c r="A6" s="4" t="s">
        <v>97</v>
      </c>
      <c r="B6" s="6" t="n">
        <v>-10443</v>
      </c>
      <c r="C6" s="4" t="s">
        <v>523</v>
      </c>
      <c r="D6" s="6" t="n">
        <v>-16012</v>
      </c>
      <c r="E6" s="4" t="s">
        <v>523</v>
      </c>
      <c r="F6" s="6" t="n">
        <v>-20679</v>
      </c>
      <c r="G6" s="4" t="s">
        <v>523</v>
      </c>
      <c r="H6" s="6" t="n">
        <v>-25180</v>
      </c>
      <c r="I6" s="4" t="s">
        <v>523</v>
      </c>
      <c r="J6" s="6" t="n">
        <v>-7199</v>
      </c>
      <c r="L6" s="6" t="n">
        <v>-4811</v>
      </c>
      <c r="N6" s="6" t="n">
        <v>-994</v>
      </c>
      <c r="P6" s="6" t="n">
        <v>-2657</v>
      </c>
      <c r="R6" s="6" t="n">
        <v>-72314</v>
      </c>
      <c r="S6" s="6" t="n">
        <v>-15661</v>
      </c>
      <c r="T6" s="6" t="n">
        <v>-46248</v>
      </c>
    </row>
    <row r="7" spans="1:20">
      <c r="A7" s="3" t="s">
        <v>1275</v>
      </c>
    </row>
    <row r="8" spans="1:20">
      <c r="A8" s="4" t="s">
        <v>1368</v>
      </c>
      <c r="B8" s="8" t="n">
        <v>-0.13</v>
      </c>
      <c r="D8" s="8" t="n">
        <v>-0.21</v>
      </c>
      <c r="F8" s="8" t="n">
        <v>-0.27</v>
      </c>
      <c r="H8" s="8" t="n">
        <v>-0.33</v>
      </c>
      <c r="J8" s="8" t="n">
        <v>-0.08</v>
      </c>
      <c r="L8" s="8" t="n">
        <v>-0.05</v>
      </c>
      <c r="N8" s="8" t="n">
        <v>-0.01</v>
      </c>
      <c r="P8" s="8" t="n">
        <v>-0.03</v>
      </c>
    </row>
    <row r="9" spans="1:20">
      <c r="A9" s="3" t="s">
        <v>98</v>
      </c>
    </row>
    <row r="10" spans="1:20">
      <c r="A10" s="4" t="s">
        <v>1369</v>
      </c>
      <c r="B10" s="8" t="n">
        <v>-0.13</v>
      </c>
      <c r="D10" s="8" t="n">
        <v>-0.21</v>
      </c>
      <c r="F10" s="8" t="n">
        <v>-0.27</v>
      </c>
      <c r="H10" s="8" t="n">
        <v>-0.33</v>
      </c>
      <c r="J10" s="8" t="n">
        <v>-0.08</v>
      </c>
      <c r="L10" s="8" t="n">
        <v>-0.05</v>
      </c>
      <c r="N10" s="8" t="n">
        <v>-0.01</v>
      </c>
      <c r="P10" s="8" t="n">
        <v>-0.03</v>
      </c>
    </row>
    <row r="11" spans="1:20">
      <c r="A11" s="4" t="s">
        <v>1370</v>
      </c>
      <c r="B11" s="5" t="n">
        <v>78389</v>
      </c>
      <c r="D11" s="5" t="n">
        <v>78092</v>
      </c>
      <c r="F11" s="5" t="n">
        <v>77342</v>
      </c>
      <c r="H11" s="5" t="n">
        <v>76996</v>
      </c>
      <c r="J11" s="5" t="n">
        <v>84932</v>
      </c>
      <c r="L11" s="5" t="n">
        <v>87991</v>
      </c>
      <c r="N11" s="5" t="n">
        <v>88426</v>
      </c>
      <c r="P11" s="5" t="n">
        <v>88655</v>
      </c>
    </row>
    <row r="12" spans="1:20"/>
    <row r="13" spans="1:20">
      <c r="A13" s="4" t="s">
        <v>448</v>
      </c>
      <c r="B13" s="4" t="s">
        <v>541</v>
      </c>
    </row>
    <row r="14" spans="1:20">
      <c r="A14" s="4" t="s">
        <v>511</v>
      </c>
      <c r="B14" s="4" t="s">
        <v>544</v>
      </c>
    </row>
    <row r="15" spans="1:20">
      <c r="A15" s="4" t="s">
        <v>543</v>
      </c>
      <c r="B15" s="4" t="s">
        <v>546</v>
      </c>
    </row>
    <row r="16" spans="1:20">
      <c r="A16" s="4" t="s">
        <v>545</v>
      </c>
      <c r="B16" s="4" t="s">
        <v>548</v>
      </c>
    </row>
    <row r="17" spans="1:20">
      <c r="A17" s="4" t="s">
        <v>547</v>
      </c>
      <c r="B17" s="4" t="s">
        <v>542</v>
      </c>
    </row>
    <row r="18" spans="1:20">
      <c r="A18" s="4" t="s">
        <v>523</v>
      </c>
      <c r="B18" s="4" t="s">
        <v>1278</v>
      </c>
    </row>
  </sheetData>
  <mergeCells count="12">
    <mergeCell ref="A1:A2"/>
    <mergeCell ref="B1:Q1"/>
    <mergeCell ref="R1:T1"/>
    <mergeCell ref="L2:M2"/>
    <mergeCell ref="N2:O2"/>
    <mergeCell ref="A12:T12"/>
    <mergeCell ref="B13:T13"/>
    <mergeCell ref="B14:T14"/>
    <mergeCell ref="B15:T15"/>
    <mergeCell ref="B16:T16"/>
    <mergeCell ref="B17:T17"/>
    <mergeCell ref="B18:T1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9"/>
    <col customWidth="1" max="9" min="9" width="4"/>
    <col customWidth="1" max="10" min="10" width="21"/>
    <col customWidth="1" max="11" min="11" width="21"/>
  </cols>
  <sheetData>
    <row r="1" spans="1:11">
      <c r="A1" s="1" t="s">
        <v>1371</v>
      </c>
      <c r="B1" s="2" t="s">
        <v>439</v>
      </c>
      <c r="H1" s="2" t="s">
        <v>1</v>
      </c>
    </row>
    <row r="2" spans="1:11">
      <c r="B2" s="2" t="s">
        <v>832</v>
      </c>
      <c r="C2" s="2" t="s">
        <v>833</v>
      </c>
      <c r="D2" s="2" t="s">
        <v>834</v>
      </c>
      <c r="E2" s="2" t="s">
        <v>835</v>
      </c>
      <c r="F2" s="2" t="s">
        <v>589</v>
      </c>
      <c r="G2" s="2" t="s">
        <v>1372</v>
      </c>
      <c r="H2" s="2" t="s">
        <v>1373</v>
      </c>
      <c r="J2" s="2" t="s">
        <v>589</v>
      </c>
      <c r="K2" s="2" t="s">
        <v>736</v>
      </c>
    </row>
    <row r="3" spans="1:11">
      <c r="A3" s="3" t="s">
        <v>1374</v>
      </c>
    </row>
    <row r="4" spans="1:11">
      <c r="A4" s="4" t="s">
        <v>841</v>
      </c>
      <c r="H4" s="6" t="n">
        <v>18002</v>
      </c>
      <c r="I4" s="4" t="s">
        <v>448</v>
      </c>
      <c r="J4" s="6" t="n">
        <v>1485</v>
      </c>
      <c r="K4" s="6" t="n">
        <v>3076</v>
      </c>
    </row>
    <row r="5" spans="1:11">
      <c r="A5" s="4" t="s">
        <v>842</v>
      </c>
      <c r="H5" s="5" t="n">
        <v>1955</v>
      </c>
    </row>
    <row r="6" spans="1:11">
      <c r="A6" s="4" t="s">
        <v>1375</v>
      </c>
      <c r="C6" s="4" t="s">
        <v>1376</v>
      </c>
      <c r="D6" s="4" t="s">
        <v>1377</v>
      </c>
      <c r="E6" s="4" t="s">
        <v>1378</v>
      </c>
      <c r="F6" s="4" t="s">
        <v>1379</v>
      </c>
    </row>
    <row r="7" spans="1:11">
      <c r="A7" s="4" t="s">
        <v>524</v>
      </c>
      <c r="E7" s="6" t="n">
        <v>4800</v>
      </c>
    </row>
    <row r="8" spans="1:11">
      <c r="A8" s="4" t="s">
        <v>146</v>
      </c>
      <c r="H8" s="5" t="n">
        <v>6871</v>
      </c>
      <c r="J8" s="5" t="n">
        <v>1585</v>
      </c>
      <c r="K8" s="5" t="n">
        <v>2569</v>
      </c>
    </row>
    <row r="9" spans="1:11">
      <c r="A9" s="4" t="s">
        <v>88</v>
      </c>
      <c r="H9" s="5" t="n">
        <v>14836</v>
      </c>
      <c r="J9" s="5" t="n">
        <v>6502</v>
      </c>
      <c r="K9" s="5" t="n">
        <v>20520</v>
      </c>
    </row>
    <row r="10" spans="1:11">
      <c r="A10" s="4" t="s">
        <v>1206</v>
      </c>
      <c r="F10" s="6" t="n">
        <v>3100</v>
      </c>
    </row>
    <row r="11" spans="1:11">
      <c r="A11" s="4" t="s">
        <v>1198</v>
      </c>
      <c r="H11" s="5" t="n">
        <v>18291</v>
      </c>
      <c r="J11" s="5" t="n">
        <v>3068</v>
      </c>
      <c r="K11" s="5" t="n">
        <v>39556</v>
      </c>
    </row>
    <row r="12" spans="1:11">
      <c r="A12" s="4" t="s">
        <v>1199</v>
      </c>
      <c r="H12" s="5" t="n">
        <v>8356</v>
      </c>
      <c r="J12" s="5" t="n">
        <v>13722</v>
      </c>
      <c r="K12" s="5" t="n">
        <v>3001</v>
      </c>
    </row>
    <row r="13" spans="1:11">
      <c r="A13" s="4" t="s">
        <v>1380</v>
      </c>
      <c r="H13" s="5" t="n">
        <v>1000</v>
      </c>
      <c r="J13" s="5" t="n">
        <v>900</v>
      </c>
      <c r="K13" s="5" t="n">
        <v>9500</v>
      </c>
    </row>
    <row r="14" spans="1:11">
      <c r="A14" s="4" t="s">
        <v>1381</v>
      </c>
    </row>
    <row r="15" spans="1:11">
      <c r="A15" s="3" t="s">
        <v>1374</v>
      </c>
    </row>
    <row r="16" spans="1:11">
      <c r="A16" s="4" t="s">
        <v>1206</v>
      </c>
      <c r="J16" s="5" t="n">
        <v>-900</v>
      </c>
    </row>
    <row r="17" spans="1:11">
      <c r="A17" s="4" t="s">
        <v>599</v>
      </c>
    </row>
    <row r="18" spans="1:11">
      <c r="A18" s="3" t="s">
        <v>1374</v>
      </c>
    </row>
    <row r="19" spans="1:11">
      <c r="A19" s="4" t="s">
        <v>601</v>
      </c>
      <c r="C19" s="6" t="n">
        <v>1200</v>
      </c>
      <c r="E19" s="5" t="n">
        <v>1500</v>
      </c>
      <c r="J19" s="5" t="n">
        <v>0</v>
      </c>
    </row>
    <row r="20" spans="1:11">
      <c r="A20" s="4" t="s">
        <v>612</v>
      </c>
    </row>
    <row r="21" spans="1:11">
      <c r="A21" s="3" t="s">
        <v>1374</v>
      </c>
    </row>
    <row r="22" spans="1:11">
      <c r="A22" s="4" t="s">
        <v>601</v>
      </c>
      <c r="G22" s="6" t="n">
        <v>2500</v>
      </c>
      <c r="H22" s="5" t="n">
        <v>2500</v>
      </c>
    </row>
    <row r="23" spans="1:11">
      <c r="A23" s="4" t="s">
        <v>496</v>
      </c>
    </row>
    <row r="24" spans="1:11">
      <c r="A24" s="3" t="s">
        <v>1374</v>
      </c>
    </row>
    <row r="25" spans="1:11">
      <c r="A25" s="4" t="s">
        <v>531</v>
      </c>
      <c r="B25" s="6" t="n">
        <v>5200</v>
      </c>
      <c r="C25" s="6" t="n">
        <v>5300</v>
      </c>
      <c r="D25" s="6" t="n">
        <v>3400</v>
      </c>
      <c r="E25" s="6" t="n">
        <v>3000</v>
      </c>
      <c r="H25" s="5" t="n">
        <v>16900</v>
      </c>
    </row>
    <row r="26" spans="1:11">
      <c r="A26" s="4" t="s">
        <v>857</v>
      </c>
      <c r="B26" s="5" t="n">
        <v>83</v>
      </c>
    </row>
    <row r="27" spans="1:11">
      <c r="A27" s="4" t="s">
        <v>842</v>
      </c>
      <c r="H27" s="6" t="n">
        <v>2000</v>
      </c>
    </row>
    <row r="28" spans="1:11">
      <c r="A28" s="4" t="s">
        <v>844</v>
      </c>
    </row>
    <row r="29" spans="1:11">
      <c r="A29" s="3" t="s">
        <v>1374</v>
      </c>
    </row>
    <row r="30" spans="1:11">
      <c r="A30" s="4" t="s">
        <v>845</v>
      </c>
      <c r="H30" s="5" t="n">
        <v>83</v>
      </c>
    </row>
    <row r="31" spans="1:11">
      <c r="A31" s="4" t="s">
        <v>841</v>
      </c>
      <c r="H31" s="6" t="n">
        <v>13100</v>
      </c>
    </row>
    <row r="32" spans="1:11">
      <c r="A32" s="4" t="s">
        <v>851</v>
      </c>
    </row>
    <row r="33" spans="1:11">
      <c r="A33" s="3" t="s">
        <v>1374</v>
      </c>
    </row>
    <row r="34" spans="1:11">
      <c r="A34" s="4" t="s">
        <v>841</v>
      </c>
      <c r="H34" s="5" t="n">
        <v>13100</v>
      </c>
    </row>
    <row r="35" spans="1:11">
      <c r="A35" s="4" t="s">
        <v>771</v>
      </c>
    </row>
    <row r="36" spans="1:11">
      <c r="A36" s="3" t="s">
        <v>1374</v>
      </c>
    </row>
    <row r="37" spans="1:11">
      <c r="A37" s="4" t="s">
        <v>88</v>
      </c>
      <c r="H37" s="5" t="n">
        <v>4434</v>
      </c>
      <c r="J37" s="6" t="n">
        <v>719</v>
      </c>
      <c r="K37" s="6" t="n">
        <v>13745</v>
      </c>
    </row>
    <row r="38" spans="1:11">
      <c r="A38" s="4" t="s">
        <v>1320</v>
      </c>
    </row>
    <row r="39" spans="1:11">
      <c r="A39" s="3" t="s">
        <v>1374</v>
      </c>
    </row>
    <row r="40" spans="1:11">
      <c r="A40" s="4" t="s">
        <v>146</v>
      </c>
      <c r="D40" s="6" t="n">
        <v>4500</v>
      </c>
      <c r="H40" s="5" t="n">
        <v>4000</v>
      </c>
    </row>
    <row r="41" spans="1:11">
      <c r="A41" s="4" t="s">
        <v>1239</v>
      </c>
    </row>
    <row r="42" spans="1:11">
      <c r="A42" s="3" t="s">
        <v>1374</v>
      </c>
    </row>
    <row r="43" spans="1:11">
      <c r="A43" s="4" t="s">
        <v>1198</v>
      </c>
      <c r="B43" s="6" t="n">
        <v>18300</v>
      </c>
    </row>
    <row r="44" spans="1:11">
      <c r="A44" s="4" t="s">
        <v>1237</v>
      </c>
    </row>
    <row r="45" spans="1:11">
      <c r="A45" s="3" t="s">
        <v>1374</v>
      </c>
    </row>
    <row r="46" spans="1:11">
      <c r="A46" s="4" t="s">
        <v>1199</v>
      </c>
      <c r="H46" s="6" t="n">
        <v>8400</v>
      </c>
    </row>
    <row r="47" spans="1:11"/>
    <row r="48" spans="1:11">
      <c r="A48" s="4" t="s">
        <v>448</v>
      </c>
      <c r="B48" s="4" t="s">
        <v>549</v>
      </c>
    </row>
  </sheetData>
  <mergeCells count="6">
    <mergeCell ref="A1:A2"/>
    <mergeCell ref="B1:G1"/>
    <mergeCell ref="H1:K1"/>
    <mergeCell ref="H2:I2"/>
    <mergeCell ref="A47:K47"/>
    <mergeCell ref="B48:K4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635</v>
      </c>
      <c r="C3" s="6" t="n">
        <v>126190</v>
      </c>
    </row>
    <row r="4" spans="1:3">
      <c r="A4" s="4" t="s">
        <v>35</v>
      </c>
      <c r="B4" s="5" t="n">
        <v>6923</v>
      </c>
      <c r="C4" s="5" t="n">
        <v>26604</v>
      </c>
    </row>
    <row r="5" spans="1:3">
      <c r="A5" s="4" t="s">
        <v>36</v>
      </c>
      <c r="B5" s="5" t="n">
        <v>86765</v>
      </c>
      <c r="C5" s="5" t="n">
        <v>69515</v>
      </c>
    </row>
    <row r="6" spans="1:3">
      <c r="A6" s="4" t="s">
        <v>37</v>
      </c>
      <c r="B6" s="5" t="n">
        <v>41193</v>
      </c>
      <c r="C6" s="5" t="n">
        <v>38819</v>
      </c>
    </row>
    <row r="7" spans="1:3">
      <c r="A7" s="4" t="s">
        <v>38</v>
      </c>
      <c r="B7" s="5" t="n">
        <v>26319</v>
      </c>
      <c r="C7" s="5" t="n">
        <v>25003</v>
      </c>
    </row>
    <row r="8" spans="1:3">
      <c r="A8" s="4" t="s">
        <v>39</v>
      </c>
      <c r="B8" s="5" t="n">
        <v>216835</v>
      </c>
      <c r="C8" s="5" t="n">
        <v>286131</v>
      </c>
    </row>
    <row r="9" spans="1:3">
      <c r="A9" s="4" t="s">
        <v>40</v>
      </c>
      <c r="B9" s="5" t="n">
        <v>32164</v>
      </c>
      <c r="C9" s="5" t="n">
        <v>27012</v>
      </c>
    </row>
    <row r="10" spans="1:3">
      <c r="A10" s="4" t="s">
        <v>41</v>
      </c>
      <c r="B10" s="5" t="n">
        <v>237279</v>
      </c>
      <c r="C10" s="5" t="n">
        <v>197781</v>
      </c>
    </row>
    <row r="11" spans="1:3">
      <c r="A11" s="4" t="s">
        <v>42</v>
      </c>
      <c r="B11" s="5" t="n">
        <v>29231</v>
      </c>
      <c r="C11" s="5" t="n">
        <v>4097</v>
      </c>
    </row>
    <row r="12" spans="1:3">
      <c r="A12" s="4" t="s">
        <v>43</v>
      </c>
      <c r="B12" s="5" t="n">
        <v>38560</v>
      </c>
      <c r="C12" s="5" t="n">
        <v>9936</v>
      </c>
    </row>
    <row r="13" spans="1:3">
      <c r="A13" s="4" t="s">
        <v>44</v>
      </c>
      <c r="B13" s="5" t="n">
        <v>554069</v>
      </c>
      <c r="C13" s="5" t="n">
        <v>524957</v>
      </c>
    </row>
    <row r="14" spans="1:3">
      <c r="A14" s="3" t="s">
        <v>45</v>
      </c>
    </row>
    <row r="15" spans="1:3">
      <c r="A15" s="4" t="s">
        <v>46</v>
      </c>
      <c r="B15" s="5" t="n">
        <v>7275</v>
      </c>
      <c r="C15" s="5" t="n">
        <v>0</v>
      </c>
    </row>
    <row r="16" spans="1:3">
      <c r="A16" s="4" t="s">
        <v>47</v>
      </c>
      <c r="B16" s="5" t="n">
        <v>28892</v>
      </c>
      <c r="C16" s="5" t="n">
        <v>19364</v>
      </c>
    </row>
    <row r="17" spans="1:3">
      <c r="A17" s="4" t="s">
        <v>48</v>
      </c>
      <c r="B17" s="5" t="n">
        <v>1166</v>
      </c>
      <c r="C17" s="5" t="n">
        <v>307</v>
      </c>
    </row>
    <row r="18" spans="1:3">
      <c r="A18" s="4" t="s">
        <v>49</v>
      </c>
      <c r="B18" s="5" t="n">
        <v>52414</v>
      </c>
      <c r="C18" s="5" t="n">
        <v>33856</v>
      </c>
    </row>
    <row r="19" spans="1:3">
      <c r="A19" s="4" t="s">
        <v>50</v>
      </c>
      <c r="B19" s="5" t="n">
        <v>55150</v>
      </c>
      <c r="C19" s="5" t="n">
        <v>31354</v>
      </c>
    </row>
    <row r="20" spans="1:3">
      <c r="A20" s="4" t="s">
        <v>51</v>
      </c>
      <c r="B20" s="5" t="n">
        <v>144897</v>
      </c>
      <c r="C20" s="5" t="n">
        <v>84881</v>
      </c>
    </row>
    <row r="21" spans="1:3">
      <c r="A21" s="4" t="s">
        <v>52</v>
      </c>
      <c r="B21" s="5" t="n">
        <v>103259</v>
      </c>
      <c r="C21" s="5" t="n">
        <v>98295</v>
      </c>
    </row>
    <row r="22" spans="1:3">
      <c r="A22" s="4" t="s">
        <v>53</v>
      </c>
      <c r="B22" s="5" t="n">
        <v>13915</v>
      </c>
      <c r="C22" s="5" t="n">
        <v>0</v>
      </c>
    </row>
    <row r="23" spans="1:3">
      <c r="A23" s="4" t="s">
        <v>54</v>
      </c>
      <c r="B23" s="5" t="n">
        <v>2926</v>
      </c>
      <c r="C23" s="5" t="n">
        <v>3886</v>
      </c>
    </row>
    <row r="24" spans="1:3">
      <c r="A24" s="4" t="s">
        <v>55</v>
      </c>
      <c r="B24" s="5" t="n">
        <v>18431</v>
      </c>
      <c r="C24" s="5" t="n">
        <v>9727</v>
      </c>
    </row>
    <row r="25" spans="1:3">
      <c r="A25" s="4" t="s">
        <v>56</v>
      </c>
      <c r="B25" s="5" t="n">
        <v>283428</v>
      </c>
      <c r="C25" s="5" t="n">
        <v>196789</v>
      </c>
    </row>
    <row r="26" spans="1:3">
      <c r="A26" s="4" t="s">
        <v>57</v>
      </c>
      <c r="B26" s="4" t="s">
        <v>58</v>
      </c>
      <c r="C26" s="4" t="s">
        <v>58</v>
      </c>
    </row>
    <row r="27" spans="1:3">
      <c r="A27" s="3" t="s">
        <v>59</v>
      </c>
    </row>
    <row r="28" spans="1:3">
      <c r="A28" s="4" t="s">
        <v>60</v>
      </c>
      <c r="B28" s="5" t="n">
        <v>0</v>
      </c>
      <c r="C28" s="5" t="n">
        <v>0</v>
      </c>
    </row>
    <row r="29" spans="1:3">
      <c r="A29" s="4" t="s">
        <v>61</v>
      </c>
      <c r="B29" s="5" t="n">
        <v>78</v>
      </c>
      <c r="C29" s="5" t="n">
        <v>76</v>
      </c>
    </row>
    <row r="30" spans="1:3">
      <c r="A30" s="4" t="s">
        <v>62</v>
      </c>
      <c r="B30" s="5" t="n">
        <v>2254055</v>
      </c>
      <c r="C30" s="5" t="n">
        <v>2236418</v>
      </c>
    </row>
    <row r="31" spans="1:3">
      <c r="A31" s="4" t="s">
        <v>63</v>
      </c>
      <c r="B31" s="5" t="n">
        <v>-1976222</v>
      </c>
      <c r="C31" s="5" t="n">
        <v>-1903908</v>
      </c>
    </row>
    <row r="32" spans="1:3">
      <c r="A32" s="4" t="s">
        <v>64</v>
      </c>
      <c r="B32" s="5" t="n">
        <v>-7270</v>
      </c>
      <c r="C32" s="5" t="n">
        <v>-4418</v>
      </c>
    </row>
    <row r="33" spans="1:3">
      <c r="A33" s="4" t="s">
        <v>65</v>
      </c>
      <c r="B33" s="5" t="n">
        <v>270641</v>
      </c>
      <c r="C33" s="5" t="n">
        <v>328168</v>
      </c>
    </row>
    <row r="34" spans="1:3">
      <c r="A34" s="4" t="s">
        <v>66</v>
      </c>
      <c r="B34" s="6" t="n">
        <v>554069</v>
      </c>
      <c r="C34" s="6" t="n">
        <v>524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92</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37</v>
      </c>
      <c r="B17" s="4" t="s">
        <v>276</v>
      </c>
    </row>
    <row r="18" spans="1:2">
      <c r="A18" s="4" t="s">
        <v>277</v>
      </c>
      <c r="B18" s="4" t="s">
        <v>278</v>
      </c>
    </row>
    <row r="19" spans="1:2">
      <c r="A19" s="4" t="s">
        <v>279</v>
      </c>
      <c r="B19" s="4" t="s">
        <v>280</v>
      </c>
    </row>
    <row r="20" spans="1:2">
      <c r="A20" s="4" t="s">
        <v>281</v>
      </c>
      <c r="B20" s="4" t="s">
        <v>282</v>
      </c>
    </row>
    <row r="21" spans="1:2">
      <c r="A21" s="4" t="s">
        <v>41</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row r="31" spans="1:2">
      <c r="A31" s="4" t="s">
        <v>302</v>
      </c>
      <c r="B31" s="4" t="s">
        <v>303</v>
      </c>
    </row>
    <row r="32" spans="1:2">
      <c r="A32" s="4" t="s">
        <v>228</v>
      </c>
      <c r="B32" s="4" t="s">
        <v>304</v>
      </c>
    </row>
    <row r="33" spans="1:2">
      <c r="A33" s="4" t="s">
        <v>305</v>
      </c>
      <c r="B33" s="4" t="s">
        <v>306</v>
      </c>
    </row>
    <row r="34" spans="1:2">
      <c r="A34" s="4" t="s">
        <v>307</v>
      </c>
      <c r="B34" s="4" t="s">
        <v>308</v>
      </c>
    </row>
    <row r="35" spans="1:2">
      <c r="A35" s="4" t="s">
        <v>309</v>
      </c>
      <c r="B35" s="4" t="s">
        <v>310</v>
      </c>
    </row>
    <row r="36" spans="1:2">
      <c r="A36" s="4" t="s">
        <v>311</v>
      </c>
      <c r="B3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50000000</v>
      </c>
      <c r="C8" s="5" t="n">
        <v>150000000</v>
      </c>
    </row>
    <row r="9" spans="1:3">
      <c r="A9" s="4" t="s">
        <v>75</v>
      </c>
      <c r="B9" s="5" t="n">
        <v>78456000</v>
      </c>
      <c r="C9" s="5" t="n">
        <v>76015000</v>
      </c>
    </row>
    <row r="10" spans="1:3">
      <c r="A10" s="4" t="s">
        <v>76</v>
      </c>
      <c r="B10" s="5" t="n">
        <v>78456000</v>
      </c>
      <c r="C10" s="5" t="n">
        <v>760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18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19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19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4</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1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13</v>
      </c>
    </row>
    <row r="4" spans="1:2">
      <c r="A4" s="4" t="s">
        <v>356</v>
      </c>
      <c r="B4" s="4" t="s">
        <v>357</v>
      </c>
    </row>
    <row r="5" spans="1:2">
      <c r="A5" s="4" t="s">
        <v>37</v>
      </c>
      <c r="B5" s="4" t="s">
        <v>358</v>
      </c>
    </row>
    <row r="6" spans="1:2">
      <c r="A6" s="4" t="s">
        <v>279</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365</v>
      </c>
    </row>
    <row r="4" spans="1:2">
      <c r="A4" s="4" t="s">
        <v>366</v>
      </c>
      <c r="B4" s="4" t="s">
        <v>367</v>
      </c>
    </row>
    <row r="5" spans="1:2">
      <c r="A5" s="4" t="s">
        <v>368</v>
      </c>
    </row>
    <row r="6" spans="1:2">
      <c r="A6" s="3" t="s">
        <v>365</v>
      </c>
    </row>
    <row r="7" spans="1:2">
      <c r="A7" s="4" t="s">
        <v>369</v>
      </c>
      <c r="B7" s="4" t="s">
        <v>370</v>
      </c>
    </row>
    <row r="8" spans="1:2">
      <c r="A8" s="4" t="s">
        <v>371</v>
      </c>
    </row>
    <row r="9" spans="1:2">
      <c r="A9" s="3" t="s">
        <v>365</v>
      </c>
    </row>
    <row r="10" spans="1:2">
      <c r="A10" s="4" t="s">
        <v>369</v>
      </c>
      <c r="B10" s="4" t="s">
        <v>372</v>
      </c>
    </row>
    <row r="11" spans="1:2">
      <c r="A11" s="4" t="s">
        <v>373</v>
      </c>
    </row>
    <row r="12" spans="1:2">
      <c r="A12" s="3" t="s">
        <v>365</v>
      </c>
    </row>
    <row r="13" spans="1:2">
      <c r="A13" s="4" t="s">
        <v>369</v>
      </c>
      <c r="B13" s="4" t="s">
        <v>374</v>
      </c>
    </row>
    <row r="14" spans="1:2">
      <c r="A14" s="4" t="s">
        <v>375</v>
      </c>
    </row>
    <row r="15" spans="1:2">
      <c r="A15" s="3" t="s">
        <v>365</v>
      </c>
    </row>
    <row r="16" spans="1:2">
      <c r="A16" s="4" t="s">
        <v>376</v>
      </c>
      <c r="B1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19</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85260</v>
      </c>
      <c r="C4" s="6" t="n">
        <v>276876</v>
      </c>
      <c r="D4" s="6" t="n">
        <v>343186</v>
      </c>
    </row>
    <row r="5" spans="1:4">
      <c r="A5" s="4" t="s">
        <v>81</v>
      </c>
      <c r="B5" s="5" t="n">
        <v>120651</v>
      </c>
      <c r="C5" s="5" t="n">
        <v>100151</v>
      </c>
      <c r="D5" s="5" t="n">
        <v>90371</v>
      </c>
    </row>
    <row r="6" spans="1:4">
      <c r="A6" s="4" t="s">
        <v>82</v>
      </c>
      <c r="B6" s="5" t="n">
        <v>405911</v>
      </c>
      <c r="C6" s="5" t="n">
        <v>377027</v>
      </c>
      <c r="D6" s="5" t="n">
        <v>433557</v>
      </c>
    </row>
    <row r="7" spans="1:4">
      <c r="A7" s="4" t="s">
        <v>80</v>
      </c>
      <c r="B7" s="5" t="n">
        <v>145714</v>
      </c>
      <c r="C7" s="5" t="n">
        <v>121988</v>
      </c>
      <c r="D7" s="5" t="n">
        <v>172280</v>
      </c>
    </row>
    <row r="8" spans="1:4">
      <c r="A8" s="4" t="s">
        <v>81</v>
      </c>
      <c r="B8" s="5" t="n">
        <v>59447</v>
      </c>
      <c r="C8" s="5" t="n">
        <v>52327</v>
      </c>
      <c r="D8" s="5" t="n">
        <v>48929</v>
      </c>
    </row>
    <row r="9" spans="1:4">
      <c r="A9" s="4" t="s">
        <v>83</v>
      </c>
      <c r="B9" s="5" t="n">
        <v>205161</v>
      </c>
      <c r="C9" s="5" t="n">
        <v>174315</v>
      </c>
      <c r="D9" s="5" t="n">
        <v>221209</v>
      </c>
    </row>
    <row r="10" spans="1:4">
      <c r="A10" s="4" t="s">
        <v>84</v>
      </c>
      <c r="B10" s="5" t="n">
        <v>200750</v>
      </c>
      <c r="C10" s="5" t="n">
        <v>202712</v>
      </c>
      <c r="D10" s="5" t="n">
        <v>212348</v>
      </c>
    </row>
    <row r="11" spans="1:4">
      <c r="A11" s="3" t="s">
        <v>85</v>
      </c>
    </row>
    <row r="12" spans="1:4">
      <c r="A12" s="4" t="s">
        <v>86</v>
      </c>
      <c r="B12" s="5" t="n">
        <v>98401</v>
      </c>
      <c r="C12" s="5" t="n">
        <v>87545</v>
      </c>
      <c r="D12" s="5" t="n">
        <v>93061</v>
      </c>
    </row>
    <row r="13" spans="1:4">
      <c r="A13" s="4" t="s">
        <v>87</v>
      </c>
      <c r="B13" s="5" t="n">
        <v>144381</v>
      </c>
      <c r="C13" s="5" t="n">
        <v>120960</v>
      </c>
      <c r="D13" s="5" t="n">
        <v>131322</v>
      </c>
    </row>
    <row r="14" spans="1:4">
      <c r="A14" s="4" t="s">
        <v>88</v>
      </c>
      <c r="B14" s="5" t="n">
        <v>10402</v>
      </c>
      <c r="C14" s="5" t="n">
        <v>5783</v>
      </c>
      <c r="D14" s="5" t="n">
        <v>6775</v>
      </c>
    </row>
    <row r="15" spans="1:4">
      <c r="A15" s="4" t="s">
        <v>89</v>
      </c>
      <c r="B15" s="5" t="n">
        <v>14602</v>
      </c>
      <c r="C15" s="5" t="n">
        <v>1372</v>
      </c>
      <c r="D15" s="5" t="n">
        <v>2761</v>
      </c>
    </row>
    <row r="16" spans="1:4">
      <c r="A16" s="4" t="s">
        <v>90</v>
      </c>
      <c r="B16" s="5" t="n">
        <v>267786</v>
      </c>
      <c r="C16" s="5" t="n">
        <v>215660</v>
      </c>
      <c r="D16" s="5" t="n">
        <v>233919</v>
      </c>
    </row>
    <row r="17" spans="1:4">
      <c r="A17" s="4" t="s">
        <v>91</v>
      </c>
      <c r="B17" s="5" t="n">
        <v>-67036</v>
      </c>
      <c r="C17" s="5" t="n">
        <v>-12948</v>
      </c>
      <c r="D17" s="5" t="n">
        <v>-21571</v>
      </c>
    </row>
    <row r="18" spans="1:4">
      <c r="A18" s="4" t="s">
        <v>92</v>
      </c>
      <c r="B18" s="5" t="n">
        <v>-10628</v>
      </c>
      <c r="C18" s="5" t="n">
        <v>-333</v>
      </c>
      <c r="D18" s="5" t="n">
        <v>132</v>
      </c>
    </row>
    <row r="19" spans="1:4">
      <c r="A19" s="4" t="s">
        <v>93</v>
      </c>
      <c r="B19" s="5" t="n">
        <v>-31</v>
      </c>
      <c r="C19" s="5" t="n">
        <v>-282</v>
      </c>
      <c r="D19" s="5" t="n">
        <v>-356</v>
      </c>
    </row>
    <row r="20" spans="1:4">
      <c r="A20" s="4" t="s">
        <v>94</v>
      </c>
      <c r="B20" s="5" t="n">
        <v>-2735</v>
      </c>
      <c r="C20" s="5" t="n">
        <v>-2505</v>
      </c>
      <c r="D20" s="5" t="n">
        <v>0</v>
      </c>
    </row>
    <row r="21" spans="1:4">
      <c r="A21" s="4" t="s">
        <v>95</v>
      </c>
      <c r="B21" s="5" t="n">
        <v>-80430</v>
      </c>
      <c r="C21" s="5" t="n">
        <v>-16068</v>
      </c>
      <c r="D21" s="5" t="n">
        <v>-21795</v>
      </c>
    </row>
    <row r="22" spans="1:4">
      <c r="A22" s="4" t="s">
        <v>96</v>
      </c>
      <c r="B22" s="5" t="n">
        <v>-8116</v>
      </c>
      <c r="C22" s="5" t="n">
        <v>-407</v>
      </c>
      <c r="D22" s="5" t="n">
        <v>24453</v>
      </c>
    </row>
    <row r="23" spans="1:4">
      <c r="A23" s="4" t="s">
        <v>97</v>
      </c>
      <c r="B23" s="6" t="n">
        <v>-72314</v>
      </c>
      <c r="C23" s="6" t="n">
        <v>-15661</v>
      </c>
      <c r="D23" s="6" t="n">
        <v>-46248</v>
      </c>
    </row>
    <row r="24" spans="1:4">
      <c r="A24" s="3" t="s">
        <v>98</v>
      </c>
    </row>
    <row r="25" spans="1:4">
      <c r="A25" s="4" t="s">
        <v>99</v>
      </c>
      <c r="B25" s="8" t="n">
        <v>-0.93</v>
      </c>
      <c r="C25" s="8" t="n">
        <v>-0.18</v>
      </c>
      <c r="D25" s="8" t="n">
        <v>-0.5</v>
      </c>
    </row>
    <row r="26" spans="1:4">
      <c r="A26" s="3" t="s">
        <v>100</v>
      </c>
    </row>
    <row r="27" spans="1:4">
      <c r="A27" s="4" t="s">
        <v>99</v>
      </c>
      <c r="B27" s="5" t="n">
        <v>77705</v>
      </c>
      <c r="C27" s="5" t="n">
        <v>87514</v>
      </c>
      <c r="D27" s="5" t="n">
        <v>92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26</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2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3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3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4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5</v>
      </c>
      <c r="B1" s="2" t="s">
        <v>1</v>
      </c>
    </row>
    <row r="2" spans="1:2">
      <c r="B2" s="2" t="s">
        <v>2</v>
      </c>
    </row>
    <row r="3" spans="1:2">
      <c r="A3" s="3" t="s">
        <v>248</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80"/>
    <col customWidth="1" max="5" min="5" width="29"/>
    <col customWidth="1" max="6" min="6" width="29"/>
  </cols>
  <sheetData>
    <row r="1" spans="1:6">
      <c r="A1" s="1" t="s">
        <v>438</v>
      </c>
      <c r="C1" s="2" t="s">
        <v>439</v>
      </c>
      <c r="D1" s="2" t="s">
        <v>1</v>
      </c>
    </row>
    <row r="2" spans="1:6">
      <c r="C2" s="2" t="s">
        <v>440</v>
      </c>
      <c r="D2" s="2" t="s">
        <v>441</v>
      </c>
      <c r="E2" s="2" t="s">
        <v>442</v>
      </c>
      <c r="F2" s="2" t="s">
        <v>443</v>
      </c>
    </row>
    <row r="3" spans="1:6">
      <c r="A3" s="4" t="s">
        <v>444</v>
      </c>
      <c r="D3" s="4" t="s">
        <v>445</v>
      </c>
      <c r="E3" s="4" t="s">
        <v>445</v>
      </c>
      <c r="F3" s="4" t="s">
        <v>445</v>
      </c>
    </row>
    <row r="4" spans="1:6">
      <c r="A4" s="4" t="s">
        <v>446</v>
      </c>
      <c r="D4" s="6" t="n">
        <v>1800000</v>
      </c>
    </row>
    <row r="5" spans="1:6">
      <c r="A5" s="4" t="s">
        <v>447</v>
      </c>
      <c r="B5" s="4" t="s">
        <v>448</v>
      </c>
      <c r="D5" s="6" t="n">
        <v>731000</v>
      </c>
      <c r="E5" s="6" t="n">
        <v>1093000</v>
      </c>
    </row>
    <row r="6" spans="1:6">
      <c r="A6" s="4" t="s">
        <v>449</v>
      </c>
      <c r="D6" s="4" t="s">
        <v>450</v>
      </c>
    </row>
    <row r="7" spans="1:6">
      <c r="A7" s="4" t="s">
        <v>451</v>
      </c>
      <c r="D7" s="4" t="s">
        <v>452</v>
      </c>
    </row>
    <row r="8" spans="1:6">
      <c r="A8" s="4" t="s">
        <v>453</v>
      </c>
      <c r="D8" s="5" t="n">
        <v>2</v>
      </c>
    </row>
    <row r="9" spans="1:6">
      <c r="A9" s="4" t="s">
        <v>454</v>
      </c>
      <c r="D9" s="6" t="n">
        <v>41670000</v>
      </c>
    </row>
    <row r="10" spans="1:6">
      <c r="A10" s="4" t="s">
        <v>455</v>
      </c>
      <c r="D10" s="5" t="n">
        <v>0</v>
      </c>
      <c r="E10" s="5" t="n">
        <v>0</v>
      </c>
      <c r="F10" s="6" t="n">
        <v>0</v>
      </c>
    </row>
    <row r="11" spans="1:6">
      <c r="A11" s="4" t="s">
        <v>456</v>
      </c>
      <c r="F11" s="5" t="n">
        <v>1100000</v>
      </c>
    </row>
    <row r="12" spans="1:6">
      <c r="A12" s="4" t="s">
        <v>457</v>
      </c>
      <c r="D12" s="6" t="n">
        <v>200000</v>
      </c>
      <c r="E12" s="5" t="n">
        <v>500000</v>
      </c>
      <c r="F12" s="5" t="n">
        <v>400000</v>
      </c>
    </row>
    <row r="13" spans="1:6">
      <c r="A13" s="4" t="s">
        <v>458</v>
      </c>
      <c r="D13" s="4" t="s">
        <v>459</v>
      </c>
    </row>
    <row r="14" spans="1:6">
      <c r="A14" s="4" t="s">
        <v>460</v>
      </c>
      <c r="D14" s="6" t="n">
        <v>98401000</v>
      </c>
      <c r="E14" s="5" t="n">
        <v>87545000</v>
      </c>
      <c r="F14" s="5" t="n">
        <v>93061000</v>
      </c>
    </row>
    <row r="15" spans="1:6">
      <c r="A15" s="4" t="s">
        <v>461</v>
      </c>
      <c r="D15" s="5" t="n">
        <v>6000000</v>
      </c>
    </row>
    <row r="16" spans="1:6">
      <c r="A16" s="4" t="s">
        <v>462</v>
      </c>
      <c r="D16" s="5" t="n">
        <v>129000</v>
      </c>
      <c r="E16" s="5" t="n">
        <v>178000</v>
      </c>
      <c r="F16" s="5" t="n">
        <v>841000</v>
      </c>
    </row>
    <row r="17" spans="1:6">
      <c r="A17" s="4" t="s">
        <v>463</v>
      </c>
      <c r="D17" s="5" t="n">
        <v>1400000</v>
      </c>
      <c r="E17" s="5" t="n">
        <v>1400000</v>
      </c>
      <c r="F17" s="6" t="n">
        <v>200000</v>
      </c>
    </row>
    <row r="18" spans="1:6">
      <c r="A18" s="4" t="s">
        <v>464</v>
      </c>
      <c r="D18" s="6" t="n">
        <v>4264000</v>
      </c>
    </row>
    <row r="19" spans="1:6">
      <c r="A19" s="4" t="s">
        <v>465</v>
      </c>
      <c r="D19" s="4" t="s">
        <v>466</v>
      </c>
    </row>
    <row r="20" spans="1:6">
      <c r="A20" s="4" t="s">
        <v>467</v>
      </c>
      <c r="D20" s="4" t="s">
        <v>468</v>
      </c>
    </row>
    <row r="21" spans="1:6">
      <c r="A21" s="4" t="s">
        <v>469</v>
      </c>
      <c r="C21" s="5" t="n">
        <v>2</v>
      </c>
      <c r="D21" s="5" t="n">
        <v>2</v>
      </c>
    </row>
    <row r="22" spans="1:6">
      <c r="A22" s="4" t="s">
        <v>470</v>
      </c>
      <c r="E22" s="6" t="n">
        <v>15900000</v>
      </c>
    </row>
    <row r="23" spans="1:6">
      <c r="A23" s="4" t="s">
        <v>471</v>
      </c>
    </row>
    <row r="24" spans="1:6">
      <c r="A24" s="4" t="s">
        <v>472</v>
      </c>
      <c r="D24" s="4" t="s">
        <v>473</v>
      </c>
    </row>
    <row r="25" spans="1:6">
      <c r="A25" s="4" t="s">
        <v>474</v>
      </c>
    </row>
    <row r="26" spans="1:6">
      <c r="A26" s="4" t="s">
        <v>472</v>
      </c>
      <c r="D26" s="4" t="s">
        <v>475</v>
      </c>
    </row>
    <row r="27" spans="1:6">
      <c r="A27" s="4" t="s">
        <v>476</v>
      </c>
    </row>
    <row r="28" spans="1:6">
      <c r="A28" s="4" t="s">
        <v>472</v>
      </c>
      <c r="D28" s="4" t="s">
        <v>477</v>
      </c>
    </row>
    <row r="29" spans="1:6">
      <c r="A29" s="4" t="s">
        <v>478</v>
      </c>
    </row>
    <row r="30" spans="1:6">
      <c r="A30" s="4" t="s">
        <v>472</v>
      </c>
      <c r="D30" s="4" t="s">
        <v>479</v>
      </c>
    </row>
    <row r="31" spans="1:6">
      <c r="A31" s="4" t="s">
        <v>480</v>
      </c>
      <c r="D31" s="4" t="s">
        <v>481</v>
      </c>
    </row>
    <row r="32" spans="1:6">
      <c r="A32" s="4" t="s">
        <v>482</v>
      </c>
    </row>
    <row r="33" spans="1:6">
      <c r="A33" s="4" t="s">
        <v>483</v>
      </c>
      <c r="D33" s="4" t="s">
        <v>484</v>
      </c>
    </row>
    <row r="34" spans="1:6">
      <c r="A34" s="4" t="s">
        <v>485</v>
      </c>
    </row>
    <row r="35" spans="1:6">
      <c r="A35" s="4" t="s">
        <v>483</v>
      </c>
      <c r="D35" s="4" t="s">
        <v>484</v>
      </c>
    </row>
    <row r="36" spans="1:6">
      <c r="A36" s="4" t="s">
        <v>486</v>
      </c>
    </row>
    <row r="37" spans="1:6">
      <c r="A37" s="4" t="s">
        <v>472</v>
      </c>
      <c r="D37" s="4" t="s">
        <v>475</v>
      </c>
    </row>
    <row r="38" spans="1:6">
      <c r="A38" s="4" t="s">
        <v>487</v>
      </c>
    </row>
    <row r="39" spans="1:6">
      <c r="A39" s="4" t="s">
        <v>488</v>
      </c>
      <c r="D39" s="5" t="n">
        <v>0</v>
      </c>
      <c r="E39" s="5" t="n">
        <v>0</v>
      </c>
    </row>
    <row r="40" spans="1:6">
      <c r="A40" s="4" t="s">
        <v>489</v>
      </c>
      <c r="D40" s="4" t="s">
        <v>466</v>
      </c>
      <c r="E40" s="4" t="s">
        <v>466</v>
      </c>
    </row>
    <row r="41" spans="1:6">
      <c r="A41" s="4" t="s">
        <v>490</v>
      </c>
    </row>
    <row r="42" spans="1:6">
      <c r="A42" s="4" t="s">
        <v>489</v>
      </c>
      <c r="D42" s="4" t="s">
        <v>466</v>
      </c>
      <c r="E42" s="4" t="s">
        <v>466</v>
      </c>
    </row>
    <row r="43" spans="1:6">
      <c r="A43" s="4" t="s">
        <v>491</v>
      </c>
      <c r="C43" s="5" t="n">
        <v>0</v>
      </c>
      <c r="D43" s="5" t="n">
        <v>0</v>
      </c>
      <c r="E43" s="5" t="n">
        <v>0</v>
      </c>
      <c r="F43" s="5" t="n">
        <v>0</v>
      </c>
    </row>
    <row r="44" spans="1:6">
      <c r="A44" s="4" t="s">
        <v>492</v>
      </c>
    </row>
    <row r="45" spans="1:6">
      <c r="A45" s="4" t="s">
        <v>489</v>
      </c>
      <c r="E45" s="4" t="s">
        <v>493</v>
      </c>
      <c r="F45" s="4" t="s">
        <v>494</v>
      </c>
    </row>
    <row r="46" spans="1:6">
      <c r="A46" s="4" t="s">
        <v>495</v>
      </c>
    </row>
    <row r="47" spans="1:6">
      <c r="A47" s="4" t="s">
        <v>489</v>
      </c>
      <c r="E47" s="4" t="s">
        <v>493</v>
      </c>
      <c r="F47" s="4" t="s">
        <v>494</v>
      </c>
    </row>
    <row r="48" spans="1:6">
      <c r="A48" s="4" t="s">
        <v>496</v>
      </c>
    </row>
    <row r="49" spans="1:6">
      <c r="A49" s="4" t="s">
        <v>454</v>
      </c>
      <c r="D49" s="6" t="n">
        <v>41700000</v>
      </c>
    </row>
    <row r="50" spans="1:6">
      <c r="A50" s="4" t="s">
        <v>462</v>
      </c>
      <c r="D50" s="6" t="n">
        <v>6100000</v>
      </c>
    </row>
    <row r="51" spans="1:6">
      <c r="A51" s="4" t="s">
        <v>497</v>
      </c>
    </row>
    <row r="52" spans="1:6">
      <c r="A52" s="4" t="s">
        <v>458</v>
      </c>
      <c r="D52" s="4" t="s">
        <v>498</v>
      </c>
    </row>
    <row r="53" spans="1:6">
      <c r="A53" s="4" t="s">
        <v>499</v>
      </c>
      <c r="D53" s="4" t="s">
        <v>477</v>
      </c>
    </row>
    <row r="54" spans="1:6">
      <c r="A54" s="4" t="s">
        <v>500</v>
      </c>
    </row>
    <row r="55" spans="1:6">
      <c r="A55" s="4" t="s">
        <v>501</v>
      </c>
      <c r="D55" s="4" t="s">
        <v>502</v>
      </c>
    </row>
    <row r="56" spans="1:6">
      <c r="A56" s="4" t="s">
        <v>503</v>
      </c>
    </row>
    <row r="57" spans="1:6">
      <c r="A57" s="4" t="s">
        <v>458</v>
      </c>
      <c r="D57" s="4" t="s">
        <v>459</v>
      </c>
    </row>
    <row r="58" spans="1:6">
      <c r="A58" s="4" t="s">
        <v>504</v>
      </c>
      <c r="D58" s="4" t="s">
        <v>479</v>
      </c>
    </row>
    <row r="59" spans="1:6"/>
    <row r="60" spans="1:6">
      <c r="A60" s="4" t="s">
        <v>448</v>
      </c>
      <c r="B60" s="4" t="s">
        <v>505</v>
      </c>
    </row>
  </sheetData>
  <mergeCells count="4">
    <mergeCell ref="A1:B2"/>
    <mergeCell ref="D1:F1"/>
    <mergeCell ref="A59:E59"/>
    <mergeCell ref="B60:E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2"/>
    <col customWidth="1" max="7" min="7" width="14"/>
    <col customWidth="1" max="8" min="8" width="8"/>
    <col customWidth="1" max="9" min="9" width="14"/>
    <col customWidth="1" max="10" min="10" width="12"/>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8"/>
    <col customWidth="1" max="19" min="19" width="14"/>
    <col customWidth="1" max="20" min="20" width="14"/>
    <col customWidth="1" max="21" min="21" width="4"/>
    <col customWidth="1" max="22" min="22" width="14"/>
    <col customWidth="1" max="23" min="23" width="14"/>
  </cols>
  <sheetData>
    <row r="1" spans="1:23">
      <c r="A1" s="1" t="s">
        <v>506</v>
      </c>
      <c r="B1" s="2" t="s">
        <v>507</v>
      </c>
      <c r="C1" s="2" t="s">
        <v>2</v>
      </c>
      <c r="E1" s="2" t="s">
        <v>508</v>
      </c>
      <c r="G1" s="2" t="s">
        <v>4</v>
      </c>
      <c r="I1" s="2" t="s">
        <v>509</v>
      </c>
      <c r="K1" s="2" t="s">
        <v>32</v>
      </c>
      <c r="M1" s="2" t="s">
        <v>510</v>
      </c>
      <c r="N1" s="2" t="s">
        <v>511</v>
      </c>
      <c r="O1" s="2" t="s">
        <v>512</v>
      </c>
      <c r="P1" s="2" t="s">
        <v>511</v>
      </c>
      <c r="Q1" s="2" t="s">
        <v>513</v>
      </c>
      <c r="R1" s="2" t="s">
        <v>514</v>
      </c>
      <c r="S1" s="2" t="s">
        <v>4</v>
      </c>
      <c r="T1" s="2" t="s">
        <v>2</v>
      </c>
      <c r="V1" s="2" t="s">
        <v>32</v>
      </c>
      <c r="W1" s="2" t="s">
        <v>78</v>
      </c>
    </row>
    <row r="2" spans="1:23">
      <c r="A2" s="3" t="s">
        <v>515</v>
      </c>
    </row>
    <row r="3" spans="1:23">
      <c r="A3" s="4" t="s">
        <v>516</v>
      </c>
      <c r="B3" s="4" t="s">
        <v>452</v>
      </c>
    </row>
    <row r="4" spans="1:23">
      <c r="A4" s="4" t="s">
        <v>41</v>
      </c>
      <c r="C4" s="6" t="n">
        <v>237279</v>
      </c>
      <c r="K4" s="6" t="n">
        <v>197781</v>
      </c>
      <c r="T4" s="6" t="n">
        <v>237279</v>
      </c>
      <c r="V4" s="6" t="n">
        <v>197781</v>
      </c>
    </row>
    <row r="5" spans="1:23">
      <c r="A5" s="4" t="s">
        <v>517</v>
      </c>
      <c r="C5" s="5" t="n">
        <v>57693</v>
      </c>
      <c r="D5" s="4" t="s">
        <v>518</v>
      </c>
      <c r="E5" s="6" t="n">
        <v>51363</v>
      </c>
      <c r="F5" s="4" t="s">
        <v>519</v>
      </c>
      <c r="G5" s="6" t="n">
        <v>51040</v>
      </c>
      <c r="H5" s="4" t="s">
        <v>520</v>
      </c>
      <c r="I5" s="6" t="n">
        <v>40654</v>
      </c>
      <c r="J5" s="4" t="s">
        <v>519</v>
      </c>
      <c r="K5" s="6" t="n">
        <v>47068</v>
      </c>
      <c r="L5" s="4" t="s">
        <v>521</v>
      </c>
      <c r="M5" s="6" t="n">
        <v>46231</v>
      </c>
      <c r="O5" s="6" t="n">
        <v>54385</v>
      </c>
      <c r="Q5" s="6" t="n">
        <v>55028</v>
      </c>
      <c r="T5" s="5" t="n">
        <v>200750</v>
      </c>
      <c r="V5" s="5" t="n">
        <v>202712</v>
      </c>
      <c r="W5" s="6" t="n">
        <v>212348</v>
      </c>
    </row>
    <row r="6" spans="1:23">
      <c r="A6" s="4" t="s">
        <v>522</v>
      </c>
      <c r="T6" s="5" t="n">
        <v>14602</v>
      </c>
      <c r="U6" s="4" t="s">
        <v>523</v>
      </c>
      <c r="V6" s="6" t="n">
        <v>1372</v>
      </c>
      <c r="W6" s="6" t="n">
        <v>2761</v>
      </c>
    </row>
    <row r="7" spans="1:23">
      <c r="A7" s="4" t="s">
        <v>524</v>
      </c>
      <c r="I7" s="5" t="n">
        <v>4800</v>
      </c>
    </row>
    <row r="8" spans="1:23">
      <c r="A8" s="4" t="s">
        <v>496</v>
      </c>
    </row>
    <row r="9" spans="1:23">
      <c r="A9" s="3" t="s">
        <v>515</v>
      </c>
    </row>
    <row r="10" spans="1:23">
      <c r="A10" s="4" t="s">
        <v>516</v>
      </c>
      <c r="B10" s="4" t="s">
        <v>452</v>
      </c>
    </row>
    <row r="11" spans="1:23">
      <c r="A11" s="4" t="s">
        <v>525</v>
      </c>
      <c r="B11" s="6" t="n">
        <v>84600</v>
      </c>
      <c r="G11" s="5" t="n">
        <v>82500</v>
      </c>
      <c r="T11" s="5" t="n">
        <v>82512</v>
      </c>
    </row>
    <row r="12" spans="1:23">
      <c r="A12" s="4" t="s">
        <v>526</v>
      </c>
      <c r="I12" s="5" t="n">
        <v>8000</v>
      </c>
    </row>
    <row r="13" spans="1:23">
      <c r="A13" s="4" t="s">
        <v>527</v>
      </c>
      <c r="C13" s="5" t="n">
        <v>13500</v>
      </c>
      <c r="T13" s="6" t="n">
        <v>13500</v>
      </c>
    </row>
    <row r="14" spans="1:23">
      <c r="A14" s="4" t="s">
        <v>528</v>
      </c>
      <c r="T14" s="4" t="s">
        <v>529</v>
      </c>
    </row>
    <row r="15" spans="1:23">
      <c r="A15" s="4" t="s">
        <v>41</v>
      </c>
      <c r="C15" s="5" t="n">
        <v>41670</v>
      </c>
      <c r="T15" s="6" t="n">
        <v>41670</v>
      </c>
    </row>
    <row r="16" spans="1:23">
      <c r="A16" s="4" t="s">
        <v>517</v>
      </c>
      <c r="T16" s="5" t="n">
        <v>22000</v>
      </c>
    </row>
    <row r="17" spans="1:23">
      <c r="A17" s="4" t="s">
        <v>530</v>
      </c>
      <c r="T17" s="5" t="n">
        <v>60000</v>
      </c>
    </row>
    <row r="18" spans="1:23">
      <c r="A18" s="4" t="s">
        <v>531</v>
      </c>
      <c r="C18" s="6" t="n">
        <v>5200</v>
      </c>
      <c r="E18" s="6" t="n">
        <v>5300</v>
      </c>
      <c r="G18" s="5" t="n">
        <v>3400</v>
      </c>
      <c r="I18" s="6" t="n">
        <v>3000</v>
      </c>
      <c r="T18" s="6" t="n">
        <v>16900</v>
      </c>
    </row>
    <row r="19" spans="1:23">
      <c r="A19" s="4" t="s">
        <v>532</v>
      </c>
    </row>
    <row r="20" spans="1:23">
      <c r="A20" s="3" t="s">
        <v>515</v>
      </c>
    </row>
    <row r="21" spans="1:23">
      <c r="A21" s="4" t="s">
        <v>533</v>
      </c>
      <c r="G21" s="6" t="n">
        <v>-2100</v>
      </c>
    </row>
    <row r="22" spans="1:23">
      <c r="A22" s="4" t="s">
        <v>534</v>
      </c>
    </row>
    <row r="23" spans="1:23">
      <c r="A23" s="3" t="s">
        <v>515</v>
      </c>
    </row>
    <row r="24" spans="1:23">
      <c r="A24" s="4" t="s">
        <v>535</v>
      </c>
      <c r="S24" s="6" t="n">
        <v>1100</v>
      </c>
    </row>
    <row r="25" spans="1:23">
      <c r="A25" s="4" t="s">
        <v>536</v>
      </c>
      <c r="S25" s="4" t="s">
        <v>477</v>
      </c>
      <c r="T25" s="4" t="s">
        <v>477</v>
      </c>
    </row>
    <row r="26" spans="1:23">
      <c r="A26" s="4" t="s">
        <v>537</v>
      </c>
    </row>
    <row r="27" spans="1:23">
      <c r="A27" s="3" t="s">
        <v>515</v>
      </c>
    </row>
    <row r="28" spans="1:23">
      <c r="A28" s="4" t="s">
        <v>538</v>
      </c>
      <c r="S28" s="4" t="s">
        <v>539</v>
      </c>
    </row>
    <row r="29" spans="1:23">
      <c r="A29" s="4" t="s">
        <v>540</v>
      </c>
    </row>
    <row r="30" spans="1:23">
      <c r="A30" s="3" t="s">
        <v>515</v>
      </c>
    </row>
    <row r="31" spans="1:23">
      <c r="A31" s="4" t="s">
        <v>524</v>
      </c>
      <c r="T31" s="6" t="n">
        <v>3800</v>
      </c>
    </row>
    <row r="32" spans="1:23"/>
    <row r="33" spans="1:23">
      <c r="A33" s="4" t="s">
        <v>448</v>
      </c>
      <c r="B33" s="4" t="s">
        <v>541</v>
      </c>
    </row>
    <row r="34" spans="1:23">
      <c r="A34" s="4" t="s">
        <v>511</v>
      </c>
      <c r="B34" s="4" t="s">
        <v>542</v>
      </c>
    </row>
    <row r="35" spans="1:23">
      <c r="A35" s="4" t="s">
        <v>543</v>
      </c>
      <c r="B35" s="4" t="s">
        <v>544</v>
      </c>
    </row>
    <row r="36" spans="1:23">
      <c r="A36" s="4" t="s">
        <v>545</v>
      </c>
      <c r="B36" s="4" t="s">
        <v>546</v>
      </c>
    </row>
    <row r="37" spans="1:23">
      <c r="A37" s="4" t="s">
        <v>547</v>
      </c>
      <c r="B37" s="4" t="s">
        <v>548</v>
      </c>
    </row>
    <row r="38" spans="1:23">
      <c r="A38" s="4" t="s">
        <v>523</v>
      </c>
      <c r="B38" s="4" t="s">
        <v>549</v>
      </c>
    </row>
  </sheetData>
  <mergeCells count="103">
    <mergeCell ref="C1:D1"/>
    <mergeCell ref="E1:F1"/>
    <mergeCell ref="G1:H1"/>
    <mergeCell ref="I1:J1"/>
    <mergeCell ref="K1:L1"/>
    <mergeCell ref="T1:U1"/>
    <mergeCell ref="M2:N2"/>
    <mergeCell ref="O2:P2"/>
    <mergeCell ref="Q2:R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A32:W32"/>
    <mergeCell ref="B33:W33"/>
    <mergeCell ref="B34:W34"/>
    <mergeCell ref="B35:W35"/>
    <mergeCell ref="B36:W36"/>
    <mergeCell ref="B37:W37"/>
    <mergeCell ref="B38:W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0</v>
      </c>
      <c r="C1" s="2" t="s">
        <v>507</v>
      </c>
      <c r="D1" s="2" t="s">
        <v>4</v>
      </c>
      <c r="E1" s="2" t="s">
        <v>2</v>
      </c>
      <c r="F1" s="2" t="s">
        <v>32</v>
      </c>
    </row>
    <row r="2" spans="1:6">
      <c r="A2" s="3" t="s">
        <v>551</v>
      </c>
    </row>
    <row r="3" spans="1:6">
      <c r="A3" s="4" t="s">
        <v>41</v>
      </c>
      <c r="E3" s="6" t="n">
        <v>237279</v>
      </c>
      <c r="F3" s="6" t="n">
        <v>197781</v>
      </c>
    </row>
    <row r="4" spans="1:6">
      <c r="A4" s="4" t="s">
        <v>496</v>
      </c>
    </row>
    <row r="5" spans="1:6">
      <c r="A5" s="3" t="s">
        <v>551</v>
      </c>
    </row>
    <row r="6" spans="1:6">
      <c r="A6" s="4" t="s">
        <v>34</v>
      </c>
      <c r="E6" s="5" t="n">
        <v>6843</v>
      </c>
    </row>
    <row r="7" spans="1:6">
      <c r="A7" s="4" t="s">
        <v>36</v>
      </c>
      <c r="E7" s="5" t="n">
        <v>14933</v>
      </c>
    </row>
    <row r="8" spans="1:6">
      <c r="A8" s="4" t="s">
        <v>37</v>
      </c>
      <c r="E8" s="5" t="n">
        <v>3462</v>
      </c>
    </row>
    <row r="9" spans="1:6">
      <c r="A9" s="4" t="s">
        <v>38</v>
      </c>
      <c r="E9" s="5" t="n">
        <v>2412</v>
      </c>
    </row>
    <row r="10" spans="1:6">
      <c r="A10" s="4" t="s">
        <v>40</v>
      </c>
      <c r="E10" s="5" t="n">
        <v>9942</v>
      </c>
    </row>
    <row r="11" spans="1:6">
      <c r="A11" s="4" t="s">
        <v>552</v>
      </c>
      <c r="B11" s="4" t="s">
        <v>448</v>
      </c>
      <c r="E11" s="5" t="n">
        <v>26421</v>
      </c>
    </row>
    <row r="12" spans="1:6">
      <c r="A12" s="4" t="s">
        <v>43</v>
      </c>
      <c r="E12" s="5" t="n">
        <v>2134</v>
      </c>
    </row>
    <row r="13" spans="1:6">
      <c r="A13" s="4" t="s">
        <v>44</v>
      </c>
      <c r="E13" s="5" t="n">
        <v>66147</v>
      </c>
    </row>
    <row r="14" spans="1:6">
      <c r="A14" s="4" t="s">
        <v>46</v>
      </c>
      <c r="E14" s="5" t="n">
        <v>8362</v>
      </c>
    </row>
    <row r="15" spans="1:6">
      <c r="A15" s="4" t="s">
        <v>47</v>
      </c>
      <c r="E15" s="5" t="n">
        <v>12494</v>
      </c>
    </row>
    <row r="16" spans="1:6">
      <c r="A16" s="4" t="s">
        <v>49</v>
      </c>
      <c r="E16" s="5" t="n">
        <v>2504</v>
      </c>
    </row>
    <row r="17" spans="1:6">
      <c r="A17" s="4" t="s">
        <v>50</v>
      </c>
      <c r="E17" s="5" t="n">
        <v>18365</v>
      </c>
    </row>
    <row r="18" spans="1:6">
      <c r="A18" s="4" t="s">
        <v>53</v>
      </c>
      <c r="E18" s="5" t="n">
        <v>16087</v>
      </c>
    </row>
    <row r="19" spans="1:6">
      <c r="A19" s="4" t="s">
        <v>55</v>
      </c>
      <c r="E19" s="5" t="n">
        <v>6467</v>
      </c>
    </row>
    <row r="20" spans="1:6">
      <c r="A20" s="4" t="s">
        <v>553</v>
      </c>
      <c r="E20" s="5" t="n">
        <v>2126</v>
      </c>
    </row>
    <row r="21" spans="1:6">
      <c r="A21" s="4" t="s">
        <v>56</v>
      </c>
      <c r="E21" s="5" t="n">
        <v>66405</v>
      </c>
    </row>
    <row r="22" spans="1:6">
      <c r="A22" s="4" t="s">
        <v>41</v>
      </c>
      <c r="E22" s="5" t="n">
        <v>41670</v>
      </c>
    </row>
    <row r="23" spans="1:6">
      <c r="A23" s="4" t="s">
        <v>554</v>
      </c>
      <c r="E23" s="5" t="n">
        <v>41100</v>
      </c>
    </row>
    <row r="24" spans="1:6">
      <c r="A24" s="4" t="s">
        <v>525</v>
      </c>
      <c r="C24" s="6" t="n">
        <v>84600</v>
      </c>
      <c r="D24" s="6" t="n">
        <v>82500</v>
      </c>
      <c r="E24" s="6" t="n">
        <v>82512</v>
      </c>
    </row>
    <row r="25" spans="1:6"/>
    <row r="26" spans="1:6">
      <c r="A26" s="4" t="s">
        <v>448</v>
      </c>
      <c r="B26" s="4" t="s">
        <v>555</v>
      </c>
    </row>
  </sheetData>
  <mergeCells count="3">
    <mergeCell ref="A1:B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79</v>
      </c>
    </row>
    <row r="4" spans="1:4">
      <c r="A4" s="4" t="s">
        <v>97</v>
      </c>
      <c r="B4" s="6" t="n">
        <v>-72314</v>
      </c>
      <c r="C4" s="6" t="n">
        <v>-15661</v>
      </c>
      <c r="D4" s="6" t="n">
        <v>-46248</v>
      </c>
    </row>
    <row r="5" spans="1:4">
      <c r="A5" s="3" t="s">
        <v>102</v>
      </c>
    </row>
    <row r="6" spans="1:4">
      <c r="A6" s="4" t="s">
        <v>103</v>
      </c>
      <c r="B6" s="5" t="n">
        <v>202</v>
      </c>
      <c r="C6" s="5" t="n">
        <v>-133</v>
      </c>
      <c r="D6" s="5" t="n">
        <v>311</v>
      </c>
    </row>
    <row r="7" spans="1:4">
      <c r="A7" s="4" t="s">
        <v>104</v>
      </c>
      <c r="B7" s="5" t="n">
        <v>44</v>
      </c>
      <c r="C7" s="5" t="n">
        <v>-424</v>
      </c>
      <c r="D7" s="5" t="n">
        <v>0</v>
      </c>
    </row>
    <row r="8" spans="1:4">
      <c r="A8" s="4" t="s">
        <v>105</v>
      </c>
      <c r="B8" s="5" t="n">
        <v>246</v>
      </c>
      <c r="C8" s="5" t="n">
        <v>-557</v>
      </c>
      <c r="D8" s="5" t="n">
        <v>311</v>
      </c>
    </row>
    <row r="9" spans="1:4">
      <c r="A9" s="4" t="s">
        <v>106</v>
      </c>
      <c r="B9" s="5" t="n">
        <v>-903</v>
      </c>
      <c r="C9" s="5" t="n">
        <v>-785</v>
      </c>
      <c r="D9" s="5" t="n">
        <v>-815</v>
      </c>
    </row>
    <row r="10" spans="1:4">
      <c r="A10" s="4" t="s">
        <v>107</v>
      </c>
      <c r="B10" s="5" t="n">
        <v>2735</v>
      </c>
    </row>
    <row r="11" spans="1:4">
      <c r="A11" s="4" t="s">
        <v>108</v>
      </c>
      <c r="B11" s="5" t="n">
        <v>1832</v>
      </c>
      <c r="C11" s="5" t="n">
        <v>-785</v>
      </c>
      <c r="D11" s="5" t="n">
        <v>-815</v>
      </c>
    </row>
    <row r="12" spans="1:4">
      <c r="A12" s="4" t="s">
        <v>109</v>
      </c>
      <c r="B12" s="5" t="n">
        <v>-279</v>
      </c>
    </row>
    <row r="13" spans="1:4">
      <c r="A13" s="4" t="s">
        <v>110</v>
      </c>
      <c r="B13" s="5" t="n">
        <v>-4633</v>
      </c>
      <c r="C13" s="5" t="n">
        <v>-1111</v>
      </c>
      <c r="D13" s="5" t="n">
        <v>-1281</v>
      </c>
    </row>
    <row r="14" spans="1:4">
      <c r="A14" s="4" t="s">
        <v>111</v>
      </c>
      <c r="B14" s="5" t="n">
        <v>-2834</v>
      </c>
      <c r="C14" s="5" t="n">
        <v>-2453</v>
      </c>
      <c r="D14" s="5" t="n">
        <v>-1785</v>
      </c>
    </row>
    <row r="15" spans="1:4">
      <c r="A15" s="4" t="s">
        <v>96</v>
      </c>
      <c r="B15" s="5" t="n">
        <v>18</v>
      </c>
      <c r="C15" s="5" t="n">
        <v>-15</v>
      </c>
      <c r="D15" s="5" t="n">
        <v>-14</v>
      </c>
    </row>
    <row r="16" spans="1:4">
      <c r="A16" s="4" t="s">
        <v>112</v>
      </c>
      <c r="B16" s="5" t="n">
        <v>-2852</v>
      </c>
      <c r="C16" s="5" t="n">
        <v>-2438</v>
      </c>
      <c r="D16" s="5" t="n">
        <v>-1771</v>
      </c>
    </row>
    <row r="17" spans="1:4">
      <c r="A17" s="4" t="s">
        <v>113</v>
      </c>
      <c r="B17" s="6" t="n">
        <v>-75166</v>
      </c>
      <c r="C17" s="6" t="n">
        <v>-18099</v>
      </c>
      <c r="D17" s="6" t="n">
        <v>-480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6</v>
      </c>
      <c r="C1" s="2" t="s">
        <v>557</v>
      </c>
      <c r="D1" s="2" t="s">
        <v>1</v>
      </c>
    </row>
    <row r="2" spans="1:4">
      <c r="C2" s="2" t="s">
        <v>4</v>
      </c>
      <c r="D2" s="2" t="s">
        <v>2</v>
      </c>
    </row>
    <row r="3" spans="1:4">
      <c r="A3" s="3" t="s">
        <v>558</v>
      </c>
    </row>
    <row r="4" spans="1:4">
      <c r="A4" s="4" t="s">
        <v>554</v>
      </c>
      <c r="D4" s="6" t="n">
        <v>41100</v>
      </c>
    </row>
    <row r="5" spans="1:4">
      <c r="A5" s="4" t="s">
        <v>559</v>
      </c>
    </row>
    <row r="6" spans="1:4">
      <c r="A6" s="3" t="s">
        <v>558</v>
      </c>
    </row>
    <row r="7" spans="1:4">
      <c r="A7" s="4" t="s">
        <v>536</v>
      </c>
      <c r="D7" s="4" t="s">
        <v>539</v>
      </c>
    </row>
    <row r="8" spans="1:4">
      <c r="A8" s="4" t="s">
        <v>554</v>
      </c>
      <c r="D8" s="6" t="n">
        <v>3600</v>
      </c>
    </row>
    <row r="9" spans="1:4">
      <c r="A9" s="4" t="s">
        <v>560</v>
      </c>
    </row>
    <row r="10" spans="1:4">
      <c r="A10" s="3" t="s">
        <v>558</v>
      </c>
    </row>
    <row r="11" spans="1:4">
      <c r="A11" s="4" t="s">
        <v>536</v>
      </c>
      <c r="C11" s="4" t="s">
        <v>477</v>
      </c>
      <c r="D11" s="4" t="s">
        <v>477</v>
      </c>
    </row>
    <row r="12" spans="1:4">
      <c r="A12" s="4" t="s">
        <v>554</v>
      </c>
      <c r="D12" s="6" t="n">
        <v>21700</v>
      </c>
    </row>
    <row r="13" spans="1:4">
      <c r="A13" s="4" t="s">
        <v>561</v>
      </c>
    </row>
    <row r="14" spans="1:4">
      <c r="A14" s="3" t="s">
        <v>558</v>
      </c>
    </row>
    <row r="15" spans="1:4">
      <c r="A15" s="4" t="s">
        <v>536</v>
      </c>
      <c r="D15" s="4" t="s">
        <v>473</v>
      </c>
    </row>
    <row r="16" spans="1:4">
      <c r="A16" s="4" t="s">
        <v>554</v>
      </c>
      <c r="D16" s="6" t="n">
        <v>15200</v>
      </c>
    </row>
    <row r="17" spans="1:4">
      <c r="A17" s="4" t="s">
        <v>562</v>
      </c>
    </row>
    <row r="18" spans="1:4">
      <c r="A18" s="3" t="s">
        <v>558</v>
      </c>
    </row>
    <row r="19" spans="1:4">
      <c r="A19" s="4" t="s">
        <v>563</v>
      </c>
      <c r="B19" s="4" t="s">
        <v>448</v>
      </c>
      <c r="D19" s="6" t="n">
        <v>0</v>
      </c>
    </row>
    <row r="20" spans="1:4">
      <c r="A20" s="4" t="s">
        <v>564</v>
      </c>
    </row>
    <row r="21" spans="1:4">
      <c r="A21" s="3" t="s">
        <v>558</v>
      </c>
    </row>
    <row r="22" spans="1:4">
      <c r="A22" s="4" t="s">
        <v>536</v>
      </c>
      <c r="D22" s="4" t="s">
        <v>477</v>
      </c>
    </row>
    <row r="23" spans="1:4">
      <c r="A23" s="4" t="s">
        <v>554</v>
      </c>
      <c r="D23" s="6" t="n">
        <v>600</v>
      </c>
    </row>
    <row r="24" spans="1:4"/>
    <row r="25" spans="1:4">
      <c r="A25" s="4" t="s">
        <v>448</v>
      </c>
      <c r="B25" s="4" t="s">
        <v>565</v>
      </c>
    </row>
  </sheetData>
  <mergeCells count="3">
    <mergeCell ref="A1:B2"/>
    <mergeCell ref="A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7</v>
      </c>
    </row>
    <row r="3" spans="1:2">
      <c r="A3" s="3" t="s">
        <v>515</v>
      </c>
    </row>
    <row r="4" spans="1:2">
      <c r="A4" s="4" t="s">
        <v>568</v>
      </c>
      <c r="B4" s="6" t="n">
        <v>13081</v>
      </c>
    </row>
    <row r="5" spans="1:2">
      <c r="A5" s="4" t="s">
        <v>569</v>
      </c>
      <c r="B5" s="5" t="n">
        <v>3855</v>
      </c>
    </row>
    <row r="6" spans="1:2">
      <c r="A6" s="4" t="s">
        <v>570</v>
      </c>
    </row>
    <row r="7" spans="1:2">
      <c r="A7" s="3" t="s">
        <v>515</v>
      </c>
    </row>
    <row r="8" spans="1:2">
      <c r="A8" s="4" t="s">
        <v>568</v>
      </c>
      <c r="B8" s="5" t="n">
        <v>1049</v>
      </c>
    </row>
    <row r="9" spans="1:2">
      <c r="A9" s="4" t="s">
        <v>569</v>
      </c>
      <c r="B9" s="5" t="n">
        <v>0</v>
      </c>
    </row>
    <row r="10" spans="1:2">
      <c r="A10" s="4" t="s">
        <v>571</v>
      </c>
    </row>
    <row r="11" spans="1:2">
      <c r="A11" s="3" t="s">
        <v>515</v>
      </c>
    </row>
    <row r="12" spans="1:2">
      <c r="A12" s="4" t="s">
        <v>568</v>
      </c>
      <c r="B12" s="5" t="n">
        <v>974</v>
      </c>
    </row>
    <row r="13" spans="1:2">
      <c r="A13" s="4" t="s">
        <v>569</v>
      </c>
      <c r="B13" s="5" t="n">
        <v>0</v>
      </c>
    </row>
    <row r="14" spans="1:2">
      <c r="A14" s="4" t="s">
        <v>572</v>
      </c>
    </row>
    <row r="15" spans="1:2">
      <c r="A15" s="3" t="s">
        <v>515</v>
      </c>
    </row>
    <row r="16" spans="1:2">
      <c r="A16" s="4" t="s">
        <v>568</v>
      </c>
      <c r="B16" s="5" t="n">
        <v>11058</v>
      </c>
    </row>
    <row r="17" spans="1:2">
      <c r="A17" s="4" t="s">
        <v>569</v>
      </c>
      <c r="B17" s="6" t="n">
        <v>38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3</v>
      </c>
      <c r="B1" s="2" t="s">
        <v>1</v>
      </c>
    </row>
    <row r="2" spans="1:3">
      <c r="B2" s="2" t="s">
        <v>2</v>
      </c>
      <c r="C2" s="2" t="s">
        <v>32</v>
      </c>
    </row>
    <row r="3" spans="1:3">
      <c r="A3" s="3" t="s">
        <v>189</v>
      </c>
    </row>
    <row r="4" spans="1:3">
      <c r="A4" s="4" t="s">
        <v>574</v>
      </c>
      <c r="B4" s="9" t="n">
        <v>414.6</v>
      </c>
      <c r="C4" s="9" t="n">
        <v>456.3</v>
      </c>
    </row>
    <row r="5" spans="1:3">
      <c r="A5" s="4" t="s">
        <v>575</v>
      </c>
      <c r="B5" s="9" t="n">
        <v>-48.8</v>
      </c>
      <c r="C5" s="9" t="n">
        <v>-65.09999999999999</v>
      </c>
    </row>
    <row r="6" spans="1:3">
      <c r="A6" s="4" t="s">
        <v>576</v>
      </c>
      <c r="B6" s="8" t="n">
        <v>-0.63</v>
      </c>
      <c r="C6" s="8" t="n">
        <v>-0.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6928</v>
      </c>
      <c r="C3" s="6" t="n">
        <v>26656</v>
      </c>
    </row>
    <row r="4" spans="1:3">
      <c r="A4" s="4" t="s">
        <v>580</v>
      </c>
      <c r="B4" s="5" t="n">
        <v>0</v>
      </c>
      <c r="C4" s="5" t="n">
        <v>0</v>
      </c>
    </row>
    <row r="5" spans="1:3">
      <c r="A5" s="4" t="s">
        <v>581</v>
      </c>
      <c r="B5" s="5" t="n">
        <v>-5</v>
      </c>
      <c r="C5" s="5" t="n">
        <v>-52</v>
      </c>
    </row>
    <row r="6" spans="1:3">
      <c r="A6" s="4" t="s">
        <v>582</v>
      </c>
      <c r="B6" s="5" t="n">
        <v>6923</v>
      </c>
      <c r="C6" s="5" t="n">
        <v>26604</v>
      </c>
    </row>
    <row r="7" spans="1:3">
      <c r="A7" s="4" t="s">
        <v>583</v>
      </c>
    </row>
    <row r="8" spans="1:3">
      <c r="A8" s="3" t="s">
        <v>578</v>
      </c>
    </row>
    <row r="9" spans="1:3">
      <c r="A9" s="4" t="s">
        <v>579</v>
      </c>
      <c r="B9" s="5" t="n">
        <v>6928</v>
      </c>
      <c r="C9" s="5" t="n">
        <v>25557</v>
      </c>
    </row>
    <row r="10" spans="1:3">
      <c r="A10" s="4" t="s">
        <v>580</v>
      </c>
      <c r="B10" s="5" t="n">
        <v>0</v>
      </c>
      <c r="C10" s="5" t="n">
        <v>0</v>
      </c>
    </row>
    <row r="11" spans="1:3">
      <c r="A11" s="4" t="s">
        <v>581</v>
      </c>
      <c r="B11" s="5" t="n">
        <v>-5</v>
      </c>
      <c r="C11" s="5" t="n">
        <v>-52</v>
      </c>
    </row>
    <row r="12" spans="1:3">
      <c r="A12" s="4" t="s">
        <v>582</v>
      </c>
      <c r="B12" s="6" t="n">
        <v>6923</v>
      </c>
      <c r="C12" s="5" t="n">
        <v>25505</v>
      </c>
    </row>
    <row r="13" spans="1:3">
      <c r="A13" s="4" t="s">
        <v>584</v>
      </c>
    </row>
    <row r="14" spans="1:3">
      <c r="A14" s="3" t="s">
        <v>578</v>
      </c>
    </row>
    <row r="15" spans="1:3">
      <c r="A15" s="4" t="s">
        <v>579</v>
      </c>
      <c r="C15" s="5" t="n">
        <v>1099</v>
      </c>
    </row>
    <row r="16" spans="1:3">
      <c r="A16" s="4" t="s">
        <v>580</v>
      </c>
      <c r="C16" s="5" t="n">
        <v>0</v>
      </c>
    </row>
    <row r="17" spans="1:3">
      <c r="A17" s="4" t="s">
        <v>581</v>
      </c>
      <c r="C17" s="5" t="n">
        <v>0</v>
      </c>
    </row>
    <row r="18" spans="1:3">
      <c r="A18" s="4" t="s">
        <v>582</v>
      </c>
      <c r="C18" s="6" t="n">
        <v>10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193</v>
      </c>
    </row>
    <row r="3" spans="1:3">
      <c r="A3" s="4" t="s">
        <v>586</v>
      </c>
      <c r="B3" s="6" t="n">
        <v>6923</v>
      </c>
      <c r="C3" s="6" t="n">
        <v>19642</v>
      </c>
    </row>
    <row r="4" spans="1:3">
      <c r="A4" s="4" t="s">
        <v>587</v>
      </c>
      <c r="B4" s="5" t="n">
        <v>0</v>
      </c>
      <c r="C4" s="5" t="n">
        <v>6962</v>
      </c>
    </row>
    <row r="5" spans="1:3">
      <c r="A5" s="4" t="s">
        <v>582</v>
      </c>
      <c r="B5" s="6" t="n">
        <v>6923</v>
      </c>
      <c r="C5" s="6" t="n">
        <v>26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88</v>
      </c>
      <c r="B1" s="2" t="s">
        <v>567</v>
      </c>
      <c r="C1" s="2" t="s">
        <v>589</v>
      </c>
    </row>
    <row r="2" spans="1:3">
      <c r="A2" s="3" t="s">
        <v>193</v>
      </c>
    </row>
    <row r="3" spans="1:3">
      <c r="A3" s="4" t="s">
        <v>590</v>
      </c>
      <c r="B3" s="9" t="n">
        <v>4.4</v>
      </c>
      <c r="C3" s="9" t="n">
        <v>5.4</v>
      </c>
    </row>
    <row r="4" spans="1:3">
      <c r="A4" s="4" t="s">
        <v>591</v>
      </c>
      <c r="B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2</v>
      </c>
      <c r="C1" s="2" t="s">
        <v>593</v>
      </c>
      <c r="D1" s="2" t="s">
        <v>508</v>
      </c>
      <c r="E1" s="2" t="s">
        <v>509</v>
      </c>
      <c r="F1" s="2" t="s">
        <v>513</v>
      </c>
      <c r="G1" s="2" t="s">
        <v>508</v>
      </c>
      <c r="H1" s="2" t="s">
        <v>2</v>
      </c>
      <c r="I1" s="2" t="s">
        <v>32</v>
      </c>
      <c r="J1" s="2" t="s">
        <v>594</v>
      </c>
      <c r="K1" s="2" t="s">
        <v>595</v>
      </c>
      <c r="L1" s="2" t="s">
        <v>596</v>
      </c>
      <c r="M1" s="2" t="s">
        <v>597</v>
      </c>
    </row>
    <row r="2" spans="1:13">
      <c r="A2" s="3" t="s">
        <v>598</v>
      </c>
    </row>
    <row r="3" spans="1:13">
      <c r="A3" s="4" t="s">
        <v>590</v>
      </c>
      <c r="H3" s="6" t="n">
        <v>4400</v>
      </c>
      <c r="I3" s="6" t="n">
        <v>5400</v>
      </c>
    </row>
    <row r="4" spans="1:13">
      <c r="A4" s="4" t="s">
        <v>599</v>
      </c>
    </row>
    <row r="5" spans="1:13">
      <c r="A5" s="3" t="s">
        <v>598</v>
      </c>
    </row>
    <row r="6" spans="1:13">
      <c r="A6" s="4" t="s">
        <v>600</v>
      </c>
      <c r="M6" s="6" t="n">
        <v>3300</v>
      </c>
    </row>
    <row r="7" spans="1:13">
      <c r="A7" s="4" t="s">
        <v>601</v>
      </c>
      <c r="D7" s="6" t="n">
        <v>1200</v>
      </c>
      <c r="E7" s="6" t="n">
        <v>1500</v>
      </c>
      <c r="I7" s="5" t="n">
        <v>0</v>
      </c>
    </row>
    <row r="8" spans="1:13">
      <c r="A8" s="4" t="s">
        <v>602</v>
      </c>
      <c r="G8" s="4" t="s">
        <v>603</v>
      </c>
    </row>
    <row r="9" spans="1:13">
      <c r="A9" s="4" t="s">
        <v>604</v>
      </c>
      <c r="H9" s="4" t="s">
        <v>605</v>
      </c>
    </row>
    <row r="10" spans="1:13">
      <c r="A10" s="4" t="s">
        <v>590</v>
      </c>
      <c r="H10" s="6" t="n">
        <v>800</v>
      </c>
      <c r="I10" s="5" t="n">
        <v>1800</v>
      </c>
    </row>
    <row r="11" spans="1:13">
      <c r="A11" s="4" t="s">
        <v>606</v>
      </c>
      <c r="H11" s="5" t="n">
        <v>300</v>
      </c>
      <c r="I11" s="5" t="n">
        <v>-1500</v>
      </c>
    </row>
    <row r="12" spans="1:13">
      <c r="A12" s="4" t="s">
        <v>607</v>
      </c>
      <c r="I12" s="5" t="n">
        <v>-1500</v>
      </c>
    </row>
    <row r="13" spans="1:13">
      <c r="A13" s="4" t="s">
        <v>608</v>
      </c>
      <c r="C13" s="4" t="s">
        <v>609</v>
      </c>
    </row>
    <row r="14" spans="1:13">
      <c r="A14" s="4" t="s">
        <v>610</v>
      </c>
      <c r="M14" s="4" t="s">
        <v>611</v>
      </c>
    </row>
    <row r="15" spans="1:13">
      <c r="A15" s="4" t="s">
        <v>612</v>
      </c>
    </row>
    <row r="16" spans="1:13">
      <c r="A16" s="3" t="s">
        <v>598</v>
      </c>
    </row>
    <row r="17" spans="1:13">
      <c r="A17" s="4" t="s">
        <v>600</v>
      </c>
      <c r="L17" s="6" t="n">
        <v>2500</v>
      </c>
    </row>
    <row r="18" spans="1:13">
      <c r="A18" s="4" t="s">
        <v>601</v>
      </c>
      <c r="F18" s="6" t="n">
        <v>2500</v>
      </c>
      <c r="H18" s="5" t="n">
        <v>2500</v>
      </c>
    </row>
    <row r="19" spans="1:13">
      <c r="A19" s="4" t="s">
        <v>610</v>
      </c>
      <c r="J19" s="4" t="s">
        <v>613</v>
      </c>
      <c r="L19" s="4" t="s">
        <v>614</v>
      </c>
    </row>
    <row r="20" spans="1:13">
      <c r="A20" s="4" t="s">
        <v>615</v>
      </c>
    </row>
    <row r="21" spans="1:13">
      <c r="A21" s="3" t="s">
        <v>598</v>
      </c>
    </row>
    <row r="22" spans="1:13">
      <c r="A22" s="4" t="s">
        <v>600</v>
      </c>
      <c r="K22" s="6" t="n">
        <v>3500</v>
      </c>
    </row>
    <row r="23" spans="1:13">
      <c r="A23" s="4" t="s">
        <v>610</v>
      </c>
      <c r="K23" s="4" t="s">
        <v>616</v>
      </c>
    </row>
    <row r="24" spans="1:13">
      <c r="A24" s="4" t="s">
        <v>617</v>
      </c>
    </row>
    <row r="25" spans="1:13">
      <c r="A25" s="3" t="s">
        <v>598</v>
      </c>
    </row>
    <row r="26" spans="1:13">
      <c r="A26" s="4" t="s">
        <v>590</v>
      </c>
      <c r="H26" s="5" t="n">
        <v>3593</v>
      </c>
    </row>
    <row r="27" spans="1:13">
      <c r="A27" s="4" t="s">
        <v>618</v>
      </c>
      <c r="B27" s="4" t="s">
        <v>448</v>
      </c>
      <c r="H27" s="5" t="n">
        <v>3593</v>
      </c>
    </row>
    <row r="28" spans="1:13">
      <c r="A28" s="4" t="s">
        <v>619</v>
      </c>
    </row>
    <row r="29" spans="1:13">
      <c r="A29" s="3" t="s">
        <v>598</v>
      </c>
    </row>
    <row r="30" spans="1:13">
      <c r="A30" s="4" t="s">
        <v>618</v>
      </c>
      <c r="B30" s="4" t="s">
        <v>521</v>
      </c>
      <c r="H30" s="5" t="n">
        <v>0</v>
      </c>
    </row>
    <row r="31" spans="1:13">
      <c r="A31" s="4" t="s">
        <v>620</v>
      </c>
    </row>
    <row r="32" spans="1:13">
      <c r="A32" s="3" t="s">
        <v>598</v>
      </c>
    </row>
    <row r="33" spans="1:13">
      <c r="A33" s="4" t="s">
        <v>590</v>
      </c>
      <c r="B33" s="4" t="s">
        <v>511</v>
      </c>
      <c r="H33" s="5" t="n">
        <v>3593</v>
      </c>
    </row>
    <row r="34" spans="1:13">
      <c r="A34" s="4" t="s">
        <v>618</v>
      </c>
      <c r="B34" s="4" t="s">
        <v>448</v>
      </c>
      <c r="H34" s="5" t="n">
        <v>3593</v>
      </c>
    </row>
    <row r="35" spans="1:13">
      <c r="A35" s="4" t="s">
        <v>621</v>
      </c>
    </row>
    <row r="36" spans="1:13">
      <c r="A36" s="3" t="s">
        <v>598</v>
      </c>
    </row>
    <row r="37" spans="1:13">
      <c r="A37" s="4" t="s">
        <v>590</v>
      </c>
      <c r="H37" s="5" t="n">
        <v>3600</v>
      </c>
      <c r="I37" s="5" t="n">
        <v>3600</v>
      </c>
    </row>
    <row r="38" spans="1:13">
      <c r="A38" s="4" t="s">
        <v>622</v>
      </c>
    </row>
    <row r="39" spans="1:13">
      <c r="A39" s="3" t="s">
        <v>598</v>
      </c>
    </row>
    <row r="40" spans="1:13">
      <c r="A40" s="4" t="s">
        <v>590</v>
      </c>
      <c r="B40" s="4" t="s">
        <v>511</v>
      </c>
      <c r="H40" s="5" t="n">
        <v>0</v>
      </c>
    </row>
    <row r="41" spans="1:13">
      <c r="A41" s="4" t="s">
        <v>623</v>
      </c>
    </row>
    <row r="42" spans="1:13">
      <c r="A42" s="3" t="s">
        <v>598</v>
      </c>
    </row>
    <row r="43" spans="1:13">
      <c r="A43" s="4" t="s">
        <v>618</v>
      </c>
      <c r="H43" s="5" t="n">
        <v>3600</v>
      </c>
    </row>
    <row r="44" spans="1:13">
      <c r="A44" s="4" t="s">
        <v>624</v>
      </c>
    </row>
    <row r="45" spans="1:13">
      <c r="A45" s="3" t="s">
        <v>598</v>
      </c>
    </row>
    <row r="46" spans="1:13">
      <c r="A46" s="4" t="s">
        <v>625</v>
      </c>
      <c r="I46" s="6" t="n">
        <v>0</v>
      </c>
    </row>
    <row r="47" spans="1:13">
      <c r="A47" s="4" t="s">
        <v>626</v>
      </c>
    </row>
    <row r="48" spans="1:13">
      <c r="A48" s="3" t="s">
        <v>598</v>
      </c>
    </row>
    <row r="49" spans="1:13">
      <c r="A49" s="4" t="s">
        <v>618</v>
      </c>
      <c r="H49" s="6" t="n">
        <v>100</v>
      </c>
    </row>
    <row r="50" spans="1:13"/>
    <row r="51" spans="1:13">
      <c r="A51" s="4" t="s">
        <v>448</v>
      </c>
      <c r="B51" s="4" t="s">
        <v>627</v>
      </c>
    </row>
    <row r="52" spans="1:13">
      <c r="A52" s="4" t="s">
        <v>511</v>
      </c>
      <c r="B52" s="4" t="s">
        <v>628</v>
      </c>
    </row>
  </sheetData>
  <mergeCells count="4">
    <mergeCell ref="A1:B1"/>
    <mergeCell ref="A50:L50"/>
    <mergeCell ref="B51:L51"/>
    <mergeCell ref="B52:L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9</v>
      </c>
      <c r="C1" s="2" t="s">
        <v>1</v>
      </c>
    </row>
    <row r="2" spans="1:4">
      <c r="C2" s="2" t="s">
        <v>2</v>
      </c>
      <c r="D2" s="2" t="s">
        <v>32</v>
      </c>
    </row>
    <row r="3" spans="1:4">
      <c r="A3" s="3" t="s">
        <v>329</v>
      </c>
    </row>
    <row r="4" spans="1:4">
      <c r="A4" s="4" t="s">
        <v>630</v>
      </c>
      <c r="B4" s="4" t="s">
        <v>448</v>
      </c>
      <c r="C4" s="6" t="n">
        <v>0</v>
      </c>
      <c r="D4" s="6" t="n">
        <v>-246</v>
      </c>
    </row>
    <row r="5" spans="1:4">
      <c r="A5" s="4" t="s">
        <v>482</v>
      </c>
    </row>
    <row r="6" spans="1:4">
      <c r="A6" s="3" t="s">
        <v>329</v>
      </c>
    </row>
    <row r="7" spans="1:4">
      <c r="A7" s="4" t="s">
        <v>483</v>
      </c>
      <c r="C7" s="4" t="s">
        <v>484</v>
      </c>
    </row>
    <row r="8" spans="1:4">
      <c r="A8" s="4" t="s">
        <v>631</v>
      </c>
      <c r="C8" s="6" t="n">
        <v>2500</v>
      </c>
    </row>
    <row r="9" spans="1:4">
      <c r="A9" s="4" t="s">
        <v>485</v>
      </c>
    </row>
    <row r="10" spans="1:4">
      <c r="A10" s="3" t="s">
        <v>329</v>
      </c>
    </row>
    <row r="11" spans="1:4">
      <c r="A11" s="4" t="s">
        <v>483</v>
      </c>
      <c r="C11" s="4" t="s">
        <v>484</v>
      </c>
    </row>
    <row r="12" spans="1:4">
      <c r="A12" s="4" t="s">
        <v>632</v>
      </c>
    </row>
    <row r="13" spans="1:4">
      <c r="A13" s="3" t="s">
        <v>329</v>
      </c>
    </row>
    <row r="14" spans="1:4">
      <c r="A14" s="4" t="s">
        <v>483</v>
      </c>
      <c r="C14" s="4" t="s">
        <v>445</v>
      </c>
    </row>
    <row r="15" spans="1:4">
      <c r="A15" s="4" t="s">
        <v>633</v>
      </c>
    </row>
    <row r="16" spans="1:4">
      <c r="A16" s="3" t="s">
        <v>329</v>
      </c>
    </row>
    <row r="17" spans="1:4">
      <c r="A17" s="4" t="s">
        <v>483</v>
      </c>
      <c r="C17" s="4" t="s">
        <v>484</v>
      </c>
    </row>
    <row r="18" spans="1:4">
      <c r="A18" s="4" t="s">
        <v>634</v>
      </c>
    </row>
    <row r="19" spans="1:4">
      <c r="A19" s="3" t="s">
        <v>329</v>
      </c>
    </row>
    <row r="20" spans="1:4">
      <c r="A20" s="4" t="s">
        <v>635</v>
      </c>
      <c r="D20" s="5" t="n">
        <v>133</v>
      </c>
    </row>
    <row r="21" spans="1:4">
      <c r="A21" s="4" t="s">
        <v>636</v>
      </c>
    </row>
    <row r="22" spans="1:4">
      <c r="A22" s="3" t="s">
        <v>329</v>
      </c>
    </row>
    <row r="23" spans="1:4">
      <c r="A23" s="4" t="s">
        <v>637</v>
      </c>
      <c r="C23" s="6" t="n">
        <v>0</v>
      </c>
      <c r="D23" s="5" t="n">
        <v>12984</v>
      </c>
    </row>
    <row r="24" spans="1:4">
      <c r="A24" s="4" t="s">
        <v>638</v>
      </c>
    </row>
    <row r="25" spans="1:4">
      <c r="A25" s="3" t="s">
        <v>329</v>
      </c>
    </row>
    <row r="26" spans="1:4">
      <c r="A26" s="4" t="s">
        <v>637</v>
      </c>
      <c r="C26" s="6" t="n">
        <v>4056</v>
      </c>
      <c r="D26" s="6" t="n">
        <v>6942</v>
      </c>
    </row>
    <row r="27" spans="1:4"/>
    <row r="28" spans="1:4">
      <c r="A28" s="4" t="s">
        <v>448</v>
      </c>
      <c r="B28" s="4" t="s">
        <v>639</v>
      </c>
    </row>
  </sheetData>
  <mergeCells count="4">
    <mergeCell ref="A1:B2"/>
    <mergeCell ref="C1:D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8</v>
      </c>
    </row>
    <row r="3" spans="1:4">
      <c r="A3" s="4" t="s">
        <v>641</v>
      </c>
    </row>
    <row r="4" spans="1:4">
      <c r="A4" s="3" t="s">
        <v>642</v>
      </c>
    </row>
    <row r="5" spans="1:4">
      <c r="A5" s="4" t="s">
        <v>643</v>
      </c>
      <c r="C5" s="6" t="n">
        <v>424</v>
      </c>
      <c r="D5" s="6" t="n">
        <v>0</v>
      </c>
    </row>
    <row r="6" spans="1:4">
      <c r="A6" s="4" t="s">
        <v>644</v>
      </c>
      <c r="B6" s="6" t="n">
        <v>-44</v>
      </c>
    </row>
    <row r="7" spans="1:4">
      <c r="A7" s="4" t="s">
        <v>645</v>
      </c>
    </row>
    <row r="8" spans="1:4">
      <c r="A8" s="3" t="s">
        <v>642</v>
      </c>
    </row>
    <row r="9" spans="1:4">
      <c r="A9" s="4" t="s">
        <v>643</v>
      </c>
      <c r="C9" s="5" t="n">
        <v>59</v>
      </c>
      <c r="D9" s="5" t="n">
        <v>0</v>
      </c>
    </row>
    <row r="10" spans="1:4">
      <c r="A10" s="4" t="s">
        <v>644</v>
      </c>
      <c r="B10" s="5" t="n">
        <v>-6</v>
      </c>
    </row>
    <row r="11" spans="1:4">
      <c r="A11" s="4" t="s">
        <v>646</v>
      </c>
    </row>
    <row r="12" spans="1:4">
      <c r="A12" s="3" t="s">
        <v>642</v>
      </c>
    </row>
    <row r="13" spans="1:4">
      <c r="A13" s="4" t="s">
        <v>643</v>
      </c>
      <c r="C13" s="5" t="n">
        <v>365</v>
      </c>
      <c r="D13" s="5" t="n">
        <v>0</v>
      </c>
    </row>
    <row r="14" spans="1:4">
      <c r="A14" s="4" t="s">
        <v>644</v>
      </c>
      <c r="B14" s="5" t="n">
        <v>-38</v>
      </c>
    </row>
    <row r="15" spans="1:4">
      <c r="A15" s="4" t="s">
        <v>647</v>
      </c>
    </row>
    <row r="16" spans="1:4">
      <c r="A16" s="3" t="s">
        <v>642</v>
      </c>
    </row>
    <row r="17" spans="1:4">
      <c r="A17" s="4" t="s">
        <v>648</v>
      </c>
      <c r="B17" s="5" t="n">
        <v>-63</v>
      </c>
      <c r="C17" s="5" t="n">
        <v>-87</v>
      </c>
    </row>
    <row r="18" spans="1:4">
      <c r="A18" s="4" t="s">
        <v>649</v>
      </c>
      <c r="D18" s="5" t="n">
        <v>18</v>
      </c>
    </row>
    <row r="19" spans="1:4">
      <c r="A19" s="4" t="s">
        <v>650</v>
      </c>
    </row>
    <row r="20" spans="1:4">
      <c r="A20" s="3" t="s">
        <v>642</v>
      </c>
    </row>
    <row r="21" spans="1:4">
      <c r="A21" s="4" t="s">
        <v>651</v>
      </c>
      <c r="B21" s="5" t="n">
        <v>343</v>
      </c>
      <c r="C21" s="5" t="n">
        <v>344</v>
      </c>
      <c r="D21" s="5" t="n">
        <v>-72</v>
      </c>
    </row>
    <row r="22" spans="1:4">
      <c r="A22" s="4" t="s">
        <v>634</v>
      </c>
    </row>
    <row r="23" spans="1:4">
      <c r="A23" s="3" t="s">
        <v>642</v>
      </c>
    </row>
    <row r="24" spans="1:4">
      <c r="A24" s="4" t="s">
        <v>652</v>
      </c>
      <c r="B24" s="6" t="n">
        <v>202</v>
      </c>
      <c r="D24" s="6" t="n">
        <v>311</v>
      </c>
    </row>
    <row r="25" spans="1:4">
      <c r="A25" s="4" t="s">
        <v>653</v>
      </c>
      <c r="C25" s="6" t="n">
        <v>-1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4" t="s">
        <v>655</v>
      </c>
    </row>
    <row r="3" spans="1:3">
      <c r="A3" s="3" t="s">
        <v>656</v>
      </c>
    </row>
    <row r="4" spans="1:3">
      <c r="A4" s="4" t="s">
        <v>657</v>
      </c>
      <c r="B4" s="6" t="n">
        <v>0</v>
      </c>
      <c r="C4" s="6" t="n">
        <v>12984</v>
      </c>
    </row>
    <row r="5" spans="1:3">
      <c r="A5" s="4" t="s">
        <v>658</v>
      </c>
    </row>
    <row r="6" spans="1:3">
      <c r="A6" s="3" t="s">
        <v>656</v>
      </c>
    </row>
    <row r="7" spans="1:3">
      <c r="A7" s="4" t="s">
        <v>657</v>
      </c>
      <c r="B7" s="5" t="n">
        <v>4056</v>
      </c>
      <c r="C7" s="5" t="n">
        <v>6942</v>
      </c>
    </row>
    <row r="8" spans="1:3">
      <c r="A8" s="4" t="s">
        <v>659</v>
      </c>
    </row>
    <row r="9" spans="1:3">
      <c r="A9" s="3" t="s">
        <v>656</v>
      </c>
    </row>
    <row r="10" spans="1:3">
      <c r="A10" s="4" t="s">
        <v>660</v>
      </c>
      <c r="B10" s="6" t="n">
        <v>11157</v>
      </c>
      <c r="C10" s="6" t="n">
        <v>11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14</v>
      </c>
      <c r="B1" s="2" t="s">
        <v>115</v>
      </c>
      <c r="C1" s="2" t="s">
        <v>116</v>
      </c>
      <c r="D1" s="2" t="s">
        <v>117</v>
      </c>
      <c r="E1" s="2" t="s">
        <v>118</v>
      </c>
      <c r="F1" s="2" t="s">
        <v>119</v>
      </c>
    </row>
    <row r="2" spans="1:6">
      <c r="A2" s="4" t="s">
        <v>120</v>
      </c>
      <c r="B2" s="6" t="n">
        <v>494166</v>
      </c>
      <c r="C2" s="6" t="n">
        <v>99</v>
      </c>
      <c r="D2" s="6" t="n">
        <v>2336275</v>
      </c>
      <c r="E2" s="6" t="n">
        <v>-1841999</v>
      </c>
      <c r="F2" s="6" t="n">
        <v>-209</v>
      </c>
    </row>
    <row r="3" spans="1:6">
      <c r="A3" s="4" t="s">
        <v>121</v>
      </c>
      <c r="C3" s="5" t="n">
        <v>99413</v>
      </c>
    </row>
    <row r="4" spans="1:6">
      <c r="A4" s="4" t="s">
        <v>97</v>
      </c>
      <c r="B4" s="5" t="n">
        <v>-46248</v>
      </c>
      <c r="E4" s="5" t="n">
        <v>-46248</v>
      </c>
    </row>
    <row r="5" spans="1:6">
      <c r="A5" s="4" t="s">
        <v>112</v>
      </c>
      <c r="B5" s="5" t="n">
        <v>-1771</v>
      </c>
      <c r="F5" s="5" t="n">
        <v>-1771</v>
      </c>
    </row>
    <row r="6" spans="1:6">
      <c r="A6" s="4" t="s">
        <v>122</v>
      </c>
      <c r="B6" s="5" t="n">
        <v>1106</v>
      </c>
      <c r="C6" s="6" t="n">
        <v>2</v>
      </c>
      <c r="D6" s="5" t="n">
        <v>1104</v>
      </c>
    </row>
    <row r="7" spans="1:6">
      <c r="A7" s="4" t="s">
        <v>123</v>
      </c>
      <c r="C7" s="5" t="n">
        <v>2181</v>
      </c>
    </row>
    <row r="8" spans="1:6">
      <c r="A8" s="4" t="s">
        <v>124</v>
      </c>
      <c r="B8" s="5" t="n">
        <v>-93128</v>
      </c>
      <c r="C8" s="6" t="n">
        <v>-13</v>
      </c>
      <c r="D8" s="5" t="n">
        <v>-93115</v>
      </c>
    </row>
    <row r="9" spans="1:6">
      <c r="A9" s="4" t="s">
        <v>125</v>
      </c>
      <c r="C9" s="5" t="n">
        <v>-13894</v>
      </c>
    </row>
    <row r="10" spans="1:6">
      <c r="A10" s="4" t="s">
        <v>126</v>
      </c>
      <c r="B10" s="5" t="n">
        <v>17287</v>
      </c>
      <c r="D10" s="5" t="n">
        <v>17287</v>
      </c>
    </row>
    <row r="11" spans="1:6">
      <c r="A11" s="4" t="s">
        <v>127</v>
      </c>
      <c r="B11" s="5" t="n">
        <v>401</v>
      </c>
      <c r="D11" s="5" t="n">
        <v>401</v>
      </c>
    </row>
    <row r="12" spans="1:6">
      <c r="A12" s="4" t="s">
        <v>128</v>
      </c>
      <c r="B12" s="5" t="n">
        <v>371813</v>
      </c>
      <c r="C12" s="6" t="n">
        <v>88</v>
      </c>
      <c r="D12" s="5" t="n">
        <v>2261952</v>
      </c>
      <c r="E12" s="5" t="n">
        <v>-1888247</v>
      </c>
      <c r="F12" s="5" t="n">
        <v>-1980</v>
      </c>
    </row>
    <row r="13" spans="1:6">
      <c r="A13" s="4" t="s">
        <v>129</v>
      </c>
      <c r="C13" s="5" t="n">
        <v>87700</v>
      </c>
    </row>
    <row r="14" spans="1:6">
      <c r="A14" s="4" t="s">
        <v>97</v>
      </c>
      <c r="B14" s="5" t="n">
        <v>-15661</v>
      </c>
      <c r="E14" s="5" t="n">
        <v>-15661</v>
      </c>
    </row>
    <row r="15" spans="1:6">
      <c r="A15" s="4" t="s">
        <v>112</v>
      </c>
      <c r="B15" s="5" t="n">
        <v>-2438</v>
      </c>
      <c r="F15" s="5" t="n">
        <v>-2438</v>
      </c>
    </row>
    <row r="16" spans="1:6">
      <c r="A16" s="4" t="s">
        <v>122</v>
      </c>
      <c r="B16" s="5" t="n">
        <v>5673</v>
      </c>
      <c r="C16" s="6" t="n">
        <v>3</v>
      </c>
      <c r="D16" s="5" t="n">
        <v>5670</v>
      </c>
    </row>
    <row r="17" spans="1:6">
      <c r="A17" s="4" t="s">
        <v>123</v>
      </c>
      <c r="C17" s="5" t="n">
        <v>2855</v>
      </c>
    </row>
    <row r="18" spans="1:6">
      <c r="A18" s="4" t="s">
        <v>124</v>
      </c>
      <c r="B18" s="5" t="n">
        <v>-72863</v>
      </c>
      <c r="C18" s="6" t="n">
        <v>-15</v>
      </c>
      <c r="D18" s="5" t="n">
        <v>-72848</v>
      </c>
    </row>
    <row r="19" spans="1:6">
      <c r="A19" s="4" t="s">
        <v>125</v>
      </c>
      <c r="C19" s="5" t="n">
        <v>-14540</v>
      </c>
    </row>
    <row r="20" spans="1:6">
      <c r="A20" s="4" t="s">
        <v>126</v>
      </c>
      <c r="B20" s="5" t="n">
        <v>15582</v>
      </c>
      <c r="D20" s="5" t="n">
        <v>15582</v>
      </c>
    </row>
    <row r="21" spans="1:6">
      <c r="A21" s="4" t="s">
        <v>130</v>
      </c>
      <c r="B21" s="5" t="n">
        <v>26062</v>
      </c>
      <c r="D21" s="5" t="n">
        <v>26062</v>
      </c>
    </row>
    <row r="22" spans="1:6">
      <c r="A22" s="4" t="s">
        <v>131</v>
      </c>
      <c r="B22" s="5" t="n">
        <v>328168</v>
      </c>
      <c r="C22" s="6" t="n">
        <v>76</v>
      </c>
      <c r="D22" s="5" t="n">
        <v>2236418</v>
      </c>
      <c r="E22" s="5" t="n">
        <v>-1903908</v>
      </c>
      <c r="F22" s="5" t="n">
        <v>-4418</v>
      </c>
    </row>
    <row r="23" spans="1:6">
      <c r="A23" s="4" t="s">
        <v>132</v>
      </c>
      <c r="C23" s="5" t="n">
        <v>76015</v>
      </c>
    </row>
    <row r="24" spans="1:6">
      <c r="A24" s="4" t="s">
        <v>97</v>
      </c>
      <c r="B24" s="5" t="n">
        <v>-72314</v>
      </c>
      <c r="E24" s="5" t="n">
        <v>-72314</v>
      </c>
    </row>
    <row r="25" spans="1:6">
      <c r="A25" s="4" t="s">
        <v>112</v>
      </c>
      <c r="B25" s="5" t="n">
        <v>-2852</v>
      </c>
      <c r="F25" s="5" t="n">
        <v>-2852</v>
      </c>
    </row>
    <row r="26" spans="1:6">
      <c r="A26" s="4" t="s">
        <v>122</v>
      </c>
      <c r="B26" s="5" t="n">
        <v>2800</v>
      </c>
      <c r="C26" s="6" t="n">
        <v>2</v>
      </c>
      <c r="D26" s="5" t="n">
        <v>2798</v>
      </c>
    </row>
    <row r="27" spans="1:6">
      <c r="A27" s="4" t="s">
        <v>123</v>
      </c>
      <c r="C27" s="5" t="n">
        <v>2441</v>
      </c>
    </row>
    <row r="28" spans="1:6">
      <c r="A28" s="4" t="s">
        <v>126</v>
      </c>
      <c r="B28" s="5" t="n">
        <v>13242</v>
      </c>
      <c r="D28" s="5" t="n">
        <v>13242</v>
      </c>
    </row>
    <row r="29" spans="1:6">
      <c r="A29" s="4" t="s">
        <v>133</v>
      </c>
      <c r="B29" s="5" t="n">
        <v>1597</v>
      </c>
      <c r="D29" s="5" t="n">
        <v>1597</v>
      </c>
    </row>
    <row r="30" spans="1:6">
      <c r="A30" s="4" t="s">
        <v>134</v>
      </c>
      <c r="B30" s="6" t="n">
        <v>270641</v>
      </c>
      <c r="C30" s="6" t="n">
        <v>78</v>
      </c>
      <c r="D30" s="6" t="n">
        <v>2254055</v>
      </c>
      <c r="E30" s="6" t="n">
        <v>-1976222</v>
      </c>
      <c r="F30" s="6" t="n">
        <v>-7270</v>
      </c>
    </row>
    <row r="31" spans="1:6">
      <c r="A31" s="4" t="s">
        <v>135</v>
      </c>
      <c r="C31" s="5" t="n">
        <v>78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329</v>
      </c>
    </row>
    <row r="3" spans="1:3">
      <c r="A3" s="4" t="s">
        <v>662</v>
      </c>
      <c r="B3" s="6" t="n">
        <v>0</v>
      </c>
      <c r="C3" s="6" t="n">
        <v>13</v>
      </c>
    </row>
    <row r="4" spans="1:3">
      <c r="A4" s="4" t="s">
        <v>663</v>
      </c>
      <c r="B4" s="5" t="n">
        <v>0</v>
      </c>
      <c r="C4" s="5" t="n">
        <v>281</v>
      </c>
    </row>
    <row r="5" spans="1:3">
      <c r="A5" s="4" t="s">
        <v>664</v>
      </c>
      <c r="B5" s="5" t="n">
        <v>54</v>
      </c>
      <c r="C5" s="5" t="n">
        <v>100</v>
      </c>
    </row>
    <row r="6" spans="1:3">
      <c r="A6" s="4" t="s">
        <v>665</v>
      </c>
      <c r="B6" s="5" t="n">
        <v>40</v>
      </c>
      <c r="C6" s="5" t="n">
        <v>90</v>
      </c>
    </row>
    <row r="7" spans="1:3">
      <c r="A7" s="4" t="s">
        <v>666</v>
      </c>
    </row>
    <row r="8" spans="1:3">
      <c r="A8" s="3" t="s">
        <v>329</v>
      </c>
    </row>
    <row r="9" spans="1:3">
      <c r="A9" s="4" t="s">
        <v>662</v>
      </c>
      <c r="B9" s="5" t="n">
        <v>0</v>
      </c>
      <c r="C9" s="5" t="n">
        <v>13</v>
      </c>
    </row>
    <row r="10" spans="1:3">
      <c r="A10" s="4" t="s">
        <v>664</v>
      </c>
      <c r="B10" s="5" t="n">
        <v>54</v>
      </c>
      <c r="C10" s="5" t="n">
        <v>100</v>
      </c>
    </row>
    <row r="11" spans="1:3">
      <c r="A11" s="4" t="s">
        <v>667</v>
      </c>
    </row>
    <row r="12" spans="1:3">
      <c r="A12" s="3" t="s">
        <v>329</v>
      </c>
    </row>
    <row r="13" spans="1:3">
      <c r="A13" s="4" t="s">
        <v>668</v>
      </c>
      <c r="B13" s="5" t="n">
        <v>54</v>
      </c>
      <c r="C13" s="5" t="n">
        <v>113</v>
      </c>
    </row>
    <row r="14" spans="1:3">
      <c r="A14" s="4" t="s">
        <v>669</v>
      </c>
      <c r="B14" s="5" t="n">
        <v>40</v>
      </c>
      <c r="C14" s="5" t="n">
        <v>371</v>
      </c>
    </row>
    <row r="15" spans="1:3">
      <c r="A15" s="4" t="s">
        <v>670</v>
      </c>
    </row>
    <row r="16" spans="1:3">
      <c r="A16" s="3" t="s">
        <v>329</v>
      </c>
    </row>
    <row r="17" spans="1:3">
      <c r="A17" s="4" t="s">
        <v>665</v>
      </c>
      <c r="B17" s="5" t="n">
        <v>40</v>
      </c>
      <c r="C17" s="5" t="n">
        <v>90</v>
      </c>
    </row>
    <row r="18" spans="1:3">
      <c r="A18" s="4" t="s">
        <v>671</v>
      </c>
    </row>
    <row r="19" spans="1:3">
      <c r="A19" s="3" t="s">
        <v>329</v>
      </c>
    </row>
    <row r="20" spans="1:3">
      <c r="A20" s="4" t="s">
        <v>663</v>
      </c>
      <c r="B20" s="6" t="n">
        <v>0</v>
      </c>
      <c r="C20" s="6" t="n">
        <v>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67</v>
      </c>
    </row>
    <row r="2" spans="1:2">
      <c r="A2" s="3" t="s">
        <v>329</v>
      </c>
    </row>
    <row r="3" spans="1:2">
      <c r="A3" s="4" t="s">
        <v>673</v>
      </c>
      <c r="B3" s="6" t="n">
        <v>54</v>
      </c>
    </row>
    <row r="4" spans="1:2">
      <c r="A4" s="4" t="s">
        <v>674</v>
      </c>
      <c r="B4" s="5" t="n">
        <v>0</v>
      </c>
    </row>
    <row r="5" spans="1:2">
      <c r="A5" s="4" t="s">
        <v>675</v>
      </c>
      <c r="B5" s="5" t="n">
        <v>54</v>
      </c>
    </row>
    <row r="6" spans="1:2">
      <c r="A6" s="4" t="s">
        <v>676</v>
      </c>
      <c r="B6" s="5" t="n">
        <v>-9</v>
      </c>
    </row>
    <row r="7" spans="1:2">
      <c r="A7" s="4" t="s">
        <v>677</v>
      </c>
      <c r="B7" s="5" t="n">
        <v>0</v>
      </c>
    </row>
    <row r="8" spans="1:2">
      <c r="A8" s="4" t="s">
        <v>678</v>
      </c>
      <c r="B8" s="5" t="n">
        <v>45</v>
      </c>
    </row>
    <row r="9" spans="1:2">
      <c r="A9" s="4" t="s">
        <v>679</v>
      </c>
      <c r="B9" s="5" t="n">
        <v>40</v>
      </c>
    </row>
    <row r="10" spans="1:2">
      <c r="A10" s="4" t="s">
        <v>680</v>
      </c>
      <c r="B10" s="5" t="n">
        <v>0</v>
      </c>
    </row>
    <row r="11" spans="1:2">
      <c r="A11" s="4" t="s">
        <v>681</v>
      </c>
      <c r="B11" s="5" t="n">
        <v>40</v>
      </c>
    </row>
    <row r="12" spans="1:2">
      <c r="A12" s="4" t="s">
        <v>682</v>
      </c>
      <c r="B12" s="5" t="n">
        <v>-9</v>
      </c>
    </row>
    <row r="13" spans="1:2">
      <c r="A13" s="4" t="s">
        <v>683</v>
      </c>
      <c r="B13" s="5" t="n">
        <v>0</v>
      </c>
    </row>
    <row r="14" spans="1:2">
      <c r="A14" s="4" t="s">
        <v>684</v>
      </c>
      <c r="B14" s="6"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578</v>
      </c>
    </row>
    <row r="3" spans="1:3">
      <c r="A3" s="4" t="s">
        <v>686</v>
      </c>
      <c r="B3" s="6" t="n">
        <v>21190</v>
      </c>
    </row>
    <row r="4" spans="1:3">
      <c r="A4" s="4" t="s">
        <v>464</v>
      </c>
      <c r="B4" s="5" t="n">
        <v>4264</v>
      </c>
    </row>
    <row r="5" spans="1:3">
      <c r="A5" s="4" t="s">
        <v>687</v>
      </c>
    </row>
    <row r="6" spans="1:3">
      <c r="A6" s="3" t="s">
        <v>578</v>
      </c>
    </row>
    <row r="7" spans="1:3">
      <c r="A7" s="4" t="s">
        <v>688</v>
      </c>
      <c r="B7" s="5" t="n">
        <v>143500</v>
      </c>
      <c r="C7" s="6" t="n">
        <v>123100</v>
      </c>
    </row>
    <row r="8" spans="1:3">
      <c r="A8" s="4" t="s">
        <v>686</v>
      </c>
      <c r="B8" s="5" t="n">
        <v>21200</v>
      </c>
    </row>
    <row r="9" spans="1:3">
      <c r="A9" s="4" t="s">
        <v>689</v>
      </c>
    </row>
    <row r="10" spans="1:3">
      <c r="A10" s="3" t="s">
        <v>578</v>
      </c>
    </row>
    <row r="11" spans="1:3">
      <c r="A11" s="4" t="s">
        <v>690</v>
      </c>
      <c r="B11" s="6" t="n">
        <v>9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1</v>
      </c>
      <c r="C1" s="2" t="s">
        <v>2</v>
      </c>
      <c r="D1" s="2" t="s">
        <v>32</v>
      </c>
      <c r="E1" s="2" t="s">
        <v>78</v>
      </c>
    </row>
    <row r="2" spans="1:5">
      <c r="A2" s="3" t="s">
        <v>692</v>
      </c>
    </row>
    <row r="3" spans="1:5">
      <c r="A3" s="4" t="s">
        <v>693</v>
      </c>
      <c r="C3" s="6" t="n">
        <v>16087000</v>
      </c>
      <c r="D3" s="6" t="n">
        <v>107569000</v>
      </c>
    </row>
    <row r="4" spans="1:5">
      <c r="A4" s="4" t="s">
        <v>447</v>
      </c>
      <c r="B4" s="4" t="s">
        <v>448</v>
      </c>
      <c r="C4" s="5" t="n">
        <v>731000</v>
      </c>
      <c r="D4" s="5" t="n">
        <v>1093000</v>
      </c>
    </row>
    <row r="5" spans="1:5">
      <c r="A5" s="4" t="s">
        <v>694</v>
      </c>
      <c r="C5" s="5" t="n">
        <v>9690000</v>
      </c>
      <c r="D5" s="5" t="n">
        <v>371000</v>
      </c>
    </row>
    <row r="6" spans="1:5">
      <c r="A6" s="4" t="s">
        <v>695</v>
      </c>
      <c r="B6" s="4" t="s">
        <v>511</v>
      </c>
      <c r="C6" s="5" t="n">
        <v>6597000</v>
      </c>
    </row>
    <row r="7" spans="1:5">
      <c r="A7" s="4" t="s">
        <v>696</v>
      </c>
      <c r="B7" s="4" t="s">
        <v>511</v>
      </c>
      <c r="C7" s="5" t="n">
        <v>3053000</v>
      </c>
    </row>
    <row r="8" spans="1:5">
      <c r="A8" s="4" t="s">
        <v>697</v>
      </c>
      <c r="C8" s="5" t="n">
        <v>0</v>
      </c>
      <c r="D8" s="5" t="n">
        <v>0</v>
      </c>
      <c r="E8" s="6" t="n">
        <v>0</v>
      </c>
    </row>
    <row r="9" spans="1:5">
      <c r="A9" s="4" t="s">
        <v>698</v>
      </c>
      <c r="C9" s="5" t="n">
        <v>0</v>
      </c>
      <c r="D9" s="5" t="n">
        <v>0</v>
      </c>
      <c r="E9" s="6" t="n">
        <v>0</v>
      </c>
    </row>
    <row r="10" spans="1:5">
      <c r="A10" s="4" t="s">
        <v>699</v>
      </c>
    </row>
    <row r="11" spans="1:5">
      <c r="A11" s="3" t="s">
        <v>692</v>
      </c>
    </row>
    <row r="12" spans="1:5">
      <c r="A12" s="4" t="s">
        <v>693</v>
      </c>
      <c r="C12" s="5" t="n">
        <v>8301000</v>
      </c>
      <c r="D12" s="5" t="n">
        <v>53434000</v>
      </c>
    </row>
    <row r="13" spans="1:5">
      <c r="A13" s="4" t="s">
        <v>700</v>
      </c>
    </row>
    <row r="14" spans="1:5">
      <c r="A14" s="3" t="s">
        <v>692</v>
      </c>
    </row>
    <row r="15" spans="1:5">
      <c r="A15" s="4" t="s">
        <v>693</v>
      </c>
      <c r="D15" s="5" t="n">
        <v>24998000</v>
      </c>
    </row>
    <row r="16" spans="1:5">
      <c r="A16" s="4" t="s">
        <v>701</v>
      </c>
    </row>
    <row r="17" spans="1:5">
      <c r="A17" s="3" t="s">
        <v>692</v>
      </c>
    </row>
    <row r="18" spans="1:5">
      <c r="A18" s="4" t="s">
        <v>693</v>
      </c>
      <c r="C18" s="5" t="n">
        <v>6923000</v>
      </c>
      <c r="D18" s="5" t="n">
        <v>25505000</v>
      </c>
    </row>
    <row r="19" spans="1:5">
      <c r="A19" s="4" t="s">
        <v>702</v>
      </c>
    </row>
    <row r="20" spans="1:5">
      <c r="A20" s="3" t="s">
        <v>692</v>
      </c>
    </row>
    <row r="21" spans="1:5">
      <c r="A21" s="4" t="s">
        <v>693</v>
      </c>
      <c r="D21" s="5" t="n">
        <v>1099000</v>
      </c>
    </row>
    <row r="22" spans="1:5">
      <c r="A22" s="4" t="s">
        <v>703</v>
      </c>
    </row>
    <row r="23" spans="1:5">
      <c r="A23" s="3" t="s">
        <v>692</v>
      </c>
    </row>
    <row r="24" spans="1:5">
      <c r="A24" s="4" t="s">
        <v>447</v>
      </c>
      <c r="D24" s="5" t="n">
        <v>580000</v>
      </c>
    </row>
    <row r="25" spans="1:5">
      <c r="A25" s="4" t="s">
        <v>704</v>
      </c>
    </row>
    <row r="26" spans="1:5">
      <c r="A26" s="3" t="s">
        <v>692</v>
      </c>
    </row>
    <row r="27" spans="1:5">
      <c r="A27" s="4" t="s">
        <v>693</v>
      </c>
      <c r="C27" s="5" t="n">
        <v>54000</v>
      </c>
      <c r="D27" s="5" t="n">
        <v>113000</v>
      </c>
    </row>
    <row r="28" spans="1:5">
      <c r="A28" s="4" t="s">
        <v>705</v>
      </c>
    </row>
    <row r="29" spans="1:5">
      <c r="A29" s="3" t="s">
        <v>692</v>
      </c>
    </row>
    <row r="30" spans="1:5">
      <c r="A30" s="4" t="s">
        <v>694</v>
      </c>
      <c r="C30" s="5" t="n">
        <v>40000</v>
      </c>
      <c r="D30" s="5" t="n">
        <v>371000</v>
      </c>
    </row>
    <row r="31" spans="1:5">
      <c r="A31" s="4" t="s">
        <v>706</v>
      </c>
    </row>
    <row r="32" spans="1:5">
      <c r="A32" s="3" t="s">
        <v>692</v>
      </c>
    </row>
    <row r="33" spans="1:5">
      <c r="A33" s="4" t="s">
        <v>693</v>
      </c>
      <c r="C33" s="5" t="n">
        <v>809000</v>
      </c>
      <c r="D33" s="5" t="n">
        <v>1840000</v>
      </c>
    </row>
    <row r="34" spans="1:5">
      <c r="A34" s="4" t="s">
        <v>707</v>
      </c>
    </row>
    <row r="35" spans="1:5">
      <c r="A35" s="3" t="s">
        <v>692</v>
      </c>
    </row>
    <row r="36" spans="1:5">
      <c r="A36" s="4" t="s">
        <v>693</v>
      </c>
      <c r="C36" s="5" t="n">
        <v>9110000</v>
      </c>
      <c r="D36" s="5" t="n">
        <v>80272000</v>
      </c>
    </row>
    <row r="37" spans="1:5">
      <c r="A37" s="4" t="s">
        <v>694</v>
      </c>
      <c r="C37" s="5" t="n">
        <v>0</v>
      </c>
      <c r="D37" s="5" t="n">
        <v>0</v>
      </c>
    </row>
    <row r="38" spans="1:5">
      <c r="A38" s="4" t="s">
        <v>708</v>
      </c>
    </row>
    <row r="39" spans="1:5">
      <c r="A39" s="3" t="s">
        <v>692</v>
      </c>
    </row>
    <row r="40" spans="1:5">
      <c r="A40" s="4" t="s">
        <v>693</v>
      </c>
      <c r="C40" s="5" t="n">
        <v>8301000</v>
      </c>
      <c r="D40" s="5" t="n">
        <v>53434000</v>
      </c>
    </row>
    <row r="41" spans="1:5">
      <c r="A41" s="4" t="s">
        <v>709</v>
      </c>
    </row>
    <row r="42" spans="1:5">
      <c r="A42" s="3" t="s">
        <v>692</v>
      </c>
    </row>
    <row r="43" spans="1:5">
      <c r="A43" s="4" t="s">
        <v>693</v>
      </c>
      <c r="D43" s="5" t="n">
        <v>24998000</v>
      </c>
    </row>
    <row r="44" spans="1:5">
      <c r="A44" s="4" t="s">
        <v>710</v>
      </c>
    </row>
    <row r="45" spans="1:5">
      <c r="A45" s="3" t="s">
        <v>692</v>
      </c>
    </row>
    <row r="46" spans="1:5">
      <c r="A46" s="4" t="s">
        <v>693</v>
      </c>
      <c r="C46" s="5" t="n">
        <v>0</v>
      </c>
      <c r="D46" s="5" t="n">
        <v>0</v>
      </c>
    </row>
    <row r="47" spans="1:5">
      <c r="A47" s="4" t="s">
        <v>711</v>
      </c>
    </row>
    <row r="48" spans="1:5">
      <c r="A48" s="3" t="s">
        <v>692</v>
      </c>
    </row>
    <row r="49" spans="1:5">
      <c r="A49" s="4" t="s">
        <v>693</v>
      </c>
      <c r="D49" s="5" t="n">
        <v>0</v>
      </c>
    </row>
    <row r="50" spans="1:5">
      <c r="A50" s="4" t="s">
        <v>712</v>
      </c>
    </row>
    <row r="51" spans="1:5">
      <c r="A51" s="3" t="s">
        <v>692</v>
      </c>
    </row>
    <row r="52" spans="1:5">
      <c r="A52" s="4" t="s">
        <v>693</v>
      </c>
      <c r="C52" s="5" t="n">
        <v>0</v>
      </c>
      <c r="D52" s="5" t="n">
        <v>0</v>
      </c>
    </row>
    <row r="53" spans="1:5">
      <c r="A53" s="4" t="s">
        <v>713</v>
      </c>
    </row>
    <row r="54" spans="1:5">
      <c r="A54" s="3" t="s">
        <v>692</v>
      </c>
    </row>
    <row r="55" spans="1:5">
      <c r="A55" s="4" t="s">
        <v>694</v>
      </c>
      <c r="C55" s="5" t="n">
        <v>0</v>
      </c>
      <c r="D55" s="5" t="n">
        <v>0</v>
      </c>
    </row>
    <row r="56" spans="1:5">
      <c r="A56" s="4" t="s">
        <v>714</v>
      </c>
    </row>
    <row r="57" spans="1:5">
      <c r="A57" s="3" t="s">
        <v>692</v>
      </c>
    </row>
    <row r="58" spans="1:5">
      <c r="A58" s="4" t="s">
        <v>693</v>
      </c>
      <c r="C58" s="5" t="n">
        <v>809000</v>
      </c>
      <c r="D58" s="5" t="n">
        <v>1840000</v>
      </c>
    </row>
    <row r="59" spans="1:5">
      <c r="A59" s="4" t="s">
        <v>687</v>
      </c>
    </row>
    <row r="60" spans="1:5">
      <c r="A60" s="3" t="s">
        <v>692</v>
      </c>
    </row>
    <row r="61" spans="1:5">
      <c r="A61" s="4" t="s">
        <v>693</v>
      </c>
      <c r="C61" s="5" t="n">
        <v>6977000</v>
      </c>
      <c r="D61" s="5" t="n">
        <v>27297000</v>
      </c>
    </row>
    <row r="62" spans="1:5">
      <c r="A62" s="4" t="s">
        <v>694</v>
      </c>
      <c r="C62" s="5" t="n">
        <v>40000</v>
      </c>
      <c r="D62" s="5" t="n">
        <v>371000</v>
      </c>
    </row>
    <row r="63" spans="1:5">
      <c r="A63" s="4" t="s">
        <v>715</v>
      </c>
    </row>
    <row r="64" spans="1:5">
      <c r="A64" s="3" t="s">
        <v>692</v>
      </c>
    </row>
    <row r="65" spans="1:5">
      <c r="A65" s="4" t="s">
        <v>693</v>
      </c>
      <c r="C65" s="5" t="n">
        <v>0</v>
      </c>
      <c r="D65" s="5" t="n">
        <v>0</v>
      </c>
    </row>
    <row r="66" spans="1:5">
      <c r="A66" s="4" t="s">
        <v>716</v>
      </c>
    </row>
    <row r="67" spans="1:5">
      <c r="A67" s="3" t="s">
        <v>692</v>
      </c>
    </row>
    <row r="68" spans="1:5">
      <c r="A68" s="4" t="s">
        <v>693</v>
      </c>
      <c r="D68" s="5" t="n">
        <v>0</v>
      </c>
    </row>
    <row r="69" spans="1:5">
      <c r="A69" s="4" t="s">
        <v>717</v>
      </c>
    </row>
    <row r="70" spans="1:5">
      <c r="A70" s="3" t="s">
        <v>692</v>
      </c>
    </row>
    <row r="71" spans="1:5">
      <c r="A71" s="4" t="s">
        <v>693</v>
      </c>
      <c r="C71" s="5" t="n">
        <v>6923000</v>
      </c>
      <c r="D71" s="5" t="n">
        <v>25505000</v>
      </c>
    </row>
    <row r="72" spans="1:5">
      <c r="A72" s="4" t="s">
        <v>718</v>
      </c>
    </row>
    <row r="73" spans="1:5">
      <c r="A73" s="3" t="s">
        <v>692</v>
      </c>
    </row>
    <row r="74" spans="1:5">
      <c r="A74" s="4" t="s">
        <v>693</v>
      </c>
      <c r="D74" s="5" t="n">
        <v>1099000</v>
      </c>
    </row>
    <row r="75" spans="1:5">
      <c r="A75" s="4" t="s">
        <v>719</v>
      </c>
    </row>
    <row r="76" spans="1:5">
      <c r="A76" s="3" t="s">
        <v>692</v>
      </c>
    </row>
    <row r="77" spans="1:5">
      <c r="A77" s="4" t="s">
        <v>447</v>
      </c>
      <c r="D77" s="5" t="n">
        <v>580000</v>
      </c>
    </row>
    <row r="78" spans="1:5">
      <c r="A78" s="4" t="s">
        <v>720</v>
      </c>
    </row>
    <row r="79" spans="1:5">
      <c r="A79" s="3" t="s">
        <v>692</v>
      </c>
    </row>
    <row r="80" spans="1:5">
      <c r="A80" s="4" t="s">
        <v>693</v>
      </c>
      <c r="C80" s="5" t="n">
        <v>54000</v>
      </c>
      <c r="D80" s="5" t="n">
        <v>113000</v>
      </c>
    </row>
    <row r="81" spans="1:5">
      <c r="A81" s="4" t="s">
        <v>721</v>
      </c>
    </row>
    <row r="82" spans="1:5">
      <c r="A82" s="3" t="s">
        <v>692</v>
      </c>
    </row>
    <row r="83" spans="1:5">
      <c r="A83" s="4" t="s">
        <v>694</v>
      </c>
      <c r="C83" s="5" t="n">
        <v>40000</v>
      </c>
      <c r="D83" s="5" t="n">
        <v>371000</v>
      </c>
    </row>
    <row r="84" spans="1:5">
      <c r="A84" s="4" t="s">
        <v>722</v>
      </c>
    </row>
    <row r="85" spans="1:5">
      <c r="A85" s="3" t="s">
        <v>692</v>
      </c>
    </row>
    <row r="86" spans="1:5">
      <c r="A86" s="4" t="s">
        <v>693</v>
      </c>
      <c r="C86" s="5" t="n">
        <v>0</v>
      </c>
      <c r="D86" s="5" t="n">
        <v>0</v>
      </c>
    </row>
    <row r="87" spans="1:5">
      <c r="A87" s="4" t="s">
        <v>723</v>
      </c>
    </row>
    <row r="88" spans="1:5">
      <c r="A88" s="3" t="s">
        <v>692</v>
      </c>
    </row>
    <row r="89" spans="1:5">
      <c r="A89" s="4" t="s">
        <v>693</v>
      </c>
      <c r="C89" s="5" t="n">
        <v>0</v>
      </c>
      <c r="D89" s="5" t="n">
        <v>0</v>
      </c>
    </row>
    <row r="90" spans="1:5">
      <c r="A90" s="4" t="s">
        <v>694</v>
      </c>
      <c r="C90" s="5" t="n">
        <v>9650000</v>
      </c>
      <c r="D90" s="5" t="n">
        <v>0</v>
      </c>
    </row>
    <row r="91" spans="1:5">
      <c r="A91" s="4" t="s">
        <v>695</v>
      </c>
      <c r="C91" s="5" t="n">
        <v>6597000</v>
      </c>
    </row>
    <row r="92" spans="1:5">
      <c r="A92" s="4" t="s">
        <v>696</v>
      </c>
      <c r="C92" s="5" t="n">
        <v>3053000</v>
      </c>
    </row>
    <row r="93" spans="1:5">
      <c r="A93" s="4" t="s">
        <v>724</v>
      </c>
    </row>
    <row r="94" spans="1:5">
      <c r="A94" s="3" t="s">
        <v>692</v>
      </c>
    </row>
    <row r="95" spans="1:5">
      <c r="A95" s="4" t="s">
        <v>693</v>
      </c>
      <c r="C95" s="5" t="n">
        <v>0</v>
      </c>
      <c r="D95" s="5" t="n">
        <v>0</v>
      </c>
    </row>
    <row r="96" spans="1:5">
      <c r="A96" s="4" t="s">
        <v>725</v>
      </c>
    </row>
    <row r="97" spans="1:5">
      <c r="A97" s="3" t="s">
        <v>692</v>
      </c>
    </row>
    <row r="98" spans="1:5">
      <c r="A98" s="4" t="s">
        <v>693</v>
      </c>
      <c r="D98" s="5" t="n">
        <v>0</v>
      </c>
    </row>
    <row r="99" spans="1:5">
      <c r="A99" s="4" t="s">
        <v>726</v>
      </c>
    </row>
    <row r="100" spans="1:5">
      <c r="A100" s="3" t="s">
        <v>692</v>
      </c>
    </row>
    <row r="101" spans="1:5">
      <c r="A101" s="4" t="s">
        <v>693</v>
      </c>
      <c r="C101" s="5" t="n">
        <v>0</v>
      </c>
      <c r="D101" s="5" t="n">
        <v>0</v>
      </c>
    </row>
    <row r="102" spans="1:5">
      <c r="A102" s="4" t="s">
        <v>727</v>
      </c>
    </row>
    <row r="103" spans="1:5">
      <c r="A103" s="3" t="s">
        <v>692</v>
      </c>
    </row>
    <row r="104" spans="1:5">
      <c r="A104" s="4" t="s">
        <v>693</v>
      </c>
      <c r="D104" s="5" t="n">
        <v>0</v>
      </c>
    </row>
    <row r="105" spans="1:5">
      <c r="A105" s="4" t="s">
        <v>728</v>
      </c>
    </row>
    <row r="106" spans="1:5">
      <c r="A106" s="3" t="s">
        <v>692</v>
      </c>
    </row>
    <row r="107" spans="1:5">
      <c r="A107" s="4" t="s">
        <v>693</v>
      </c>
      <c r="C107" s="5" t="n">
        <v>0</v>
      </c>
      <c r="D107" s="5" t="n">
        <v>0</v>
      </c>
    </row>
    <row r="108" spans="1:5">
      <c r="A108" s="4" t="s">
        <v>729</v>
      </c>
    </row>
    <row r="109" spans="1:5">
      <c r="A109" s="3" t="s">
        <v>692</v>
      </c>
    </row>
    <row r="110" spans="1:5">
      <c r="A110" s="4" t="s">
        <v>694</v>
      </c>
      <c r="C110" s="5" t="n">
        <v>0</v>
      </c>
      <c r="D110" s="5" t="n">
        <v>0</v>
      </c>
    </row>
    <row r="111" spans="1:5">
      <c r="A111" s="4" t="s">
        <v>730</v>
      </c>
    </row>
    <row r="112" spans="1:5">
      <c r="A112" s="3" t="s">
        <v>692</v>
      </c>
    </row>
    <row r="113" spans="1:5">
      <c r="A113" s="4" t="s">
        <v>693</v>
      </c>
      <c r="C113" s="6" t="n">
        <v>0</v>
      </c>
      <c r="D113" s="6" t="n">
        <v>0</v>
      </c>
    </row>
    <row r="114" spans="1:5"/>
    <row r="115" spans="1:5">
      <c r="A115" s="4" t="s">
        <v>448</v>
      </c>
      <c r="B115" s="4" t="s">
        <v>505</v>
      </c>
    </row>
    <row r="116" spans="1:5">
      <c r="A116" s="4" t="s">
        <v>511</v>
      </c>
      <c r="B116" s="4" t="s">
        <v>731</v>
      </c>
    </row>
  </sheetData>
  <mergeCells count="4">
    <mergeCell ref="A1:B1"/>
    <mergeCell ref="A114:D114"/>
    <mergeCell ref="B115:D115"/>
    <mergeCell ref="B116:D1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8"/>
    <col customWidth="1" max="5" min="5" width="21"/>
    <col customWidth="1" max="6" min="6" width="21"/>
    <col customWidth="1" max="7" min="7" width="31"/>
    <col customWidth="1" max="8" min="8" width="24"/>
  </cols>
  <sheetData>
    <row r="1" spans="1:8">
      <c r="A1" s="1" t="s">
        <v>732</v>
      </c>
      <c r="B1" s="2" t="s">
        <v>439</v>
      </c>
      <c r="C1" s="2" t="s">
        <v>557</v>
      </c>
      <c r="D1" s="2" t="s">
        <v>1</v>
      </c>
    </row>
    <row r="2" spans="1:8">
      <c r="B2" s="2" t="s">
        <v>733</v>
      </c>
      <c r="C2" s="2" t="s">
        <v>734</v>
      </c>
      <c r="D2" s="2" t="s">
        <v>735</v>
      </c>
      <c r="E2" s="2" t="s">
        <v>589</v>
      </c>
      <c r="F2" s="2" t="s">
        <v>736</v>
      </c>
      <c r="G2" s="2" t="s">
        <v>737</v>
      </c>
      <c r="H2" s="2" t="s">
        <v>738</v>
      </c>
    </row>
    <row r="3" spans="1:8">
      <c r="A3" s="3" t="s">
        <v>739</v>
      </c>
    </row>
    <row r="4" spans="1:8">
      <c r="A4" s="4" t="s">
        <v>740</v>
      </c>
      <c r="C4" s="6" t="n">
        <v>235000000</v>
      </c>
      <c r="G4" s="6" t="n">
        <v>400000000</v>
      </c>
    </row>
    <row r="5" spans="1:8">
      <c r="A5" s="4" t="s">
        <v>454</v>
      </c>
      <c r="D5" s="6" t="n">
        <v>41670000</v>
      </c>
    </row>
    <row r="6" spans="1:8">
      <c r="A6" s="4" t="s">
        <v>469</v>
      </c>
      <c r="B6" s="5" t="n">
        <v>2</v>
      </c>
      <c r="D6" s="5" t="n">
        <v>2</v>
      </c>
    </row>
    <row r="7" spans="1:8">
      <c r="A7" s="4" t="s">
        <v>741</v>
      </c>
      <c r="C7" s="8" t="n">
        <v>3.01</v>
      </c>
      <c r="D7" s="6" t="n">
        <v>5</v>
      </c>
      <c r="G7" s="8" t="n">
        <v>5.1</v>
      </c>
      <c r="H7" s="8" t="n">
        <v>5.93</v>
      </c>
    </row>
    <row r="8" spans="1:8">
      <c r="A8" s="4" t="s">
        <v>742</v>
      </c>
      <c r="D8" s="6" t="n">
        <v>39500000</v>
      </c>
    </row>
    <row r="9" spans="1:8">
      <c r="A9" s="4" t="s">
        <v>42</v>
      </c>
      <c r="D9" s="6" t="n">
        <v>29231000</v>
      </c>
      <c r="E9" s="6" t="n">
        <v>4097000</v>
      </c>
    </row>
    <row r="10" spans="1:8">
      <c r="A10" s="4" t="s">
        <v>453</v>
      </c>
      <c r="D10" s="5" t="n">
        <v>2</v>
      </c>
    </row>
    <row r="11" spans="1:8">
      <c r="A11" s="4" t="s">
        <v>41</v>
      </c>
      <c r="D11" s="6" t="n">
        <v>237279000</v>
      </c>
      <c r="E11" s="5" t="n">
        <v>197781000</v>
      </c>
    </row>
    <row r="12" spans="1:8">
      <c r="A12" s="4" t="s">
        <v>455</v>
      </c>
      <c r="D12" s="5" t="n">
        <v>0</v>
      </c>
      <c r="E12" s="5" t="n">
        <v>0</v>
      </c>
      <c r="F12" s="6" t="n">
        <v>0</v>
      </c>
    </row>
    <row r="13" spans="1:8">
      <c r="A13" s="4" t="s">
        <v>743</v>
      </c>
      <c r="D13" s="6" t="n">
        <v>8272000</v>
      </c>
    </row>
    <row r="14" spans="1:8">
      <c r="A14" s="4" t="s">
        <v>744</v>
      </c>
    </row>
    <row r="15" spans="1:8">
      <c r="A15" s="3" t="s">
        <v>739</v>
      </c>
    </row>
    <row r="16" spans="1:8">
      <c r="A16" s="4" t="s">
        <v>745</v>
      </c>
      <c r="D16" s="4" t="s">
        <v>605</v>
      </c>
    </row>
    <row r="17" spans="1:8">
      <c r="A17" s="4" t="s">
        <v>454</v>
      </c>
      <c r="D17" s="6" t="n">
        <v>41670000</v>
      </c>
    </row>
    <row r="18" spans="1:8">
      <c r="A18" s="4" t="s">
        <v>41</v>
      </c>
      <c r="D18" s="6" t="n">
        <v>176519000</v>
      </c>
      <c r="E18" s="5" t="n">
        <v>136904000</v>
      </c>
    </row>
    <row r="19" spans="1:8">
      <c r="A19" s="4" t="s">
        <v>746</v>
      </c>
    </row>
    <row r="20" spans="1:8">
      <c r="A20" s="3" t="s">
        <v>739</v>
      </c>
    </row>
    <row r="21" spans="1:8">
      <c r="A21" s="4" t="s">
        <v>745</v>
      </c>
      <c r="D21" s="4" t="s">
        <v>747</v>
      </c>
    </row>
    <row r="22" spans="1:8">
      <c r="A22" s="4" t="s">
        <v>41</v>
      </c>
      <c r="D22" s="6" t="n">
        <v>60760000</v>
      </c>
      <c r="E22" s="6" t="n">
        <v>60877000</v>
      </c>
    </row>
    <row r="23" spans="1:8">
      <c r="A23" s="4" t="s">
        <v>496</v>
      </c>
    </row>
    <row r="24" spans="1:8">
      <c r="A24" s="3" t="s">
        <v>739</v>
      </c>
    </row>
    <row r="25" spans="1:8">
      <c r="A25" s="4" t="s">
        <v>748</v>
      </c>
      <c r="D25" s="5" t="n">
        <v>1600000</v>
      </c>
    </row>
    <row r="26" spans="1:8">
      <c r="A26" s="4" t="s">
        <v>454</v>
      </c>
      <c r="D26" s="5" t="n">
        <v>41700000</v>
      </c>
    </row>
    <row r="27" spans="1:8">
      <c r="A27" s="4" t="s">
        <v>41</v>
      </c>
      <c r="D27" s="5" t="n">
        <v>41670000</v>
      </c>
    </row>
    <row r="28" spans="1:8">
      <c r="A28" s="4" t="s">
        <v>554</v>
      </c>
      <c r="D28" s="5" t="n">
        <v>41100000</v>
      </c>
    </row>
    <row r="29" spans="1:8">
      <c r="A29" s="4" t="s">
        <v>534</v>
      </c>
    </row>
    <row r="30" spans="1:8">
      <c r="A30" s="3" t="s">
        <v>739</v>
      </c>
    </row>
    <row r="31" spans="1:8">
      <c r="A31" s="4" t="s">
        <v>749</v>
      </c>
      <c r="C31" s="4" t="s">
        <v>477</v>
      </c>
    </row>
    <row r="32" spans="1:8">
      <c r="A32" s="4" t="s">
        <v>554</v>
      </c>
      <c r="D32" s="6" t="n">
        <v>2170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567</v>
      </c>
    </row>
    <row r="3" spans="1:2">
      <c r="A3" s="3" t="s">
        <v>739</v>
      </c>
    </row>
    <row r="4" spans="1:2">
      <c r="A4" s="4" t="s">
        <v>751</v>
      </c>
      <c r="B4" s="6" t="n">
        <v>197781</v>
      </c>
    </row>
    <row r="5" spans="1:2">
      <c r="A5" s="4" t="s">
        <v>454</v>
      </c>
      <c r="B5" s="5" t="n">
        <v>41670</v>
      </c>
    </row>
    <row r="6" spans="1:2">
      <c r="A6" s="4" t="s">
        <v>752</v>
      </c>
      <c r="B6" s="5" t="n">
        <v>-2172</v>
      </c>
    </row>
    <row r="7" spans="1:2">
      <c r="A7" s="4" t="s">
        <v>753</v>
      </c>
      <c r="B7" s="5" t="n">
        <v>237279</v>
      </c>
    </row>
    <row r="8" spans="1:2">
      <c r="A8" s="4" t="s">
        <v>744</v>
      </c>
    </row>
    <row r="9" spans="1:2">
      <c r="A9" s="3" t="s">
        <v>739</v>
      </c>
    </row>
    <row r="10" spans="1:2">
      <c r="A10" s="4" t="s">
        <v>751</v>
      </c>
      <c r="B10" s="5" t="n">
        <v>136904</v>
      </c>
    </row>
    <row r="11" spans="1:2">
      <c r="A11" s="4" t="s">
        <v>454</v>
      </c>
      <c r="B11" s="5" t="n">
        <v>41670</v>
      </c>
    </row>
    <row r="12" spans="1:2">
      <c r="A12" s="4" t="s">
        <v>752</v>
      </c>
      <c r="B12" s="5" t="n">
        <v>-2055</v>
      </c>
    </row>
    <row r="13" spans="1:2">
      <c r="A13" s="4" t="s">
        <v>753</v>
      </c>
      <c r="B13" s="5" t="n">
        <v>176519</v>
      </c>
    </row>
    <row r="14" spans="1:2">
      <c r="A14" s="4" t="s">
        <v>746</v>
      </c>
    </row>
    <row r="15" spans="1:2">
      <c r="A15" s="3" t="s">
        <v>739</v>
      </c>
    </row>
    <row r="16" spans="1:2">
      <c r="A16" s="4" t="s">
        <v>751</v>
      </c>
      <c r="B16" s="5" t="n">
        <v>60877</v>
      </c>
    </row>
    <row r="17" spans="1:2">
      <c r="A17" s="4" t="s">
        <v>752</v>
      </c>
      <c r="B17" s="5" t="n">
        <v>-117</v>
      </c>
    </row>
    <row r="18" spans="1:2">
      <c r="A18" s="4" t="s">
        <v>753</v>
      </c>
      <c r="B18" s="6" t="n">
        <v>607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4</v>
      </c>
      <c r="B1" s="2" t="s">
        <v>1</v>
      </c>
    </row>
    <row r="2" spans="1:3">
      <c r="B2" s="2" t="s">
        <v>2</v>
      </c>
      <c r="C2" s="2" t="s">
        <v>32</v>
      </c>
    </row>
    <row r="3" spans="1:3">
      <c r="A3" s="3" t="s">
        <v>755</v>
      </c>
    </row>
    <row r="4" spans="1:3">
      <c r="A4" s="4" t="s">
        <v>756</v>
      </c>
      <c r="B4" s="6" t="n">
        <v>85175</v>
      </c>
      <c r="C4" s="6" t="n">
        <v>45687</v>
      </c>
    </row>
    <row r="5" spans="1:3">
      <c r="A5" s="4" t="s">
        <v>757</v>
      </c>
      <c r="B5" s="5" t="n">
        <v>-55944</v>
      </c>
      <c r="C5" s="5" t="n">
        <v>-41590</v>
      </c>
    </row>
    <row r="6" spans="1:3">
      <c r="A6" s="4" t="s">
        <v>758</v>
      </c>
      <c r="B6" s="6" t="n">
        <v>29231</v>
      </c>
      <c r="C6" s="5" t="n">
        <v>4097</v>
      </c>
    </row>
    <row r="7" spans="1:3">
      <c r="A7" s="4" t="s">
        <v>759</v>
      </c>
    </row>
    <row r="8" spans="1:3">
      <c r="A8" s="3" t="s">
        <v>755</v>
      </c>
    </row>
    <row r="9" spans="1:3">
      <c r="A9" s="4" t="s">
        <v>536</v>
      </c>
      <c r="B9" s="4" t="s">
        <v>760</v>
      </c>
    </row>
    <row r="10" spans="1:3">
      <c r="A10" s="4" t="s">
        <v>756</v>
      </c>
      <c r="B10" s="6" t="n">
        <v>31707</v>
      </c>
      <c r="C10" s="5" t="n">
        <v>10987</v>
      </c>
    </row>
    <row r="11" spans="1:3">
      <c r="A11" s="4" t="s">
        <v>757</v>
      </c>
      <c r="B11" s="5" t="n">
        <v>-15216</v>
      </c>
      <c r="C11" s="5" t="n">
        <v>-10987</v>
      </c>
    </row>
    <row r="12" spans="1:3">
      <c r="A12" s="4" t="s">
        <v>758</v>
      </c>
      <c r="B12" s="6" t="n">
        <v>16491</v>
      </c>
      <c r="C12" s="5" t="n">
        <v>0</v>
      </c>
    </row>
    <row r="13" spans="1:3">
      <c r="A13" s="4" t="s">
        <v>761</v>
      </c>
    </row>
    <row r="14" spans="1:3">
      <c r="A14" s="3" t="s">
        <v>755</v>
      </c>
    </row>
    <row r="15" spans="1:3">
      <c r="A15" s="4" t="s">
        <v>536</v>
      </c>
      <c r="B15" s="4" t="s">
        <v>762</v>
      </c>
    </row>
    <row r="16" spans="1:3">
      <c r="A16" s="4" t="s">
        <v>756</v>
      </c>
      <c r="B16" s="6" t="n">
        <v>44384</v>
      </c>
      <c r="C16" s="5" t="n">
        <v>29200</v>
      </c>
    </row>
    <row r="17" spans="1:3">
      <c r="A17" s="4" t="s">
        <v>757</v>
      </c>
      <c r="B17" s="5" t="n">
        <v>-32098</v>
      </c>
      <c r="C17" s="5" t="n">
        <v>-25752</v>
      </c>
    </row>
    <row r="18" spans="1:3">
      <c r="A18" s="4" t="s">
        <v>758</v>
      </c>
      <c r="B18" s="6" t="n">
        <v>12286</v>
      </c>
      <c r="C18" s="5" t="n">
        <v>3448</v>
      </c>
    </row>
    <row r="19" spans="1:3">
      <c r="A19" s="4" t="s">
        <v>763</v>
      </c>
    </row>
    <row r="20" spans="1:3">
      <c r="A20" s="3" t="s">
        <v>755</v>
      </c>
    </row>
    <row r="21" spans="1:3">
      <c r="A21" s="4" t="s">
        <v>536</v>
      </c>
      <c r="B21" s="4" t="s">
        <v>760</v>
      </c>
    </row>
    <row r="22" spans="1:3">
      <c r="A22" s="4" t="s">
        <v>756</v>
      </c>
      <c r="B22" s="6" t="n">
        <v>573</v>
      </c>
      <c r="C22" s="5" t="n">
        <v>0</v>
      </c>
    </row>
    <row r="23" spans="1:3">
      <c r="A23" s="4" t="s">
        <v>757</v>
      </c>
      <c r="B23" s="5" t="n">
        <v>-119</v>
      </c>
      <c r="C23" s="5" t="n">
        <v>0</v>
      </c>
    </row>
    <row r="24" spans="1:3">
      <c r="A24" s="4" t="s">
        <v>758</v>
      </c>
      <c r="B24" s="5" t="n">
        <v>454</v>
      </c>
      <c r="C24" s="5" t="n">
        <v>0</v>
      </c>
    </row>
    <row r="25" spans="1:3">
      <c r="A25" s="4" t="s">
        <v>764</v>
      </c>
    </row>
    <row r="26" spans="1:3">
      <c r="A26" s="3" t="s">
        <v>755</v>
      </c>
    </row>
    <row r="27" spans="1:3">
      <c r="A27" s="4" t="s">
        <v>756</v>
      </c>
      <c r="B27" s="5" t="n">
        <v>5500</v>
      </c>
      <c r="C27" s="5" t="n">
        <v>5500</v>
      </c>
    </row>
    <row r="28" spans="1:3">
      <c r="A28" s="4" t="s">
        <v>757</v>
      </c>
      <c r="B28" s="5" t="n">
        <v>-5500</v>
      </c>
      <c r="C28" s="5" t="n">
        <v>-4851</v>
      </c>
    </row>
    <row r="29" spans="1:3">
      <c r="A29" s="4" t="s">
        <v>758</v>
      </c>
      <c r="B29" s="5" t="n">
        <v>0</v>
      </c>
      <c r="C29" s="6" t="n">
        <v>649</v>
      </c>
    </row>
    <row r="30" spans="1:3">
      <c r="A30" s="4" t="s">
        <v>559</v>
      </c>
    </row>
    <row r="31" spans="1:3">
      <c r="A31" s="3" t="s">
        <v>755</v>
      </c>
    </row>
    <row r="32" spans="1:3">
      <c r="A32" s="4" t="s">
        <v>756</v>
      </c>
      <c r="B32" s="5" t="n">
        <v>3011</v>
      </c>
    </row>
    <row r="33" spans="1:3">
      <c r="A33" s="4" t="s">
        <v>757</v>
      </c>
      <c r="B33" s="5" t="n">
        <v>-3011</v>
      </c>
    </row>
    <row r="34" spans="1:3">
      <c r="A34" s="4" t="s">
        <v>758</v>
      </c>
      <c r="B34"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8</v>
      </c>
    </row>
    <row r="3" spans="1:4">
      <c r="A3" s="3" t="s">
        <v>755</v>
      </c>
    </row>
    <row r="4" spans="1:4">
      <c r="A4" s="4" t="s">
        <v>766</v>
      </c>
      <c r="B4" s="6" t="n">
        <v>14836</v>
      </c>
      <c r="C4" s="6" t="n">
        <v>6502</v>
      </c>
      <c r="D4" s="6" t="n">
        <v>20520</v>
      </c>
    </row>
    <row r="5" spans="1:4">
      <c r="A5" s="4" t="s">
        <v>767</v>
      </c>
    </row>
    <row r="6" spans="1:4">
      <c r="A6" s="3" t="s">
        <v>755</v>
      </c>
    </row>
    <row r="7" spans="1:4">
      <c r="A7" s="4" t="s">
        <v>766</v>
      </c>
      <c r="B7" s="5" t="n">
        <v>4434</v>
      </c>
      <c r="C7" s="5" t="n">
        <v>719</v>
      </c>
      <c r="D7" s="5" t="n">
        <v>13745</v>
      </c>
    </row>
    <row r="8" spans="1:4">
      <c r="A8" s="4" t="s">
        <v>768</v>
      </c>
    </row>
    <row r="9" spans="1:4">
      <c r="A9" s="3" t="s">
        <v>755</v>
      </c>
    </row>
    <row r="10" spans="1:4">
      <c r="A10" s="4" t="s">
        <v>766</v>
      </c>
      <c r="B10" s="6" t="n">
        <v>10402</v>
      </c>
      <c r="C10" s="6" t="n">
        <v>5783</v>
      </c>
      <c r="D10" s="6" t="n">
        <v>67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70</v>
      </c>
    </row>
    <row r="3" spans="1:3">
      <c r="A3" s="5" t="n">
        <v>2017</v>
      </c>
      <c r="B3" s="6" t="n">
        <v>8272</v>
      </c>
    </row>
    <row r="4" spans="1:3">
      <c r="A4" s="5" t="n">
        <v>2018</v>
      </c>
      <c r="B4" s="5" t="n">
        <v>8272</v>
      </c>
    </row>
    <row r="5" spans="1:3">
      <c r="A5" s="5" t="n">
        <v>2019</v>
      </c>
      <c r="B5" s="5" t="n">
        <v>8272</v>
      </c>
    </row>
    <row r="6" spans="1:3">
      <c r="A6" s="5" t="n">
        <v>2020</v>
      </c>
      <c r="B6" s="5" t="n">
        <v>3923</v>
      </c>
    </row>
    <row r="7" spans="1:3">
      <c r="A7" s="5" t="n">
        <v>2021</v>
      </c>
      <c r="B7" s="5" t="n">
        <v>492</v>
      </c>
    </row>
    <row r="8" spans="1:3">
      <c r="A8" s="4" t="s">
        <v>758</v>
      </c>
      <c r="B8" s="5" t="n">
        <v>29231</v>
      </c>
      <c r="C8" s="6" t="n">
        <v>4097</v>
      </c>
    </row>
    <row r="9" spans="1:3">
      <c r="A9" s="4" t="s">
        <v>768</v>
      </c>
    </row>
    <row r="10" spans="1:3">
      <c r="A10" s="3" t="s">
        <v>770</v>
      </c>
    </row>
    <row r="11" spans="1:3">
      <c r="A11" s="5" t="n">
        <v>2017</v>
      </c>
      <c r="B11" s="5" t="n">
        <v>3092</v>
      </c>
    </row>
    <row r="12" spans="1:3">
      <c r="A12" s="5" t="n">
        <v>2018</v>
      </c>
      <c r="B12" s="5" t="n">
        <v>3092</v>
      </c>
    </row>
    <row r="13" spans="1:3">
      <c r="A13" s="5" t="n">
        <v>2019</v>
      </c>
      <c r="B13" s="5" t="n">
        <v>3092</v>
      </c>
    </row>
    <row r="14" spans="1:3">
      <c r="A14" s="5" t="n">
        <v>2020</v>
      </c>
      <c r="B14" s="5" t="n">
        <v>2972</v>
      </c>
    </row>
    <row r="15" spans="1:3">
      <c r="A15" s="5" t="n">
        <v>2021</v>
      </c>
      <c r="B15" s="5" t="n">
        <v>492</v>
      </c>
    </row>
    <row r="16" spans="1:3">
      <c r="A16" s="4" t="s">
        <v>758</v>
      </c>
      <c r="B16" s="5" t="n">
        <v>12740</v>
      </c>
    </row>
    <row r="17" spans="1:3">
      <c r="A17" s="4" t="s">
        <v>771</v>
      </c>
    </row>
    <row r="18" spans="1:3">
      <c r="A18" s="3" t="s">
        <v>770</v>
      </c>
    </row>
    <row r="19" spans="1:3">
      <c r="A19" s="5" t="n">
        <v>2017</v>
      </c>
      <c r="B19" s="5" t="n">
        <v>5180</v>
      </c>
    </row>
    <row r="20" spans="1:3">
      <c r="A20" s="5" t="n">
        <v>2018</v>
      </c>
      <c r="B20" s="5" t="n">
        <v>5180</v>
      </c>
    </row>
    <row r="21" spans="1:3">
      <c r="A21" s="5" t="n">
        <v>2019</v>
      </c>
      <c r="B21" s="5" t="n">
        <v>5180</v>
      </c>
    </row>
    <row r="22" spans="1:3">
      <c r="A22" s="5" t="n">
        <v>2020</v>
      </c>
      <c r="B22" s="5" t="n">
        <v>951</v>
      </c>
    </row>
    <row r="23" spans="1:3">
      <c r="A23" s="5" t="n">
        <v>2021</v>
      </c>
      <c r="B23" s="5" t="n">
        <v>0</v>
      </c>
    </row>
    <row r="24" spans="1:3">
      <c r="A24" s="4" t="s">
        <v>758</v>
      </c>
      <c r="B24" s="6" t="n">
        <v>164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210</v>
      </c>
    </row>
    <row r="3" spans="1:3">
      <c r="A3" s="4" t="s">
        <v>149</v>
      </c>
      <c r="B3" s="6" t="n">
        <v>91596</v>
      </c>
      <c r="C3" s="6" t="n">
        <v>73855</v>
      </c>
    </row>
    <row r="4" spans="1:3">
      <c r="A4" s="4" t="s">
        <v>773</v>
      </c>
      <c r="B4" s="5" t="n">
        <v>-4831</v>
      </c>
      <c r="C4" s="5" t="n">
        <v>-4340</v>
      </c>
    </row>
    <row r="5" spans="1:3">
      <c r="A5" s="4" t="s">
        <v>774</v>
      </c>
      <c r="B5" s="6" t="n">
        <v>86765</v>
      </c>
      <c r="C5" s="6" t="n">
        <v>69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3" t="s">
        <v>137</v>
      </c>
    </row>
    <row r="4" spans="1:4">
      <c r="A4" s="4" t="s">
        <v>97</v>
      </c>
      <c r="B4" s="6" t="n">
        <v>-72314</v>
      </c>
      <c r="C4" s="6" t="n">
        <v>-15661</v>
      </c>
      <c r="D4" s="6" t="n">
        <v>-46248</v>
      </c>
    </row>
    <row r="5" spans="1:4">
      <c r="A5" s="3" t="s">
        <v>138</v>
      </c>
    </row>
    <row r="6" spans="1:4">
      <c r="A6" s="4" t="s">
        <v>88</v>
      </c>
      <c r="B6" s="5" t="n">
        <v>14836</v>
      </c>
      <c r="C6" s="5" t="n">
        <v>6502</v>
      </c>
      <c r="D6" s="5" t="n">
        <v>20520</v>
      </c>
    </row>
    <row r="7" spans="1:4">
      <c r="A7" s="4" t="s">
        <v>139</v>
      </c>
      <c r="B7" s="5" t="n">
        <v>18819</v>
      </c>
      <c r="C7" s="5" t="n">
        <v>13241</v>
      </c>
      <c r="D7" s="5" t="n">
        <v>16459</v>
      </c>
    </row>
    <row r="8" spans="1:4">
      <c r="A8" s="4" t="s">
        <v>126</v>
      </c>
      <c r="B8" s="5" t="n">
        <v>13060</v>
      </c>
      <c r="C8" s="5" t="n">
        <v>15582</v>
      </c>
      <c r="D8" s="5" t="n">
        <v>17287</v>
      </c>
    </row>
    <row r="9" spans="1:4">
      <c r="A9" s="4" t="s">
        <v>140</v>
      </c>
      <c r="B9" s="5" t="n">
        <v>4964</v>
      </c>
      <c r="C9" s="5" t="n">
        <v>216</v>
      </c>
      <c r="D9" s="5" t="n">
        <v>0</v>
      </c>
    </row>
    <row r="10" spans="1:4">
      <c r="A10" s="4" t="s">
        <v>141</v>
      </c>
      <c r="B10" s="5" t="n">
        <v>434</v>
      </c>
    </row>
    <row r="11" spans="1:4">
      <c r="A11" s="4" t="s">
        <v>142</v>
      </c>
      <c r="B11" s="5" t="n">
        <v>2305</v>
      </c>
      <c r="C11" s="5" t="n">
        <v>641</v>
      </c>
      <c r="D11" s="5" t="n">
        <v>1622</v>
      </c>
    </row>
    <row r="12" spans="1:4">
      <c r="A12" s="4" t="s">
        <v>94</v>
      </c>
      <c r="B12" s="5" t="n">
        <v>2735</v>
      </c>
      <c r="C12" s="5" t="n">
        <v>2505</v>
      </c>
      <c r="D12" s="5" t="n">
        <v>0</v>
      </c>
    </row>
    <row r="13" spans="1:4">
      <c r="A13" s="4" t="s">
        <v>143</v>
      </c>
      <c r="B13" s="5" t="n">
        <v>-1955</v>
      </c>
    </row>
    <row r="14" spans="1:4">
      <c r="A14" s="4" t="s">
        <v>144</v>
      </c>
      <c r="B14" s="5" t="n">
        <v>-10085</v>
      </c>
      <c r="C14" s="5" t="n">
        <v>-512</v>
      </c>
      <c r="D14" s="5" t="n">
        <v>32163</v>
      </c>
    </row>
    <row r="15" spans="1:4">
      <c r="A15" s="4" t="s">
        <v>145</v>
      </c>
      <c r="B15" s="5" t="n">
        <v>2589</v>
      </c>
      <c r="C15" s="5" t="n">
        <v>2034</v>
      </c>
      <c r="D15" s="5" t="n">
        <v>1943</v>
      </c>
    </row>
    <row r="16" spans="1:4">
      <c r="A16" s="4" t="s">
        <v>146</v>
      </c>
      <c r="B16" s="5" t="n">
        <v>6871</v>
      </c>
      <c r="C16" s="5" t="n">
        <v>1585</v>
      </c>
      <c r="D16" s="5" t="n">
        <v>2569</v>
      </c>
    </row>
    <row r="17" spans="1:4">
      <c r="A17" s="4" t="s">
        <v>127</v>
      </c>
      <c r="B17" s="5" t="n">
        <v>0</v>
      </c>
      <c r="C17" s="5" t="n">
        <v>0</v>
      </c>
      <c r="D17" s="5" t="n">
        <v>-15</v>
      </c>
    </row>
    <row r="18" spans="1:4">
      <c r="A18" s="4" t="s">
        <v>147</v>
      </c>
      <c r="B18" s="5" t="n">
        <v>408</v>
      </c>
      <c r="C18" s="5" t="n">
        <v>0</v>
      </c>
      <c r="D18" s="5" t="n">
        <v>1108</v>
      </c>
    </row>
    <row r="19" spans="1:4">
      <c r="A19" s="3" t="s">
        <v>148</v>
      </c>
    </row>
    <row r="20" spans="1:4">
      <c r="A20" s="4" t="s">
        <v>149</v>
      </c>
      <c r="B20" s="5" t="n">
        <v>-2563</v>
      </c>
      <c r="C20" s="5" t="n">
        <v>2595</v>
      </c>
      <c r="D20" s="5" t="n">
        <v>-1035</v>
      </c>
    </row>
    <row r="21" spans="1:4">
      <c r="A21" s="4" t="s">
        <v>37</v>
      </c>
      <c r="B21" s="5" t="n">
        <v>-4107</v>
      </c>
      <c r="C21" s="5" t="n">
        <v>-5954</v>
      </c>
      <c r="D21" s="5" t="n">
        <v>1610</v>
      </c>
    </row>
    <row r="22" spans="1:4">
      <c r="A22" s="4" t="s">
        <v>150</v>
      </c>
      <c r="B22" s="5" t="n">
        <v>-1892</v>
      </c>
      <c r="C22" s="5" t="n">
        <v>-8206</v>
      </c>
      <c r="D22" s="5" t="n">
        <v>-3332</v>
      </c>
    </row>
    <row r="23" spans="1:4">
      <c r="A23" s="4" t="s">
        <v>47</v>
      </c>
      <c r="B23" s="5" t="n">
        <v>5793</v>
      </c>
      <c r="C23" s="5" t="n">
        <v>4683</v>
      </c>
      <c r="D23" s="5" t="n">
        <v>56</v>
      </c>
    </row>
    <row r="24" spans="1:4">
      <c r="A24" s="4" t="s">
        <v>151</v>
      </c>
      <c r="B24" s="5" t="n">
        <v>18106</v>
      </c>
      <c r="C24" s="5" t="n">
        <v>-4541</v>
      </c>
      <c r="D24" s="5" t="n">
        <v>11162</v>
      </c>
    </row>
    <row r="25" spans="1:4">
      <c r="A25" s="4" t="s">
        <v>48</v>
      </c>
      <c r="B25" s="5" t="n">
        <v>-133</v>
      </c>
      <c r="C25" s="5" t="n">
        <v>-1637</v>
      </c>
      <c r="D25" s="5" t="n">
        <v>-7094</v>
      </c>
    </row>
    <row r="26" spans="1:4">
      <c r="A26" s="4" t="s">
        <v>152</v>
      </c>
      <c r="B26" s="5" t="n">
        <v>2567</v>
      </c>
      <c r="C26" s="5" t="n">
        <v>-6722</v>
      </c>
      <c r="D26" s="5" t="n">
        <v>-1406</v>
      </c>
    </row>
    <row r="27" spans="1:4">
      <c r="A27" s="4" t="s">
        <v>153</v>
      </c>
      <c r="B27" s="5" t="n">
        <v>438</v>
      </c>
      <c r="C27" s="5" t="n">
        <v>6351</v>
      </c>
      <c r="D27" s="5" t="n">
        <v>47369</v>
      </c>
    </row>
    <row r="28" spans="1:4">
      <c r="A28" s="3" t="s">
        <v>154</v>
      </c>
    </row>
    <row r="29" spans="1:4">
      <c r="A29" s="4" t="s">
        <v>155</v>
      </c>
      <c r="B29" s="5" t="n">
        <v>-75669</v>
      </c>
    </row>
    <row r="30" spans="1:4">
      <c r="A30" s="4" t="s">
        <v>156</v>
      </c>
      <c r="B30" s="5" t="n">
        <v>0</v>
      </c>
      <c r="C30" s="5" t="n">
        <v>-25261</v>
      </c>
      <c r="D30" s="5" t="n">
        <v>-26599</v>
      </c>
    </row>
    <row r="31" spans="1:4">
      <c r="A31" s="4" t="s">
        <v>157</v>
      </c>
      <c r="B31" s="5" t="n">
        <v>19707</v>
      </c>
      <c r="C31" s="5" t="n">
        <v>30379</v>
      </c>
      <c r="D31" s="5" t="n">
        <v>60811</v>
      </c>
    </row>
    <row r="32" spans="1:4">
      <c r="A32" s="4" t="s">
        <v>158</v>
      </c>
      <c r="B32" s="5" t="n">
        <v>0</v>
      </c>
      <c r="C32" s="5" t="n">
        <v>0</v>
      </c>
      <c r="D32" s="5" t="n">
        <v>13045</v>
      </c>
    </row>
    <row r="33" spans="1:4">
      <c r="A33" s="4" t="s">
        <v>159</v>
      </c>
      <c r="B33" s="5" t="n">
        <v>-15107</v>
      </c>
      <c r="C33" s="5" t="n">
        <v>-14356</v>
      </c>
      <c r="D33" s="5" t="n">
        <v>-10065</v>
      </c>
    </row>
    <row r="34" spans="1:4">
      <c r="A34" s="4" t="s">
        <v>160</v>
      </c>
      <c r="B34" s="5" t="n">
        <v>0</v>
      </c>
      <c r="C34" s="5" t="n">
        <v>-85</v>
      </c>
      <c r="D34" s="5" t="n">
        <v>-9393</v>
      </c>
    </row>
    <row r="35" spans="1:4">
      <c r="A35" s="4" t="s">
        <v>161</v>
      </c>
      <c r="B35" s="5" t="n">
        <v>591</v>
      </c>
      <c r="C35" s="5" t="n">
        <v>-1091</v>
      </c>
      <c r="D35" s="5" t="n">
        <v>0</v>
      </c>
    </row>
    <row r="36" spans="1:4">
      <c r="A36" s="4" t="s">
        <v>162</v>
      </c>
      <c r="B36" s="5" t="n">
        <v>-70478</v>
      </c>
      <c r="C36" s="5" t="n">
        <v>-10414</v>
      </c>
      <c r="D36" s="5" t="n">
        <v>27799</v>
      </c>
    </row>
    <row r="37" spans="1:4">
      <c r="A37" s="3" t="s">
        <v>163</v>
      </c>
    </row>
    <row r="38" spans="1:4">
      <c r="A38" s="4" t="s">
        <v>164</v>
      </c>
      <c r="B38" s="5" t="n">
        <v>0</v>
      </c>
      <c r="C38" s="5" t="n">
        <v>128250</v>
      </c>
      <c r="D38" s="5" t="n">
        <v>0</v>
      </c>
    </row>
    <row r="39" spans="1:4">
      <c r="A39" s="4" t="s">
        <v>165</v>
      </c>
      <c r="B39" s="5" t="n">
        <v>-582</v>
      </c>
      <c r="C39" s="5" t="n">
        <v>-3527</v>
      </c>
      <c r="D39" s="5" t="n">
        <v>0</v>
      </c>
    </row>
    <row r="40" spans="1:4">
      <c r="A40" s="4" t="s">
        <v>166</v>
      </c>
      <c r="B40" s="5" t="n">
        <v>5968</v>
      </c>
    </row>
    <row r="41" spans="1:4">
      <c r="A41" s="4" t="s">
        <v>167</v>
      </c>
      <c r="B41" s="5" t="n">
        <v>-8338</v>
      </c>
    </row>
    <row r="42" spans="1:4">
      <c r="A42" s="4" t="s">
        <v>168</v>
      </c>
      <c r="B42" s="5" t="n">
        <v>4444</v>
      </c>
      <c r="C42" s="5" t="n">
        <v>9222</v>
      </c>
      <c r="D42" s="5" t="n">
        <v>4742</v>
      </c>
    </row>
    <row r="43" spans="1:4">
      <c r="A43" s="4" t="s">
        <v>169</v>
      </c>
      <c r="B43" s="5" t="n">
        <v>-1644</v>
      </c>
      <c r="C43" s="5" t="n">
        <v>-3549</v>
      </c>
      <c r="D43" s="5" t="n">
        <v>-3636</v>
      </c>
    </row>
    <row r="44" spans="1:4">
      <c r="A44" s="4" t="s">
        <v>170</v>
      </c>
      <c r="B44" s="5" t="n">
        <v>0</v>
      </c>
      <c r="C44" s="5" t="n">
        <v>-72863</v>
      </c>
      <c r="D44" s="5" t="n">
        <v>-93128</v>
      </c>
    </row>
    <row r="45" spans="1:4">
      <c r="A45" s="4" t="s">
        <v>127</v>
      </c>
      <c r="B45" s="5" t="n">
        <v>0</v>
      </c>
      <c r="C45" s="5" t="n">
        <v>0</v>
      </c>
      <c r="D45" s="5" t="n">
        <v>15</v>
      </c>
    </row>
    <row r="46" spans="1:4">
      <c r="A46" s="4" t="s">
        <v>171</v>
      </c>
      <c r="B46" s="5" t="n">
        <v>-152</v>
      </c>
      <c r="C46" s="5" t="n">
        <v>57533</v>
      </c>
      <c r="D46" s="5" t="n">
        <v>-92007</v>
      </c>
    </row>
    <row r="47" spans="1:4">
      <c r="A47" s="4" t="s">
        <v>172</v>
      </c>
      <c r="B47" s="5" t="n">
        <v>-363</v>
      </c>
      <c r="C47" s="5" t="n">
        <v>-312</v>
      </c>
      <c r="D47" s="5" t="n">
        <v>-458</v>
      </c>
    </row>
    <row r="48" spans="1:4">
      <c r="A48" s="4" t="s">
        <v>173</v>
      </c>
      <c r="B48" s="5" t="n">
        <v>-70555</v>
      </c>
      <c r="C48" s="5" t="n">
        <v>53158</v>
      </c>
      <c r="D48" s="5" t="n">
        <v>-17297</v>
      </c>
    </row>
    <row r="49" spans="1:4">
      <c r="A49" s="4" t="s">
        <v>174</v>
      </c>
      <c r="B49" s="5" t="n">
        <v>126190</v>
      </c>
      <c r="C49" s="5" t="n">
        <v>73032</v>
      </c>
      <c r="D49" s="5" t="n">
        <v>90329</v>
      </c>
    </row>
    <row r="50" spans="1:4">
      <c r="A50" s="4" t="s">
        <v>175</v>
      </c>
      <c r="B50" s="5" t="n">
        <v>55635</v>
      </c>
      <c r="C50" s="5" t="n">
        <v>126190</v>
      </c>
      <c r="D50" s="5" t="n">
        <v>73032</v>
      </c>
    </row>
    <row r="51" spans="1:4">
      <c r="A51" s="3" t="s">
        <v>176</v>
      </c>
    </row>
    <row r="52" spans="1:4">
      <c r="A52" s="4" t="s">
        <v>177</v>
      </c>
      <c r="B52" s="5" t="n">
        <v>-54</v>
      </c>
      <c r="C52" s="5" t="n">
        <v>952</v>
      </c>
      <c r="D52" s="5" t="n">
        <v>1926</v>
      </c>
    </row>
    <row r="53" spans="1:4">
      <c r="A53" s="4" t="s">
        <v>178</v>
      </c>
      <c r="B53" s="5" t="n">
        <v>5275</v>
      </c>
    </row>
    <row r="54" spans="1:4">
      <c r="A54" s="3" t="s">
        <v>179</v>
      </c>
    </row>
    <row r="55" spans="1:4">
      <c r="A55" s="4" t="s">
        <v>180</v>
      </c>
      <c r="B55" s="5" t="n">
        <v>394</v>
      </c>
      <c r="C55" s="5" t="n">
        <v>235</v>
      </c>
      <c r="D55" s="5" t="n">
        <v>854</v>
      </c>
    </row>
    <row r="56" spans="1:4">
      <c r="A56" s="4" t="s">
        <v>181</v>
      </c>
      <c r="B56" s="6" t="n">
        <v>0</v>
      </c>
      <c r="C56" s="6" t="n">
        <v>582</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8</v>
      </c>
    </row>
    <row r="3" spans="1:4">
      <c r="A3" s="3" t="s">
        <v>210</v>
      </c>
    </row>
    <row r="4" spans="1:4">
      <c r="A4" s="4" t="s">
        <v>776</v>
      </c>
      <c r="B4" s="6" t="n">
        <v>4340</v>
      </c>
      <c r="C4" s="6" t="n">
        <v>7057</v>
      </c>
      <c r="D4" s="6" t="n">
        <v>8214</v>
      </c>
    </row>
    <row r="5" spans="1:4">
      <c r="A5" s="4" t="s">
        <v>777</v>
      </c>
      <c r="B5" s="5" t="n">
        <v>1488</v>
      </c>
      <c r="C5" s="5" t="n">
        <v>1826</v>
      </c>
      <c r="D5" s="5" t="n">
        <v>2181</v>
      </c>
    </row>
    <row r="6" spans="1:4">
      <c r="A6" s="4" t="s">
        <v>778</v>
      </c>
      <c r="B6" s="5" t="n">
        <v>1100</v>
      </c>
      <c r="C6" s="5" t="n">
        <v>208</v>
      </c>
      <c r="D6" s="5" t="n">
        <v>-238</v>
      </c>
    </row>
    <row r="7" spans="1:4">
      <c r="A7" s="4" t="s">
        <v>779</v>
      </c>
      <c r="B7" s="5" t="n">
        <v>-2097</v>
      </c>
      <c r="C7" s="5" t="n">
        <v>-4751</v>
      </c>
      <c r="D7" s="5" t="n">
        <v>-3100</v>
      </c>
    </row>
    <row r="8" spans="1:4">
      <c r="A8" s="4" t="s">
        <v>780</v>
      </c>
      <c r="B8" s="6" t="n">
        <v>4831</v>
      </c>
      <c r="C8" s="6" t="n">
        <v>4340</v>
      </c>
      <c r="D8" s="6" t="n">
        <v>70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C1" s="2" t="s">
        <v>2</v>
      </c>
      <c r="D1" s="2" t="s">
        <v>32</v>
      </c>
    </row>
    <row r="2" spans="1:4">
      <c r="A2" s="3" t="s">
        <v>782</v>
      </c>
    </row>
    <row r="3" spans="1:4">
      <c r="A3" s="4" t="s">
        <v>783</v>
      </c>
      <c r="C3" s="6" t="n">
        <v>6856</v>
      </c>
      <c r="D3" s="6" t="n">
        <v>4601</v>
      </c>
    </row>
    <row r="4" spans="1:4">
      <c r="A4" s="4" t="s">
        <v>784</v>
      </c>
      <c r="B4" s="4" t="s">
        <v>448</v>
      </c>
      <c r="C4" s="5" t="n">
        <v>5895</v>
      </c>
      <c r="D4" s="5" t="n">
        <v>0</v>
      </c>
    </row>
    <row r="5" spans="1:4">
      <c r="A5" s="4" t="s">
        <v>785</v>
      </c>
      <c r="C5" s="5" t="n">
        <v>5526</v>
      </c>
      <c r="D5" s="5" t="n">
        <v>7167</v>
      </c>
    </row>
    <row r="6" spans="1:4">
      <c r="A6" s="4" t="s">
        <v>786</v>
      </c>
      <c r="B6" s="4" t="s">
        <v>511</v>
      </c>
      <c r="C6" s="5" t="n">
        <v>1162</v>
      </c>
      <c r="D6" s="5" t="n">
        <v>0</v>
      </c>
    </row>
    <row r="7" spans="1:4">
      <c r="A7" s="4" t="s">
        <v>447</v>
      </c>
      <c r="B7" s="4" t="s">
        <v>543</v>
      </c>
      <c r="C7" s="5" t="n">
        <v>731</v>
      </c>
      <c r="D7" s="5" t="n">
        <v>1093</v>
      </c>
    </row>
    <row r="8" spans="1:4">
      <c r="A8" s="4" t="s">
        <v>787</v>
      </c>
      <c r="B8" s="4" t="s">
        <v>545</v>
      </c>
      <c r="C8" s="5" t="n">
        <v>0</v>
      </c>
      <c r="D8" s="5" t="n">
        <v>8500</v>
      </c>
    </row>
    <row r="9" spans="1:4">
      <c r="A9" s="4" t="s">
        <v>788</v>
      </c>
      <c r="C9" s="5" t="n">
        <v>6149</v>
      </c>
      <c r="D9" s="5" t="n">
        <v>3642</v>
      </c>
    </row>
    <row r="10" spans="1:4">
      <c r="A10" s="4" t="s">
        <v>789</v>
      </c>
      <c r="C10" s="6" t="n">
        <v>26319</v>
      </c>
      <c r="D10" s="6" t="n">
        <v>25003</v>
      </c>
    </row>
    <row r="11" spans="1:4"/>
    <row r="12" spans="1:4">
      <c r="A12" s="4" t="s">
        <v>448</v>
      </c>
      <c r="B12" s="4" t="s">
        <v>790</v>
      </c>
    </row>
    <row r="13" spans="1:4">
      <c r="A13" s="4" t="s">
        <v>511</v>
      </c>
      <c r="B13" s="4" t="s">
        <v>791</v>
      </c>
    </row>
    <row r="14" spans="1:4">
      <c r="A14" s="4" t="s">
        <v>543</v>
      </c>
      <c r="B14" s="4" t="s">
        <v>505</v>
      </c>
    </row>
    <row r="15" spans="1:4">
      <c r="A15" s="4" t="s">
        <v>545</v>
      </c>
      <c r="B15" s="4" t="s">
        <v>792</v>
      </c>
    </row>
  </sheetData>
  <mergeCells count="6">
    <mergeCell ref="A1:B1"/>
    <mergeCell ref="A11:C11"/>
    <mergeCell ref="B12:C12"/>
    <mergeCell ref="B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82</v>
      </c>
    </row>
    <row r="3" spans="1:3">
      <c r="A3" s="4" t="s">
        <v>794</v>
      </c>
      <c r="B3" s="6" t="n">
        <v>9889</v>
      </c>
      <c r="C3" s="6" t="n">
        <v>5421</v>
      </c>
    </row>
    <row r="4" spans="1:3">
      <c r="A4" s="4" t="s">
        <v>795</v>
      </c>
      <c r="B4" s="5" t="n">
        <v>2318</v>
      </c>
      <c r="C4" s="5" t="n">
        <v>1950</v>
      </c>
    </row>
    <row r="5" spans="1:3">
      <c r="A5" s="4" t="s">
        <v>796</v>
      </c>
      <c r="B5" s="5" t="n">
        <v>17776</v>
      </c>
      <c r="C5" s="5" t="n">
        <v>19827</v>
      </c>
    </row>
    <row r="6" spans="1:3">
      <c r="A6" s="4" t="s">
        <v>797</v>
      </c>
      <c r="B6" s="5" t="n">
        <v>11210</v>
      </c>
      <c r="C6" s="5" t="n">
        <v>11621</v>
      </c>
    </row>
    <row r="7" spans="1:3">
      <c r="A7" s="4" t="s">
        <v>37</v>
      </c>
      <c r="B7" s="6" t="n">
        <v>41193</v>
      </c>
      <c r="C7" s="6" t="n">
        <v>388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99</v>
      </c>
    </row>
    <row r="3" spans="1:3">
      <c r="A3" s="4" t="s">
        <v>800</v>
      </c>
      <c r="B3" s="6" t="n">
        <v>155956</v>
      </c>
      <c r="C3" s="6" t="n">
        <v>140209</v>
      </c>
    </row>
    <row r="4" spans="1:3">
      <c r="A4" s="4" t="s">
        <v>801</v>
      </c>
      <c r="B4" s="5" t="n">
        <v>-123792</v>
      </c>
      <c r="C4" s="5" t="n">
        <v>-113197</v>
      </c>
    </row>
    <row r="5" spans="1:3">
      <c r="A5" s="4" t="s">
        <v>802</v>
      </c>
      <c r="B5" s="5" t="n">
        <v>32164</v>
      </c>
      <c r="C5" s="5" t="n">
        <v>27012</v>
      </c>
    </row>
    <row r="6" spans="1:3">
      <c r="A6" s="4" t="s">
        <v>476</v>
      </c>
    </row>
    <row r="7" spans="1:3">
      <c r="A7" s="3" t="s">
        <v>799</v>
      </c>
    </row>
    <row r="8" spans="1:3">
      <c r="A8" s="4" t="s">
        <v>800</v>
      </c>
      <c r="B8" s="5" t="n">
        <v>97989</v>
      </c>
      <c r="C8" s="5" t="n">
        <v>93010</v>
      </c>
    </row>
    <row r="9" spans="1:3">
      <c r="A9" s="4" t="s">
        <v>803</v>
      </c>
    </row>
    <row r="10" spans="1:3">
      <c r="A10" s="3" t="s">
        <v>799</v>
      </c>
    </row>
    <row r="11" spans="1:3">
      <c r="A11" s="4" t="s">
        <v>800</v>
      </c>
      <c r="B11" s="5" t="n">
        <v>34519</v>
      </c>
      <c r="C11" s="5" t="n">
        <v>29391</v>
      </c>
    </row>
    <row r="12" spans="1:3">
      <c r="A12" s="4" t="s">
        <v>478</v>
      </c>
    </row>
    <row r="13" spans="1:3">
      <c r="A13" s="3" t="s">
        <v>799</v>
      </c>
    </row>
    <row r="14" spans="1:3">
      <c r="A14" s="4" t="s">
        <v>800</v>
      </c>
      <c r="B14" s="5" t="n">
        <v>14455</v>
      </c>
      <c r="C14" s="5" t="n">
        <v>10000</v>
      </c>
    </row>
    <row r="15" spans="1:3">
      <c r="A15" s="4" t="s">
        <v>471</v>
      </c>
    </row>
    <row r="16" spans="1:3">
      <c r="A16" s="3" t="s">
        <v>799</v>
      </c>
    </row>
    <row r="17" spans="1:3">
      <c r="A17" s="4" t="s">
        <v>800</v>
      </c>
      <c r="B17" s="6" t="n">
        <v>8993</v>
      </c>
      <c r="C17" s="6" t="n">
        <v>78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C1" s="2" t="s">
        <v>2</v>
      </c>
      <c r="D1" s="2" t="s">
        <v>32</v>
      </c>
    </row>
    <row r="2" spans="1:4">
      <c r="A2" s="3" t="s">
        <v>805</v>
      </c>
    </row>
    <row r="3" spans="1:4">
      <c r="A3" s="4" t="s">
        <v>806</v>
      </c>
      <c r="C3" s="6" t="n">
        <v>19377</v>
      </c>
      <c r="D3" s="6" t="n">
        <v>12083</v>
      </c>
    </row>
    <row r="4" spans="1:4">
      <c r="A4" s="4" t="s">
        <v>695</v>
      </c>
      <c r="B4" s="4" t="s">
        <v>448</v>
      </c>
      <c r="C4" s="5" t="n">
        <v>6597</v>
      </c>
    </row>
    <row r="5" spans="1:4">
      <c r="A5" s="4" t="s">
        <v>807</v>
      </c>
      <c r="C5" s="5" t="n">
        <v>4862</v>
      </c>
      <c r="D5" s="5" t="n">
        <v>3913</v>
      </c>
    </row>
    <row r="6" spans="1:4">
      <c r="A6" s="4" t="s">
        <v>808</v>
      </c>
      <c r="C6" s="5" t="n">
        <v>4537</v>
      </c>
      <c r="D6" s="5" t="n">
        <v>953</v>
      </c>
    </row>
    <row r="7" spans="1:4">
      <c r="A7" s="4" t="s">
        <v>809</v>
      </c>
      <c r="C7" s="5" t="n">
        <v>2210</v>
      </c>
      <c r="D7" s="5" t="n">
        <v>1315</v>
      </c>
    </row>
    <row r="8" spans="1:4">
      <c r="A8" s="4" t="s">
        <v>810</v>
      </c>
      <c r="C8" s="5" t="n">
        <v>1912</v>
      </c>
      <c r="D8" s="5" t="n">
        <v>873</v>
      </c>
    </row>
    <row r="9" spans="1:4">
      <c r="A9" s="4" t="s">
        <v>788</v>
      </c>
      <c r="C9" s="5" t="n">
        <v>15655</v>
      </c>
      <c r="D9" s="5" t="n">
        <v>12217</v>
      </c>
    </row>
    <row r="10" spans="1:4">
      <c r="A10" s="4" t="s">
        <v>115</v>
      </c>
      <c r="C10" s="6" t="n">
        <v>55150</v>
      </c>
      <c r="D10" s="6" t="n">
        <v>31354</v>
      </c>
    </row>
    <row r="11" spans="1:4"/>
    <row r="12" spans="1:4">
      <c r="A12" s="4" t="s">
        <v>448</v>
      </c>
      <c r="B12" s="4" t="s">
        <v>731</v>
      </c>
    </row>
  </sheetData>
  <mergeCells count="3">
    <mergeCell ref="A1:B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32</v>
      </c>
    </row>
    <row r="2" spans="1:4">
      <c r="A2" s="3" t="s">
        <v>235</v>
      </c>
    </row>
    <row r="3" spans="1:4">
      <c r="A3" s="4" t="s">
        <v>812</v>
      </c>
      <c r="C3" s="6" t="n">
        <v>4652</v>
      </c>
      <c r="D3" s="6" t="n">
        <v>3093</v>
      </c>
    </row>
    <row r="4" spans="1:4">
      <c r="A4" s="4" t="s">
        <v>813</v>
      </c>
      <c r="C4" s="5" t="n">
        <v>4237</v>
      </c>
      <c r="D4" s="5" t="n">
        <v>0</v>
      </c>
    </row>
    <row r="5" spans="1:4">
      <c r="A5" s="4" t="s">
        <v>814</v>
      </c>
      <c r="C5" s="5" t="n">
        <v>4226</v>
      </c>
      <c r="D5" s="5" t="n">
        <v>6340</v>
      </c>
    </row>
    <row r="6" spans="1:4">
      <c r="A6" s="4" t="s">
        <v>696</v>
      </c>
      <c r="B6" s="4" t="s">
        <v>448</v>
      </c>
      <c r="C6" s="5" t="n">
        <v>3053</v>
      </c>
    </row>
    <row r="7" spans="1:4">
      <c r="A7" s="4" t="s">
        <v>788</v>
      </c>
      <c r="C7" s="5" t="n">
        <v>2263</v>
      </c>
      <c r="D7" s="5" t="n">
        <v>294</v>
      </c>
    </row>
    <row r="8" spans="1:4">
      <c r="A8" s="4" t="s">
        <v>115</v>
      </c>
      <c r="C8" s="6" t="n">
        <v>18431</v>
      </c>
      <c r="D8" s="6" t="n">
        <v>9727</v>
      </c>
    </row>
    <row r="9" spans="1:4"/>
    <row r="10" spans="1:4">
      <c r="A10" s="4" t="s">
        <v>448</v>
      </c>
      <c r="B10" s="4" t="s">
        <v>731</v>
      </c>
    </row>
  </sheetData>
  <mergeCells count="3">
    <mergeCell ref="A1:B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815</v>
      </c>
      <c r="C1" s="2" t="s">
        <v>557</v>
      </c>
    </row>
    <row r="2" spans="1:6">
      <c r="C2" s="2" t="s">
        <v>4</v>
      </c>
      <c r="D2" s="2" t="s">
        <v>2</v>
      </c>
      <c r="E2" s="2" t="s">
        <v>816</v>
      </c>
      <c r="F2" s="2" t="s">
        <v>32</v>
      </c>
    </row>
    <row r="3" spans="1:6">
      <c r="A3" s="3" t="s">
        <v>817</v>
      </c>
    </row>
    <row r="4" spans="1:6">
      <c r="A4" s="4" t="s">
        <v>818</v>
      </c>
      <c r="B4" s="4" t="s">
        <v>448</v>
      </c>
      <c r="D4" s="6" t="n">
        <v>5895</v>
      </c>
      <c r="F4" s="6" t="n">
        <v>0</v>
      </c>
    </row>
    <row r="5" spans="1:6">
      <c r="A5" s="4" t="s">
        <v>819</v>
      </c>
      <c r="B5" s="4" t="s">
        <v>511</v>
      </c>
      <c r="D5" s="5" t="n">
        <v>1162</v>
      </c>
      <c r="F5" s="6" t="n">
        <v>0</v>
      </c>
    </row>
    <row r="6" spans="1:6">
      <c r="A6" s="4" t="s">
        <v>496</v>
      </c>
    </row>
    <row r="7" spans="1:6">
      <c r="A7" s="3" t="s">
        <v>817</v>
      </c>
    </row>
    <row r="8" spans="1:6">
      <c r="A8" s="4" t="s">
        <v>820</v>
      </c>
      <c r="C8" s="6" t="n">
        <v>5800</v>
      </c>
    </row>
    <row r="9" spans="1:6">
      <c r="A9" s="4" t="s">
        <v>821</v>
      </c>
    </row>
    <row r="10" spans="1:6">
      <c r="A10" s="3" t="s">
        <v>817</v>
      </c>
    </row>
    <row r="11" spans="1:6">
      <c r="A11" s="4" t="s">
        <v>822</v>
      </c>
      <c r="D11" s="5" t="n">
        <v>25700</v>
      </c>
    </row>
    <row r="12" spans="1:6">
      <c r="A12" s="4" t="s">
        <v>823</v>
      </c>
    </row>
    <row r="13" spans="1:6">
      <c r="A13" s="3" t="s">
        <v>817</v>
      </c>
    </row>
    <row r="14" spans="1:6">
      <c r="A14" s="4" t="s">
        <v>822</v>
      </c>
      <c r="D14" s="5" t="n">
        <v>19800</v>
      </c>
    </row>
    <row r="15" spans="1:6">
      <c r="A15" s="4" t="s">
        <v>824</v>
      </c>
    </row>
    <row r="16" spans="1:6">
      <c r="A16" s="3" t="s">
        <v>817</v>
      </c>
    </row>
    <row r="17" spans="1:6">
      <c r="A17" s="4" t="s">
        <v>825</v>
      </c>
      <c r="D17" s="5" t="n">
        <v>1200</v>
      </c>
    </row>
    <row r="18" spans="1:6">
      <c r="A18" s="4" t="s">
        <v>826</v>
      </c>
    </row>
    <row r="19" spans="1:6">
      <c r="A19" s="3" t="s">
        <v>817</v>
      </c>
    </row>
    <row r="20" spans="1:6">
      <c r="A20" s="4" t="s">
        <v>827</v>
      </c>
      <c r="E20" s="6" t="n">
        <v>1600</v>
      </c>
    </row>
    <row r="21" spans="1:6">
      <c r="A21" s="4" t="s">
        <v>828</v>
      </c>
    </row>
    <row r="22" spans="1:6">
      <c r="A22" s="3" t="s">
        <v>817</v>
      </c>
    </row>
    <row r="23" spans="1:6">
      <c r="A23" s="4" t="s">
        <v>829</v>
      </c>
      <c r="D23" s="5" t="n">
        <v>1100</v>
      </c>
    </row>
    <row r="24" spans="1:6">
      <c r="A24" s="4" t="s">
        <v>830</v>
      </c>
    </row>
    <row r="25" spans="1:6">
      <c r="A25" s="3" t="s">
        <v>817</v>
      </c>
    </row>
    <row r="26" spans="1:6">
      <c r="A26" s="4" t="s">
        <v>827</v>
      </c>
      <c r="D26" s="6" t="n">
        <v>400</v>
      </c>
    </row>
    <row r="27" spans="1:6"/>
    <row r="28" spans="1:6">
      <c r="A28" s="4" t="s">
        <v>448</v>
      </c>
      <c r="B28" s="4" t="s">
        <v>790</v>
      </c>
    </row>
    <row r="29" spans="1:6">
      <c r="A29" s="4" t="s">
        <v>511</v>
      </c>
      <c r="B29" s="4" t="s">
        <v>791</v>
      </c>
    </row>
  </sheetData>
  <mergeCells count="4">
    <mergeCell ref="A1:B2"/>
    <mergeCell ref="A27:E27"/>
    <mergeCell ref="B28:E28"/>
    <mergeCell ref="B29:E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38"/>
    <col customWidth="1" max="8" min="8" width="4"/>
    <col customWidth="1" max="9" min="9" width="30"/>
    <col customWidth="1" max="10" min="10" width="29"/>
    <col customWidth="1" max="11" min="11" width="29"/>
    <col customWidth="1" max="12" min="12" width="21"/>
  </cols>
  <sheetData>
    <row r="1" spans="1:12">
      <c r="A1" s="1" t="s">
        <v>831</v>
      </c>
      <c r="C1" s="2" t="s">
        <v>439</v>
      </c>
      <c r="G1" s="2" t="s">
        <v>1</v>
      </c>
    </row>
    <row r="2" spans="1:12">
      <c r="C2" s="2" t="s">
        <v>832</v>
      </c>
      <c r="D2" s="2" t="s">
        <v>833</v>
      </c>
      <c r="E2" s="2" t="s">
        <v>834</v>
      </c>
      <c r="F2" s="2" t="s">
        <v>835</v>
      </c>
      <c r="G2" s="2" t="s">
        <v>836</v>
      </c>
      <c r="I2" s="2" t="s">
        <v>837</v>
      </c>
      <c r="J2" s="2" t="s">
        <v>838</v>
      </c>
      <c r="K2" s="2" t="s">
        <v>839</v>
      </c>
      <c r="L2" s="2" t="s">
        <v>840</v>
      </c>
    </row>
    <row r="3" spans="1:12">
      <c r="A3" s="3" t="s">
        <v>365</v>
      </c>
    </row>
    <row r="4" spans="1:12">
      <c r="A4" s="4" t="s">
        <v>841</v>
      </c>
      <c r="G4" s="6" t="n">
        <v>18002</v>
      </c>
      <c r="H4" s="4" t="s">
        <v>448</v>
      </c>
      <c r="I4" s="6" t="n">
        <v>1485</v>
      </c>
      <c r="J4" s="6" t="n">
        <v>3076</v>
      </c>
    </row>
    <row r="5" spans="1:12">
      <c r="A5" s="4" t="s">
        <v>842</v>
      </c>
      <c r="G5" s="5" t="n">
        <v>1955</v>
      </c>
    </row>
    <row r="6" spans="1:12">
      <c r="A6" s="4" t="s">
        <v>843</v>
      </c>
      <c r="G6" s="5" t="n">
        <v>14602</v>
      </c>
      <c r="I6" s="5" t="n">
        <v>1372</v>
      </c>
      <c r="J6" s="5" t="n">
        <v>2761</v>
      </c>
    </row>
    <row r="7" spans="1:12">
      <c r="A7" s="4" t="s">
        <v>844</v>
      </c>
    </row>
    <row r="8" spans="1:12">
      <c r="A8" s="3" t="s">
        <v>365</v>
      </c>
    </row>
    <row r="9" spans="1:12">
      <c r="A9" s="4" t="s">
        <v>841</v>
      </c>
      <c r="G9" s="6" t="n">
        <v>13100</v>
      </c>
    </row>
    <row r="10" spans="1:12">
      <c r="A10" s="4" t="s">
        <v>845</v>
      </c>
      <c r="G10" s="5" t="n">
        <v>83</v>
      </c>
    </row>
    <row r="11" spans="1:12">
      <c r="A11" s="4" t="s">
        <v>371</v>
      </c>
    </row>
    <row r="12" spans="1:12">
      <c r="A12" s="3" t="s">
        <v>365</v>
      </c>
    </row>
    <row r="13" spans="1:12">
      <c r="A13" s="4" t="s">
        <v>841</v>
      </c>
      <c r="I13" s="5" t="n">
        <v>1500</v>
      </c>
      <c r="J13" s="5" t="n">
        <v>2169</v>
      </c>
    </row>
    <row r="14" spans="1:12">
      <c r="A14" s="4" t="s">
        <v>846</v>
      </c>
      <c r="I14" s="5" t="n">
        <v>1617</v>
      </c>
      <c r="J14" s="5" t="n">
        <v>2169</v>
      </c>
    </row>
    <row r="15" spans="1:12">
      <c r="A15" s="4" t="s">
        <v>843</v>
      </c>
      <c r="G15" s="6" t="n">
        <v>-70</v>
      </c>
      <c r="I15" s="6" t="n">
        <v>-132</v>
      </c>
    </row>
    <row r="16" spans="1:12">
      <c r="A16" s="4" t="s">
        <v>847</v>
      </c>
    </row>
    <row r="17" spans="1:12">
      <c r="A17" s="3" t="s">
        <v>365</v>
      </c>
    </row>
    <row r="18" spans="1:12">
      <c r="A18" s="4" t="s">
        <v>848</v>
      </c>
      <c r="I18" s="5" t="n">
        <v>56</v>
      </c>
    </row>
    <row r="19" spans="1:12">
      <c r="A19" s="4" t="s">
        <v>846</v>
      </c>
      <c r="I19" s="6" t="n">
        <v>1413</v>
      </c>
      <c r="J19" s="5" t="n">
        <v>599</v>
      </c>
    </row>
    <row r="20" spans="1:12">
      <c r="A20" s="4" t="s">
        <v>843</v>
      </c>
      <c r="G20" s="5" t="n">
        <v>-70</v>
      </c>
      <c r="I20" s="5" t="n">
        <v>-126</v>
      </c>
    </row>
    <row r="21" spans="1:12">
      <c r="A21" s="4" t="s">
        <v>373</v>
      </c>
    </row>
    <row r="22" spans="1:12">
      <c r="A22" s="3" t="s">
        <v>365</v>
      </c>
    </row>
    <row r="23" spans="1:12">
      <c r="A23" s="4" t="s">
        <v>841</v>
      </c>
      <c r="J23" s="5" t="n">
        <v>900</v>
      </c>
      <c r="K23" s="6" t="n">
        <v>2200</v>
      </c>
    </row>
    <row r="24" spans="1:12">
      <c r="A24" s="4" t="s">
        <v>846</v>
      </c>
      <c r="I24" s="5" t="n">
        <v>924</v>
      </c>
      <c r="J24" s="5" t="n">
        <v>2168</v>
      </c>
    </row>
    <row r="25" spans="1:12">
      <c r="A25" s="4" t="s">
        <v>843</v>
      </c>
      <c r="I25" s="5" t="n">
        <v>-17</v>
      </c>
      <c r="J25" s="6" t="n">
        <v>77</v>
      </c>
    </row>
    <row r="26" spans="1:12">
      <c r="A26" s="4" t="s">
        <v>849</v>
      </c>
    </row>
    <row r="27" spans="1:12">
      <c r="A27" s="3" t="s">
        <v>365</v>
      </c>
    </row>
    <row r="28" spans="1:12">
      <c r="A28" s="4" t="s">
        <v>850</v>
      </c>
      <c r="J28" s="5" t="n">
        <v>25</v>
      </c>
      <c r="K28" s="5" t="n">
        <v>85</v>
      </c>
    </row>
    <row r="29" spans="1:12">
      <c r="A29" s="4" t="s">
        <v>846</v>
      </c>
      <c r="I29" s="5" t="n">
        <v>829</v>
      </c>
      <c r="J29" s="6" t="n">
        <v>1663</v>
      </c>
    </row>
    <row r="30" spans="1:12">
      <c r="A30" s="4" t="s">
        <v>843</v>
      </c>
      <c r="I30" s="6" t="n">
        <v>-17</v>
      </c>
      <c r="J30" s="6" t="n">
        <v>29</v>
      </c>
    </row>
    <row r="31" spans="1:12">
      <c r="A31" s="4" t="s">
        <v>851</v>
      </c>
    </row>
    <row r="32" spans="1:12">
      <c r="A32" s="3" t="s">
        <v>365</v>
      </c>
    </row>
    <row r="33" spans="1:12">
      <c r="A33" s="4" t="s">
        <v>841</v>
      </c>
      <c r="G33" s="5" t="n">
        <v>13100</v>
      </c>
    </row>
    <row r="34" spans="1:12">
      <c r="A34" s="4" t="s">
        <v>368</v>
      </c>
    </row>
    <row r="35" spans="1:12">
      <c r="A35" s="3" t="s">
        <v>365</v>
      </c>
    </row>
    <row r="36" spans="1:12">
      <c r="A36" s="4" t="s">
        <v>841</v>
      </c>
      <c r="G36" s="5" t="n">
        <v>20000</v>
      </c>
    </row>
    <row r="37" spans="1:12">
      <c r="A37" s="4" t="s">
        <v>852</v>
      </c>
      <c r="C37" s="6" t="n">
        <v>5000</v>
      </c>
      <c r="G37" s="5" t="n">
        <v>5000</v>
      </c>
    </row>
    <row r="38" spans="1:12">
      <c r="A38" s="4" t="s">
        <v>853</v>
      </c>
      <c r="C38" s="5" t="n">
        <v>20000</v>
      </c>
      <c r="G38" s="5" t="n">
        <v>20000</v>
      </c>
    </row>
    <row r="39" spans="1:12">
      <c r="A39" s="4" t="s">
        <v>846</v>
      </c>
      <c r="G39" s="5" t="n">
        <v>19779</v>
      </c>
    </row>
    <row r="40" spans="1:12">
      <c r="A40" s="4" t="s">
        <v>843</v>
      </c>
      <c r="G40" s="5" t="n">
        <v>247</v>
      </c>
    </row>
    <row r="41" spans="1:12">
      <c r="A41" s="4" t="s">
        <v>854</v>
      </c>
    </row>
    <row r="42" spans="1:12">
      <c r="A42" s="3" t="s">
        <v>365</v>
      </c>
    </row>
    <row r="43" spans="1:12">
      <c r="A43" s="4" t="s">
        <v>841</v>
      </c>
      <c r="G43" s="5" t="n">
        <v>2200</v>
      </c>
    </row>
    <row r="44" spans="1:12">
      <c r="A44" s="4" t="s">
        <v>846</v>
      </c>
      <c r="B44" s="4" t="s">
        <v>511</v>
      </c>
      <c r="G44" s="5" t="n">
        <v>1655</v>
      </c>
    </row>
    <row r="45" spans="1:12">
      <c r="A45" s="4" t="s">
        <v>843</v>
      </c>
      <c r="B45" s="4" t="s">
        <v>511</v>
      </c>
      <c r="G45" s="5" t="n">
        <v>582</v>
      </c>
    </row>
    <row r="46" spans="1:12">
      <c r="A46" s="4" t="s">
        <v>855</v>
      </c>
    </row>
    <row r="47" spans="1:12">
      <c r="A47" s="3" t="s">
        <v>365</v>
      </c>
    </row>
    <row r="48" spans="1:12">
      <c r="A48" s="4" t="s">
        <v>841</v>
      </c>
      <c r="G48" s="6" t="n">
        <v>17800</v>
      </c>
    </row>
    <row r="49" spans="1:12">
      <c r="A49" s="4" t="s">
        <v>848</v>
      </c>
      <c r="G49" s="5" t="n">
        <v>118</v>
      </c>
    </row>
    <row r="50" spans="1:12">
      <c r="A50" s="4" t="s">
        <v>856</v>
      </c>
    </row>
    <row r="51" spans="1:12">
      <c r="A51" s="3" t="s">
        <v>365</v>
      </c>
    </row>
    <row r="52" spans="1:12">
      <c r="A52" s="4" t="s">
        <v>846</v>
      </c>
      <c r="B52" s="4" t="s">
        <v>543</v>
      </c>
      <c r="G52" s="6" t="n">
        <v>13175</v>
      </c>
    </row>
    <row r="53" spans="1:12">
      <c r="A53" s="4" t="s">
        <v>843</v>
      </c>
      <c r="B53" s="4" t="s">
        <v>543</v>
      </c>
      <c r="G53" s="5" t="n">
        <v>0</v>
      </c>
    </row>
    <row r="54" spans="1:12">
      <c r="A54" s="4" t="s">
        <v>496</v>
      </c>
    </row>
    <row r="55" spans="1:12">
      <c r="A55" s="3" t="s">
        <v>365</v>
      </c>
    </row>
    <row r="56" spans="1:12">
      <c r="A56" s="4" t="s">
        <v>842</v>
      </c>
      <c r="G56" s="5" t="n">
        <v>2000</v>
      </c>
    </row>
    <row r="57" spans="1:12">
      <c r="A57" s="4" t="s">
        <v>531</v>
      </c>
      <c r="C57" s="6" t="n">
        <v>5200</v>
      </c>
      <c r="D57" s="6" t="n">
        <v>5300</v>
      </c>
      <c r="E57" s="6" t="n">
        <v>3400</v>
      </c>
      <c r="F57" s="6" t="n">
        <v>3000</v>
      </c>
      <c r="G57" s="5" t="n">
        <v>16900</v>
      </c>
    </row>
    <row r="58" spans="1:12">
      <c r="A58" s="4" t="s">
        <v>857</v>
      </c>
      <c r="C58" s="5" t="n">
        <v>83</v>
      </c>
    </row>
    <row r="59" spans="1:12">
      <c r="A59" s="4" t="s">
        <v>858</v>
      </c>
      <c r="G59" s="6" t="n">
        <v>15300</v>
      </c>
    </row>
    <row r="60" spans="1:12">
      <c r="A60" s="4" t="s">
        <v>859</v>
      </c>
      <c r="G60" s="4" t="s">
        <v>477</v>
      </c>
    </row>
    <row r="61" spans="1:12">
      <c r="A61" s="4" t="s">
        <v>860</v>
      </c>
      <c r="C61" s="6" t="n">
        <v>14800</v>
      </c>
      <c r="G61" s="6" t="n">
        <v>14800</v>
      </c>
    </row>
    <row r="62" spans="1:12">
      <c r="A62" s="4" t="s">
        <v>861</v>
      </c>
      <c r="C62" s="5" t="n">
        <v>11</v>
      </c>
    </row>
    <row r="63" spans="1:12">
      <c r="A63" s="4" t="s">
        <v>862</v>
      </c>
    </row>
    <row r="64" spans="1:12">
      <c r="A64" s="3" t="s">
        <v>365</v>
      </c>
    </row>
    <row r="65" spans="1:12">
      <c r="A65" s="4" t="s">
        <v>842</v>
      </c>
      <c r="G65" s="5" t="n">
        <v>600</v>
      </c>
    </row>
    <row r="66" spans="1:12">
      <c r="A66" s="4" t="s">
        <v>863</v>
      </c>
    </row>
    <row r="67" spans="1:12">
      <c r="A67" s="3" t="s">
        <v>365</v>
      </c>
    </row>
    <row r="68" spans="1:12">
      <c r="A68" s="4" t="s">
        <v>842</v>
      </c>
      <c r="G68" s="5" t="n">
        <v>1400</v>
      </c>
    </row>
    <row r="69" spans="1:12">
      <c r="A69" s="4" t="s">
        <v>375</v>
      </c>
    </row>
    <row r="70" spans="1:12">
      <c r="A70" s="3" t="s">
        <v>365</v>
      </c>
    </row>
    <row r="71" spans="1:12">
      <c r="A71" s="4" t="s">
        <v>846</v>
      </c>
      <c r="C71" s="6" t="n">
        <v>13100</v>
      </c>
    </row>
    <row r="72" spans="1:12">
      <c r="A72" s="4" t="s">
        <v>864</v>
      </c>
      <c r="G72" s="5" t="n">
        <v>3500</v>
      </c>
    </row>
    <row r="73" spans="1:12">
      <c r="A73" s="4" t="s">
        <v>690</v>
      </c>
      <c r="C73" s="5" t="n">
        <v>9600</v>
      </c>
      <c r="G73" s="6" t="n">
        <v>9600</v>
      </c>
    </row>
    <row r="74" spans="1:12">
      <c r="A74" s="4" t="s">
        <v>865</v>
      </c>
    </row>
    <row r="75" spans="1:12">
      <c r="A75" s="3" t="s">
        <v>365</v>
      </c>
    </row>
    <row r="76" spans="1:12">
      <c r="A76" s="4" t="s">
        <v>848</v>
      </c>
      <c r="G76" s="5" t="n">
        <v>83</v>
      </c>
    </row>
    <row r="77" spans="1:12">
      <c r="A77" s="4" t="s">
        <v>866</v>
      </c>
    </row>
    <row r="78" spans="1:12">
      <c r="A78" s="3" t="s">
        <v>365</v>
      </c>
    </row>
    <row r="79" spans="1:12">
      <c r="A79" s="4" t="s">
        <v>846</v>
      </c>
      <c r="G79" s="6" t="n">
        <v>1400</v>
      </c>
    </row>
    <row r="80" spans="1:12">
      <c r="A80" s="4" t="s">
        <v>867</v>
      </c>
      <c r="L80" s="6" t="n">
        <v>2500</v>
      </c>
    </row>
    <row r="81" spans="1:12">
      <c r="A81" s="4" t="s">
        <v>868</v>
      </c>
      <c r="L81" s="6" t="n">
        <v>1100</v>
      </c>
    </row>
    <row r="82" spans="1:12">
      <c r="A82" s="4" t="s">
        <v>843</v>
      </c>
      <c r="C82" s="6" t="n">
        <v>600</v>
      </c>
    </row>
    <row r="83" spans="1:12">
      <c r="A83" s="4" t="s">
        <v>869</v>
      </c>
    </row>
    <row r="84" spans="1:12">
      <c r="A84" s="3" t="s">
        <v>365</v>
      </c>
    </row>
    <row r="85" spans="1:12">
      <c r="A85" s="4" t="s">
        <v>846</v>
      </c>
      <c r="G85" s="6" t="n">
        <v>200</v>
      </c>
    </row>
    <row r="86" spans="1:12"/>
    <row r="87" spans="1:12">
      <c r="A87" s="4" t="s">
        <v>448</v>
      </c>
      <c r="B87" s="4" t="s">
        <v>549</v>
      </c>
    </row>
    <row r="88" spans="1:12">
      <c r="A88" s="4" t="s">
        <v>511</v>
      </c>
      <c r="B88" s="4" t="s">
        <v>870</v>
      </c>
    </row>
    <row r="89" spans="1:12">
      <c r="A89" s="4" t="s">
        <v>543</v>
      </c>
      <c r="B89" s="4" t="s">
        <v>871</v>
      </c>
    </row>
  </sheetData>
  <mergeCells count="8">
    <mergeCell ref="A1:B2"/>
    <mergeCell ref="C1:F1"/>
    <mergeCell ref="G1:K1"/>
    <mergeCell ref="G2:H2"/>
    <mergeCell ref="A86:K86"/>
    <mergeCell ref="B87:K87"/>
    <mergeCell ref="B88:K88"/>
    <mergeCell ref="B89:K8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72</v>
      </c>
      <c r="B1" s="2" t="s">
        <v>1</v>
      </c>
    </row>
    <row r="2" spans="1:5">
      <c r="B2" s="2" t="s">
        <v>2</v>
      </c>
      <c r="C2" s="2" t="s">
        <v>448</v>
      </c>
      <c r="D2" s="2" t="s">
        <v>32</v>
      </c>
      <c r="E2" s="2" t="s">
        <v>78</v>
      </c>
    </row>
    <row r="3" spans="1:5">
      <c r="A3" s="3" t="s">
        <v>216</v>
      </c>
    </row>
    <row r="4" spans="1:5">
      <c r="A4" s="4" t="s">
        <v>873</v>
      </c>
      <c r="B4" s="6" t="n">
        <v>3400</v>
      </c>
      <c r="D4" s="6" t="n">
        <v>113</v>
      </c>
      <c r="E4" s="6" t="n">
        <v>315</v>
      </c>
    </row>
    <row r="5" spans="1:5">
      <c r="A5" s="4" t="s">
        <v>874</v>
      </c>
      <c r="B5" s="5" t="n">
        <v>14602</v>
      </c>
      <c r="D5" s="5" t="n">
        <v>1372</v>
      </c>
      <c r="E5" s="5" t="n">
        <v>2761</v>
      </c>
    </row>
    <row r="6" spans="1:5">
      <c r="A6" s="4" t="s">
        <v>841</v>
      </c>
      <c r="B6" s="6" t="n">
        <v>18002</v>
      </c>
      <c r="D6" s="6" t="n">
        <v>1485</v>
      </c>
      <c r="E6" s="6" t="n">
        <v>3076</v>
      </c>
    </row>
    <row r="7" spans="1:5"/>
    <row r="8" spans="1:5">
      <c r="A8" s="4" t="s">
        <v>448</v>
      </c>
      <c r="B8" s="4" t="s">
        <v>549</v>
      </c>
    </row>
  </sheetData>
  <mergeCells count="8">
    <mergeCell ref="A1:A2"/>
    <mergeCell ref="B1:E1"/>
    <mergeCell ref="B3:C3"/>
    <mergeCell ref="B4:C4"/>
    <mergeCell ref="B5:C5"/>
    <mergeCell ref="B6:C6"/>
    <mergeCell ref="A7:E7"/>
    <mergeCell ref="B8:E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67</v>
      </c>
    </row>
    <row r="2" spans="1:2">
      <c r="A2" s="3" t="s">
        <v>365</v>
      </c>
    </row>
    <row r="3" spans="1:2">
      <c r="A3" s="5" t="n">
        <v>2017</v>
      </c>
      <c r="B3" s="6" t="n">
        <v>29</v>
      </c>
    </row>
    <row r="4" spans="1:2">
      <c r="A4" s="5" t="n">
        <v>2018</v>
      </c>
      <c r="B4" s="5" t="n">
        <v>29</v>
      </c>
    </row>
    <row r="5" spans="1:2">
      <c r="A5" s="5" t="n">
        <v>2019</v>
      </c>
      <c r="B5" s="5" t="n">
        <v>46</v>
      </c>
    </row>
    <row r="6" spans="1:2">
      <c r="A6" s="5" t="n">
        <v>2020</v>
      </c>
      <c r="B6" s="5" t="n">
        <v>0</v>
      </c>
    </row>
    <row r="7" spans="1:2">
      <c r="A7" s="4" t="s">
        <v>375</v>
      </c>
    </row>
    <row r="8" spans="1:2">
      <c r="A8" s="3" t="s">
        <v>365</v>
      </c>
    </row>
    <row r="9" spans="1:2">
      <c r="A9" s="5" t="n">
        <v>2017</v>
      </c>
      <c r="B9" s="5" t="n">
        <v>6757</v>
      </c>
    </row>
    <row r="10" spans="1:2">
      <c r="A10" s="5" t="n">
        <v>2018</v>
      </c>
      <c r="B10" s="5" t="n">
        <v>3021</v>
      </c>
    </row>
    <row r="11" spans="1:2">
      <c r="A11" s="5" t="n">
        <v>2019</v>
      </c>
      <c r="B11" s="5" t="n">
        <v>1492</v>
      </c>
    </row>
    <row r="12" spans="1:2">
      <c r="A12" s="5" t="n">
        <v>2020</v>
      </c>
      <c r="B12" s="5" t="n">
        <v>696</v>
      </c>
    </row>
    <row r="13" spans="1:2">
      <c r="A13" s="4" t="s">
        <v>115</v>
      </c>
      <c r="B13" s="6" t="n">
        <v>119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6</v>
      </c>
      <c r="C1" s="2" t="s">
        <v>1</v>
      </c>
    </row>
    <row r="2" spans="1:5">
      <c r="C2" s="2" t="s">
        <v>2</v>
      </c>
      <c r="D2" s="2" t="s">
        <v>32</v>
      </c>
      <c r="E2" s="2" t="s">
        <v>78</v>
      </c>
    </row>
    <row r="3" spans="1:5">
      <c r="A3" s="3" t="s">
        <v>365</v>
      </c>
    </row>
    <row r="4" spans="1:5">
      <c r="A4" s="4" t="s">
        <v>843</v>
      </c>
      <c r="C4" s="6" t="n">
        <v>14602</v>
      </c>
      <c r="D4" s="6" t="n">
        <v>1372</v>
      </c>
      <c r="E4" s="6" t="n">
        <v>2761</v>
      </c>
    </row>
    <row r="5" spans="1:5">
      <c r="A5" s="4" t="s">
        <v>368</v>
      </c>
    </row>
    <row r="6" spans="1:5">
      <c r="A6" s="3" t="s">
        <v>365</v>
      </c>
    </row>
    <row r="7" spans="1:5">
      <c r="A7" s="4" t="s">
        <v>846</v>
      </c>
      <c r="C7" s="5" t="n">
        <v>19779</v>
      </c>
    </row>
    <row r="8" spans="1:5">
      <c r="A8" s="4" t="s">
        <v>843</v>
      </c>
      <c r="C8" s="5" t="n">
        <v>247</v>
      </c>
    </row>
    <row r="9" spans="1:5">
      <c r="A9" s="4" t="s">
        <v>877</v>
      </c>
      <c r="C9" s="5" t="n">
        <v>1087</v>
      </c>
    </row>
    <row r="10" spans="1:5">
      <c r="A10" s="4" t="s">
        <v>878</v>
      </c>
      <c r="C10" s="5" t="n">
        <v>-7507</v>
      </c>
    </row>
    <row r="11" spans="1:5">
      <c r="A11" s="4" t="s">
        <v>879</v>
      </c>
      <c r="C11" s="5" t="n">
        <v>-62</v>
      </c>
    </row>
    <row r="12" spans="1:5">
      <c r="A12" s="4" t="s">
        <v>880</v>
      </c>
      <c r="C12" s="5" t="n">
        <v>13544</v>
      </c>
    </row>
    <row r="13" spans="1:5">
      <c r="A13" s="4" t="s">
        <v>881</v>
      </c>
      <c r="B13" s="4" t="s">
        <v>448</v>
      </c>
      <c r="C13" s="5" t="n">
        <v>-9201</v>
      </c>
    </row>
    <row r="14" spans="1:5">
      <c r="A14" s="4" t="s">
        <v>882</v>
      </c>
      <c r="B14" s="4" t="s">
        <v>448</v>
      </c>
      <c r="C14" s="5" t="n">
        <v>4343</v>
      </c>
    </row>
    <row r="15" spans="1:5">
      <c r="A15" s="4" t="s">
        <v>883</v>
      </c>
    </row>
    <row r="16" spans="1:5">
      <c r="A16" s="3" t="s">
        <v>365</v>
      </c>
    </row>
    <row r="17" spans="1:5">
      <c r="A17" s="4" t="s">
        <v>846</v>
      </c>
      <c r="B17" s="4" t="s">
        <v>511</v>
      </c>
      <c r="C17" s="5" t="n">
        <v>1655</v>
      </c>
    </row>
    <row r="18" spans="1:5">
      <c r="A18" s="4" t="s">
        <v>843</v>
      </c>
      <c r="B18" s="4" t="s">
        <v>511</v>
      </c>
      <c r="C18" s="5" t="n">
        <v>582</v>
      </c>
    </row>
    <row r="19" spans="1:5">
      <c r="A19" s="4" t="s">
        <v>877</v>
      </c>
      <c r="B19" s="4" t="s">
        <v>511</v>
      </c>
      <c r="C19" s="5" t="n">
        <v>1087</v>
      </c>
    </row>
    <row r="20" spans="1:5">
      <c r="A20" s="4" t="s">
        <v>878</v>
      </c>
      <c r="B20" s="4" t="s">
        <v>511</v>
      </c>
      <c r="C20" s="5" t="n">
        <v>-948</v>
      </c>
    </row>
    <row r="21" spans="1:5">
      <c r="A21" s="4" t="s">
        <v>879</v>
      </c>
      <c r="B21" s="4" t="s">
        <v>511</v>
      </c>
      <c r="C21" s="5" t="n">
        <v>-1</v>
      </c>
    </row>
    <row r="22" spans="1:5">
      <c r="A22" s="4" t="s">
        <v>880</v>
      </c>
      <c r="B22" s="4" t="s">
        <v>511</v>
      </c>
      <c r="C22" s="5" t="n">
        <v>2375</v>
      </c>
    </row>
    <row r="23" spans="1:5">
      <c r="A23" s="4" t="s">
        <v>881</v>
      </c>
      <c r="B23" s="4" t="s">
        <v>521</v>
      </c>
      <c r="C23" s="5" t="n">
        <v>-1085</v>
      </c>
    </row>
    <row r="24" spans="1:5">
      <c r="A24" s="4" t="s">
        <v>882</v>
      </c>
      <c r="B24" s="4" t="s">
        <v>521</v>
      </c>
      <c r="C24" s="5" t="n">
        <v>1290</v>
      </c>
    </row>
    <row r="25" spans="1:5">
      <c r="A25" s="4" t="s">
        <v>884</v>
      </c>
    </row>
    <row r="26" spans="1:5">
      <c r="A26" s="3" t="s">
        <v>365</v>
      </c>
    </row>
    <row r="27" spans="1:5">
      <c r="A27" s="4" t="s">
        <v>846</v>
      </c>
      <c r="B27" s="4" t="s">
        <v>543</v>
      </c>
      <c r="C27" s="5" t="n">
        <v>13175</v>
      </c>
    </row>
    <row r="28" spans="1:5">
      <c r="A28" s="4" t="s">
        <v>843</v>
      </c>
      <c r="B28" s="4" t="s">
        <v>543</v>
      </c>
      <c r="C28" s="5" t="n">
        <v>0</v>
      </c>
    </row>
    <row r="29" spans="1:5">
      <c r="A29" s="4" t="s">
        <v>877</v>
      </c>
      <c r="B29" s="4" t="s">
        <v>543</v>
      </c>
      <c r="C29" s="5" t="n">
        <v>0</v>
      </c>
    </row>
    <row r="30" spans="1:5">
      <c r="A30" s="4" t="s">
        <v>878</v>
      </c>
      <c r="B30" s="4" t="s">
        <v>543</v>
      </c>
      <c r="C30" s="5" t="n">
        <v>-3484</v>
      </c>
    </row>
    <row r="31" spans="1:5">
      <c r="A31" s="4" t="s">
        <v>879</v>
      </c>
      <c r="B31" s="4" t="s">
        <v>543</v>
      </c>
      <c r="C31" s="5" t="n">
        <v>-41</v>
      </c>
    </row>
    <row r="32" spans="1:5">
      <c r="A32" s="4" t="s">
        <v>880</v>
      </c>
      <c r="B32" s="4" t="s">
        <v>511</v>
      </c>
      <c r="C32" s="5" t="n">
        <v>9650</v>
      </c>
    </row>
    <row r="33" spans="1:5">
      <c r="A33" s="4" t="s">
        <v>881</v>
      </c>
      <c r="B33" s="4" t="s">
        <v>885</v>
      </c>
      <c r="C33" s="5" t="n">
        <v>-6597</v>
      </c>
    </row>
    <row r="34" spans="1:5">
      <c r="A34" s="4" t="s">
        <v>882</v>
      </c>
      <c r="B34" s="4" t="s">
        <v>885</v>
      </c>
      <c r="C34" s="5" t="n">
        <v>3053</v>
      </c>
    </row>
    <row r="35" spans="1:5">
      <c r="A35" s="4" t="s">
        <v>886</v>
      </c>
    </row>
    <row r="36" spans="1:5">
      <c r="A36" s="3" t="s">
        <v>365</v>
      </c>
    </row>
    <row r="37" spans="1:5">
      <c r="A37" s="4" t="s">
        <v>846</v>
      </c>
      <c r="B37" s="4" t="s">
        <v>545</v>
      </c>
      <c r="C37" s="5" t="n">
        <v>4702</v>
      </c>
    </row>
    <row r="38" spans="1:5">
      <c r="A38" s="4" t="s">
        <v>843</v>
      </c>
      <c r="B38" s="4" t="s">
        <v>545</v>
      </c>
      <c r="C38" s="5" t="n">
        <v>-88</v>
      </c>
    </row>
    <row r="39" spans="1:5">
      <c r="A39" s="4" t="s">
        <v>877</v>
      </c>
      <c r="B39" s="4" t="s">
        <v>545</v>
      </c>
      <c r="C39" s="5" t="n">
        <v>0</v>
      </c>
    </row>
    <row r="40" spans="1:5">
      <c r="A40" s="4" t="s">
        <v>878</v>
      </c>
      <c r="B40" s="4" t="s">
        <v>545</v>
      </c>
      <c r="C40" s="5" t="n">
        <v>-3075</v>
      </c>
    </row>
    <row r="41" spans="1:5">
      <c r="A41" s="4" t="s">
        <v>879</v>
      </c>
      <c r="B41" s="4" t="s">
        <v>545</v>
      </c>
      <c r="C41" s="5" t="n">
        <v>-20</v>
      </c>
    </row>
    <row r="42" spans="1:5">
      <c r="A42" s="4" t="s">
        <v>880</v>
      </c>
      <c r="B42" s="4" t="s">
        <v>545</v>
      </c>
      <c r="C42" s="5" t="n">
        <v>1519</v>
      </c>
    </row>
    <row r="43" spans="1:5">
      <c r="A43" s="4" t="s">
        <v>881</v>
      </c>
      <c r="B43" s="4" t="s">
        <v>887</v>
      </c>
      <c r="C43" s="5" t="n">
        <v>-1519</v>
      </c>
    </row>
    <row r="44" spans="1:5">
      <c r="A44" s="4" t="s">
        <v>882</v>
      </c>
      <c r="B44" s="4" t="s">
        <v>887</v>
      </c>
      <c r="C44" s="5" t="n">
        <v>0</v>
      </c>
    </row>
    <row r="45" spans="1:5">
      <c r="A45" s="4" t="s">
        <v>888</v>
      </c>
    </row>
    <row r="46" spans="1:5">
      <c r="A46" s="3" t="s">
        <v>365</v>
      </c>
    </row>
    <row r="47" spans="1:5">
      <c r="A47" s="4" t="s">
        <v>846</v>
      </c>
      <c r="C47" s="5" t="n">
        <v>247</v>
      </c>
    </row>
    <row r="48" spans="1:5">
      <c r="A48" s="4" t="s">
        <v>843</v>
      </c>
      <c r="C48" s="6" t="n">
        <v>-247</v>
      </c>
    </row>
    <row r="49" spans="1:5"/>
    <row r="50" spans="1:5">
      <c r="A50" s="4" t="s">
        <v>448</v>
      </c>
      <c r="B50" s="4" t="s">
        <v>889</v>
      </c>
    </row>
    <row r="51" spans="1:5">
      <c r="A51" s="4" t="s">
        <v>511</v>
      </c>
      <c r="B51" s="4" t="s">
        <v>870</v>
      </c>
    </row>
    <row r="52" spans="1:5">
      <c r="A52" s="4" t="s">
        <v>543</v>
      </c>
      <c r="B52" s="4" t="s">
        <v>871</v>
      </c>
    </row>
    <row r="53" spans="1:5">
      <c r="A53" s="4" t="s">
        <v>545</v>
      </c>
      <c r="B53" s="4" t="s">
        <v>890</v>
      </c>
    </row>
  </sheetData>
  <mergeCells count="7">
    <mergeCell ref="A1:B2"/>
    <mergeCell ref="C1:E1"/>
    <mergeCell ref="A49:D49"/>
    <mergeCell ref="B50:D50"/>
    <mergeCell ref="B51:D51"/>
    <mergeCell ref="B52:D52"/>
    <mergeCell ref="B53:D5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8</v>
      </c>
    </row>
    <row r="3" spans="1:4">
      <c r="A3" s="3" t="s">
        <v>365</v>
      </c>
    </row>
    <row r="4" spans="1:4">
      <c r="A4" s="4" t="s">
        <v>843</v>
      </c>
      <c r="B4" s="6" t="n">
        <v>14602</v>
      </c>
      <c r="C4" s="6" t="n">
        <v>1372</v>
      </c>
      <c r="D4" s="6" t="n">
        <v>2761</v>
      </c>
    </row>
    <row r="5" spans="1:4">
      <c r="A5" s="4" t="s">
        <v>371</v>
      </c>
    </row>
    <row r="6" spans="1:4">
      <c r="A6" s="3" t="s">
        <v>365</v>
      </c>
    </row>
    <row r="7" spans="1:4">
      <c r="A7" s="4" t="s">
        <v>892</v>
      </c>
      <c r="B7" s="5" t="n">
        <v>264</v>
      </c>
      <c r="C7" s="5" t="n">
        <v>322</v>
      </c>
    </row>
    <row r="8" spans="1:4">
      <c r="A8" s="4" t="s">
        <v>893</v>
      </c>
      <c r="C8" s="5" t="n">
        <v>1617</v>
      </c>
      <c r="D8" s="5" t="n">
        <v>2169</v>
      </c>
    </row>
    <row r="9" spans="1:4">
      <c r="A9" s="4" t="s">
        <v>843</v>
      </c>
      <c r="B9" s="5" t="n">
        <v>-70</v>
      </c>
      <c r="C9" s="5" t="n">
        <v>-132</v>
      </c>
    </row>
    <row r="10" spans="1:4">
      <c r="A10" s="4" t="s">
        <v>878</v>
      </c>
      <c r="B10" s="5" t="n">
        <v>-194</v>
      </c>
      <c r="C10" s="5" t="n">
        <v>-1341</v>
      </c>
      <c r="D10" s="5" t="n">
        <v>-601</v>
      </c>
    </row>
    <row r="11" spans="1:4">
      <c r="A11" s="4" t="s">
        <v>894</v>
      </c>
      <c r="C11" s="5" t="n">
        <v>-202</v>
      </c>
      <c r="D11" s="5" t="n">
        <v>-1246</v>
      </c>
    </row>
    <row r="12" spans="1:4">
      <c r="A12" s="4" t="s">
        <v>895</v>
      </c>
      <c r="B12" s="5" t="n">
        <v>0</v>
      </c>
      <c r="C12" s="5" t="n">
        <v>264</v>
      </c>
      <c r="D12" s="5" t="n">
        <v>322</v>
      </c>
    </row>
    <row r="13" spans="1:4">
      <c r="A13" s="4" t="s">
        <v>896</v>
      </c>
    </row>
    <row r="14" spans="1:4">
      <c r="A14" s="3" t="s">
        <v>365</v>
      </c>
    </row>
    <row r="15" spans="1:4">
      <c r="A15" s="4" t="s">
        <v>892</v>
      </c>
      <c r="B15" s="5" t="n">
        <v>0</v>
      </c>
      <c r="C15" s="5" t="n">
        <v>0</v>
      </c>
    </row>
    <row r="16" spans="1:4">
      <c r="A16" s="4" t="s">
        <v>893</v>
      </c>
      <c r="C16" s="5" t="n">
        <v>0</v>
      </c>
      <c r="D16" s="5" t="n">
        <v>1138</v>
      </c>
    </row>
    <row r="17" spans="1:4">
      <c r="A17" s="4" t="s">
        <v>843</v>
      </c>
      <c r="B17" s="5" t="n">
        <v>0</v>
      </c>
      <c r="C17" s="5" t="n">
        <v>0</v>
      </c>
    </row>
    <row r="18" spans="1:4">
      <c r="A18" s="4" t="s">
        <v>878</v>
      </c>
      <c r="B18" s="5" t="n">
        <v>0</v>
      </c>
      <c r="C18" s="5" t="n">
        <v>0</v>
      </c>
      <c r="D18" s="5" t="n">
        <v>0</v>
      </c>
    </row>
    <row r="19" spans="1:4">
      <c r="A19" s="4" t="s">
        <v>894</v>
      </c>
      <c r="C19" s="5" t="n">
        <v>0</v>
      </c>
      <c r="D19" s="5" t="n">
        <v>-1138</v>
      </c>
    </row>
    <row r="20" spans="1:4">
      <c r="A20" s="4" t="s">
        <v>895</v>
      </c>
      <c r="B20" s="5" t="n">
        <v>0</v>
      </c>
      <c r="C20" s="5" t="n">
        <v>0</v>
      </c>
      <c r="D20" s="5" t="n">
        <v>0</v>
      </c>
    </row>
    <row r="21" spans="1:4">
      <c r="A21" s="4" t="s">
        <v>897</v>
      </c>
    </row>
    <row r="22" spans="1:4">
      <c r="A22" s="3" t="s">
        <v>365</v>
      </c>
    </row>
    <row r="23" spans="1:4">
      <c r="A23" s="4" t="s">
        <v>892</v>
      </c>
      <c r="B23" s="5" t="n">
        <v>264</v>
      </c>
      <c r="C23" s="5" t="n">
        <v>305</v>
      </c>
    </row>
    <row r="24" spans="1:4">
      <c r="A24" s="4" t="s">
        <v>893</v>
      </c>
      <c r="C24" s="5" t="n">
        <v>1413</v>
      </c>
      <c r="D24" s="5" t="n">
        <v>599</v>
      </c>
    </row>
    <row r="25" spans="1:4">
      <c r="A25" s="4" t="s">
        <v>843</v>
      </c>
      <c r="B25" s="5" t="n">
        <v>-70</v>
      </c>
      <c r="C25" s="5" t="n">
        <v>-126</v>
      </c>
    </row>
    <row r="26" spans="1:4">
      <c r="A26" s="4" t="s">
        <v>878</v>
      </c>
      <c r="B26" s="5" t="n">
        <v>-194</v>
      </c>
      <c r="C26" s="5" t="n">
        <v>-1328</v>
      </c>
      <c r="D26" s="5" t="n">
        <v>-294</v>
      </c>
    </row>
    <row r="27" spans="1:4">
      <c r="A27" s="4" t="s">
        <v>894</v>
      </c>
      <c r="C27" s="5" t="n">
        <v>0</v>
      </c>
      <c r="D27" s="5" t="n">
        <v>0</v>
      </c>
    </row>
    <row r="28" spans="1:4">
      <c r="A28" s="4" t="s">
        <v>895</v>
      </c>
      <c r="B28" s="5" t="n">
        <v>0</v>
      </c>
      <c r="C28" s="5" t="n">
        <v>264</v>
      </c>
      <c r="D28" s="5" t="n">
        <v>305</v>
      </c>
    </row>
    <row r="29" spans="1:4">
      <c r="A29" s="4" t="s">
        <v>898</v>
      </c>
    </row>
    <row r="30" spans="1:4">
      <c r="A30" s="3" t="s">
        <v>365</v>
      </c>
    </row>
    <row r="31" spans="1:4">
      <c r="A31" s="4" t="s">
        <v>892</v>
      </c>
      <c r="B31" s="5" t="n">
        <v>0</v>
      </c>
      <c r="C31" s="5" t="n">
        <v>0</v>
      </c>
    </row>
    <row r="32" spans="1:4">
      <c r="A32" s="4" t="s">
        <v>893</v>
      </c>
      <c r="C32" s="5" t="n">
        <v>0</v>
      </c>
      <c r="D32" s="5" t="n">
        <v>307</v>
      </c>
    </row>
    <row r="33" spans="1:4">
      <c r="A33" s="4" t="s">
        <v>843</v>
      </c>
      <c r="B33" s="5" t="n">
        <v>0</v>
      </c>
      <c r="C33" s="5" t="n">
        <v>0</v>
      </c>
    </row>
    <row r="34" spans="1:4">
      <c r="A34" s="4" t="s">
        <v>878</v>
      </c>
      <c r="B34" s="5" t="n">
        <v>0</v>
      </c>
      <c r="C34" s="5" t="n">
        <v>0</v>
      </c>
      <c r="D34" s="5" t="n">
        <v>-307</v>
      </c>
    </row>
    <row r="35" spans="1:4">
      <c r="A35" s="4" t="s">
        <v>894</v>
      </c>
      <c r="C35" s="5" t="n">
        <v>0</v>
      </c>
      <c r="D35" s="5" t="n">
        <v>0</v>
      </c>
    </row>
    <row r="36" spans="1:4">
      <c r="A36" s="4" t="s">
        <v>895</v>
      </c>
      <c r="B36" s="5" t="n">
        <v>0</v>
      </c>
      <c r="C36" s="5" t="n">
        <v>0</v>
      </c>
      <c r="D36" s="5" t="n">
        <v>0</v>
      </c>
    </row>
    <row r="37" spans="1:4">
      <c r="A37" s="4" t="s">
        <v>899</v>
      </c>
    </row>
    <row r="38" spans="1:4">
      <c r="A38" s="3" t="s">
        <v>365</v>
      </c>
    </row>
    <row r="39" spans="1:4">
      <c r="A39" s="4" t="s">
        <v>892</v>
      </c>
      <c r="B39" s="5" t="n">
        <v>0</v>
      </c>
      <c r="C39" s="5" t="n">
        <v>17</v>
      </c>
    </row>
    <row r="40" spans="1:4">
      <c r="A40" s="4" t="s">
        <v>893</v>
      </c>
      <c r="C40" s="5" t="n">
        <v>204</v>
      </c>
      <c r="D40" s="5" t="n">
        <v>125</v>
      </c>
    </row>
    <row r="41" spans="1:4">
      <c r="A41" s="4" t="s">
        <v>843</v>
      </c>
      <c r="B41" s="4" t="s">
        <v>58</v>
      </c>
      <c r="C41" s="5" t="n">
        <v>-6</v>
      </c>
    </row>
    <row r="42" spans="1:4">
      <c r="A42" s="4" t="s">
        <v>878</v>
      </c>
      <c r="B42" s="4" t="s">
        <v>58</v>
      </c>
      <c r="C42" s="5" t="n">
        <v>-13</v>
      </c>
      <c r="D42" s="5" t="n">
        <v>0</v>
      </c>
    </row>
    <row r="43" spans="1:4">
      <c r="A43" s="4" t="s">
        <v>894</v>
      </c>
      <c r="C43" s="5" t="n">
        <v>-202</v>
      </c>
      <c r="D43" s="5" t="n">
        <v>-108</v>
      </c>
    </row>
    <row r="44" spans="1:4">
      <c r="A44" s="4" t="s">
        <v>895</v>
      </c>
      <c r="B44" s="6" t="n">
        <v>0</v>
      </c>
      <c r="C44" s="6" t="n">
        <v>0</v>
      </c>
      <c r="D44" s="6" t="n">
        <v>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8</v>
      </c>
    </row>
    <row r="3" spans="1:4">
      <c r="A3" s="3" t="s">
        <v>365</v>
      </c>
    </row>
    <row r="4" spans="1:4">
      <c r="A4" s="4" t="s">
        <v>843</v>
      </c>
      <c r="B4" s="6" t="n">
        <v>14602</v>
      </c>
      <c r="C4" s="6" t="n">
        <v>1372</v>
      </c>
      <c r="D4" s="6" t="n">
        <v>2761</v>
      </c>
    </row>
    <row r="5" spans="1:4">
      <c r="A5" s="4" t="s">
        <v>373</v>
      </c>
    </row>
    <row r="6" spans="1:4">
      <c r="A6" s="3" t="s">
        <v>365</v>
      </c>
    </row>
    <row r="7" spans="1:4">
      <c r="A7" s="4" t="s">
        <v>846</v>
      </c>
      <c r="C7" s="5" t="n">
        <v>924</v>
      </c>
      <c r="D7" s="5" t="n">
        <v>2168</v>
      </c>
    </row>
    <row r="8" spans="1:4">
      <c r="A8" s="4" t="s">
        <v>843</v>
      </c>
      <c r="C8" s="5" t="n">
        <v>-17</v>
      </c>
      <c r="D8" s="5" t="n">
        <v>77</v>
      </c>
    </row>
    <row r="9" spans="1:4">
      <c r="A9" s="4" t="s">
        <v>901</v>
      </c>
      <c r="C9" s="5" t="n">
        <v>-1086</v>
      </c>
      <c r="D9" s="5" t="n">
        <v>-1513</v>
      </c>
    </row>
    <row r="10" spans="1:4">
      <c r="A10" s="4" t="s">
        <v>902</v>
      </c>
      <c r="D10" s="5" t="n">
        <v>-553</v>
      </c>
    </row>
    <row r="11" spans="1:4">
      <c r="A11" s="4" t="s">
        <v>903</v>
      </c>
      <c r="C11" s="5" t="n">
        <v>0</v>
      </c>
      <c r="D11" s="5" t="n">
        <v>179</v>
      </c>
    </row>
    <row r="12" spans="1:4">
      <c r="A12" s="4" t="s">
        <v>904</v>
      </c>
    </row>
    <row r="13" spans="1:4">
      <c r="A13" s="3" t="s">
        <v>365</v>
      </c>
    </row>
    <row r="14" spans="1:4">
      <c r="A14" s="4" t="s">
        <v>846</v>
      </c>
      <c r="C14" s="5" t="n">
        <v>829</v>
      </c>
      <c r="D14" s="5" t="n">
        <v>1663</v>
      </c>
    </row>
    <row r="15" spans="1:4">
      <c r="A15" s="4" t="s">
        <v>843</v>
      </c>
      <c r="C15" s="5" t="n">
        <v>-17</v>
      </c>
      <c r="D15" s="5" t="n">
        <v>29</v>
      </c>
    </row>
    <row r="16" spans="1:4">
      <c r="A16" s="4" t="s">
        <v>901</v>
      </c>
      <c r="C16" s="5" t="n">
        <v>-991</v>
      </c>
      <c r="D16" s="5" t="n">
        <v>-1513</v>
      </c>
    </row>
    <row r="17" spans="1:4">
      <c r="A17" s="4" t="s">
        <v>902</v>
      </c>
      <c r="D17" s="5" t="n">
        <v>0</v>
      </c>
    </row>
    <row r="18" spans="1:4">
      <c r="A18" s="4" t="s">
        <v>903</v>
      </c>
      <c r="C18" s="5" t="n">
        <v>0</v>
      </c>
      <c r="D18" s="5" t="n">
        <v>179</v>
      </c>
    </row>
    <row r="19" spans="1:4">
      <c r="A19" s="4" t="s">
        <v>905</v>
      </c>
    </row>
    <row r="20" spans="1:4">
      <c r="A20" s="3" t="s">
        <v>365</v>
      </c>
    </row>
    <row r="21" spans="1:4">
      <c r="A21" s="4" t="s">
        <v>846</v>
      </c>
      <c r="C21" s="5" t="n">
        <v>0</v>
      </c>
      <c r="D21" s="5" t="n">
        <v>101</v>
      </c>
    </row>
    <row r="22" spans="1:4">
      <c r="A22" s="4" t="s">
        <v>843</v>
      </c>
      <c r="C22" s="5" t="n">
        <v>0</v>
      </c>
      <c r="D22" s="5" t="n">
        <v>48</v>
      </c>
    </row>
    <row r="23" spans="1:4">
      <c r="A23" s="4" t="s">
        <v>901</v>
      </c>
      <c r="C23" s="5" t="n">
        <v>0</v>
      </c>
      <c r="D23" s="5" t="n">
        <v>0</v>
      </c>
    </row>
    <row r="24" spans="1:4">
      <c r="A24" s="4" t="s">
        <v>902</v>
      </c>
      <c r="D24" s="5" t="n">
        <v>-149</v>
      </c>
    </row>
    <row r="25" spans="1:4">
      <c r="A25" s="4" t="s">
        <v>903</v>
      </c>
      <c r="C25" s="5" t="n">
        <v>0</v>
      </c>
      <c r="D25" s="5" t="n">
        <v>0</v>
      </c>
    </row>
    <row r="26" spans="1:4">
      <c r="A26" s="4" t="s">
        <v>906</v>
      </c>
    </row>
    <row r="27" spans="1:4">
      <c r="A27" s="3" t="s">
        <v>365</v>
      </c>
    </row>
    <row r="28" spans="1:4">
      <c r="A28" s="4" t="s">
        <v>846</v>
      </c>
      <c r="C28" s="5" t="n">
        <v>0</v>
      </c>
      <c r="D28" s="5" t="n">
        <v>404</v>
      </c>
    </row>
    <row r="29" spans="1:4">
      <c r="A29" s="4" t="s">
        <v>843</v>
      </c>
      <c r="C29" s="5" t="n">
        <v>0</v>
      </c>
      <c r="D29" s="5" t="n">
        <v>0</v>
      </c>
    </row>
    <row r="30" spans="1:4">
      <c r="A30" s="4" t="s">
        <v>901</v>
      </c>
      <c r="C30" s="5" t="n">
        <v>0</v>
      </c>
      <c r="D30" s="5" t="n">
        <v>0</v>
      </c>
    </row>
    <row r="31" spans="1:4">
      <c r="A31" s="4" t="s">
        <v>902</v>
      </c>
      <c r="D31" s="5" t="n">
        <v>-404</v>
      </c>
    </row>
    <row r="32" spans="1:4">
      <c r="A32" s="4" t="s">
        <v>903</v>
      </c>
      <c r="C32" s="5" t="n">
        <v>0</v>
      </c>
      <c r="D32" s="5" t="n">
        <v>0</v>
      </c>
    </row>
    <row r="33" spans="1:4">
      <c r="A33" s="4" t="s">
        <v>907</v>
      </c>
    </row>
    <row r="34" spans="1:4">
      <c r="A34" s="3" t="s">
        <v>365</v>
      </c>
    </row>
    <row r="35" spans="1:4">
      <c r="A35" s="4" t="s">
        <v>846</v>
      </c>
      <c r="C35" s="5" t="n">
        <v>63</v>
      </c>
      <c r="D35" s="5" t="n">
        <v>0</v>
      </c>
    </row>
    <row r="36" spans="1:4">
      <c r="A36" s="4" t="s">
        <v>843</v>
      </c>
      <c r="C36" s="5" t="n">
        <v>0</v>
      </c>
      <c r="D36" s="5" t="n">
        <v>0</v>
      </c>
    </row>
    <row r="37" spans="1:4">
      <c r="A37" s="4" t="s">
        <v>901</v>
      </c>
      <c r="C37" s="5" t="n">
        <v>-63</v>
      </c>
      <c r="D37" s="5" t="n">
        <v>0</v>
      </c>
    </row>
    <row r="38" spans="1:4">
      <c r="A38" s="4" t="s">
        <v>902</v>
      </c>
      <c r="D38" s="5" t="n">
        <v>0</v>
      </c>
    </row>
    <row r="39" spans="1:4">
      <c r="A39" s="4" t="s">
        <v>903</v>
      </c>
      <c r="C39" s="5" t="n">
        <v>0</v>
      </c>
      <c r="D39" s="5" t="n">
        <v>0</v>
      </c>
    </row>
    <row r="40" spans="1:4">
      <c r="A40" s="4" t="s">
        <v>908</v>
      </c>
    </row>
    <row r="41" spans="1:4">
      <c r="A41" s="3" t="s">
        <v>365</v>
      </c>
    </row>
    <row r="42" spans="1:4">
      <c r="A42" s="4" t="s">
        <v>846</v>
      </c>
      <c r="C42" s="5" t="n">
        <v>32</v>
      </c>
      <c r="D42" s="5" t="n">
        <v>0</v>
      </c>
    </row>
    <row r="43" spans="1:4">
      <c r="A43" s="4" t="s">
        <v>843</v>
      </c>
      <c r="C43" s="5" t="n">
        <v>0</v>
      </c>
      <c r="D43" s="5" t="n">
        <v>0</v>
      </c>
    </row>
    <row r="44" spans="1:4">
      <c r="A44" s="4" t="s">
        <v>901</v>
      </c>
      <c r="C44" s="5" t="n">
        <v>-32</v>
      </c>
      <c r="D44" s="5" t="n">
        <v>0</v>
      </c>
    </row>
    <row r="45" spans="1:4">
      <c r="A45" s="4" t="s">
        <v>902</v>
      </c>
      <c r="D45" s="5" t="n">
        <v>0</v>
      </c>
    </row>
    <row r="46" spans="1:4">
      <c r="A46" s="4" t="s">
        <v>903</v>
      </c>
      <c r="C46" s="6" t="n">
        <v>0</v>
      </c>
      <c r="D46"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21"/>
    <col customWidth="1" max="6" min="6" width="21"/>
    <col customWidth="1" max="7" min="7" width="21"/>
    <col customWidth="1" max="8" min="8" width="21"/>
  </cols>
  <sheetData>
    <row r="1" spans="1:8">
      <c r="A1" s="1" t="s">
        <v>909</v>
      </c>
      <c r="C1" s="2" t="s">
        <v>910</v>
      </c>
      <c r="D1" s="2" t="s">
        <v>911</v>
      </c>
      <c r="E1" s="2" t="s">
        <v>589</v>
      </c>
      <c r="F1" s="2" t="s">
        <v>736</v>
      </c>
      <c r="G1" s="2" t="s">
        <v>912</v>
      </c>
      <c r="H1" s="2" t="s">
        <v>913</v>
      </c>
    </row>
    <row r="2" spans="1:8">
      <c r="A2" s="3" t="s">
        <v>914</v>
      </c>
    </row>
    <row r="3" spans="1:8">
      <c r="A3" s="4" t="s">
        <v>915</v>
      </c>
      <c r="E3" s="4" t="s">
        <v>916</v>
      </c>
    </row>
    <row r="4" spans="1:8">
      <c r="A4" s="4" t="s">
        <v>917</v>
      </c>
      <c r="D4" s="6" t="n">
        <v>128250000</v>
      </c>
      <c r="E4" s="6" t="n">
        <v>128250000</v>
      </c>
    </row>
    <row r="5" spans="1:8">
      <c r="A5" s="4" t="s">
        <v>918</v>
      </c>
      <c r="E5" s="5" t="n">
        <v>4100000</v>
      </c>
    </row>
    <row r="6" spans="1:8">
      <c r="A6" s="4" t="s">
        <v>919</v>
      </c>
      <c r="D6" s="5" t="n">
        <v>582000</v>
      </c>
      <c r="E6" s="5" t="n">
        <v>3527000</v>
      </c>
      <c r="F6" s="6" t="n">
        <v>0</v>
      </c>
    </row>
    <row r="7" spans="1:8">
      <c r="A7" s="4" t="s">
        <v>164</v>
      </c>
      <c r="D7" s="6" t="n">
        <v>0</v>
      </c>
      <c r="E7" s="5" t="n">
        <v>128250000</v>
      </c>
      <c r="F7" s="6" t="n">
        <v>0</v>
      </c>
    </row>
    <row r="8" spans="1:8">
      <c r="A8" s="4" t="s">
        <v>920</v>
      </c>
      <c r="D8" s="5" t="n">
        <v>0</v>
      </c>
    </row>
    <row r="9" spans="1:8">
      <c r="A9" s="4" t="s">
        <v>921</v>
      </c>
      <c r="D9" s="10" t="n">
        <v>173.9978</v>
      </c>
    </row>
    <row r="10" spans="1:8">
      <c r="A10" s="4" t="s">
        <v>922</v>
      </c>
      <c r="D10" s="6" t="n">
        <v>1000</v>
      </c>
    </row>
    <row r="11" spans="1:8">
      <c r="A11" s="4" t="s">
        <v>923</v>
      </c>
      <c r="D11" s="8" t="n">
        <v>5.75</v>
      </c>
    </row>
    <row r="12" spans="1:8">
      <c r="A12" s="4" t="s">
        <v>924</v>
      </c>
      <c r="D12" s="4" t="s">
        <v>452</v>
      </c>
    </row>
    <row r="13" spans="1:8">
      <c r="A13" s="4" t="s">
        <v>925</v>
      </c>
      <c r="D13" s="6" t="n">
        <v>26925000</v>
      </c>
      <c r="E13" s="5" t="n">
        <v>26925000</v>
      </c>
    </row>
    <row r="14" spans="1:8">
      <c r="A14" s="4" t="s">
        <v>926</v>
      </c>
      <c r="D14" s="5" t="n">
        <v>863000</v>
      </c>
      <c r="E14" s="5" t="n">
        <v>863000</v>
      </c>
    </row>
    <row r="15" spans="1:8">
      <c r="A15" s="4" t="s">
        <v>927</v>
      </c>
      <c r="B15" s="4" t="s">
        <v>448</v>
      </c>
      <c r="D15" s="5" t="n">
        <v>1400000</v>
      </c>
    </row>
    <row r="16" spans="1:8">
      <c r="A16" s="4" t="s">
        <v>928</v>
      </c>
      <c r="B16" s="4" t="s">
        <v>511</v>
      </c>
      <c r="D16" s="6" t="n">
        <v>17930000</v>
      </c>
    </row>
    <row r="17" spans="1:8">
      <c r="A17" s="4" t="s">
        <v>929</v>
      </c>
    </row>
    <row r="18" spans="1:8">
      <c r="A18" s="3" t="s">
        <v>914</v>
      </c>
    </row>
    <row r="19" spans="1:8">
      <c r="A19" s="4" t="s">
        <v>930</v>
      </c>
      <c r="D19" s="5" t="n">
        <v>20</v>
      </c>
    </row>
    <row r="20" spans="1:8">
      <c r="A20" s="4" t="s">
        <v>931</v>
      </c>
      <c r="D20" s="4" t="s">
        <v>932</v>
      </c>
    </row>
    <row r="21" spans="1:8">
      <c r="A21" s="4" t="s">
        <v>933</v>
      </c>
      <c r="D21" s="4" t="s">
        <v>934</v>
      </c>
    </row>
    <row r="22" spans="1:8">
      <c r="A22" s="4" t="s">
        <v>935</v>
      </c>
    </row>
    <row r="23" spans="1:8">
      <c r="A23" s="3" t="s">
        <v>914</v>
      </c>
    </row>
    <row r="24" spans="1:8">
      <c r="A24" s="4" t="s">
        <v>922</v>
      </c>
      <c r="D24" s="6" t="n">
        <v>1000</v>
      </c>
    </row>
    <row r="25" spans="1:8">
      <c r="A25" s="4" t="s">
        <v>930</v>
      </c>
      <c r="D25" s="5" t="n">
        <v>5</v>
      </c>
    </row>
    <row r="26" spans="1:8">
      <c r="A26" s="4" t="s">
        <v>931</v>
      </c>
      <c r="D26" s="4" t="s">
        <v>936</v>
      </c>
    </row>
    <row r="27" spans="1:8">
      <c r="A27" s="4" t="s">
        <v>933</v>
      </c>
      <c r="D27" s="4" t="s">
        <v>937</v>
      </c>
    </row>
    <row r="28" spans="1:8">
      <c r="A28" s="4" t="s">
        <v>938</v>
      </c>
    </row>
    <row r="29" spans="1:8">
      <c r="A29" s="3" t="s">
        <v>914</v>
      </c>
    </row>
    <row r="30" spans="1:8">
      <c r="A30" s="4" t="s">
        <v>939</v>
      </c>
      <c r="D30" s="6" t="n">
        <v>0</v>
      </c>
    </row>
    <row r="31" spans="1:8">
      <c r="A31" s="4" t="s">
        <v>940</v>
      </c>
      <c r="D31" s="5" t="n">
        <v>2100000</v>
      </c>
      <c r="G31" s="11" t="n">
        <v>2000000</v>
      </c>
    </row>
    <row r="32" spans="1:8">
      <c r="A32" s="4" t="s">
        <v>829</v>
      </c>
      <c r="D32" s="5" t="n">
        <v>200000</v>
      </c>
      <c r="G32" s="11" t="n">
        <v>200000</v>
      </c>
    </row>
    <row r="33" spans="1:8">
      <c r="A33" s="4" t="s">
        <v>941</v>
      </c>
    </row>
    <row r="34" spans="1:8">
      <c r="A34" s="3" t="s">
        <v>914</v>
      </c>
    </row>
    <row r="35" spans="1:8">
      <c r="A35" s="4" t="s">
        <v>942</v>
      </c>
      <c r="H35" s="6" t="n">
        <v>10000000</v>
      </c>
    </row>
    <row r="36" spans="1:8">
      <c r="A36" s="4" t="s">
        <v>943</v>
      </c>
    </row>
    <row r="37" spans="1:8">
      <c r="A37" s="3" t="s">
        <v>914</v>
      </c>
    </row>
    <row r="38" spans="1:8">
      <c r="A38" s="4" t="s">
        <v>942</v>
      </c>
      <c r="H38" s="6" t="n">
        <v>20000000</v>
      </c>
    </row>
    <row r="39" spans="1:8">
      <c r="A39" s="4" t="s">
        <v>944</v>
      </c>
    </row>
    <row r="40" spans="1:8">
      <c r="A40" s="3" t="s">
        <v>914</v>
      </c>
    </row>
    <row r="41" spans="1:8">
      <c r="A41" s="4" t="s">
        <v>164</v>
      </c>
      <c r="E41" s="5" t="n">
        <v>49900000</v>
      </c>
    </row>
    <row r="42" spans="1:8">
      <c r="A42" s="4" t="s">
        <v>920</v>
      </c>
      <c r="C42" s="5" t="n">
        <v>11100000</v>
      </c>
    </row>
    <row r="43" spans="1:8">
      <c r="A43" s="4" t="s">
        <v>945</v>
      </c>
    </row>
    <row r="44" spans="1:8">
      <c r="A44" s="3" t="s">
        <v>914</v>
      </c>
    </row>
    <row r="45" spans="1:8">
      <c r="A45" s="4" t="s">
        <v>918</v>
      </c>
      <c r="E45" s="6" t="n">
        <v>3200000</v>
      </c>
    </row>
    <row r="46" spans="1:8">
      <c r="A46" s="4" t="s">
        <v>496</v>
      </c>
    </row>
    <row r="47" spans="1:8">
      <c r="A47" s="3" t="s">
        <v>914</v>
      </c>
    </row>
    <row r="48" spans="1:8">
      <c r="A48" s="4" t="s">
        <v>946</v>
      </c>
      <c r="D48" s="5" t="n">
        <v>25700000</v>
      </c>
    </row>
    <row r="49" spans="1:8">
      <c r="A49" s="4" t="s">
        <v>947</v>
      </c>
    </row>
    <row r="50" spans="1:8">
      <c r="A50" s="3" t="s">
        <v>914</v>
      </c>
    </row>
    <row r="51" spans="1:8">
      <c r="A51" s="4" t="s">
        <v>927</v>
      </c>
      <c r="D51" s="6" t="n">
        <v>400000</v>
      </c>
    </row>
    <row r="52" spans="1:8">
      <c r="A52" s="4" t="s">
        <v>948</v>
      </c>
    </row>
    <row r="53" spans="1:8">
      <c r="A53" s="3" t="s">
        <v>914</v>
      </c>
    </row>
    <row r="54" spans="1:8">
      <c r="A54" s="4" t="s">
        <v>915</v>
      </c>
      <c r="D54" s="4" t="s">
        <v>949</v>
      </c>
      <c r="G54" s="4" t="s">
        <v>949</v>
      </c>
    </row>
    <row r="55" spans="1:8">
      <c r="A55" s="4" t="s">
        <v>928</v>
      </c>
      <c r="D55" s="6" t="n">
        <v>14700000</v>
      </c>
    </row>
    <row r="56" spans="1:8">
      <c r="A56" s="4" t="s">
        <v>950</v>
      </c>
      <c r="D56" s="4" t="s">
        <v>951</v>
      </c>
    </row>
    <row r="57" spans="1:8">
      <c r="A57" s="4" t="s">
        <v>952</v>
      </c>
      <c r="D57" s="4" t="s">
        <v>953</v>
      </c>
    </row>
    <row r="58" spans="1:8">
      <c r="A58" s="4" t="s">
        <v>954</v>
      </c>
    </row>
    <row r="59" spans="1:8">
      <c r="A59" s="3" t="s">
        <v>914</v>
      </c>
    </row>
    <row r="60" spans="1:8">
      <c r="A60" s="4" t="s">
        <v>928</v>
      </c>
      <c r="D60" s="6" t="n">
        <v>3300000</v>
      </c>
    </row>
    <row r="61" spans="1:8"/>
    <row r="62" spans="1:8">
      <c r="A62" s="4" t="s">
        <v>448</v>
      </c>
      <c r="B62" s="4" t="s">
        <v>955</v>
      </c>
    </row>
    <row r="63" spans="1:8">
      <c r="A63" s="4" t="s">
        <v>511</v>
      </c>
      <c r="B63" s="4" t="s">
        <v>956</v>
      </c>
    </row>
  </sheetData>
  <mergeCells count="4">
    <mergeCell ref="A1:B1"/>
    <mergeCell ref="A61:G61"/>
    <mergeCell ref="B62:G62"/>
    <mergeCell ref="B63:G6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57</v>
      </c>
      <c r="B1" s="2" t="s">
        <v>1</v>
      </c>
    </row>
    <row r="2" spans="1:3">
      <c r="B2" s="2" t="s">
        <v>2</v>
      </c>
      <c r="C2" s="2" t="s">
        <v>32</v>
      </c>
    </row>
    <row r="3" spans="1:3">
      <c r="A3" s="3" t="s">
        <v>914</v>
      </c>
    </row>
    <row r="4" spans="1:3">
      <c r="A4" s="4" t="s">
        <v>958</v>
      </c>
      <c r="B4" s="6" t="n">
        <v>128250</v>
      </c>
      <c r="C4" s="6" t="n">
        <v>128250</v>
      </c>
    </row>
    <row r="5" spans="1:3">
      <c r="A5" s="4" t="s">
        <v>959</v>
      </c>
      <c r="B5" s="5" t="n">
        <v>-22302</v>
      </c>
      <c r="C5" s="5" t="n">
        <v>-26732</v>
      </c>
    </row>
    <row r="6" spans="1:3">
      <c r="A6" s="4" t="s">
        <v>960</v>
      </c>
      <c r="B6" s="5" t="n">
        <v>-2689</v>
      </c>
      <c r="C6" s="5" t="n">
        <v>-3223</v>
      </c>
    </row>
    <row r="7" spans="1:3">
      <c r="A7" s="4" t="s">
        <v>961</v>
      </c>
      <c r="B7" s="6" t="n">
        <v>103259</v>
      </c>
      <c r="C7" s="6" t="n">
        <v>98295</v>
      </c>
    </row>
    <row r="8" spans="1:3">
      <c r="A8" s="4" t="s">
        <v>962</v>
      </c>
      <c r="B8" s="4" t="s">
        <v>963</v>
      </c>
      <c r="C8" s="4" t="s">
        <v>964</v>
      </c>
    </row>
    <row r="9" spans="1:3">
      <c r="A9" s="4" t="s">
        <v>965</v>
      </c>
      <c r="B9" s="4" t="s">
        <v>966</v>
      </c>
      <c r="C9" s="4" t="s">
        <v>966</v>
      </c>
    </row>
    <row r="10" spans="1:3">
      <c r="A10" s="4" t="s">
        <v>967</v>
      </c>
      <c r="B10" s="6" t="n">
        <v>26925</v>
      </c>
      <c r="C10" s="6" t="n">
        <v>26925</v>
      </c>
    </row>
    <row r="11" spans="1:3">
      <c r="A11" s="4" t="s">
        <v>968</v>
      </c>
      <c r="B11" s="5" t="n">
        <v>-863</v>
      </c>
      <c r="C11" s="5" t="n">
        <v>-863</v>
      </c>
    </row>
    <row r="12" spans="1:3">
      <c r="A12" s="4" t="s">
        <v>961</v>
      </c>
      <c r="B12" s="6" t="n">
        <v>26062</v>
      </c>
      <c r="C12" s="6" t="n">
        <v>260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2</v>
      </c>
    </row>
    <row r="3" spans="1:3">
      <c r="A3" s="3" t="s">
        <v>219</v>
      </c>
    </row>
    <row r="4" spans="1:3">
      <c r="A4" s="4" t="s">
        <v>970</v>
      </c>
      <c r="B4" s="6" t="n">
        <v>5130</v>
      </c>
      <c r="C4" s="6" t="n">
        <v>240</v>
      </c>
    </row>
    <row r="5" spans="1:3">
      <c r="A5" s="4" t="s">
        <v>971</v>
      </c>
      <c r="B5" s="5" t="n">
        <v>4430</v>
      </c>
      <c r="C5" s="5" t="n">
        <v>193</v>
      </c>
    </row>
    <row r="6" spans="1:3">
      <c r="A6" s="4" t="s">
        <v>972</v>
      </c>
      <c r="B6" s="5" t="n">
        <v>534</v>
      </c>
      <c r="C6" s="5" t="n">
        <v>23</v>
      </c>
    </row>
    <row r="7" spans="1:3">
      <c r="A7" s="4" t="s">
        <v>973</v>
      </c>
      <c r="B7" s="6" t="n">
        <v>10094</v>
      </c>
      <c r="C7" s="6" t="n">
        <v>45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v>
      </c>
      <c r="D1" s="2" t="s">
        <v>32</v>
      </c>
    </row>
    <row r="2" spans="1:4">
      <c r="A2" s="3" t="s">
        <v>219</v>
      </c>
    </row>
    <row r="3" spans="1:4">
      <c r="A3" s="4" t="s">
        <v>928</v>
      </c>
      <c r="B3" s="4" t="s">
        <v>448</v>
      </c>
      <c r="C3" s="6" t="n">
        <v>17930</v>
      </c>
    </row>
    <row r="4" spans="1:4">
      <c r="A4" s="4" t="s">
        <v>927</v>
      </c>
      <c r="B4" s="4" t="s">
        <v>511</v>
      </c>
      <c r="C4" s="5" t="n">
        <v>1400</v>
      </c>
    </row>
    <row r="5" spans="1:4">
      <c r="A5" s="4" t="s">
        <v>975</v>
      </c>
      <c r="B5" s="4" t="s">
        <v>543</v>
      </c>
      <c r="C5" s="5" t="n">
        <v>0</v>
      </c>
    </row>
    <row r="6" spans="1:4">
      <c r="A6" s="4" t="s">
        <v>976</v>
      </c>
      <c r="C6" s="5" t="n">
        <v>1860</v>
      </c>
    </row>
    <row r="7" spans="1:4">
      <c r="A7" s="4" t="s">
        <v>686</v>
      </c>
      <c r="C7" s="5" t="n">
        <v>21190</v>
      </c>
    </row>
    <row r="8" spans="1:4">
      <c r="A8" s="4" t="s">
        <v>977</v>
      </c>
      <c r="C8" s="5" t="n">
        <v>-7275</v>
      </c>
      <c r="D8" s="6" t="n">
        <v>0</v>
      </c>
    </row>
    <row r="9" spans="1:4">
      <c r="A9" s="4" t="s">
        <v>978</v>
      </c>
      <c r="C9" s="6" t="n">
        <v>13915</v>
      </c>
      <c r="D9" s="6" t="n">
        <v>0</v>
      </c>
    </row>
    <row r="10" spans="1:4"/>
    <row r="11" spans="1:4">
      <c r="A11" s="4" t="s">
        <v>448</v>
      </c>
      <c r="B11" s="4" t="s">
        <v>956</v>
      </c>
    </row>
    <row r="12" spans="1:4">
      <c r="A12" s="4" t="s">
        <v>511</v>
      </c>
      <c r="B12" s="4" t="s">
        <v>955</v>
      </c>
    </row>
    <row r="13" spans="1:4">
      <c r="A13" s="4" t="s">
        <v>543</v>
      </c>
      <c r="B13" s="4" t="s">
        <v>979</v>
      </c>
    </row>
  </sheetData>
  <mergeCells count="5">
    <mergeCell ref="A1:B1"/>
    <mergeCell ref="A10:C10"/>
    <mergeCell ref="B11:C11"/>
    <mergeCell ref="B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567</v>
      </c>
    </row>
    <row r="2" spans="1:2">
      <c r="A2" s="3" t="s">
        <v>219</v>
      </c>
    </row>
    <row r="3" spans="1:2">
      <c r="A3" s="4" t="s">
        <v>981</v>
      </c>
      <c r="B3" s="6" t="n">
        <v>971</v>
      </c>
    </row>
    <row r="4" spans="1:2">
      <c r="A4" s="4" t="s">
        <v>982</v>
      </c>
      <c r="B4" s="5" t="n">
        <v>6304</v>
      </c>
    </row>
    <row r="5" spans="1:2">
      <c r="A5" s="4" t="s">
        <v>983</v>
      </c>
      <c r="B5" s="5" t="n">
        <v>801</v>
      </c>
    </row>
    <row r="6" spans="1:2">
      <c r="A6" s="4" t="s">
        <v>984</v>
      </c>
      <c r="B6" s="5" t="n">
        <v>5416</v>
      </c>
    </row>
    <row r="7" spans="1:2">
      <c r="A7" s="4" t="s">
        <v>985</v>
      </c>
      <c r="B7" s="5" t="n">
        <v>63</v>
      </c>
    </row>
    <row r="8" spans="1:2">
      <c r="A8" s="4" t="s">
        <v>986</v>
      </c>
      <c r="B8" s="5" t="n">
        <v>6255</v>
      </c>
    </row>
    <row r="9" spans="1:2">
      <c r="A9" s="4" t="s">
        <v>987</v>
      </c>
      <c r="B9" s="5" t="n">
        <v>25</v>
      </c>
    </row>
    <row r="10" spans="1:2">
      <c r="A10" s="4" t="s">
        <v>988</v>
      </c>
      <c r="B10" s="5" t="n">
        <v>554</v>
      </c>
    </row>
    <row r="11" spans="1:2">
      <c r="A11" s="4" t="s">
        <v>989</v>
      </c>
      <c r="B11" s="5" t="n">
        <v>0</v>
      </c>
    </row>
    <row r="12" spans="1:2">
      <c r="A12" s="4" t="s">
        <v>990</v>
      </c>
      <c r="B12" s="5" t="n">
        <v>451</v>
      </c>
    </row>
    <row r="13" spans="1:2">
      <c r="A13" s="4" t="s">
        <v>991</v>
      </c>
      <c r="B13" s="5" t="n">
        <v>0</v>
      </c>
    </row>
    <row r="14" spans="1:2">
      <c r="A14" s="4" t="s">
        <v>992</v>
      </c>
      <c r="B14" s="5" t="n">
        <v>350</v>
      </c>
    </row>
    <row r="15" spans="1:2">
      <c r="A15" s="4" t="s">
        <v>993</v>
      </c>
      <c r="B15" s="5" t="n">
        <v>1860</v>
      </c>
    </row>
    <row r="16" spans="1:2">
      <c r="A16" s="4" t="s">
        <v>994</v>
      </c>
      <c r="B16" s="6" t="n">
        <v>193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27"/>
    <col customWidth="1" max="5" min="5" width="21"/>
    <col customWidth="1" max="6" min="6" width="37"/>
    <col customWidth="1" max="7" min="7" width="37"/>
    <col customWidth="1" max="8" min="8" width="37"/>
    <col customWidth="1" max="9" min="9" width="14"/>
    <col customWidth="1" max="10" min="10" width="20"/>
    <col customWidth="1" max="11" min="11" width="20"/>
  </cols>
  <sheetData>
    <row r="1" spans="1:11">
      <c r="A1" s="1" t="s">
        <v>995</v>
      </c>
      <c r="B1" s="2" t="s">
        <v>996</v>
      </c>
      <c r="C1" s="2" t="s">
        <v>997</v>
      </c>
      <c r="D1" s="2" t="s">
        <v>998</v>
      </c>
      <c r="E1" s="2" t="s">
        <v>834</v>
      </c>
      <c r="F1" s="2" t="s">
        <v>911</v>
      </c>
      <c r="G1" s="2" t="s">
        <v>999</v>
      </c>
      <c r="H1" s="2" t="s">
        <v>1000</v>
      </c>
      <c r="I1" s="2" t="s">
        <v>507</v>
      </c>
      <c r="J1" s="2" t="s">
        <v>1001</v>
      </c>
      <c r="K1" s="2" t="s">
        <v>1002</v>
      </c>
    </row>
    <row r="2" spans="1:11">
      <c r="A2" s="3" t="s">
        <v>1003</v>
      </c>
    </row>
    <row r="3" spans="1:11">
      <c r="A3" s="4" t="s">
        <v>1004</v>
      </c>
      <c r="D3" s="6" t="n">
        <v>0</v>
      </c>
    </row>
    <row r="4" spans="1:11">
      <c r="A4" s="4" t="s">
        <v>1005</v>
      </c>
      <c r="C4" s="6" t="n">
        <v>11800000</v>
      </c>
      <c r="F4" s="6" t="n">
        <v>11800000</v>
      </c>
    </row>
    <row r="5" spans="1:11">
      <c r="A5" s="4" t="s">
        <v>1006</v>
      </c>
      <c r="F5" s="4" t="s">
        <v>1007</v>
      </c>
    </row>
    <row r="6" spans="1:11">
      <c r="A6" s="4" t="s">
        <v>1008</v>
      </c>
      <c r="C6" s="5" t="n">
        <v>3912000</v>
      </c>
      <c r="F6" s="5" t="n">
        <v>3912000</v>
      </c>
      <c r="G6" s="5" t="n">
        <v>6150000</v>
      </c>
    </row>
    <row r="7" spans="1:11">
      <c r="A7" s="4" t="s">
        <v>1009</v>
      </c>
      <c r="C7" s="5" t="n">
        <v>150000000</v>
      </c>
      <c r="F7" s="5" t="n">
        <v>150000000</v>
      </c>
      <c r="G7" s="5" t="n">
        <v>150000000</v>
      </c>
    </row>
    <row r="8" spans="1:11">
      <c r="A8" s="4" t="s">
        <v>1010</v>
      </c>
      <c r="F8" s="5" t="n">
        <v>2000000</v>
      </c>
    </row>
    <row r="9" spans="1:11">
      <c r="A9" s="4" t="s">
        <v>1011</v>
      </c>
      <c r="F9" s="6" t="n">
        <v>100000</v>
      </c>
      <c r="G9" s="6" t="n">
        <v>1700000</v>
      </c>
      <c r="H9" s="6" t="n">
        <v>800000</v>
      </c>
    </row>
    <row r="10" spans="1:11">
      <c r="A10" s="4" t="s">
        <v>1012</v>
      </c>
      <c r="F10" s="4" t="s">
        <v>1013</v>
      </c>
    </row>
    <row r="11" spans="1:11">
      <c r="A11" s="4" t="s">
        <v>1014</v>
      </c>
      <c r="F11" s="6" t="n">
        <v>400000</v>
      </c>
      <c r="G11" s="5" t="n">
        <v>400000</v>
      </c>
      <c r="H11" s="5" t="n">
        <v>400000</v>
      </c>
    </row>
    <row r="12" spans="1:11">
      <c r="A12" s="4" t="s">
        <v>1015</v>
      </c>
      <c r="F12" s="4" t="s">
        <v>916</v>
      </c>
    </row>
    <row r="13" spans="1:11">
      <c r="A13" s="4" t="s">
        <v>1016</v>
      </c>
      <c r="F13" s="6" t="n">
        <v>304000</v>
      </c>
    </row>
    <row r="14" spans="1:11">
      <c r="A14" s="4" t="s">
        <v>1017</v>
      </c>
      <c r="C14" s="6" t="n">
        <v>3300000</v>
      </c>
      <c r="F14" s="5" t="n">
        <v>3300000</v>
      </c>
    </row>
    <row r="15" spans="1:11">
      <c r="A15" s="4" t="s">
        <v>1018</v>
      </c>
      <c r="F15" s="6" t="n">
        <v>279000</v>
      </c>
    </row>
    <row r="16" spans="1:11">
      <c r="A16" s="4" t="s">
        <v>465</v>
      </c>
      <c r="F16" s="4" t="s">
        <v>466</v>
      </c>
    </row>
    <row r="17" spans="1:11">
      <c r="A17" s="4" t="s">
        <v>1019</v>
      </c>
      <c r="F17" s="6" t="n">
        <v>1955000</v>
      </c>
    </row>
    <row r="18" spans="1:11">
      <c r="A18" s="4" t="s">
        <v>1020</v>
      </c>
      <c r="F18" s="5" t="n">
        <v>13060000</v>
      </c>
      <c r="G18" s="6" t="n">
        <v>15582000</v>
      </c>
      <c r="H18" s="6" t="n">
        <v>17287000</v>
      </c>
    </row>
    <row r="19" spans="1:11">
      <c r="A19" s="4" t="s">
        <v>842</v>
      </c>
      <c r="F19" s="5" t="n">
        <v>1955000</v>
      </c>
    </row>
    <row r="20" spans="1:11">
      <c r="A20" s="4" t="s">
        <v>1021</v>
      </c>
    </row>
    <row r="21" spans="1:11">
      <c r="A21" s="3" t="s">
        <v>1003</v>
      </c>
    </row>
    <row r="22" spans="1:11">
      <c r="A22" s="4" t="s">
        <v>1014</v>
      </c>
      <c r="F22" s="6" t="n">
        <v>1000</v>
      </c>
    </row>
    <row r="23" spans="1:11">
      <c r="A23" s="4" t="s">
        <v>1022</v>
      </c>
    </row>
    <row r="24" spans="1:11">
      <c r="A24" s="3" t="s">
        <v>1003</v>
      </c>
    </row>
    <row r="25" spans="1:11">
      <c r="A25" s="4" t="s">
        <v>1023</v>
      </c>
      <c r="F25" s="4" t="s">
        <v>1024</v>
      </c>
      <c r="G25" s="4" t="s">
        <v>1024</v>
      </c>
      <c r="H25" s="4" t="s">
        <v>1024</v>
      </c>
    </row>
    <row r="26" spans="1:11">
      <c r="A26" s="4" t="s">
        <v>1025</v>
      </c>
      <c r="F26" s="8" t="n">
        <v>0.99</v>
      </c>
      <c r="G26" s="8" t="n">
        <v>2.51</v>
      </c>
      <c r="H26" s="8" t="n">
        <v>2.36</v>
      </c>
    </row>
    <row r="27" spans="1:11">
      <c r="A27" s="4" t="s">
        <v>1026</v>
      </c>
      <c r="F27" s="6" t="n">
        <v>2300000</v>
      </c>
      <c r="G27" s="6" t="n">
        <v>3000000</v>
      </c>
      <c r="H27" s="6" t="n">
        <v>3200000</v>
      </c>
    </row>
    <row r="28" spans="1:11">
      <c r="A28" s="4" t="s">
        <v>1027</v>
      </c>
      <c r="F28" s="6" t="n">
        <v>0</v>
      </c>
      <c r="G28" s="6" t="n">
        <v>0</v>
      </c>
      <c r="H28" s="5" t="n">
        <v>15000</v>
      </c>
    </row>
    <row r="29" spans="1:11">
      <c r="A29" s="4" t="s">
        <v>1028</v>
      </c>
      <c r="C29" s="8" t="n">
        <v>6.01</v>
      </c>
      <c r="F29" s="8" t="n">
        <v>6.01</v>
      </c>
      <c r="G29" s="8" t="n">
        <v>6.56</v>
      </c>
    </row>
    <row r="30" spans="1:11">
      <c r="A30" s="4" t="s">
        <v>1029</v>
      </c>
      <c r="C30" s="5" t="n">
        <v>0</v>
      </c>
      <c r="F30" s="5" t="n">
        <v>0</v>
      </c>
    </row>
    <row r="31" spans="1:11">
      <c r="A31" s="4" t="s">
        <v>1030</v>
      </c>
    </row>
    <row r="32" spans="1:11">
      <c r="A32" s="3" t="s">
        <v>1003</v>
      </c>
    </row>
    <row r="33" spans="1:11">
      <c r="A33" s="4" t="s">
        <v>1031</v>
      </c>
      <c r="D33" s="5" t="n">
        <v>898533</v>
      </c>
    </row>
    <row r="34" spans="1:11">
      <c r="A34" s="4" t="s">
        <v>1020</v>
      </c>
      <c r="F34" s="6" t="n">
        <v>2800000</v>
      </c>
      <c r="G34" s="6" t="n">
        <v>600000</v>
      </c>
      <c r="H34" s="5" t="n">
        <v>0</v>
      </c>
    </row>
    <row r="35" spans="1:11">
      <c r="A35" s="4" t="s">
        <v>1032</v>
      </c>
    </row>
    <row r="36" spans="1:11">
      <c r="A36" s="3" t="s">
        <v>1003</v>
      </c>
    </row>
    <row r="37" spans="1:11">
      <c r="A37" s="4" t="s">
        <v>1033</v>
      </c>
      <c r="F37" s="8" t="n">
        <v>3.78</v>
      </c>
    </row>
    <row r="38" spans="1:11">
      <c r="A38" s="4" t="s">
        <v>1034</v>
      </c>
      <c r="F38" s="6" t="n">
        <v>9700000</v>
      </c>
      <c r="G38" s="6" t="n">
        <v>11100000</v>
      </c>
      <c r="H38" s="6" t="n">
        <v>12000000</v>
      </c>
    </row>
    <row r="39" spans="1:11">
      <c r="A39" s="4" t="s">
        <v>1029</v>
      </c>
      <c r="C39" s="5" t="n">
        <v>0</v>
      </c>
      <c r="F39" s="5" t="n">
        <v>0</v>
      </c>
    </row>
    <row r="40" spans="1:11">
      <c r="A40" s="4" t="s">
        <v>1035</v>
      </c>
    </row>
    <row r="41" spans="1:11">
      <c r="A41" s="3" t="s">
        <v>1003</v>
      </c>
    </row>
    <row r="42" spans="1:11">
      <c r="A42" s="4" t="s">
        <v>1036</v>
      </c>
      <c r="F42" s="4" t="s">
        <v>1037</v>
      </c>
    </row>
    <row r="43" spans="1:11">
      <c r="A43" s="4" t="s">
        <v>1023</v>
      </c>
      <c r="F43" s="4" t="s">
        <v>1024</v>
      </c>
      <c r="G43" s="4" t="s">
        <v>1024</v>
      </c>
      <c r="H43" s="4" t="s">
        <v>1024</v>
      </c>
    </row>
    <row r="44" spans="1:11">
      <c r="A44" s="4" t="s">
        <v>1033</v>
      </c>
      <c r="F44" s="8" t="n">
        <v>1.04</v>
      </c>
      <c r="G44" s="8" t="n">
        <v>1.69</v>
      </c>
      <c r="H44" s="8" t="n">
        <v>1.79</v>
      </c>
    </row>
    <row r="45" spans="1:11">
      <c r="A45" s="4" t="s">
        <v>1038</v>
      </c>
      <c r="F45" s="4" t="s">
        <v>1039</v>
      </c>
    </row>
    <row r="46" spans="1:11">
      <c r="A46" s="4" t="s">
        <v>1040</v>
      </c>
      <c r="F46" s="4" t="s">
        <v>1037</v>
      </c>
    </row>
    <row r="47" spans="1:11">
      <c r="A47" s="4" t="s">
        <v>1041</v>
      </c>
      <c r="C47" s="4" t="s">
        <v>1042</v>
      </c>
      <c r="F47" s="4" t="s">
        <v>1042</v>
      </c>
    </row>
    <row r="48" spans="1:11">
      <c r="A48" s="4" t="s">
        <v>1043</v>
      </c>
      <c r="C48" s="4" t="s">
        <v>466</v>
      </c>
      <c r="F48" s="4" t="s">
        <v>466</v>
      </c>
    </row>
    <row r="49" spans="1:11">
      <c r="A49" s="4" t="s">
        <v>1044</v>
      </c>
      <c r="C49" s="5" t="n">
        <v>906390</v>
      </c>
      <c r="F49" s="5" t="n">
        <v>906390</v>
      </c>
    </row>
    <row r="50" spans="1:11">
      <c r="A50" s="4" t="s">
        <v>1045</v>
      </c>
      <c r="F50" s="5" t="n">
        <v>1265458</v>
      </c>
      <c r="G50" s="5" t="n">
        <v>888152</v>
      </c>
      <c r="H50" s="5" t="n">
        <v>440040</v>
      </c>
    </row>
    <row r="51" spans="1:11">
      <c r="A51" s="4" t="s">
        <v>1046</v>
      </c>
      <c r="F51" s="6" t="n">
        <v>3700000</v>
      </c>
      <c r="G51" s="6" t="n">
        <v>5200000</v>
      </c>
      <c r="H51" s="6" t="n">
        <v>2700000</v>
      </c>
    </row>
    <row r="52" spans="1:11">
      <c r="A52" s="4" t="s">
        <v>1047</v>
      </c>
    </row>
    <row r="53" spans="1:11">
      <c r="A53" s="3" t="s">
        <v>1003</v>
      </c>
    </row>
    <row r="54" spans="1:11">
      <c r="A54" s="4" t="s">
        <v>1038</v>
      </c>
      <c r="F54" s="4" t="s">
        <v>452</v>
      </c>
    </row>
    <row r="55" spans="1:11">
      <c r="A55" s="4" t="s">
        <v>1048</v>
      </c>
      <c r="F55" s="4" t="s">
        <v>1049</v>
      </c>
    </row>
    <row r="56" spans="1:11">
      <c r="A56" s="4" t="s">
        <v>1044</v>
      </c>
      <c r="C56" s="5" t="n">
        <v>12029588</v>
      </c>
      <c r="F56" s="5" t="n">
        <v>12029588</v>
      </c>
    </row>
    <row r="57" spans="1:11">
      <c r="A57" s="4" t="s">
        <v>1008</v>
      </c>
      <c r="C57" s="5" t="n">
        <v>3501498</v>
      </c>
      <c r="F57" s="5" t="n">
        <v>3501498</v>
      </c>
    </row>
    <row r="58" spans="1:11">
      <c r="A58" s="4" t="s">
        <v>1050</v>
      </c>
      <c r="F58" s="12" t="n">
        <v>1.5</v>
      </c>
    </row>
    <row r="59" spans="1:11">
      <c r="A59" s="4" t="s">
        <v>1051</v>
      </c>
      <c r="F59" s="12" t="n">
        <v>1.5</v>
      </c>
    </row>
    <row r="60" spans="1:11">
      <c r="A60" s="4" t="s">
        <v>1010</v>
      </c>
      <c r="B60" s="5" t="n">
        <v>2000000</v>
      </c>
    </row>
    <row r="61" spans="1:11">
      <c r="A61" s="4" t="s">
        <v>1052</v>
      </c>
    </row>
    <row r="62" spans="1:11">
      <c r="A62" s="3" t="s">
        <v>1003</v>
      </c>
    </row>
    <row r="63" spans="1:11">
      <c r="A63" s="4" t="s">
        <v>1053</v>
      </c>
      <c r="F63" s="4" t="s">
        <v>1054</v>
      </c>
    </row>
    <row r="64" spans="1:11">
      <c r="A64" s="4" t="s">
        <v>1055</v>
      </c>
    </row>
    <row r="65" spans="1:11">
      <c r="A65" s="3" t="s">
        <v>1003</v>
      </c>
    </row>
    <row r="66" spans="1:11">
      <c r="A66" s="4" t="s">
        <v>1053</v>
      </c>
      <c r="F66" s="4" t="s">
        <v>477</v>
      </c>
    </row>
    <row r="67" spans="1:11">
      <c r="A67" s="4" t="s">
        <v>1056</v>
      </c>
    </row>
    <row r="68" spans="1:11">
      <c r="A68" s="3" t="s">
        <v>1003</v>
      </c>
    </row>
    <row r="69" spans="1:11">
      <c r="A69" s="4" t="s">
        <v>1048</v>
      </c>
      <c r="F69" s="4" t="s">
        <v>479</v>
      </c>
    </row>
    <row r="70" spans="1:11">
      <c r="A70" s="4" t="s">
        <v>1057</v>
      </c>
    </row>
    <row r="71" spans="1:11">
      <c r="A71" s="3" t="s">
        <v>1003</v>
      </c>
    </row>
    <row r="72" spans="1:11">
      <c r="A72" s="4" t="s">
        <v>1038</v>
      </c>
      <c r="F72" s="4" t="s">
        <v>1039</v>
      </c>
    </row>
    <row r="73" spans="1:11">
      <c r="A73" s="4" t="s">
        <v>1058</v>
      </c>
    </row>
    <row r="74" spans="1:11">
      <c r="A74" s="3" t="s">
        <v>1003</v>
      </c>
    </row>
    <row r="75" spans="1:11">
      <c r="A75" s="4" t="s">
        <v>1028</v>
      </c>
      <c r="C75" s="6" t="n">
        <v>0</v>
      </c>
      <c r="F75" s="6" t="n">
        <v>0</v>
      </c>
    </row>
    <row r="76" spans="1:11">
      <c r="A76" s="4" t="s">
        <v>1059</v>
      </c>
    </row>
    <row r="77" spans="1:11">
      <c r="A77" s="3" t="s">
        <v>1003</v>
      </c>
    </row>
    <row r="78" spans="1:11">
      <c r="A78" s="4" t="s">
        <v>1038</v>
      </c>
      <c r="F78" s="4" t="s">
        <v>452</v>
      </c>
    </row>
    <row r="79" spans="1:11">
      <c r="A79" s="4" t="s">
        <v>1044</v>
      </c>
      <c r="C79" s="5" t="n">
        <v>643244</v>
      </c>
      <c r="F79" s="5" t="n">
        <v>643244</v>
      </c>
    </row>
    <row r="80" spans="1:11">
      <c r="A80" s="4" t="s">
        <v>1008</v>
      </c>
      <c r="C80" s="5" t="n">
        <v>409244</v>
      </c>
      <c r="F80" s="5" t="n">
        <v>409244</v>
      </c>
    </row>
    <row r="81" spans="1:11">
      <c r="A81" s="4" t="s">
        <v>1050</v>
      </c>
      <c r="F81" s="12" t="n">
        <v>1.5</v>
      </c>
    </row>
    <row r="82" spans="1:11">
      <c r="A82" s="4" t="s">
        <v>1051</v>
      </c>
      <c r="F82" s="12" t="n">
        <v>1.5</v>
      </c>
    </row>
    <row r="83" spans="1:11">
      <c r="A83" s="4" t="s">
        <v>1029</v>
      </c>
      <c r="J83" s="5" t="n">
        <v>2350000</v>
      </c>
      <c r="K83" s="5" t="n">
        <v>2000000</v>
      </c>
    </row>
    <row r="84" spans="1:11">
      <c r="A84" s="4" t="s">
        <v>1060</v>
      </c>
    </row>
    <row r="85" spans="1:11">
      <c r="A85" s="3" t="s">
        <v>1003</v>
      </c>
    </row>
    <row r="86" spans="1:11">
      <c r="A86" s="4" t="s">
        <v>1053</v>
      </c>
      <c r="F86" s="4" t="s">
        <v>475</v>
      </c>
    </row>
    <row r="87" spans="1:11">
      <c r="A87" s="4" t="s">
        <v>1048</v>
      </c>
      <c r="F87" s="4" t="s">
        <v>1049</v>
      </c>
    </row>
    <row r="88" spans="1:11">
      <c r="A88" s="4" t="s">
        <v>1061</v>
      </c>
    </row>
    <row r="89" spans="1:11">
      <c r="A89" s="3" t="s">
        <v>1003</v>
      </c>
    </row>
    <row r="90" spans="1:11">
      <c r="A90" s="4" t="s">
        <v>1053</v>
      </c>
      <c r="F90" s="4" t="s">
        <v>450</v>
      </c>
    </row>
    <row r="91" spans="1:11">
      <c r="A91" s="4" t="s">
        <v>1062</v>
      </c>
    </row>
    <row r="92" spans="1:11">
      <c r="A92" s="3" t="s">
        <v>1003</v>
      </c>
    </row>
    <row r="93" spans="1:11">
      <c r="A93" s="4" t="s">
        <v>1028</v>
      </c>
      <c r="C93" s="6" t="n">
        <v>0</v>
      </c>
      <c r="F93" s="6" t="n">
        <v>0</v>
      </c>
    </row>
    <row r="94" spans="1:11">
      <c r="A94" s="4" t="s">
        <v>1063</v>
      </c>
    </row>
    <row r="95" spans="1:11">
      <c r="A95" s="3" t="s">
        <v>1003</v>
      </c>
    </row>
    <row r="96" spans="1:11">
      <c r="A96" s="4" t="s">
        <v>1044</v>
      </c>
      <c r="C96" s="5" t="n">
        <v>121043</v>
      </c>
      <c r="F96" s="5" t="n">
        <v>121043</v>
      </c>
    </row>
    <row r="97" spans="1:11">
      <c r="A97" s="4" t="s">
        <v>496</v>
      </c>
    </row>
    <row r="98" spans="1:11">
      <c r="A98" s="3" t="s">
        <v>1003</v>
      </c>
    </row>
    <row r="99" spans="1:11">
      <c r="A99" s="4" t="s">
        <v>1064</v>
      </c>
      <c r="I99" s="5" t="n">
        <v>2</v>
      </c>
    </row>
    <row r="100" spans="1:11">
      <c r="A100" s="4" t="s">
        <v>857</v>
      </c>
      <c r="C100" s="5" t="n">
        <v>83</v>
      </c>
    </row>
    <row r="101" spans="1:11">
      <c r="A101" s="4" t="s">
        <v>842</v>
      </c>
      <c r="F101" s="6" t="n">
        <v>2000000</v>
      </c>
    </row>
    <row r="102" spans="1:11">
      <c r="A102" s="4" t="s">
        <v>1065</v>
      </c>
    </row>
    <row r="103" spans="1:11">
      <c r="A103" s="3" t="s">
        <v>1003</v>
      </c>
    </row>
    <row r="104" spans="1:11">
      <c r="A104" s="4" t="s">
        <v>1010</v>
      </c>
      <c r="F104" s="5" t="n">
        <v>1750000</v>
      </c>
    </row>
    <row r="105" spans="1:11">
      <c r="A105" s="4" t="s">
        <v>1066</v>
      </c>
    </row>
    <row r="106" spans="1:11">
      <c r="A106" s="3" t="s">
        <v>1003</v>
      </c>
    </row>
    <row r="107" spans="1:11">
      <c r="A107" s="4" t="s">
        <v>1067</v>
      </c>
      <c r="E107" s="6" t="n">
        <v>2900000</v>
      </c>
    </row>
    <row r="108" spans="1:11">
      <c r="A108" s="4" t="s">
        <v>1068</v>
      </c>
    </row>
    <row r="109" spans="1:11">
      <c r="A109" s="3" t="s">
        <v>1003</v>
      </c>
    </row>
    <row r="110" spans="1:11">
      <c r="A110" s="4" t="s">
        <v>1069</v>
      </c>
      <c r="F110" s="4" t="s">
        <v>479</v>
      </c>
    </row>
    <row r="111" spans="1:11">
      <c r="A111" s="4" t="s">
        <v>1070</v>
      </c>
      <c r="C111" s="4" t="s">
        <v>459</v>
      </c>
      <c r="F111" s="4" t="s">
        <v>459</v>
      </c>
    </row>
    <row r="112" spans="1:11">
      <c r="A112" s="4" t="s">
        <v>771</v>
      </c>
    </row>
    <row r="113" spans="1:11">
      <c r="A113" s="3" t="s">
        <v>1003</v>
      </c>
    </row>
    <row r="114" spans="1:11">
      <c r="A114" s="4" t="s">
        <v>1020</v>
      </c>
      <c r="F114" s="6" t="n">
        <v>1554000</v>
      </c>
      <c r="G114" s="6" t="n">
        <v>1862000</v>
      </c>
      <c r="H114" s="6" t="n">
        <v>2359000</v>
      </c>
    </row>
    <row r="115" spans="1:11">
      <c r="A115" s="4" t="s">
        <v>1071</v>
      </c>
    </row>
    <row r="116" spans="1:11">
      <c r="A116" s="3" t="s">
        <v>1003</v>
      </c>
    </row>
    <row r="117" spans="1:11">
      <c r="A117" s="4" t="s">
        <v>842</v>
      </c>
      <c r="F117" s="5" t="n">
        <v>600000</v>
      </c>
    </row>
    <row r="118" spans="1:11">
      <c r="A118" s="4" t="s">
        <v>1072</v>
      </c>
    </row>
    <row r="119" spans="1:11">
      <c r="A119" s="3" t="s">
        <v>1003</v>
      </c>
    </row>
    <row r="120" spans="1:11">
      <c r="A120" s="4" t="s">
        <v>842</v>
      </c>
      <c r="F120" s="6" t="n">
        <v>1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73</v>
      </c>
      <c r="B1" s="2" t="s">
        <v>1</v>
      </c>
    </row>
    <row r="2" spans="1:2">
      <c r="B2" s="2" t="s">
        <v>1074</v>
      </c>
    </row>
    <row r="3" spans="1:2">
      <c r="A3" s="3" t="s">
        <v>1003</v>
      </c>
    </row>
    <row r="4" spans="1:2">
      <c r="A4" s="4" t="s">
        <v>1075</v>
      </c>
      <c r="B4" s="5" t="n">
        <v>6150</v>
      </c>
    </row>
    <row r="5" spans="1:2">
      <c r="A5" s="4" t="s">
        <v>1076</v>
      </c>
      <c r="B5" s="5" t="n">
        <v>2000</v>
      </c>
    </row>
    <row r="6" spans="1:2">
      <c r="A6" s="4" t="s">
        <v>1077</v>
      </c>
      <c r="B6" s="5" t="n">
        <v>-6201</v>
      </c>
    </row>
    <row r="7" spans="1:2">
      <c r="A7" s="4" t="s">
        <v>1078</v>
      </c>
      <c r="B7" s="5" t="n">
        <v>1963</v>
      </c>
    </row>
    <row r="8" spans="1:2">
      <c r="A8" s="4" t="s">
        <v>1079</v>
      </c>
      <c r="B8" s="5" t="n">
        <v>3912</v>
      </c>
    </row>
    <row r="9" spans="1:2">
      <c r="A9" s="4" t="s">
        <v>1080</v>
      </c>
    </row>
    <row r="10" spans="1:2">
      <c r="A10" s="3" t="s">
        <v>1003</v>
      </c>
    </row>
    <row r="11" spans="1:2">
      <c r="A11" s="4" t="s">
        <v>1081</v>
      </c>
      <c r="B11" s="5" t="n">
        <v>5674</v>
      </c>
    </row>
    <row r="12" spans="1:2">
      <c r="A12" s="4" t="s">
        <v>1082</v>
      </c>
      <c r="B12" s="5" t="n">
        <v>0</v>
      </c>
    </row>
    <row r="13" spans="1:2">
      <c r="A13" s="4" t="s">
        <v>1083</v>
      </c>
      <c r="B13" s="5" t="n">
        <v>946</v>
      </c>
    </row>
    <row r="14" spans="1:2">
      <c r="A14" s="4" t="s">
        <v>1084</v>
      </c>
      <c r="B14" s="5" t="n">
        <v>-150</v>
      </c>
    </row>
    <row r="15" spans="1:2">
      <c r="A15" s="4" t="s">
        <v>1085</v>
      </c>
      <c r="B15" s="5" t="n">
        <v>-1451</v>
      </c>
    </row>
    <row r="16" spans="1:2">
      <c r="A16" s="4" t="s">
        <v>1086</v>
      </c>
      <c r="B16" s="5" t="n">
        <v>5019</v>
      </c>
    </row>
    <row r="17" spans="1:2">
      <c r="A17" s="4" t="s">
        <v>1087</v>
      </c>
      <c r="B17" s="8" t="n">
        <v>6.56</v>
      </c>
    </row>
    <row r="18" spans="1:2">
      <c r="A18" s="4" t="s">
        <v>1088</v>
      </c>
      <c r="B18" s="13" t="n">
        <v>3.19</v>
      </c>
    </row>
    <row r="19" spans="1:2">
      <c r="A19" s="4" t="s">
        <v>1089</v>
      </c>
      <c r="B19" s="13" t="n">
        <v>4.77</v>
      </c>
    </row>
    <row r="20" spans="1:2">
      <c r="A20" s="4" t="s">
        <v>1090</v>
      </c>
      <c r="B20" s="13" t="n">
        <v>6.46</v>
      </c>
    </row>
    <row r="21" spans="1:2">
      <c r="A21" s="4" t="s">
        <v>1091</v>
      </c>
      <c r="B21" s="8" t="n">
        <v>6.01</v>
      </c>
    </row>
    <row r="22" spans="1:2">
      <c r="A22" s="4" t="s">
        <v>1092</v>
      </c>
    </row>
    <row r="23" spans="1:2">
      <c r="A23" s="3" t="s">
        <v>1003</v>
      </c>
    </row>
    <row r="24" spans="1:2">
      <c r="A24" s="4" t="s">
        <v>1082</v>
      </c>
      <c r="B24" s="5" t="n">
        <v>0</v>
      </c>
    </row>
    <row r="25" spans="1:2">
      <c r="A25" s="4" t="s">
        <v>1093</v>
      </c>
      <c r="B25" s="5" t="n">
        <v>2182</v>
      </c>
    </row>
    <row r="26" spans="1:2">
      <c r="A26" s="4" t="s">
        <v>1094</v>
      </c>
      <c r="B26" s="5" t="n">
        <v>3503</v>
      </c>
    </row>
    <row r="27" spans="1:2">
      <c r="A27" s="4" t="s">
        <v>1095</v>
      </c>
      <c r="B27" s="5" t="n">
        <v>0</v>
      </c>
    </row>
    <row r="28" spans="1:2">
      <c r="A28" s="4" t="s">
        <v>1096</v>
      </c>
      <c r="B28" s="5" t="n">
        <v>-1480</v>
      </c>
    </row>
    <row r="29" spans="1:2">
      <c r="A29" s="4" t="s">
        <v>1097</v>
      </c>
      <c r="B29" s="5" t="n">
        <v>-341</v>
      </c>
    </row>
    <row r="30" spans="1:2">
      <c r="A30" s="4" t="s">
        <v>1098</v>
      </c>
      <c r="B30" s="5" t="n">
        <v>3864</v>
      </c>
    </row>
    <row r="31" spans="1:2">
      <c r="A31" s="4" t="s">
        <v>1099</v>
      </c>
      <c r="B31" s="8" t="n">
        <v>6.99</v>
      </c>
    </row>
    <row r="32" spans="1:2">
      <c r="A32" s="4" t="s">
        <v>1100</v>
      </c>
      <c r="B32" s="13" t="n">
        <v>3.78</v>
      </c>
    </row>
    <row r="33" spans="1:2">
      <c r="A33" s="4" t="s">
        <v>1101</v>
      </c>
      <c r="B33" s="13" t="n">
        <v>6.57</v>
      </c>
    </row>
    <row r="34" spans="1:2">
      <c r="A34" s="4" t="s">
        <v>1102</v>
      </c>
      <c r="B34" s="13" t="n">
        <v>5.56</v>
      </c>
    </row>
    <row r="35" spans="1:2">
      <c r="A35" s="4" t="s">
        <v>1103</v>
      </c>
      <c r="B35" s="8" t="n">
        <v>4.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104</v>
      </c>
      <c r="B1" s="2" t="s">
        <v>1</v>
      </c>
    </row>
    <row r="2" spans="1:2">
      <c r="B2" s="2" t="s">
        <v>911</v>
      </c>
    </row>
    <row r="3" spans="1:2">
      <c r="A3" s="3" t="s">
        <v>1003</v>
      </c>
    </row>
    <row r="4" spans="1:2">
      <c r="A4" s="4" t="s">
        <v>1105</v>
      </c>
      <c r="B4" s="5" t="n">
        <v>4839</v>
      </c>
    </row>
    <row r="5" spans="1:2">
      <c r="A5" s="4" t="s">
        <v>1106</v>
      </c>
      <c r="B5" s="8" t="n">
        <v>6.05</v>
      </c>
    </row>
    <row r="6" spans="1:2">
      <c r="A6" s="4" t="s">
        <v>1107</v>
      </c>
      <c r="B6" s="4" t="s">
        <v>1108</v>
      </c>
    </row>
    <row r="7" spans="1:2">
      <c r="A7" s="4" t="s">
        <v>1109</v>
      </c>
      <c r="B7" s="6" t="n">
        <v>1930</v>
      </c>
    </row>
    <row r="8" spans="1:2">
      <c r="A8" s="4" t="s">
        <v>1110</v>
      </c>
      <c r="B8" s="5" t="n">
        <v>3240</v>
      </c>
    </row>
    <row r="9" spans="1:2">
      <c r="A9" s="4" t="s">
        <v>1111</v>
      </c>
      <c r="B9" s="8" t="n">
        <v>6.61</v>
      </c>
    </row>
    <row r="10" spans="1:2">
      <c r="A10" s="4" t="s">
        <v>1112</v>
      </c>
      <c r="B10" s="4" t="s">
        <v>475</v>
      </c>
    </row>
    <row r="11" spans="1:2">
      <c r="A11" s="4" t="s">
        <v>1113</v>
      </c>
      <c r="B11" s="6" t="n">
        <v>3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114</v>
      </c>
      <c r="B1" s="2" t="s">
        <v>1</v>
      </c>
    </row>
    <row r="2" spans="1:2">
      <c r="B2" s="2" t="s">
        <v>1115</v>
      </c>
    </row>
    <row r="3" spans="1:2">
      <c r="A3" s="3" t="s">
        <v>1003</v>
      </c>
    </row>
    <row r="4" spans="1:2">
      <c r="A4" s="4" t="s">
        <v>1116</v>
      </c>
      <c r="B4" s="5" t="n">
        <v>3606</v>
      </c>
    </row>
    <row r="5" spans="1:2">
      <c r="A5" s="4" t="s">
        <v>1117</v>
      </c>
      <c r="B5" s="4" t="s">
        <v>1118</v>
      </c>
    </row>
    <row r="6" spans="1:2">
      <c r="A6" s="4" t="s">
        <v>1119</v>
      </c>
      <c r="B6" s="6" t="n">
        <v>1803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3" t="s">
        <v>1121</v>
      </c>
    </row>
    <row r="4" spans="1:3">
      <c r="A4" s="4" t="s">
        <v>1122</v>
      </c>
      <c r="B4" s="6" t="n">
        <v>5907</v>
      </c>
    </row>
    <row r="5" spans="1:3">
      <c r="A5" s="4" t="s">
        <v>1123</v>
      </c>
      <c r="B5" s="5" t="n">
        <v>217</v>
      </c>
    </row>
    <row r="6" spans="1:3">
      <c r="A6" s="4" t="s">
        <v>1124</v>
      </c>
      <c r="B6" s="5" t="n">
        <v>87</v>
      </c>
    </row>
    <row r="7" spans="1:3">
      <c r="A7" s="4" t="s">
        <v>1018</v>
      </c>
      <c r="B7" s="5" t="n">
        <v>279</v>
      </c>
    </row>
    <row r="8" spans="1:3">
      <c r="A8" s="4" t="s">
        <v>1125</v>
      </c>
      <c r="B8" s="5" t="n">
        <v>-1955</v>
      </c>
    </row>
    <row r="9" spans="1:3">
      <c r="A9" s="4" t="s">
        <v>752</v>
      </c>
      <c r="B9" s="5" t="n">
        <v>-271</v>
      </c>
    </row>
    <row r="10" spans="1:3">
      <c r="A10" s="4" t="s">
        <v>464</v>
      </c>
      <c r="B10" s="5" t="n">
        <v>4264</v>
      </c>
    </row>
    <row r="11" spans="1:3">
      <c r="A11" s="4" t="s">
        <v>1126</v>
      </c>
      <c r="B11" s="5" t="n">
        <v>27</v>
      </c>
    </row>
    <row r="12" spans="1:3">
      <c r="A12" s="4" t="s">
        <v>1127</v>
      </c>
      <c r="B12" s="6" t="n">
        <v>4237</v>
      </c>
      <c r="C12"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6"/>
  </cols>
  <sheetData>
    <row r="1" spans="1:2">
      <c r="A1" s="1" t="s">
        <v>1128</v>
      </c>
      <c r="B1" s="2" t="s">
        <v>1</v>
      </c>
    </row>
    <row r="2" spans="1:2">
      <c r="B2" s="2" t="s">
        <v>2</v>
      </c>
    </row>
    <row r="3" spans="1:2">
      <c r="A3" s="3" t="s">
        <v>1121</v>
      </c>
    </row>
    <row r="4" spans="1:2">
      <c r="A4" s="4" t="s">
        <v>458</v>
      </c>
      <c r="B4" s="4" t="s">
        <v>459</v>
      </c>
    </row>
    <row r="5" spans="1:2">
      <c r="A5" s="4" t="s">
        <v>1129</v>
      </c>
      <c r="B5" s="4" t="s">
        <v>1130</v>
      </c>
    </row>
    <row r="6" spans="1:2">
      <c r="A6" s="4" t="s">
        <v>1131</v>
      </c>
      <c r="B6" s="4" t="s">
        <v>11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133</v>
      </c>
      <c r="B1" s="2" t="s">
        <v>567</v>
      </c>
    </row>
    <row r="2" spans="1:2">
      <c r="A2" s="3" t="s">
        <v>1121</v>
      </c>
    </row>
    <row r="3" spans="1:2">
      <c r="A3" s="5" t="n">
        <v>2017</v>
      </c>
      <c r="B3" s="6" t="n">
        <v>29</v>
      </c>
    </row>
    <row r="4" spans="1:2">
      <c r="A4" s="5" t="n">
        <v>2018</v>
      </c>
      <c r="B4" s="5" t="n">
        <v>29</v>
      </c>
    </row>
    <row r="5" spans="1:2">
      <c r="A5" s="5" t="n">
        <v>2019</v>
      </c>
      <c r="B5" s="5" t="n">
        <v>46</v>
      </c>
    </row>
    <row r="6" spans="1:2">
      <c r="A6" s="5" t="n">
        <v>2020</v>
      </c>
      <c r="B6" s="5" t="n">
        <v>0</v>
      </c>
    </row>
    <row r="7" spans="1:2">
      <c r="A7" s="5" t="n">
        <v>2021</v>
      </c>
      <c r="B7" s="5" t="n">
        <v>66</v>
      </c>
    </row>
    <row r="8" spans="1:2">
      <c r="A8" s="4" t="s">
        <v>1134</v>
      </c>
      <c r="B8" s="5" t="n">
        <v>2015</v>
      </c>
    </row>
    <row r="9" spans="1:2">
      <c r="A9" s="4" t="s">
        <v>1135</v>
      </c>
      <c r="B9" s="6" t="n">
        <v>21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78</v>
      </c>
    </row>
    <row r="3" spans="1:4">
      <c r="A3" s="3" t="s">
        <v>1137</v>
      </c>
    </row>
    <row r="4" spans="1:4">
      <c r="A4" s="4" t="s">
        <v>1138</v>
      </c>
      <c r="B4" s="6" t="n">
        <v>13060</v>
      </c>
      <c r="C4" s="6" t="n">
        <v>15582</v>
      </c>
      <c r="D4" s="6" t="n">
        <v>17287</v>
      </c>
    </row>
    <row r="5" spans="1:4">
      <c r="A5" s="4" t="s">
        <v>771</v>
      </c>
    </row>
    <row r="6" spans="1:4">
      <c r="A6" s="3" t="s">
        <v>1137</v>
      </c>
    </row>
    <row r="7" spans="1:4">
      <c r="A7" s="4" t="s">
        <v>1138</v>
      </c>
      <c r="B7" s="5" t="n">
        <v>1554</v>
      </c>
      <c r="C7" s="5" t="n">
        <v>1862</v>
      </c>
      <c r="D7" s="5" t="n">
        <v>2359</v>
      </c>
    </row>
    <row r="8" spans="1:4">
      <c r="A8" s="4" t="s">
        <v>571</v>
      </c>
    </row>
    <row r="9" spans="1:4">
      <c r="A9" s="3" t="s">
        <v>1137</v>
      </c>
    </row>
    <row r="10" spans="1:4">
      <c r="A10" s="4" t="s">
        <v>1138</v>
      </c>
      <c r="B10" s="5" t="n">
        <v>3711</v>
      </c>
      <c r="C10" s="5" t="n">
        <v>4435</v>
      </c>
      <c r="D10" s="5" t="n">
        <v>4844</v>
      </c>
    </row>
    <row r="11" spans="1:4">
      <c r="A11" s="4" t="s">
        <v>1139</v>
      </c>
    </row>
    <row r="12" spans="1:4">
      <c r="A12" s="3" t="s">
        <v>1137</v>
      </c>
    </row>
    <row r="13" spans="1:4">
      <c r="A13" s="4" t="s">
        <v>1138</v>
      </c>
      <c r="B13" s="5" t="n">
        <v>7795</v>
      </c>
      <c r="C13" s="5" t="n">
        <v>9285</v>
      </c>
      <c r="D13" s="5" t="n">
        <v>10084</v>
      </c>
    </row>
    <row r="14" spans="1:4">
      <c r="A14" s="4" t="s">
        <v>768</v>
      </c>
    </row>
    <row r="15" spans="1:4">
      <c r="A15" s="3" t="s">
        <v>1137</v>
      </c>
    </row>
    <row r="16" spans="1:4">
      <c r="A16" s="4" t="s">
        <v>1138</v>
      </c>
      <c r="B16" s="6" t="n">
        <v>11506</v>
      </c>
      <c r="C16" s="6" t="n">
        <v>13720</v>
      </c>
      <c r="D16" s="6" t="n">
        <v>149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40</v>
      </c>
      <c r="B1" s="2" t="s">
        <v>1</v>
      </c>
    </row>
    <row r="2" spans="1:4">
      <c r="B2" s="2" t="s">
        <v>2</v>
      </c>
      <c r="C2" s="2" t="s">
        <v>32</v>
      </c>
      <c r="D2" s="2" t="s">
        <v>78</v>
      </c>
    </row>
    <row r="3" spans="1:4">
      <c r="A3" s="4" t="s">
        <v>1022</v>
      </c>
    </row>
    <row r="4" spans="1:4">
      <c r="A4" s="3" t="s">
        <v>1003</v>
      </c>
    </row>
    <row r="5" spans="1:4">
      <c r="A5" s="4" t="s">
        <v>1141</v>
      </c>
      <c r="B5" s="4" t="s">
        <v>1142</v>
      </c>
      <c r="C5" s="4" t="s">
        <v>1143</v>
      </c>
      <c r="D5" s="4" t="s">
        <v>1144</v>
      </c>
    </row>
    <row r="6" spans="1:4">
      <c r="A6" s="4" t="s">
        <v>1145</v>
      </c>
      <c r="B6" s="4" t="s">
        <v>1146</v>
      </c>
      <c r="C6" s="4" t="s">
        <v>1147</v>
      </c>
      <c r="D6" s="4" t="s">
        <v>1148</v>
      </c>
    </row>
    <row r="7" spans="1:4">
      <c r="A7" s="4" t="s">
        <v>1149</v>
      </c>
      <c r="B7" s="4" t="s">
        <v>1150</v>
      </c>
      <c r="C7" s="4" t="s">
        <v>459</v>
      </c>
      <c r="D7" s="4" t="s">
        <v>1151</v>
      </c>
    </row>
    <row r="8" spans="1:4">
      <c r="A8" s="4" t="s">
        <v>1023</v>
      </c>
      <c r="B8" s="4" t="s">
        <v>1024</v>
      </c>
      <c r="C8" s="4" t="s">
        <v>1024</v>
      </c>
      <c r="D8" s="4" t="s">
        <v>1024</v>
      </c>
    </row>
    <row r="9" spans="1:4">
      <c r="A9" s="4" t="s">
        <v>1035</v>
      </c>
    </row>
    <row r="10" spans="1:4">
      <c r="A10" s="3" t="s">
        <v>1003</v>
      </c>
    </row>
    <row r="11" spans="1:4">
      <c r="A11" s="4" t="s">
        <v>1141</v>
      </c>
      <c r="B11" s="4" t="s">
        <v>539</v>
      </c>
      <c r="C11" s="4" t="s">
        <v>539</v>
      </c>
      <c r="D11" s="4" t="s">
        <v>539</v>
      </c>
    </row>
    <row r="12" spans="1:4">
      <c r="A12" s="4" t="s">
        <v>1145</v>
      </c>
      <c r="B12" s="4" t="s">
        <v>603</v>
      </c>
      <c r="C12" s="4" t="s">
        <v>1152</v>
      </c>
      <c r="D12" s="4" t="s">
        <v>1153</v>
      </c>
    </row>
    <row r="13" spans="1:4">
      <c r="A13" s="4" t="s">
        <v>1149</v>
      </c>
      <c r="B13" s="4" t="s">
        <v>949</v>
      </c>
      <c r="C13" s="4" t="s">
        <v>1154</v>
      </c>
      <c r="D13" s="4" t="s">
        <v>1155</v>
      </c>
    </row>
    <row r="14" spans="1:4">
      <c r="A14" s="4" t="s">
        <v>1023</v>
      </c>
      <c r="B14" s="4" t="s">
        <v>1024</v>
      </c>
      <c r="C14" s="4" t="s">
        <v>1024</v>
      </c>
      <c r="D14" s="4" t="s">
        <v>10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156</v>
      </c>
      <c r="B1" s="2" t="s">
        <v>1157</v>
      </c>
      <c r="C1" s="2" t="s">
        <v>2</v>
      </c>
      <c r="D1" s="2" t="s">
        <v>32</v>
      </c>
      <c r="E1" s="2" t="s">
        <v>78</v>
      </c>
      <c r="F1" s="2" t="s">
        <v>1158</v>
      </c>
    </row>
    <row r="2" spans="1:6">
      <c r="A2" s="3" t="s">
        <v>1159</v>
      </c>
    </row>
    <row r="3" spans="1:6">
      <c r="A3" s="4" t="s">
        <v>71</v>
      </c>
      <c r="C3" s="5" t="n">
        <v>0</v>
      </c>
      <c r="D3" s="5" t="n">
        <v>0</v>
      </c>
    </row>
    <row r="4" spans="1:6">
      <c r="A4" s="4" t="s">
        <v>1160</v>
      </c>
      <c r="C4" s="5" t="n">
        <v>5000000</v>
      </c>
      <c r="D4" s="5" t="n">
        <v>5000000</v>
      </c>
    </row>
    <row r="5" spans="1:6">
      <c r="A5" s="4" t="s">
        <v>1161</v>
      </c>
      <c r="C5" s="6" t="n">
        <v>300000000</v>
      </c>
      <c r="F5" s="6" t="n">
        <v>25000000</v>
      </c>
    </row>
    <row r="6" spans="1:6">
      <c r="A6" s="4" t="s">
        <v>1162</v>
      </c>
      <c r="C6" s="5" t="n">
        <v>0</v>
      </c>
    </row>
    <row r="7" spans="1:6">
      <c r="A7" s="4" t="s">
        <v>1163</v>
      </c>
      <c r="B7" s="8" t="n">
        <v>4.49</v>
      </c>
      <c r="C7" s="8" t="n">
        <v>6.7</v>
      </c>
    </row>
    <row r="8" spans="1:6">
      <c r="A8" s="4" t="s">
        <v>1164</v>
      </c>
      <c r="B8" s="6" t="n">
        <v>49900000</v>
      </c>
    </row>
    <row r="9" spans="1:6">
      <c r="A9" s="4" t="s">
        <v>72</v>
      </c>
      <c r="C9" s="5" t="n">
        <v>0</v>
      </c>
      <c r="D9" s="5" t="n">
        <v>0</v>
      </c>
    </row>
    <row r="10" spans="1:6">
      <c r="A10" s="4" t="s">
        <v>1165</v>
      </c>
    </row>
    <row r="11" spans="1:6">
      <c r="A11" s="3" t="s">
        <v>1159</v>
      </c>
    </row>
    <row r="12" spans="1:6">
      <c r="A12" s="4" t="s">
        <v>1162</v>
      </c>
      <c r="D12" s="5" t="n">
        <v>3400000</v>
      </c>
      <c r="E12" s="5" t="n">
        <v>13900000</v>
      </c>
    </row>
    <row r="13" spans="1:6">
      <c r="A13" s="4" t="s">
        <v>1164</v>
      </c>
      <c r="D13" s="6" t="n">
        <v>23000000</v>
      </c>
      <c r="E13" s="6" t="n">
        <v>93100000</v>
      </c>
    </row>
    <row r="14" spans="1:6">
      <c r="A14" s="4" t="s">
        <v>944</v>
      </c>
    </row>
    <row r="15" spans="1:6">
      <c r="A15" s="3" t="s">
        <v>1159</v>
      </c>
    </row>
    <row r="16" spans="1:6">
      <c r="A16" s="4" t="s">
        <v>1162</v>
      </c>
      <c r="B16" s="5" t="n">
        <v>11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6</v>
      </c>
      <c r="C1" s="2" t="s">
        <v>2</v>
      </c>
      <c r="D1" s="2" t="s">
        <v>32</v>
      </c>
    </row>
    <row r="2" spans="1:4">
      <c r="A2" s="3" t="s">
        <v>226</v>
      </c>
    </row>
    <row r="3" spans="1:4">
      <c r="A3" s="4" t="s">
        <v>1167</v>
      </c>
      <c r="C3" s="6" t="n">
        <v>-7267</v>
      </c>
      <c r="D3" s="6" t="n">
        <v>-2634</v>
      </c>
    </row>
    <row r="4" spans="1:4">
      <c r="A4" s="4" t="s">
        <v>1168</v>
      </c>
      <c r="B4" s="4" t="s">
        <v>448</v>
      </c>
      <c r="C4" s="5" t="n">
        <v>276</v>
      </c>
      <c r="D4" s="5" t="n">
        <v>-1538</v>
      </c>
    </row>
    <row r="5" spans="1:4">
      <c r="A5" s="4" t="s">
        <v>1169</v>
      </c>
      <c r="B5" s="4" t="s">
        <v>448</v>
      </c>
      <c r="C5" s="5" t="n">
        <v>0</v>
      </c>
      <c r="D5" s="5" t="n">
        <v>-246</v>
      </c>
    </row>
    <row r="6" spans="1:4">
      <c r="A6" s="4" t="s">
        <v>1170</v>
      </c>
      <c r="C6" s="5" t="n">
        <v>-279</v>
      </c>
      <c r="D6" s="5" t="n">
        <v>0</v>
      </c>
    </row>
    <row r="7" spans="1:4">
      <c r="A7" s="4" t="s">
        <v>1171</v>
      </c>
      <c r="C7" s="6" t="n">
        <v>-7270</v>
      </c>
      <c r="D7" s="6" t="n">
        <v>-4418</v>
      </c>
    </row>
    <row r="8" spans="1:4"/>
    <row r="9" spans="1:4">
      <c r="A9" s="4" t="s">
        <v>448</v>
      </c>
      <c r="B9" s="4" t="s">
        <v>639</v>
      </c>
    </row>
  </sheetData>
  <mergeCells count="3">
    <mergeCell ref="A1:B1"/>
    <mergeCell ref="A8:C8"/>
    <mergeCell ref="B9:C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2</v>
      </c>
      <c r="D2" s="2" t="s">
        <v>78</v>
      </c>
    </row>
    <row r="3" spans="1:4">
      <c r="A3" s="3" t="s">
        <v>229</v>
      </c>
    </row>
    <row r="4" spans="1:4">
      <c r="A4" s="4" t="s">
        <v>1173</v>
      </c>
      <c r="B4" s="6" t="n">
        <v>-53833</v>
      </c>
      <c r="C4" s="6" t="n">
        <v>-16826</v>
      </c>
      <c r="D4" s="6" t="n">
        <v>-15515</v>
      </c>
    </row>
    <row r="5" spans="1:4">
      <c r="A5" s="4" t="s">
        <v>1174</v>
      </c>
      <c r="B5" s="5" t="n">
        <v>-26597</v>
      </c>
      <c r="C5" s="5" t="n">
        <v>758</v>
      </c>
      <c r="D5" s="5" t="n">
        <v>-6280</v>
      </c>
    </row>
    <row r="6" spans="1:4">
      <c r="A6" s="4" t="s">
        <v>95</v>
      </c>
      <c r="B6" s="6" t="n">
        <v>-80430</v>
      </c>
      <c r="C6" s="6" t="n">
        <v>-16068</v>
      </c>
      <c r="D6" s="6" t="n">
        <v>-217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20:50Z</dcterms:created>
  <dcterms:modified xmlns:dcterms="http://purl.org/dc/terms/" xmlns:xsi="http://www.w3.org/2001/XMLSchema-instance" xsi:type="dcterms:W3CDTF">2017-03-03T16:20:50Z</dcterms:modified>
</cp:coreProperties>
</file>